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Derivatives and Fair Value Meas" sheetId="15" state="visible" r:id="rId15"/>
    <sheet xmlns:r="http://schemas.openxmlformats.org/officeDocument/2006/relationships" name="Coal Trading" sheetId="16" state="visible" r:id="rId16"/>
    <sheet xmlns:r="http://schemas.openxmlformats.org/officeDocument/2006/relationships" name="Intangible Contract Assets and " sheetId="17" state="visible" r:id="rId17"/>
    <sheet xmlns:r="http://schemas.openxmlformats.org/officeDocument/2006/relationships" name="Equity Method Investments" sheetId="18" state="visible" r:id="rId18"/>
    <sheet xmlns:r="http://schemas.openxmlformats.org/officeDocument/2006/relationships" name="Property, Plant, Equipment and "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ension and Postretirement Bene" sheetId="22" state="visible" r:id="rId22"/>
    <sheet xmlns:r="http://schemas.openxmlformats.org/officeDocument/2006/relationships" name="Accumulated Other Comprehensive" sheetId="23" state="visible" r:id="rId23"/>
    <sheet xmlns:r="http://schemas.openxmlformats.org/officeDocument/2006/relationships" name="Other Events" sheetId="24" state="visible" r:id="rId24"/>
    <sheet xmlns:r="http://schemas.openxmlformats.org/officeDocument/2006/relationships" name="Earnings per Share (EPS)" sheetId="25" state="visible" r:id="rId25"/>
    <sheet xmlns:r="http://schemas.openxmlformats.org/officeDocument/2006/relationships" name="Financial Instruments and Other"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Basis of Presentation Basis of " sheetId="30" state="visible" r:id="rId30"/>
    <sheet xmlns:r="http://schemas.openxmlformats.org/officeDocument/2006/relationships" name="Revenues (Policies)" sheetId="31" state="visible" r:id="rId31"/>
    <sheet xmlns:r="http://schemas.openxmlformats.org/officeDocument/2006/relationships" name="Derivatives and Fair Value Me_2" sheetId="32" state="visible" r:id="rId32"/>
    <sheet xmlns:r="http://schemas.openxmlformats.org/officeDocument/2006/relationships" name="Coal Trading (Policies)" sheetId="33" state="visible" r:id="rId33"/>
    <sheet xmlns:r="http://schemas.openxmlformats.org/officeDocument/2006/relationships" name="Newly Adopted Accounting Stan_2" sheetId="34" state="visible" r:id="rId34"/>
    <sheet xmlns:r="http://schemas.openxmlformats.org/officeDocument/2006/relationships" name="Revenues (Tables)" sheetId="35" state="visible" r:id="rId35"/>
    <sheet xmlns:r="http://schemas.openxmlformats.org/officeDocument/2006/relationships" name="Discontinued Operations (Tables" sheetId="36" state="visible" r:id="rId36"/>
    <sheet xmlns:r="http://schemas.openxmlformats.org/officeDocument/2006/relationships" name="Inventories (Tables)" sheetId="37" state="visible" r:id="rId37"/>
    <sheet xmlns:r="http://schemas.openxmlformats.org/officeDocument/2006/relationships" name="Derivatives and Fair Value Me_3" sheetId="38" state="visible" r:id="rId38"/>
    <sheet xmlns:r="http://schemas.openxmlformats.org/officeDocument/2006/relationships" name="Coal Trading (Tables)" sheetId="39" state="visible" r:id="rId39"/>
    <sheet xmlns:r="http://schemas.openxmlformats.org/officeDocument/2006/relationships" name="Intangible Contract Assets an_2" sheetId="40" state="visible" r:id="rId40"/>
    <sheet xmlns:r="http://schemas.openxmlformats.org/officeDocument/2006/relationships" name="Property, Plant, Equipment an_2" sheetId="41" state="visible" r:id="rId41"/>
    <sheet xmlns:r="http://schemas.openxmlformats.org/officeDocument/2006/relationships" name="Long-term Debt (Tables)" sheetId="42" state="visible" r:id="rId42"/>
    <sheet xmlns:r="http://schemas.openxmlformats.org/officeDocument/2006/relationships" name="Pension and Postretirement Be_2" sheetId="43" state="visible" r:id="rId43"/>
    <sheet xmlns:r="http://schemas.openxmlformats.org/officeDocument/2006/relationships" name="Accumulated Other Comprehensi_2" sheetId="44" state="visible" r:id="rId44"/>
    <sheet xmlns:r="http://schemas.openxmlformats.org/officeDocument/2006/relationships" name="Earnings per Share (EPS) (Table" sheetId="45" state="visible" r:id="rId45"/>
    <sheet xmlns:r="http://schemas.openxmlformats.org/officeDocument/2006/relationships" name="Segment Information (Tables)" sheetId="46" state="visible" r:id="rId46"/>
    <sheet xmlns:r="http://schemas.openxmlformats.org/officeDocument/2006/relationships" name="Basis of Presentation (Details)" sheetId="47" state="visible" r:id="rId47"/>
    <sheet xmlns:r="http://schemas.openxmlformats.org/officeDocument/2006/relationships" name="Newly Adopted Accounting Stan_3" sheetId="48" state="visible" r:id="rId48"/>
    <sheet xmlns:r="http://schemas.openxmlformats.org/officeDocument/2006/relationships" name="Newly Adopted Accounting Stan_4" sheetId="49" state="visible" r:id="rId49"/>
    <sheet xmlns:r="http://schemas.openxmlformats.org/officeDocument/2006/relationships" name="Newly Adopted Accounting Stan_5" sheetId="50" state="visible" r:id="rId50"/>
    <sheet xmlns:r="http://schemas.openxmlformats.org/officeDocument/2006/relationships" name="Revenues - Accounts Receivable " sheetId="51" state="visible" r:id="rId51"/>
    <sheet xmlns:r="http://schemas.openxmlformats.org/officeDocument/2006/relationships" name="Revenues - Revenue by Product T" sheetId="52" state="visible" r:id="rId52"/>
    <sheet xmlns:r="http://schemas.openxmlformats.org/officeDocument/2006/relationships" name="Revenues - Revenues by Contract" sheetId="53" state="visible" r:id="rId53"/>
    <sheet xmlns:r="http://schemas.openxmlformats.org/officeDocument/2006/relationships" name="Revenues - Textuals (Details)" sheetId="54" state="visible" r:id="rId54"/>
    <sheet xmlns:r="http://schemas.openxmlformats.org/officeDocument/2006/relationships" name="Discontinued Operations - Loss," sheetId="55" state="visible" r:id="rId55"/>
    <sheet xmlns:r="http://schemas.openxmlformats.org/officeDocument/2006/relationships" name="Discontinued Operations - Patri" sheetId="56" state="visible" r:id="rId56"/>
    <sheet xmlns:r="http://schemas.openxmlformats.org/officeDocument/2006/relationships" name="Inventories - Schedule of Inven" sheetId="57" state="visible" r:id="rId57"/>
    <sheet xmlns:r="http://schemas.openxmlformats.org/officeDocument/2006/relationships" name="Derivatives and Fair Value Me_4" sheetId="58" state="visible" r:id="rId58"/>
    <sheet xmlns:r="http://schemas.openxmlformats.org/officeDocument/2006/relationships" name="Derivatives and Fair Value Me_5" sheetId="59" state="visible" r:id="rId59"/>
    <sheet xmlns:r="http://schemas.openxmlformats.org/officeDocument/2006/relationships" name="Derivatives and Fair Value Me_6" sheetId="60" state="visible" r:id="rId60"/>
    <sheet xmlns:r="http://schemas.openxmlformats.org/officeDocument/2006/relationships" name="Derivatives and Fair Value Me_7" sheetId="61" state="visible" r:id="rId61"/>
    <sheet xmlns:r="http://schemas.openxmlformats.org/officeDocument/2006/relationships" name="Coal Trading - Trading Revenues" sheetId="62" state="visible" r:id="rId62"/>
    <sheet xmlns:r="http://schemas.openxmlformats.org/officeDocument/2006/relationships" name="Coal Trading - Fair Value (Deta" sheetId="63" state="visible" r:id="rId63"/>
    <sheet xmlns:r="http://schemas.openxmlformats.org/officeDocument/2006/relationships" name="Coal Trading - Textuals (Detail" sheetId="64" state="visible" r:id="rId64"/>
    <sheet xmlns:r="http://schemas.openxmlformats.org/officeDocument/2006/relationships" name="Intangible Contract Assets an_3" sheetId="65" state="visible" r:id="rId65"/>
    <sheet xmlns:r="http://schemas.openxmlformats.org/officeDocument/2006/relationships" name="Intangible Contract Assets an_4" sheetId="66" state="visible" r:id="rId66"/>
    <sheet xmlns:r="http://schemas.openxmlformats.org/officeDocument/2006/relationships" name="Equity Method Investments - Tex" sheetId="67" state="visible" r:id="rId67"/>
    <sheet xmlns:r="http://schemas.openxmlformats.org/officeDocument/2006/relationships" name="Property, Plant, Equipment an_3" sheetId="68" state="visible" r:id="rId68"/>
    <sheet xmlns:r="http://schemas.openxmlformats.org/officeDocument/2006/relationships" name="Income Taxes - Textuals (Detail" sheetId="69" state="visible" r:id="rId69"/>
    <sheet xmlns:r="http://schemas.openxmlformats.org/officeDocument/2006/relationships" name="Long-term Debt - Schedule of De" sheetId="70" state="visible" r:id="rId70"/>
    <sheet xmlns:r="http://schemas.openxmlformats.org/officeDocument/2006/relationships" name="Long-term Debt - Textuals (Deta" sheetId="71" state="visible" r:id="rId71"/>
    <sheet xmlns:r="http://schemas.openxmlformats.org/officeDocument/2006/relationships" name="Pension and Postretirement Be_3"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Other Events (Details)" sheetId="75" state="visible" r:id="rId75"/>
    <sheet xmlns:r="http://schemas.openxmlformats.org/officeDocument/2006/relationships" name="Earnings per Share (EPS) (Detai" sheetId="76" state="visible" r:id="rId76"/>
    <sheet xmlns:r="http://schemas.openxmlformats.org/officeDocument/2006/relationships" name="Financial Instruments and Oth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egment Information (Details)" sheetId="80" state="visible" r:id="rId80"/>
    <sheet xmlns:r="http://schemas.openxmlformats.org/officeDocument/2006/relationships" name="Related Party Transactions (Det" sheetId="81" state="visible" r:id="rId81"/>
  </sheets>
  <definedNames/>
  <calcPr calcId="124519" fullCalcOnLoad="1"/>
</workbook>
</file>

<file path=xl/sharedStrings.xml><?xml version="1.0" encoding="utf-8"?>
<sst xmlns="http://schemas.openxmlformats.org/spreadsheetml/2006/main" uniqueCount="1007">
  <si>
    <t>Document and Entity Information - shares shares in Millions</t>
  </si>
  <si>
    <t>9 Months Ended</t>
  </si>
  <si>
    <t>Sep. 30, 2018</t>
  </si>
  <si>
    <t>Oct. 29, 2018</t>
  </si>
  <si>
    <t>Entity Information [Line Items]</t>
  </si>
  <si>
    <t>Entity Registrant Name</t>
  </si>
  <si>
    <t>PEABODY ENERGY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Unaudited Condensed Consolidated Statements of Operations - USD ($) $ in Millions</t>
  </si>
  <si>
    <t>3 Months Ended</t>
  </si>
  <si>
    <t>6 Months Ended</t>
  </si>
  <si>
    <t>Sep. 30, 2017</t>
  </si>
  <si>
    <t>Apr. 01, 2017</t>
  </si>
  <si>
    <t>Successor</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Acquisition costs related to Shoal Creek</t>
  </si>
  <si>
    <t>Other operating (income) loss:</t>
  </si>
  <si>
    <t>Net gain on disposals</t>
  </si>
  <si>
    <t>Asset impairment</t>
  </si>
  <si>
    <t>Provision for North Goonyella equipment loss</t>
  </si>
  <si>
    <t>Income from equity affiliates</t>
  </si>
  <si>
    <t>Operating profit</t>
  </si>
  <si>
    <t>Interest expense</t>
  </si>
  <si>
    <t>Loss on early debt extinguishment</t>
  </si>
  <si>
    <t>Interest income</t>
  </si>
  <si>
    <t>Net periodic benefit costs, excluding service cost</t>
  </si>
  <si>
    <t>Reorganization items, net</t>
  </si>
  <si>
    <t>Income (loss) from continuing operations before income taxes</t>
  </si>
  <si>
    <t>Income tax provision (benefit)</t>
  </si>
  <si>
    <t>Income (loss) from continuing operations, net of income taxes</t>
  </si>
  <si>
    <t>Loss from discontinued operations, net of income taxes</t>
  </si>
  <si>
    <t>Net income (loss)</t>
  </si>
  <si>
    <t>Less: Series A Convertible Preferred Stock dividends</t>
  </si>
  <si>
    <t>Less: Net income attributable to noncontrolling interests</t>
  </si>
  <si>
    <t>Net income (loss) attributable to common stockholders</t>
  </si>
  <si>
    <t>Income (loss) from continuing operations:</t>
  </si>
  <si>
    <t>Basic income (loss) per share (in dollars per share)</t>
  </si>
  <si>
    <t>Diluted income (loss) per share (in dollars per share)</t>
  </si>
  <si>
    <t>Net income (loss) attributable to common stockholders:</t>
  </si>
  <si>
    <t>Dividends declared per share (in dollars per share)</t>
  </si>
  <si>
    <t>Predecessor</t>
  </si>
  <si>
    <t>Unaudited Condensed Consolidated Statements of Comprehensive Income - USD ($) $ in Millions</t>
  </si>
  <si>
    <t>Reclassification for realized losses on cash flow hedges (net of respective net tax provision of $0.0, $0.0, $0.0, $0.0 and $9.1) included in net income</t>
  </si>
  <si>
    <t>Postretirement plans and workers’ compensation obligations (net of respective net tax provision of $0.0, $0.0, $0.0, $0.0 and $2.5)</t>
  </si>
  <si>
    <t>Foreign currency translation adjustment</t>
  </si>
  <si>
    <t>Other comprehensive (loss) income, net of income taxes</t>
  </si>
  <si>
    <t>Comprehensive income (loss)</t>
  </si>
  <si>
    <t>Net Income (Loss) Attributable to Noncontrolling Interest</t>
  </si>
  <si>
    <t>Comprehensive income (loss) attributable to common stockholders</t>
  </si>
  <si>
    <t>Total Accumulated Other Comprehensive Income (Loss) | Successor</t>
  </si>
  <si>
    <t>Unaudited Condensed Consolidated Statements of Comprehensive Income (Parenthetical) - USD ($) $ in Millions</t>
  </si>
  <si>
    <t>Reclassification for realized losses on cash flow hedges included in net income (loss), tax provision</t>
  </si>
  <si>
    <t>Postretirement plans and workers' compensation obligations, tax provision</t>
  </si>
  <si>
    <t>Condensed Consolidated Balance Sheets - Successor - USD ($) $ in Millions</t>
  </si>
  <si>
    <t>Dec. 31, 2017</t>
  </si>
  <si>
    <t>Current assets</t>
  </si>
  <si>
    <t>Cash and cash equivalents</t>
  </si>
  <si>
    <t>Restricted cash</t>
  </si>
  <si>
    <t>Accounts receivable, net of allowance for doubtful accounts of $4.4 at September 30, 2018 and $4.6 at December 31, 2017</t>
  </si>
  <si>
    <t>Inventories</t>
  </si>
  <si>
    <t>Other current assets</t>
  </si>
  <si>
    <t>Total current assets</t>
  </si>
  <si>
    <t>Property, plant, equipment and mine development, net</t>
  </si>
  <si>
    <t>Collateral arrangements</t>
  </si>
  <si>
    <t>Investments and other assets</t>
  </si>
  <si>
    <t>Deferred tax assets, noncurrent</t>
  </si>
  <si>
    <t>Total assets</t>
  </si>
  <si>
    <t>Current liabilities</t>
  </si>
  <si>
    <t>Current portion of long-term debt</t>
  </si>
  <si>
    <t>Accounts payable and accrued expenses</t>
  </si>
  <si>
    <t>Total current liabilities</t>
  </si>
  <si>
    <t>Long-term debt, less current portion</t>
  </si>
  <si>
    <t>Deferred income taxes</t>
  </si>
  <si>
    <t>Asset retirement obligations</t>
  </si>
  <si>
    <t>Accrued postretirement benefit costs</t>
  </si>
  <si>
    <t>Other noncurrent liabilities</t>
  </si>
  <si>
    <t>Total liabilities</t>
  </si>
  <si>
    <t>Stockholders’ equity</t>
  </si>
  <si>
    <t>Peabody Energy Corporation stockholders’ equity</t>
  </si>
  <si>
    <t>Noncontrolling interests</t>
  </si>
  <si>
    <t>Total stockholders’ equity</t>
  </si>
  <si>
    <t>Total liabilities and stockholders’ equity</t>
  </si>
  <si>
    <t>Preferred Stock</t>
  </si>
  <si>
    <t>Common Stock</t>
  </si>
  <si>
    <t>Additional Paid-in Capital</t>
  </si>
  <si>
    <t>Additional paid-in capital</t>
  </si>
  <si>
    <t>Treasury Stock</t>
  </si>
  <si>
    <t>Treasury stock, at cost</t>
  </si>
  <si>
    <t>Retained earnings</t>
  </si>
  <si>
    <t>Accumulated Other Comprehensive Income (Loss)</t>
  </si>
  <si>
    <t>Accumulated other comprehensive (loss) income</t>
  </si>
  <si>
    <t>Convertible Preferred Stock</t>
  </si>
  <si>
    <t>Preferred stock</t>
  </si>
  <si>
    <t>Series Common Stock</t>
  </si>
  <si>
    <t>Common Stock | Common Stock</t>
  </si>
  <si>
    <t>Condensed Consolidated Balance Sheets (Parenthetical) - Successor - USD ($) shares in Millions, $ in Millions</t>
  </si>
  <si>
    <t>Allowance for doubtful accounts</t>
  </si>
  <si>
    <t>Stockholders' equity</t>
  </si>
  <si>
    <t>Treasury stock, shares (in shar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Unaudited Condensed Consolidated Statements of Cash Flows - USD ($) $ in Millions</t>
  </si>
  <si>
    <t>Cash Flows From Operating Activities</t>
  </si>
  <si>
    <t>Adjustments to reconcile income (loss) from continuing operations, net of income taxes to net cash provided by (used in) operating activities:</t>
  </si>
  <si>
    <t>Noncash coal inventory revaluation</t>
  </si>
  <si>
    <t>Noncash interest expense, net</t>
  </si>
  <si>
    <t>Noncash share-based compensation</t>
  </si>
  <si>
    <t>Foreign currency option contracts</t>
  </si>
  <si>
    <t>Reclassification from other comprehensive earnings for terminated hedge contracts</t>
  </si>
  <si>
    <t>Noncash reorganization items, net</t>
  </si>
  <si>
    <t>Changes in current assets and liabilities:</t>
  </si>
  <si>
    <t>Accounts receivable</t>
  </si>
  <si>
    <t>Workers’ compensation obligations</t>
  </si>
  <si>
    <t>Postretirement benefit obligations</t>
  </si>
  <si>
    <t>Pension obligations</t>
  </si>
  <si>
    <t>(Payments for) proceeds from other operating activities</t>
  </si>
  <si>
    <t>Net cash provided by (used in) continuing operations</t>
  </si>
  <si>
    <t>Net cash used in discontinued operations</t>
  </si>
  <si>
    <t>Net cash provided by (used in)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t>
  </si>
  <si>
    <t>Contributions to joint ventures</t>
  </si>
  <si>
    <t>Distributions from joint ventures</t>
  </si>
  <si>
    <t>Advances to related parties</t>
  </si>
  <si>
    <t>Cash receipts from Middlemount Coal Pty Ltd</t>
  </si>
  <si>
    <t>Payments to Acquire Equity Method Investments</t>
  </si>
  <si>
    <t>(Payments for) proceeds from other investing activities</t>
  </si>
  <si>
    <t>Net cash (used in) provided by investing activities</t>
  </si>
  <si>
    <t>Cash Flows From Financing Activities</t>
  </si>
  <si>
    <t>Proceeds from long-term debt</t>
  </si>
  <si>
    <t>Repayments of long-term debt</t>
  </si>
  <si>
    <t>Payment of deferred financing costs</t>
  </si>
  <si>
    <t>Common stock repurchases</t>
  </si>
  <si>
    <t>Repurchases of employee common stock relinquished for tax withholding</t>
  </si>
  <si>
    <t>Dividends paid</t>
  </si>
  <si>
    <t>Distributions to noncontrolling interests</t>
  </si>
  <si>
    <t>(Payments for) proceeds from other financing activities</t>
  </si>
  <si>
    <t>Net cash (used in) provided by financing activities</t>
  </si>
  <si>
    <t>Net change in cash, cash equivalents and restricted cash</t>
  </si>
  <si>
    <t>Cash, cash equivalents and restricted cash at beginning of period</t>
  </si>
  <si>
    <t>[1]</t>
  </si>
  <si>
    <t>Cash, cash equivalents and restricted cash at end of period</t>
  </si>
  <si>
    <t>[2]</t>
  </si>
  <si>
    <t>Cash and cash equivalents at beginning of period</t>
  </si>
  <si>
    <t>Restricted cash at beginning of period</t>
  </si>
  <si>
    <t>Restricted cash included in investments and other assets at beginning of period</t>
  </si>
  <si>
    <t>Cash and cash equivalents at end of period</t>
  </si>
  <si>
    <t>Restricted cash at end of period</t>
  </si>
  <si>
    <t>Restricted cash included in investments and other assets at end of period</t>
  </si>
  <si>
    <t>The following table provides a reconciliation of “Cash, cash equivalents and restricted cash at beginning of period”:</t>
  </si>
  <si>
    <t>The following table provides a reconciliation of “Cash, cash equivalents and restricted cash at end of period”:</t>
  </si>
  <si>
    <t>Unaudited Condensed Consolidated Statement of Changes in Stockholders' Equity - 9 months ended Sep. 30, 2018 - Successor - USD ($) $ in Millions</t>
  </si>
  <si>
    <t>Total</t>
  </si>
  <si>
    <t>Series A Convertible Preferred Stock</t>
  </si>
  <si>
    <t>Retained Earnings</t>
  </si>
  <si>
    <t>Noncontrolling Interests</t>
  </si>
  <si>
    <t>Beginning Balance at Dec. 31, 2017</t>
  </si>
  <si>
    <t>Increase (Decrease) in Stockholders' Equity [Roll Forward]</t>
  </si>
  <si>
    <t>Adjustments due to ASU 2014-09</t>
  </si>
  <si>
    <t>Net income</t>
  </si>
  <si>
    <t>Dividends declared</t>
  </si>
  <si>
    <t>Series A Convertible Preferred Stock conversions</t>
  </si>
  <si>
    <t>Share-based compensation for equity-classified awards</t>
  </si>
  <si>
    <t>Ending Balance at Sep. 30, 2018</t>
  </si>
  <si>
    <t>Unaudited Condensed Consolidated Statement of Changes in Stockholders' Equity (Parenthetical) $ in Millions</t>
  </si>
  <si>
    <t>Apr. 01, 2017USD ($)</t>
  </si>
  <si>
    <t>Basis of Presentation</t>
  </si>
  <si>
    <t>Organization, Consolidation and Presentation of Financial Statements [Abstract]</t>
  </si>
  <si>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7 . In the opinion of management, these financial statements reflect all normal, recurring adjustments necessary for a fair presentation and certain prior year amounts have been reclassified for consistency with the current period presentation. As discussed below in Note 2. “Newly Adopted Accounting Standards and Accounting Standards Not Yet Implemented,” prior year amounts of net periodic benefit costs, excluding the service cost for benefits earned have been reclassified to conform with the new standard. Balance sheet information presented herein as of December 31, 2017 has been derived from the Company’s audited consolidated balance sheet at that date. The Company’s results of operations for the three and nine months ended September 30, 2018 are not necessarily indicative of the results that may be expected for future quarters or for the year ending December 31, 2018 . Plan of Reorganization and Emergence from Chapter 11 Cases On April 13, 2016, PEC and a majority of its wholly owned domestic subsidiaries, as well as one international subsidiary in Gibraltar (collectively with PEC,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unaudited condensed consolidated statements of operations. The Company's reorganization items consisted of the following for the periods presented below: Successor Predecessor Nine Months Ended September 30, 2018 January 1 through April 1, 2017 (Dollars in millions) Gain on settlement of claims (1) $ (12.8 ) $ (3,031.2 ) Fresh start adjustments, net (1) — 3,363.1 Fresh start income tax adjustments, net (1) — 253.9 Professional fees (2) — 42.5 Accounts payable settlement gains — (0.7 ) Interest income — (0.4 ) Reorganization items, net $ (12.8 ) $ 627.2 Cash paid for "Reorganization items, net" $ — $ 45.8 (1) Refer to Note 2. “Emergence from the Chapter 11 Cases and Fresh Start Reporting” in the Company's Annual Report on Form 10-K for the year ended December 31, 2017 for further information related to the adjustments recorded in the period January 1 through April 1, 2017 . (2) Professional fees are only those that were directly related to the reorganization including, but not limited to, fees associated with advisors to the Debtors, the unsecured creditors' committee and certain other secured and unsecured creditors. On March 17, 2017, the Bankruptcy Court entered an order, Docket No. 2763 (the Confirmation Order), confirming the Debtors’ Second Amended Joint Plan of Reorganization of Debtors and Debtors in Possession (as further modified,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id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the Company's Annual Report on Form 10-K for the year ended December 31, 2017 . In connection with fresh start reporting, the Company made certain prospective accounting policy elections that impact the Successor periods presented herein. The Company now classifies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now records amounts attributable to prior service cost and actuarial valuation changes, as applicable, currently in earnings rather than recording such amounts within accumulated other comprehensive income and amortizing to expense over the applicable time periods.</t>
  </si>
  <si>
    <t>Newly Adopted Accounting Standards and Accounting Standards Not Yet Implemented</t>
  </si>
  <si>
    <t>Newly Adopted Accounting Standards and Accounting Standards Not Yet Implemented [Abstract]</t>
  </si>
  <si>
    <t>New Accounting Pronouncements and Changes in Accounting Principles [Text Block]</t>
  </si>
  <si>
    <t>Newly Adopted Accounting Standards and Accounting Standards Not Yet Implemented Newly Adopted Accounting Standards Revenue Recognition. In May 2014, the FASB issued Accounting Standards Update (ASU) 2014-09, “Revenue from Contracts with Customers (Topic 606),” that requires recognition of revenue to depict the transfer of promised goods or services to customers in an amount that reflects the consideration to which a company expects to be entitled in exchange for those goods or services. The FASB has also issued several updates to ASU 2014-09. On January 1, 2018, the Company adopted ASU 2014-09 using the modified retrospective method.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recognized the cumulative effect of initially applying ASU 2014-09 as an adjustment to the opening balance of retained earnings. Revenue previously recognized under contracts completed prior to January 1, 2018 was not impacted by adoption and comparative information has not been restated. The impact of the adoption of ASU 2014-09 was immaterial to the Company’s results of operations, financial condition and cash flows. The majority of the Company’s coal sales revenue will continue to be recognized as title and risk of loss transfer to the customer at mines and ports when coal is loaded to the transportation source, as further described in Note 3. “Revenue Recognition.” The impact of the adoption of ASU 2014-09 was limited to a long-term contract in which consideration related to the reimbursement of certain post-mining costs was recognized as costs were incurred, which differs in timing compared to the five-step model described above. The cumulative effects to the Company’s consolidated January 1, 2018 balance sheet were to reduce retained earnings for the amount of revenue that would have been deferred and to reduce long-term customer receivables, as noted in the table below: Balance at December 31, 2017 Adjustments due to ASU 2014-09 Balance at January 1, 2018 (Dollars in millions) ASSETS Investments and other assets $ 470.6 $ (22.5 ) $ 448.1 STOCKHOLDERS’ EQUITY Retained earnings 613.6 (22.5 ) 591.1 ASU 2014-09 also requires entities to disclose sufficient qualitative and quantitative information to enable financial statement users to understand the nature, amount, timing and uncertainty of revenues and cash flows arising from contracts with customers. Such disclosures are included in Note 3. “Revenue Recognition.” Classification of Certain Cash Receipts and Cash Payments . In August 2016, the FASB issued ASU 2016-15 to amend the classification of certain cash receipts and cash payments in the statement of cash flows to reduce diversity in practice. The Company retrospectively adopted all the provisions of this new standard in the first quarter of 2018. The classification requirements under the new guidance are either consistent with the Company’s current practices or are not applicable to its activities, and as such, did not have a material impact on classification of cash receipts and cash payments in the Company’s unaudited condensed consolidated statements of cash flows. Restricted Cash . In November 2016, the FASB issued ASU 2016-18, which reduces diversity in the presentation of restricted cash and restricted cash equivalents in the statement of cash flows. The Company retrospectively adopted all the provisions of this new accounting standard in the first quarter of 2018 and as a result of the new guidance, the Company combines restricted cash with unrestricted cash and cash equivalents when reconciling the beginning and end of period balances on its statements of cash flows. The amendments also require a company to disclose information about the nature of the restrictions and amounts described as restricted cash and restricted cash equivalents. Such disclosures are included in Note 17. “Financial Instruments and Other Guarantees.” Further, as cash, cash equivalents, restricted cash and restricted cash equivalents are presented in more than one line item on the balance sheet, the Company reconciled these amounts to the total shown in the statement of cash flows in a tabular format within the Company’s unaudited condensed consolidated statements of cash flows. Compensation - Retirement Benefits . In March 2017, the FASB issued ASU 2017-07, which requires employers that sponsor defined benefit pension and other postretirement plan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n a retrospective basis. The guidance limiting the capitalization of net periodic benefit cost in assets to the service cost component will be applied prospectively. The Company adopted all the provisions of this new accounting standard in the first quarter of 2018. While adoption of this guidance did impact financial statement presentation, it did not materially impact the Company’s results of operations, financial condition or cash flows. The retrospective impacts to the unaudited condensed consolidated statements of operations were as follows: Successor Three Months Ended September 30, 2017 Before Application of Accounting Guidance Adjustment After Application of Accounting Guidance (Dollars in millions) Results of Operations Amounts Operating costs and expenses $ 1,046.0 $ (6.9 ) $ 1,039.1 Selling and administrative expenses 33.4 0.3 33.7 Operating profit 202.9 6.6 209.5 Net periodic benefit costs, excluding service cost — 6.6 6.6 Income from continuing operations before income taxes 149.6 — 149.6 Successor April 2 through September 30, 2017 Before Application of Accounting Guidance Adjustment After Application of Accounting Guidance (Dollars in millions) Results of Operations Amounts Operating costs and expenses $ 1,980.8 $ (13.8 ) $ 1,967.0 Selling and administrative expenses 67.8 0.6 68.4 Operating profit 348.9 13.2 362.1 Net periodic benefit costs, excluding service cost — 13.2 13.2 Income from continuing operations before income taxes 255.7 — 255.7 Predecessor January 1 through April 1, 2017 Before Application of Accounting Guidance Adjustment After Application of Accounting Guidance (Dollars in millions) Results of Operations Amounts Operating costs and expenses $ 963.7 $ (13.5 ) $ 950.2 Selling and administrative expenses 37.2 (0.9 ) 36.3 Operating profit 198.1 14.4 212.5 Net periodic benefit costs, excluding service cost — 14.4 14.4 Loss from continuing operations before income taxes (459.3 ) — (459.3 ) Compensation - Stock Compensation. In May 2017, the FASB issued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prospectively applied all the provisions of this new accounting standard on January 1, 2018, and there was no material impact to the Company’s results of operations, financial condition or cash flows. Cloud Computing Arrangements. In August 2018, the FASB issued ASU 2018-15 to provide new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Company retrospectively adopted all the provisions of this new accounting standard pertaining to multiple ongoing cloud implementation projects. The adoption of this guidance did not materially impact the Company’s results of operations, financial condition or cash flows. Accounting Standards Not Yet Implemented Leases. In February 2016, the FASB issued ASU 2016-02, “Leases (Topic 842),” which will require a lessee to recognize on its balance sheet a liability to make lease payments and a right-of-use (“ROU”)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In July 2018, the FASB issued the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U.S.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for the nonlease component and the associated lease component are the same and (2) the stand-alone lease component would be classified as an operating lease if accounted for separately. The Company intends to elect some of the available practical expedients on adoption. The Company is in the process of implementing key systems functionality and internal control processes in order to comply with the new reporting requirements of ASU 2016-02 and estimates that adoption of the standard will result in the recognition of additional ROU assets and corresponding lease liabilities on January 1, 2019 of approximately $200 million to $300 million (dependent upon various factors at the adoption date, including leases outstanding and prevailing interest and foreign exchange rates). The adoption of ASU 2016-02 is not expected to have a material impact on the Company’s results of operations or its cash flows, or to affect the Company’s compliance with the terms of its existing debt agreements. Derivatives and Hedging. In August 2017, the FASB issued ASU 2017-12 to amend the hedge accounting rules to simplify the application of hedge accounting guidance and better align the recognition and presentation of the effects of the hedging instrument and the hedged item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new guidance will be effective for fiscal years beginning after December 15, 2018 (January 1, 2019 for the Company) and interim periods therein, with early adoption permitted. The amendments to cash flow and net investment hedge relationships that exist on the date of adoption will be applied using a modified retrospective approach. The presentation and disclosure requirements will be applied prospectively. The Company is currently evaluating the impact that the adoption of this guidance will have on its results of operations, financial condition, cash flows and financial statement presentation. Leases - Land Easements. In January 2018, the FASB issued ASU 2018-01 to provide an optional transition practical expedient to not evaluate under Topic 842 existing or expired land easements that were not previously accounted for as leases under current leasing guidance.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s requirements in Topic 842 to assess whether they meet the definition of a lease. The amendments in this update affect the amendments in ASU 2016-02. The effective date and transition requirements for the amendments are the same as the effective date and transition requirements in ASU 2016-02. The Company plans to adopt the expedient effective January 1, 2019 and is currently evaluating the impact that the adoption of this guidance will have on its results of operations, financial condition, cash flows and financial statement presentation.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 Compensation - Retirement Benefits. In August 2018, the FASB issued ASU 2018-14 to add, remove, and clarify disclosure requirements for employers that sponsor defined benefit pension or other postretirement plans. ASU 2018-14 is effective for fiscal years ending after December 15, 2020 for public companies and early adoption is permitted. The Company plans to adopt the disclosure requirements effective January 1, 2021.</t>
  </si>
  <si>
    <t>Revenue Recognition [Abstract]</t>
  </si>
  <si>
    <t>Revenues [Text Block]</t>
  </si>
  <si>
    <t>Revenue Recognition The Company accounts for revenue in accordance with ASC Topic 606, “Revenue from Contracts with Customers” (ASC 606), which the Company adopted on January 1, 2018, using the modified retrospective approach. See Note 2. “Newly Adopted Accounting Standards and Accounting Standards Not Yet Implemented” for further discussion of the adoption, including the impact on the Company’s opening balance sheet. Sales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operating platform primarily sells thermal coal to electric utilities in the U.S. under long-term contracts, with a portion sold into the seaborne markets as conditions warrant. A significant portion of the coal production from the U.S.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metallurgical coal contracts on a quarterly, spot or index basis and seaborne thermal coal contracts on an annual, spot or index basis. The portion of volume priced on a shorter-term basis and index-linked basis has increased in recent years. In the case of periodically negotiated pricing, the Company may deliver coal under provisional pricing until a final agreed-upon price is determined. The resulting make-whole settlements are recognized when reasonably estimable.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Other Revenues "Other revenues" may include net revenues from coal trading activities as discussed in Note 7.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 “Accounts receivable, net” at September 30, 2018 and December 31, 2017 consisted of the following: September 30, 2018 December 31, 2017 (Dollars in millions) Trade receivables, net $ 345.9 $ 504.2 Miscellaneous receivables, net 99.0 47.9 Accounts receivable, net $ 444.9 $ 552.1 Trade receivables, net presented above have been shown net of reserves of $0.1 million and $0.3 million as of September 30, 2018 and December 31, 2017 , respectively. Miscellaneous receivables, net presented above have been shown net of reserves of $4.3 million as of both September 30, 2018 and December 31, 2017 . Included in “Operating costs and expenses” in the unaudited condensed consolidated statements of operations was a credit of $0.4 million , $0.1 million and $0.2 million for the three months ended September 30, 2018 and 2017 , and the nine months ended September 30, 2018 , respectively. A charge for doubtful trade receivables of $4.4 million was included for the period April 2 through September 30, 2017 . No charges for doubtful accounts were recognized during the period January 1 through April 1, 2017 . The Company also records long-term customer receivables related to the reimbursement of certain post-mining costs which are included within “Investments and other assets” in the accompanying condensed consolidated balance sheets. The balance of such receivables was $35.8 million and $139.3 million as of September 30, 2018 and December 31, 2017 , respectively. The balance was adjusted in connection with the adoption of ASC 606, as described in Note 2. “Newly Adopted Accounting Standards and Accounting Standards Not Yet Implemented.” Also in connection with the adoption of ASC 606, the Company prospectively records a portion of the consideration received as “Interest income” rather than “Other revenues” in the accompanying unaudited condensed consolidated statements of operations, due to the embedded financing element within the related contract. Interest income related to these arrangements amounted to $2.1 million and $6.3 million during the three and nine months ended September 30, 2018 , respectively. Disaggregation of Revenues Revenue by product type and market is set forth in the following tables. With respect to its Australian Mining segments, the Company classifies as “Export” certain revenue from domestically-delivered coal under contracts in which the price is derived on a basis similar to export contracts. Successor Three Months Ended September 30, 2018 Powder River Basin Mining Midwestern U.S. Mining Western U.S. Mining Australian Metallurgical Mining Australian Thermal Mining Trading and Brokerage Corporate and Other (1) Consolidated (Dollars in millions) Thermal coal Domestic $ 373.7 $ 208.4 $ 149.5 $ — $ 37.4 $ — $ — $ 769.0 Export — — 3.1 — 267.7 — — 270.8 Total thermal 373.7 208.4 152.6 — 305.1 — — 1,039.8 Metallurgical coal Export — — — 369.4 — — — 369.4 Total metallurgical — — — 369.4 — — — 369.4 Other — 0.1 3.5 0.9 — 22.6 (23.7 ) 3.4 Total revenues $ 373.7 $ 208.5 $ 156.1 $ 370.3 $ 305.1 $ 22.6 $ (23.7 ) $ 1,412.6 Successor Three Months Ended September 30, 2017 Powder River Basin Mining Midwestern U.S. Mining Western U.S. Mining Australian Metallurgical Mining Australian Thermal Mining Trading and Brokerage Corporate and Other (1) Consolidated (Dollars in millions) Thermal coal Domestic $ 420.9 $ 207.1 $ 147.1 $ — $ 31.6 $ — $ — $ 806.7 Export — 0.4 11.2 — 234.1 — — 245.7 Total thermal 420.9 207.5 158.3 — 265.7 — — 1,052.4 Metallurgical coal Export — — — 414.1 — — — 414.1 Total metallurgical — — — 414.1 — — — 414.1 Other — 0.2 (2.6 ) 1.8 0.1 19.4 (8.2 ) 10.7 Total revenues $ 420.9 $ 207.7 $ 155.7 $ 415.9 $ 265.8 $ 19.4 $ (8.2 ) $ 1,477.2 Successor Nine Months Ended September 30, 2018 Powder River Basin Mining Midwestern U.S. Mining Western U.S. Mining Australian Metallurgical Mining Australian Thermal Mining Trading and Brokerage Corporate and Other (1) Consolidated (Dollars in millions) Thermal coal Domestic $ 1,084.4 $ 606.2 $ 410.9 $ — $ 112.0 $ — $ — $ 2,213.5 Export — 1.3 15.4 — 661.3 — — 678.0 Total thermal 1,084.4 607.5 426.3 — 773.3 — — 2,891.5 Metallurgical coal Export — — — 1,251.9 — — — 1,251.9 Total metallurgical — — — 1,251.9 — — — 1,251.9 Other 0.1 0.2 13.1 2.1 0.6 52.7 (27.5 ) 41.3 Total revenues $ 1,084.5 $ 607.7 $ 439.4 $ 1,254.0 $ 773.9 $ 52.7 $ (27.5 ) $ 4,184.7 Successor April 2 through September 30, 2017 Powder River Basin Mining Midwestern U.S. Mining Western U.S. Mining Australian Metallurgical Mining Australian Thermal Mining Trading and Brokerage Corporate and Other (1) Consolidated (Dollars in millions) Thermal coal Domestic $ 782.0 $ 401.9 $ 270.9 $ — $ 59.7 $ — $ — $ 1,514.5 Export — 0.4 11.2 — 445.0 — — 456.6 Total thermal 782.0 402.3 282.1 — 504.7 — — 1,971.1 Metallurgical coal Export — — — 701.9 — — — 701.9 Total metallurgical — — — 701.9 — — — 701.9 Other 4.3 0.3 (1.0 ) 1.8 0.3 24.6 32.2 62.5 Total revenues $ 786.3 $ 402.6 $ 281.1 $ 703.7 $ 505.0 $ 24.6 $ 32.2 $ 2,735.5 Predecessor January 1 through April 1, 2017 Powder River Basin Mining Midwestern U.S. Mining Western U.S. Mining Australian Metallurgical Mining Australian Thermal Mining Trading and Brokerage Corporate and Other (1) Consolidated (Dollars in millions) Thermal coal Domestic $ 394.3 $ 193.2 $ 133.5 $ — $ 27.3 $ — $ — $ 748.3 Export — — — — 197.2 — — 197.2 Total thermal 394.3 193.2 133.5 — 224.5 — — 945.5 Metallurgical coal Export — — — 324.6 — — — 324.6 Total metallurgical — — — 324.6 — — — 324.6 Other — — 16.2 4.3 0.3 15.0 20.3 56.1 Total revenues $ 394.3 $ 193.2 $ 149.7 $ 328.9 $ 224.8 $ 15.0 $ 20.3 $ 1,326.2 Revenue by contract duration was as follows: Successor Three Months Ended September 30, 2018 Powder River Basin Mining Midwestern U.S. Mining Western U.S. Mining Australian Metallurgical Mining Australian Thermal Mining Trading and Brokerage Corporate and Other (1) Consolidated (Dollars in millions) One year or longer $ 330.2 $ 205.3 $ 146.6 $ 199.5 $ 235.3 $ — $ — $ 1,116.9 Less than one year 43.5 3.1 6.0 169.9 69.8 — — 292.3 Other (2) — 0.1 3.5 0.9 — 22.6 (23.7 ) 3.4 Total revenues $ 373.7 $ 208.5 $ 156.1 $ 370.3 $ 305.1 $ 22.6 $ (23.7 ) $ 1,412.6 Successor Three Months Ended September 30, 2017 Powder River Basin Mining Midwestern U.S. Mining Western U.S. Mining Australian Metallurgical Mining Australian Thermal Mining Trading and Brokerage Corporate and Other (1) Consolidated (Dollars in millions) One year or longer $ 373.3 $ 199.0 $ 144.2 $ 270.9 $ 164.7 $ — $ — $ 1,152.1 Less than one year 47.6 8.5 14.1 143.2 101.0 — — 314.4 Other (2) — 0.2 (2.6 ) 1.8 0.1 19.4 (8.2 ) 10.7 Total revenues $ 420.9 $ 207.7 $ 155.7 $ 415.9 $ 265.8 $ 19.4 $ (8.2 ) $ 1,477.2 Successor Nine Months Ended September 30, 2018 Powder River Basin Mining Midwestern U.S. Mining Western U.S. Mining Australian Metallurgical Mining Australian Thermal Mining Trading and Brokerage Corporate and Other (1) Consolidated (Dollars in millions) One year or longer $ 984.4 $ 587.0 $ 400.4 $ 852.1 $ 585.8 $ — $ — $ 3,409.7 Less than one year 100.0 20.5 25.9 399.8 187.5 — — 733.7 Other (2) 0.1 0.2 13.1 2.1 0.6 52.7 (27.5 ) 41.3 Total revenues $ 1,084.5 $ 607.7 $ 439.4 $ 1,254.0 $ 773.9 $ 52.7 $ (27.5 ) $ 4,184.7 Successor April 2 through September 30, 2017 Powder River Basin Mining Midwestern U.S. Mining Western U.S. Mining Australian Metallurgical Mining Australian Thermal Mining Trading and Brokerage Corporate and Other (1) Consolidated (Dollars in millions) One year or longer $ 700.0 $ 386.3 $ 266.9 $ 524.3 $ 300.3 $ — $ — $ 2,177.8 Less than one year 82.0 16.0 15.2 177.6 204.4 — — 495.2 Other (2) 4.3 0.3 (1.0 ) 1.8 0.3 24.6 32.2 62.5 Total revenues $ 786.3 $ 402.6 $ 281.1 $ 703.7 $ 505.0 $ 24.6 $ 32.2 $ 2,735.5 Predecessor January 1 through April 1, 2017 Powder River Basin Mining Midwestern U.S. Mining Western U.S. Mining Australian Metallurgical Mining Australian Thermal Mining Trading and Brokerage Corporate and Other (1) Consolidated (Dollars in millions) One year or longer $ 357.7 $ 193.2 $ 129.3 $ 240.6 $ 134.1 $ — $ — $ 1,054.9 Less than one year 36.6 — 4.2 84.0 90.4 — — 215.2 Other (2) — — 16.2 4.3 0.3 15.0 20.3 56.1 Total revenues $ 394.3 $ 193.2 $ 149.7 $ 328.9 $ 224.8 $ 15.0 $ 20.3 $ 1,326.2 (1) Corporate and Other revenue includes unrealized gains and losses related to mark-to-market activity from economic hedge activities intended to hedge future coal sales. Such net unrealized losses were $26.8 million and $10.8 million during the three months ended September 30, 2018 and 2017, respectively, and $36.3 million and $1.4 million during the nine months ended September 30, 2018 and the period April 2 through September 30, 2017, respectively. During the period January 1 through April 1, 2017, such net unrealized gains were $16.6 million . When such gains and losses are realized in connection with recognition of the underlying transaction, they are reclassified to realized gains and losses and are then reflected in Trading and Brokerage revenue (realized losses of $11.6 million and $12.3 million during the three months ended September 30, 2018 and 2017, respectively, and $41.1 million , $20.0 million and $11.1 million during the nine months ended September 30, 2018 and the periods April 2 through September 30, 2017 and January 1 through April 1, 2017, respectively). At September 30, 2018 and December 31, 2017, the financial contracts’ fair values resulted in net liabilities, excluding margin, of $75.2 million and $38.9 million , respectively. (2) Other includes revenues from arrangements such as customer contract-related payments, royalties related to coal lease agreements, sales agency commissions, farm income and property and facility rentals, for which contract duration is not meaningful. Committed Revenue from Contracts with Customers The Company expects to recognize revenue subsequent to September 30, 2018 of approximately $5.8 billion related to contracts with customers in which volumes and prices per ton were fixed or reasonably estimable at September 30, 2018 . Approximately 47%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Australian metallurgical and seaborne thermal coal contracts where pricing is negotiated or settled quarterly or annually.</t>
  </si>
  <si>
    <t>Discontinued Operations</t>
  </si>
  <si>
    <t>Discontinued Operations and Disposal Groups [Abstract]</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periods presented below: Successor Successor Predecessor Three Months Ended September 30, 2018 Three Months Ended September 30, 2017 Nine Months Ended September 30, 2018 April 2 through September 30, 2017 January 1 through April 1, 2017 (Dollars in millions) Loss from discontinued operations, net of income taxes $ (4.1 ) $ (3.7 ) $ (9.0 ) $ (6.4 ) $ (16.2 ) Assets and Liabilities of Discontinued Operations Assets and liabilities classified as discontinued operations included in the Company’s condensed consolidated balance sheets were as follows: September 30, 2018 December 31, 2017 (Dollars in millions) Assets: Other current assets $ 0.5 $ 0.3 Total assets classified as discontinued operations $ 0.5 $ 0.3 Liabilities: Accounts payable and accrued expenses $ 70.8 $ 70.6 Other noncurrent liabilities 156.0 170.0 Total liabilities classified as discontinued operations $ 226.8 $ 240.6 Patriot-Related Matters A significant portion of the liabilities in the table above relate to Patriot. In 2012, Patriot filed voluntary petitions for relief under the Bankruptcy Code. In 2013, the Company entered into a definitive settlement agreement (2013 Agreement) with Patriot and the United Mine Workers of America (UMWA), on behalf of itself, its represented Patriot employees and its represented Patriot retirees, to resolve all then disputed issues related to Patriot’s bankruptcy. In May 2015, Patriot again filed voluntary petitions for relief under the Bankruptcy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and the accounting for these liabilities could be reduced in the future depending on the DOL’s responses. Whether the Company will ultimately be required to fund certain of those obligations in the future as a result of Patriot’s May 2015 bankruptcy remains uncertain. The amount of the liability was $135.9 million at September 30, 2018 , which was determined on an actuarial basis based on the best information available to the Company.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UMWA 1974 Pension Plan (UMWA Plan) Litigation. On July 16, 2015, a lawsuit was filed by the UMWA Plan, the UMWA 1974 Pension Trust (Trust) and the Trustees of the UMWA Plan and Trust (Trustees) in the United States District Court for the District of Columbia, against PEC, Peabody Holding Company, LLC, a subsidiary of the Company, and Arch Coal, Inc. The plaintiffs sought, pursuant to the Employee Retirement Income Security Act of 1974 (ERISA) and the Multiemployer Pension Plan Amendments Act of 1980, a declaratory judgment that the defendants were obligated to arbitrate any opposition to the Trustees’ determination that the defendants have statutory withdrawal liability as a result of the 2015 Patriot bankruptcy. After a legal and arbitration process and with the approval of the Bankruptcy Court, on January 25, 2017, the UMWA Plan and the Debtors agreed to a settlement of the claim whereby the UMWA Plan will be entitled to $75 million to be paid by the Company in increments through 2021. The balance of the liability, on a discounted basis, was $35.3 million at September 30, 2018 .</t>
  </si>
  <si>
    <t>Inventory Disclosure [Abstract]</t>
  </si>
  <si>
    <t>Inventories Inventories as of September 30, 2018 and December 31, 2017 consisted of the following: September 30, 2018 December 31, 2017 (Dollars in millions) Materials and supplies $ 104.3 $ 101.5 Raw coal 57.5 78.1 Saleable coal 115.3 111.7 Total $ 277.1 $ 291.3 Materials and supplies inventories presented above have been shown net of reserves of $0.2 million and $0.6 million as of September 30, 2018 and December 31, 2017 , respectively.</t>
  </si>
  <si>
    <t>Derivatives and Fair Value Measurements</t>
  </si>
  <si>
    <t>Fair Value Disclosures [Abstract]</t>
  </si>
  <si>
    <t>Derivatives and Fair Value Measurements Risk Management — Corporate Hedg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Derivative financial instruments have historically been used to manage the Company’s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previously used derivative instruments to manage its exposure to the variability of diesel fuel prices used in production in the U.S. and Australia with swaps or options, which it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The Company had no diesel fuel derivatives in place as of September 30, 2018 or December 31, 2017 . As of September 30, 2018 , the Company had currency options outstanding with an aggregate notional amount of $675.0 million Australian dollars to hedge currency risk associated with anticipated Australian dollar expenditures during the remainder of 2018 and over the first three months of 2019. The instruments are quarterly average rate options whereby the Company is entitled to receive payment on the notional amount should the quarterly average Australian dollar-to-U.S. dollar exchange rate exceed amounts ranging from $0.79 to $0.82 over the remainder of 2018 and the first three months of 2019. The Company does not seek cash flow hedge accounting treatment for the currency options and thus changes in fair value are reflected in current earnings. The currency options’ fair value of $0.2 million and $4.2 million was included in “Other current assets” in the accompanying condensed consolidated balance sheets as of September 30, 2018 and December 31, 2017 , respectively. Subsequent to September 30, 2018, the Company purchased additional quarterly average rate options with an aggregate notional amount of $275.0 million Australian dollars to hedge currency risk associated with anticipated Australian dollar expenditures during the first half of 2019 should the quarterly average Australian dollar-to-U.S. dollar exchange rate exceed approximately $0.76 over that period. The Company incurred premium costs of approximately $0.8 million for these options. The tables below show the classification and amounts of pre-tax gains and losses related to the Company’s Corporate Hedging derivatives: Successor Three Months Ended September 30, 2018 Financial Instrument Income Statement Classification Total loss recognized in income Loss realized in income on derivatives Unrealized gain recognized in income on non-designated derivatives (Dollars in millions) Foreign currency option contracts Operating costs and expenses $ (1.5 ) $ (1.8 ) $ 0.3 Total $ (1.5 ) $ (1.8 ) $ 0.3 Successor Three Months Ended September 30, 2017 Financial Instrument Income Statement Classification Total gain recognized in income Gain realized in income on derivatives Unrealized loss recognized in income on non-designated derivatives (Dollars in millions) Foreign currency option contracts Operating costs and expenses $ 5.6 $ 7.3 $ (1.7 ) Total $ 5.6 $ 7.3 $ (1.7 ) Successor Nine Months Ended September 30, 2018 Financial Instrument Income Statement Classification Total loss recognized in income Loss realized in income on derivatives Unrealized loss recognized in income on non-designated derivatives (Dollars in millions) Foreign currency option contracts Operating costs and expenses $ (7.9 ) $ (6.5 ) $ (1.4 ) Total $ (7.9 ) $ (6.5 ) $ (1.4 ) Successor April 2 through September 30, 2017 Financial Instrument Income Statement Classification Total gain recognized in income Gain realized in income on derivatives Unrealized gain recognized in income on non-designated derivatives (Dollars in millions) Foreign currency option contracts Operating costs and expenses $ 8.5 $ 7.0 $ 1.5 Total $ 8.5 $ 7.0 $ 1.5 Predecessor January 1 through April 1, 2017 Financial Instrument Income Statement Classification Total loss recognized in income Loss reclassified from other comprehensive loss into income (Dollars in millions) Commodity swap contracts Operating costs and expenses $ (11.0 ) $ (11.0 ) Foreign currency option contracts Operating costs and expenses (16.6 ) (16.6 ) Total $ (27.6 ) $ (27.6 ) Cash Flow Presentation. The Company classifies the cash effects of its Corporate Hedging derivatives within the “Cash Flows From Operating Activities” section of the accompanying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asset positions for which fair value is measured on a recurring basis: September 30, 2018 Level 1 Level 2 Level 3 Total (Dollars in millions) Equity securities $ — $ — $ 10.0 $ 10.0 Foreign currency contracts — 0.2 — 0.2 Total net financial assets $ — $ 0.2 $ 10.0 $ 10.2 December 31, 2017 Level 1 Level 2 Level 3 Total (Dollars in millions) Foreign currency contracts $ — $ 4.2 $ — $ 4.2 Total net financial assets $ — $ 4.2 $ — $ 4.2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forward and option contracts: valued utilizing inputs obtained in quoted public markets (Level 2) except when credit and non-performance risk is considered to be a significant input, then the Company classifies such contracts as Level 3. Other Financial Instruments. The Company used the following methods and assumptions in estimating fair values for other financial instruments as of September 30, 2018 and December 31, 2017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Investments in equity securities are based on observed prices in an inactive market (Level 3). • Long-term debt fair value estimates are based on observed prices for securities with an active trading market when available (Level 2), and otherwise on estimated borrowing rates to discount the cash flows to their present value (Level 3). The carrying amounts and estimated fair values of the Company’s current and long-term debt as of September 30, 2018 and December 31, 2017 are summarized as follows: September 30, 2018 December 31, 2017 Carrying Estimated Carrying Estimated (Dollars in millions) Current and Long-term debt $ 1,376.2 $ 1,451.0 $ 1,460.8 $ 1,547.4 The Company had no transfers between fair value hierarchy levels for either financial instruments measured on a recurring basis or other financial instruments during the three and nine months ended September 30, 2018 , the three months ended September 30, 2017, the period April 2 through September 30, 2017 or the period January 1 through April 1, 2017 . The Company’s policy is to value all transfers between levels using the beginning of period valuation.</t>
  </si>
  <si>
    <t>Coal Trading</t>
  </si>
  <si>
    <t>Coal Trading [Abstract]</t>
  </si>
  <si>
    <t>Coal Trading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s Trading and Brokerage segment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losses) recognized during the periods presented below were as follows: Successor Successor Predecessor Trading Revenues (Losses) by Type of Instrument Three Months Ended September 30, 2018 Three Months Ended September 30, 2017 Nine Months Ended September 30, 2018 April 2 through September 30, 2017 January 1 through April 1, 2017 (Dollars in millions) Futures, swaps and options $ (12.1 ) $ (17.1 ) $ (44.3 ) $ (24.4 ) $ (10.2 ) Physical purchase/sale contracts 34.7 36.5 97.0 49.0 25.2 Total trading revenues $ 22.6 $ 19.4 $ 52.7 $ 24.6 $ 15.0 Offsetting and Balance Sheet Presentation The Company’s coal trading assets and liabilities include financial instruments, such as swaps, futures and option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Other current assets” and “Accounts payable and accrued expenses.” The fair value of assets and liabilities from coal trading activities presented on a gross and net basis as of September 30, 2018 and December 31, 2017 is set forth below: Affected Line Item in the Condensed Consolidated Balance Sheets Gross Amounts of Recognized Assets (Liabilities) (1) Gross Amounts Offset in the Condensed Consolidated Balance Sheets Variation Margin Posted Net Amounts of Assets (Liabilities) Presented in the Condensed Consolidated Balance Sheets (Dollars in millions) Fair Value as of September 30, 2018 Other current assets $ 81.8 $ (81.5 ) $ — $ 0.3 Accounts payable and accrued expenses (160.4 ) 81.5 69.3 (9.6 ) Total, net $ (78.6 ) $ — $ 69.3 $ (9.3 ) Fair Value as of December 31, 2017 Other current assets $ 77.1 $ (74.5 ) $ — $ 2.6 Accounts payable and accrued expenses (122.0 ) 74.5 35.8 (11.7 ) Total, net $ (44.9 ) $ — $ 35.8 $ (9.1 ) (1) Amounts include net liabilities of $75.2 million and $38.9 million at September 30, 2018 and December 31, 2017 , respectively, representing the fair value of financial contracts used to hedge future coal sales, as further described in Note 3. “Revenue Recognition.” The Company is exposed to the risk of changes in coal prices on the value of its coal trading portfolio. At September 30, 2018 , the estimated future realization of the value of the trading portfolio was $12.0 million of gains during the remainder of 2018, $10.9 million of losses during 2019, $5.3 million of losses during 2020, and $0.2 million of gains during 2021. Fair Value Measurements The following tables set forth the hierarchy of the Company’s net financial liability coal trading positions for which fair value is measured on a recurring basis as of September 30, 2018 and December 31, 2017 : September 30, 2018 Level 1 Level 2 Level 3 Total (Dollars in millions) Futures, swaps and options $ — $ (2.1 ) $ — $ (2.1 ) Physical purchase/sale contracts — (5.5 ) (1.7 ) (7.2 ) Total net financial liabilities $ — $ (7.6 ) $ (1.7 ) $ (9.3 ) December 31, 2017 Level 1 Level 2 Level 3 Total (Dollars in millions) Futures, swaps and options $ (3.0 ) $ (4.2 ) $ — $ (7.2 ) Physical purchase/sale contracts — (1.9 ) — (1.9 ) Total net financial liabilities $ (3.0 ) $ (6.1 ) $ — $ (9.1 ) For Level 1 and 2 financial assets and liabilities, the Company utilizes both direct and indirect observable price quotes, including U.S. interest rate curves; LIBOR yield curves; Chicago Mercantile Exchange Group, Intercontinental Exchange, Baltic Exchange and Singapore Exchange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he following table summarizes the quantitative unobservable inputs utilized in the Company's internally-developed valuation models for physical purchase/sale contracts classified as Level 3 as of September 30, 2018: Range Weighted Input Low High Average Quality (35.6 )% (36.0 )% (35.8 )%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Successor Successor Predecessor Three Months Ended September 30, 2018 Three Months Ended September 30, 2017 Nine Months Ended September 30, 2018 April 2 through September 30, 2017 January 1 through April 1, 2017 (Dollars in millions) Beginning of period $ — $ — $ — $ (0.7 ) $ (1.1 ) Transfers out of Level 3 — — — 0.7 0.2 Total (losses) gains realized/unrealized included in earnings (1.7 ) — (1.7 ) — 0.2 End of period $ (1.7 ) $ — $ (1.7 ) $ — $ (0.7 ) The Company had no transfers between Levels 1 and 2 during the periods presented in the table above. Transfers of liabilities into/out of Level 3 from/to Level 2 during the periods April 2 through September 30, 2017 and January 1 through April 1, 2017 were due to the relative value of unobservable inputs to the total fair value measurement of certain derivative contracts falling below, or in the case of transfers in rising above, the 10% threshold. The Company’s policy is to value all transfers between levels using the beginning of period valuation. The following table summarizes the changes in net unrealized (losses) gains relating to Level 3 net financial assets held both as of the beginning and the end of the period: Successor Successor Predecessor Three Months Ended September 30, 2018 Three Months Ended September 30, 2017 Nine Months Ended September 30, 2018 April 2 through September 30, 2017 January 1 through April 1, 2017 (Dollars in millions) Changes in unrealized (losses) gains (1) $ (1.7 ) $ — $ (1.7 ) $ — $ 0.3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t September 30, 2018 , 93% of the Company’s credit exposure related to coal trading activities was with investment grade counterparties, while 0% was with non-investment grade counterparties and 7%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At September 30, 2018 and December 31, 2017 , the Company posted a net variation margin of $69.3 million and $35.8 million , respectively. 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19.4 million as of September 30, 2018 , compared to $18.8 million as of December 31, 2017 , which is reflected in “Other current assets” in the condensed consolidated balance sheets. As of September 30, 2018 and December 31, 2017 , the Company was in receipt of $0.2 million and $1.8 million , respectively, of the required variation and initial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September 30, 2018 and December 31, 2017 , would have amounted to collateral postings to counterparties of approximately $9.7 million and $7.0 million , respectively. As of September 30, 2018 , the Company was not required to post collateral, whereas on December 31, 2017 , the Company was required to post approximately $0.4 million in collateral to counterparties for such positions.</t>
  </si>
  <si>
    <t>Intangible Contract Assets and Liabilities</t>
  </si>
  <si>
    <t>Intangible Contract Assets and Liabilities At the Effective Date, the Company recorded intangible assets of $314.9 million and liabilities of $58.7 million to reflect the inherent fair value of certain U.S. coal supply agreements as a result of favorable and unfavorable differences between contract terms and estimated market terms for the same coal products, and also recorded intangible liabilities of $116.2 million related to unutilized capacity under its port and rail take-or-pay contracts. The balances and respective balance sheet classifications of such assets and liabilities at September 30, 2018 and December 31, 2017 , net of accumulated amortization, are set forth in the following tables: September 30, 2018 (Dollars in millions) Assets Liabilities Net Total Coal supply agreements $ 88.5 $ (32.4 ) $ 56.1 Take-or-pay contracts — (63.6 ) (63.6 ) Total $ 88.5 $ (96.0 ) $ (7.5 ) Balance sheet classification: Investments and other assets $ 88.5 $ — $ 88.5 Accounts payable and accrued expenses — (19.5 ) (19.5 ) Other noncurrent liabilities — (76.5 ) (76.5 ) Total $ 88.5 $ (96.0 ) $ (7.5 ) December 31, 2017 (Dollars in millions) Assets Liabilities Net Total Coal supply agreements $ 177.2 $ (42.7 ) $ 134.5 Take-or-pay contracts — (90.7 ) (90.7 ) Total $ 177.2 $ (133.4 ) $ 43.8 Balance sheet classification: Investments and other assets $ 177.2 $ — $ 177.2 Accounts payable and accrued expenses — (27.6 ) (27.6 ) Other noncurrent liabilities — (105.8 ) (105.8 ) Total $ 177.2 $ (133.4 ) $ 43.8 Amortization of the intangible assets and liabilities related to coal supply agreements occurs ratably based upon coal volumes shipped per contract and is recorded as a component of “Depreciation, depletion and amortization” in the accompanying unaudited condensed consolidated statements of operations. Such amortization amounted to $24.0 million and $78.4 million during the three and nine months ended September 30, 2018 , respectively, and $41.5 million and $71.2 million during the three months ended September 30, 2017 and the period April 2 through September 30, 2017 , respectively. The Company anticipates net amortization of sales contracts, based upon expected shipments in the next five years, to be an expense of approximately $19 million during the three months ended December 31, 2018 , and for the years 2019 through 2022 , expense of approximately $26 million , $8 million , $3 million and $1 million , respectively. Future unutilized capacity and the amortization periods related to the take-or-pay contract intangible liabilities are based upon estimates of forecasted usage. Such amortization, which is classified as a reduction to “Operating costs and expenses” in the accompanying unaudited condensed consolidated statements of operations, amounted to $5.4 million and $21.5 million during the three and nine months ended September 30, 2018 , respectively, and $6.5 million and $16.4 million during the three months ended September 30, 2017 and the period April 2 through September 30, 2017 , respectively. The Company anticipates net amortization of take-or-pay contract intangible liabilities to be approximately $5 million during the three months ended December 31, 2018 , and for the years 2019 through 2022 , approximately $17 million , $9 million , $4 million and $3 million , respectively, and $26 million thereafter.</t>
  </si>
  <si>
    <t>Equity Method Investments</t>
  </si>
  <si>
    <t>Financing Receivables [Abstract]</t>
  </si>
  <si>
    <t>Equity Method Investments and Financing Receivables</t>
  </si>
  <si>
    <t>Equity Method Investments The Company had total equity method investments of $66.4 million and $82.1 million reflected in “Investments and other assets” in the condensed consolidated balance sheets as of September 30, 2018 and December 31, 2017 , respectively, related to Middlemount Coal Pty Ltd (Middlemount). As noted in Note 2. “Emergence from the Chapter 11 Cases and Fresh Start Reporting” in the Company's Annual Report on Form 10-K for the year ended December 31, 2017 , the carrying value of the equity method investments was adjusted to fair value in connection with fresh start reporting based on the net present value of future cash flows associated with the Company’s 50% equity interest in Middlemount. The Company received cash payments from Middlemount of $81.1 million during the nine months ended September 30, 2018 , and $35.2 million and $31.1 million during the periods April 2 through September 30, 2017 and January 1 through April 1, 2017, respectively.</t>
  </si>
  <si>
    <t>Property, Plant, Equipment and Mine Development</t>
  </si>
  <si>
    <t>Property, Plant and Equipment [Abstract]</t>
  </si>
  <si>
    <t>Property, Plant, Equipment and Mine Development The composition of property, plant, equipment and mine development, net, as of September 30, 2018 and December 31, 2017 is set forth in the table below. Refer to Note 2. “Emergence from the Chapter 11 Cases and Fresh Start Reporting” in the Company's Annual Report on Form 10-K for the year ended December 31, 2017 for details regarding the impact of fresh start reporting on property, plant, equipment and mine development. September 30, 2018 December 31, 2017 (Dollars in millions) Land and coal interests $ 3,900.4 $ 3,890.5 Buildings and improvements 457.0 470.6 Machinery and equipment 1,304.1 1,149.3 Less: Accumulated depreciation, depletion and amortization (809.6 ) (398.5 ) Property, plant, equipment and mine development, net $ 4,851.9 $ 5,111.9</t>
  </si>
  <si>
    <t>Income Taxes</t>
  </si>
  <si>
    <t>Income Tax Disclosure [Abstract]</t>
  </si>
  <si>
    <t>Income Taxes The Company’s income tax provision of $13.8 million and $31.3 million for the three and nine months ended September 30, 2018, respectively, included tax benefits of $0.3 million and $0.2 million , respectively, related to the remeasurement of foreign income tax accounts. The Company’s income tax benefit of $84.1 million , $79.4 million and $263.8 million for the three months ended September 30, 2017, the period April 2 through September 30, 2017 and the period January 1 through April 1, 2017, respectively, included tax provisions of $0.9 million , $1.0 million and $9.4 million , respectively, related to the remeasurement of foreign income tax accounts. The Company’s effective tax rate before remeasurement for the nine months ended September 30, 2018 is based on the Company’s estimated full year effective tax rate, comprised of expected statutory tax provision, offset by foreign rate differential and changes in valuation allowances. On December 22, 2017, the Tax Cuts and Jobs Act (the Act) was signed into law making significant changes to the Internal Revenue Code. Certain provisions of the Act applied to taxable years beginning after December 31, 2017 and therefore have an impact on the nine months ended September 30, 2018. The Company has determined that a significant portion of the provisions will not have a material impact. The Company is continuing to gather additional information and anticipates completing the accounting for the following item by December 22, 2018: • Global Intangible Low-Taxed Income (GILTI): The Act subjects a U.S. shareholder to current tax on GILTI of its controlled foreign corporations (CFCs) for taxable years beginning after December 31, 2017. GILTI is calculated as the excess of a U.S. shareholder’s pro-rata share of net income of CFCs over a calculated return on specific tangible assets of the CFCs. The GILTI will be offset by net operating losses in the U.S. and a corresponding valuation allowance release and will not impact the effective tax rate. The Company has elected to account for GILTI as a period charge in the period the tax arises. The Company has not completed its assessment for the income tax effects of the Act related to the repeal of the corporate alternative minimum tax system, remeasurement of deferred tax assets and liabilities and elimination of executive compensation exemptions. However, as noted in Note 11. “Income Taxes” in the Company's Annual Report on Form 10-K for the year ended December 31, 2017, the Company was able to reasonably estimate certain effects for these items and therefore recorded provisional adjustments. The Company has analyzed the additional regulatory guidance related to executive compensation limits that was issued during the current quarter, and determined that it will not impact the adjustments that have been recorded. Finalization of each of these is expected to occur upon the filing of the 2017 federal tax return in the fourth quarter of 2018. As a result, the Company has not made any additional measurement-period adjustments related to these items during the nine months ended September 30, 2018. The Company is continuing to gather additional information and anticipates completing the analysis for these items by December 22, 2018, within the one-year measurement period.</t>
  </si>
  <si>
    <t>Long-term Debt</t>
  </si>
  <si>
    <t>Debt Disclosure [Abstract]</t>
  </si>
  <si>
    <t>Long-term Debt In accordance with the Plan, the Company was recapitalized with new debt and equity instruments, including the 6.000% Senior Secured Notes due March 2022, the 6.375% Senior Secured Notes due March 2025 and the Senior Secured Term Loan due 2025 in the table below. The Company’s total indebtedness as of September 30, 2018 and December 31, 2017 consisted of the following: September 30, 2018 December 31, 2017 (Dollars in millions) 6.000% Senior Secured Notes due March 2022 $ 500.0 $ 500.0 6.375% Senior Secured Notes due March 2025 500.0 500.0 Senior Secured Term Loan due 2025, net of original issue discount 397.0 444.2 Capital lease and other obligations 51.1 76.0 Less: Debt issuance costs (71.9 ) (59.4 ) 1,376.2 1,460.8 Less: Current portion of long-term debt 42.0 42.1 Long-term debt $ 1,334.2 $ 1,418.7 In connection with the Chapter 11 Cases, the Company was required to pay adequate protection payments of $29.8 million to certain first lien creditors of the Predecessor company during the period January 1 through April 1, 2017 . The adequate protection payments were recorded as “Interest expense” in the unaudited condensed consolidated statements of operations and ceased upon the Effective Date. The Company did not record interest expense subsequent to the filing of the Bankruptcy Petitions for the majority non-first lien Predecessor indebtedness, which was automatically stayed in accordance with Section 502(b)(2) of the Bankruptcy Code. The amount of contractual interest stayed was $92.9 million for the period January 1, 2017 through the Effective Date. 6.000% and 6.375% Senior Secured Notes On February 15, 2017, one of PEC’s subsidiaries entered into an indenture (the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he 2025 Notes and, together with the 2022 Notes, the Senior Notes). The Senior Notes were sold on February 15, 2017 in a private transaction exempt from the registration requirements of the Securities Act of 1933. The proceeds from the Senior Notes were used to repay the Predecessor company first lien obligations. The Senior Notes were issued at par value. The Company paid aggregate debt issuance costs of $49.5 million related to the offering, which will be amortized over the respective terms of the Senior Notes. Interest payments on the Senior Notes are scheduled to occur each year on March 31st and September 30th until maturity. During the three and nine months ended September 30, 2018 and the period April 2 through September 30, 2017 , the Company recorded interest expense of $19.1 million , $54.0 million and $30.6 million related to the Senior Notes, respectively. The Company may redeem the 2022 Notes, in whole or in part, beginning in 2019 at 103.0% of par, in 2020 at 101.5% of par, and in 2021 and thereafter at par. The 2025 Notes may be redeemed, in whole or in part, beginning in 2020 at 104.8% of par, in 2021 at 103.2% of par, in 2022 at 101.6% of par, and in 2023 and thereafter at par. In addition, prior to the first date on which the Senior Notes are redeemable at the redemption prices noted above, the Company may also redeem some or all of the Senior Notes at a calculated make-whole premium, plus accrued and unpaid interest. On August 9, 2018, the Company executed an amendment to the Indenture following the solicitation of consents from the requisite majorities of holders of each series of Senior Notes. The amendment permits a category of restricted payments at any time not to exceed the sum of $650.0 million , plus an additional $150.0 million per calendar year, commencing with calendar year 2019, with unused amounts in any calendar year carrying forward to and available for restricted payments in any subsequent calendar year. The Company paid consenting Senior Note holders $10.00 in cash per $1,000 principal amount of 2022 Notes or $30.00 in cash per $1,000 principal amount of 2025 Notes, which amounted to $19.8 million . Such consent fees were capitalized as additional debt issuance costs to be amortized over the respective terms of the Senior Notes. The Company also expensed $1.5 million of other fees associated with the amendment to “Interest expense” in the accompanying unaudited condensed consolidated statements of operations during the three months ended September 30, 2018 . The Indenture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The Senior Notes rank senior in right of payment to any subordinated indebtedness and equally in right of payment with any senior indebtedness to the extent of the collateral securing that indebtedness. The Seni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enior Notes are secured on a pari passu basis by the same collateral securing the Credit Agreement (as defined below), subject to certain exceptions. Credit Agreement In connection with an exit facility commitment letter, on the Effective Date, the Company entered into a credit agreement, dated as of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The proceeds from the Senior Secured Term Loan were used to repay the Predecessor company first lien obligations. Following the voluntary prepayments and amendments described below, the Credit Agreement provided for a $400.0 million first lien senior secured term loan, which bore interest at LIBOR plus 2.75% per annum as of September 30, 2018 . During the three and nine months ended September 30, 2018 and the period April 2 through September 30, 2017 , the Company recorded interest expense of $5.1 million , $18.5 million and $13.1 million related to the Senior Secured Term Loan, respectively. Proceeds from the Senior Secured Term Loan were received net of an original issue discount and deferred financing costs of $37.3 million that will be amortized over its term. The loan principal is payable in quarterly installments plus accrued interest through December 2024 with the remaining balance due in March 2025. The loan principal is voluntarily prepayable at 101% of the principal amount repaid if voluntarily prepaid prior to October 2018 (subject to certain exceptions, including prepayments made with internally generated cash) and is voluntarily prepayable at any time thereafter without premium or penalty. The Senior Secured Term Loan may require mandatory principal prepayments of 75% of Excess Cash Flow (as defined in the Credit Agreement) for any fiscal year (commencing with the fiscal year ending December 31, 2018). The mandatory principal prepayment requirement changes to (i) 50% of Excess Cash Flow if the Company’s Total Leverage Ratio (as defined in the Credit Agreement and calculated as of December 31)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 In certain circumstances, the Senior Secured Term Loan also requires that Excess Proceeds (as defined in the Credit Agreement) of $10.0 million or greater from sales of Company asset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secured on a pari passu basis by the same collateral securing the Senior Notes. Since entering into the Credit Agreement, the Company has repaid $552.0 million of the original $950.0 million loan principal amount on the Senior Secured Term Loan in various installments. On September 18, 2017, the Company entered into an amendment to the Credit Agreement which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is below Total Leverage Ratio requirements as set forth in the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Credit Agreement) would not exceed 2.00 :1.00 on a pro forma basis. During the fourth quarter of 2017, the Company entered into the incremental revolving credit facility (the Revolver) for an aggregate commitment of $350.0 million for general corporate purposes. The Company paid aggregate debt issuance costs of $4.7 million . The Revolver matures in November 2020 and permits loans which bear interest at LIBOR plus 3.25% . The Revolver is subject to a 2.00 :1.00 First Lien Leverage Ratio requirement (as defined in the Credit Agreement), modified to limit unrestricted cash netting to $800.0 million . Capacity under the Revolver may also be utilized for letters of credit which incur combined fees of 3.375% per annum. Unused capacity under the Revolver bears a commitment fee of 0.5% per annum. As of September 30, 2018 , the Revolver has only been utilized for letters of credit amounting to $104.4 million . Such letters of credit were primarily in support of the Company’s reclamation obligations, as further described in Note 17. “Financial Instruments and Other Guarantees.” During the three and nine months ended September 30, 2018 , the Company recorded interest expense and fees of $1.3 million and $4.3 million , respectively, related to the Revolver. On April 11, 2018, the Company entered into another amendment to the Credit Agreement which lowered the interest rate on the Senior Secured Term Loan to its current level of LIBOR plus 2.75% and eliminated an existing 1.0% LIBOR floor. The amendment also extends the maturity of the Senior Secured Term Loan by three years to 2025 and eliminates previous capital expenditure restriction covenants on both the Senior Secured Term Loan and the Revolver. In connection with this amendment, the Company voluntarily repaid $46.0 million of principal on the Senior Secured Term Loan. The amendment was accounted for partially as a debt modification and partially as an extinguishment, the latter of which relating to certain lenders no longer participating in the Senior Secured Term Loan syndicate subsequent to the amendment. As a result, the Company charged a pro rata portion of debt issuance costs and original issue discount of $2.0 million to “Loss on early debt extinguishment” in the accompanying unaudited condensed consolidated statements of operations during the three months ended September 30, 2018 . The Company also capitalized $1.0 million of deferred financing costs for fees paid to the remaining lenders and expensed $0.9 million of other fees associated with the amendment to “Interest expense” in the accompanying unaudited condensed consolidated statements of operations during the three months ended September 30, 2018 . Restricted Payments Under the Senior Notes and Credit Agreement In addition to the $450.0 million restricted payment basket provided for under the September 18, 2017 amendment, the Credit Agreement provides a builder basket for additional restricted payments subject to a maximum Total Leverage Ratio of 2.00 :1.00 (as defined in the Credit Agreement). In addition to the $650.0 million restricted payment basket, plus an additional $150.0 million per calendar year, provided under the August 9, 2018 amendment, the Indenture provides a builder basket for restricted payments that is calculated based upon the Company’s Consolidated Net Income, and is subject to a Fixed Charge Coverage Ratio of at least 2.25 :1.00 (as defined in the Indenture). Further, under both the Indenture and Credit Agreement, additional restricted payments are permitted through a $50.0 million general basket and an annual aggregate $25.0 million basket which allows dividends and common stock repurchases. The payment of dividends and purchases of common stock under this latter basket are permitted so long as the Company’s Total Leverage Ratio would not exceed 1.25 :1.00 on a pro forma basis (as defined in the Credit Agreement and Indenture). Copies of the Indenture documents are incorporated as Exhibit 4.3 to the Current Report on Form 8-K filed by the Company with the Securities and Exchange Commission (SEC) on April 3, 2017. A copy of the Credit Agreement is included as Exhibit 10.3 to the Current Report on Form 8-K filed by the Company with the SEC on April 3, 2017, and copies of the subsequent amendments referenced above are included as Exhibits 10.1 to the Current Reports on Form 8-K filed by the Company with the SEC on September 18, 2017, November 20, 2017, December 19, 2017 and April 11, 2018, and as Exhibit 10.1 to this Quarterly Report on Form 10-Q.</t>
  </si>
  <si>
    <t>Pension and Postretirement Benefit Costs</t>
  </si>
  <si>
    <t>Retirement Benefits [Abstract]</t>
  </si>
  <si>
    <t>Pension and Postretirement Benefit Costs The components of net periodic pension and postretirement benefit costs, excluding the service cost for benefits earned, are included in “Net periodic benefit costs, excluding service cost” in the unaudited condensed consolidated statements of operations. Net periodic pension (benefit) cost included the following components: Successor Successor Predecessor Three Months Ended September 30, 2018 Three Months Ended September 30, 2017 Nine Months Ended September 30, 2018 April 2 through September 30, 2017 January 1 through April 1, 2017 (Dollars in millions) Service cost for benefits earned $ 0.6 $ 0.5 $ 1.7 $ 1.1 $ 0.6 Interest cost on projected benefit obligation 7.9 9.4 23.6 18.7 9.7 Expected return on plan assets (10.7 ) (11.2 ) (32.1 ) (22.4 ) (11.0 ) Amortization of prior service cost and net actuarial loss — — — — 6.4 Net periodic pension (benefit) cost $ (2.2 ) $ (1.3 ) $ (6.8 ) $ (2.6 ) $ 5.7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 As of September 30, 2018 , the Company’s qualified plans we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Based upon minimum funding requirements, the Company is not required to make any contributions to its qualified pension plans in 2018; however, during the three and nine months ended September 30, 2018 , the Company made discretionary contributions of $20.0 million and $62.0 million , respectively, to its qualified pension plans. Prior to emergence from the Chapter 11 Cases, the Company incurred pension costs for two non-qualified pension plans which it no longer sponsors. Net periodic postretirement benefit cost included the following components: Successor Successor Predecessor Three Months Ended September 30, 2018 Three Months Ended September 30, 2017 Nine Months Ended September 30, 2018 April 2 through September 30, 2017 January 1 through April 1, 2017 (Dollars in millions) Service cost for benefits earned $ 2.1 $ 2.3 $ 6.2 $ 4.6 $ 2.3 Interest cost on accumulated postretirement benefit obligation 7.0 8.2 21.2 16.5 8.4 Amortization of prior service cost and net actuarial loss — — — — 3.2 Net periodic postretirement benefit cost $ 9.1 $ 10.5 $ 27.4 $ 21.1 $ 13.9</t>
  </si>
  <si>
    <t>Accumulated Other Comprehensive Income</t>
  </si>
  <si>
    <t>Equity [Abstract]</t>
  </si>
  <si>
    <t>Accumulated Other Comprehensive Income The following table sets forth the after-tax components of accumulated other comprehensive income and changes thereto recorded during the nine months ended September 30, 2018 : Foreign Currency Translation Adjustment Total Accumulated Other Comprehensive Income (Loss) (Dollars in millions) December 31, 2017 $ 1.4 $ 1.4 Current period change (4.5 ) (4.5 ) September 30, 2018 $ (3.1 ) $ (3.1 ) The components of accumulated other comprehensive income (loss) related to postretirement plans and workers’ compensation obligations and cash flow hedges related to Predecessor periods were eliminated in accordance with fresh start reporting as described in Note 2. “Emergence from the Chapter 11 Cases and Fresh Start Reporting” in the Company's Annual Report on Form 10-K for the year ended December 31, 2017 . The following table provides additional information regarding items reclassified out of “Accumulated other comprehensive income (loss)” into earnings during the period presented below: Amount reclassified from accumulated other comprehensive income (loss) (1) Predecessor Details about accumulated other comprehensive income (loss) components January 1 through April 1, 2017 Affected line item in the unaudited condensed consolidated statement of operations (Dollars in millions) Net actuarial loss associated with postretirement plans and workers’ compensation obligations: Postretirement health care and life insurance benefits $ (5.5 ) Net periodic benefit costs, excluding service cost Defined benefit pension plans (6.3 ) Net periodic benefit costs, excluding service cost Insignificant items 2.7 (9.1 ) Total before income taxes 3.3 Income tax benefit $ (5.8 ) Total after income taxes Prior service credit associated with postretirement plans: Postretirement health care and life insurance benefits $ 2.3 Net periodic benefit costs, excluding service cost Defined benefit pension plans (0.1 ) Net periodic benefit costs, excluding service cost 2.2 Total before income taxes (0.8 ) Income tax provision $ 1.4 Total after income taxes Cash flow hedges: Foreign currency cash flow hedge contracts $ (16.6 ) Operating costs and expenses Fuel and explosives commodity swaps (11.0 ) Operating costs and expenses Insignificant items (0.1 ) (27.7 ) Total before income taxes 9.1 Income tax benefit $ (18.6 ) Total after income taxes (1) Presented as gains (losses) in the unaudited condensed consolidated statements of operations.</t>
  </si>
  <si>
    <t>Other Events</t>
  </si>
  <si>
    <t>Other Events [Abstract]</t>
  </si>
  <si>
    <t>Other Events North Goonyella The Company’s North Goonyella Mine experienced elevated gas levels beginning in September 2018, followed by a fire in a portion of the mine. The underground mine and portions of the surface area at North Goonyella remain restricted to access through exclusion zones while work continues to seal the affected area. The Queensland Mines Inspectorate has announced an investigation into the events related to North Goonyella. The Company will cooperate fully with the investigation. During the three and nine months ended September 30, 2018, the Company recorded $9.0 million in costs related to the events at North Goonyella and a provision of $49.3 million for expected equipment losses. This provision includes $40.2 million for the estimated cost to replace leased equipment and $9.1 million related to Company-owned equipment. This provision represents the best estimate of potential loss based on the assessments made to date. In the event that no future mining occurs at North Goonyella, the Company may record additional charges for the remaining carrying value of the North Goonyella Mine and additional leased equipment of approximately $284 million and $61 million , respectively. Incremental exposures include take-or-pay obligations and other costs associated with idling or closing the mine. The Company is pursuing an insurance claim against potentially applicable insurance policies with combined property damage and business interruption loss limits of $125 million above a $50 million deductible. Acquisitions On September 20, 2018, Peabody entered into a definitive asset purchase agreement (Purchase Agreement) to buy the Shoal Creek metallurgical coal mine, preparation plant and supporting assets located in Alabama (Shoal Creek Mine) from Drummond Company, Inc. (Drummond) for an aggregate purchase price of $400 million , subject to customary purchase price adjustments. The Purchase Agreement excludes legacy liabilities other than reclamation and the Company will not be responsible for other liabilities arising out of or relating to the operation of Shoal Creek Mine prior to closing, including with respect to employee benefit plans and post-employment benefits. The transaction is expected to be completed in the fourth quarter of 2018, subject to regulatory approvals and certain conditions precedent, including negotiation of a new collective bargaining agreement with the union-represented workforce that eliminates participation in the multi-employer pension plan and replaces it with a 401(k) retirement plan. Peabody intends to finance the acquisition with available cash on hand. Joint Venture In 2014, the Company agreed to establish an unincorporated joint venture project with Glencore plc (Glencore), in which the Company holds a 50% interest, to combine the existing operations of the Company’s Wambo Open-Cut Mine in Australia with the adjacent coal reserves of Glencore’s United Mine. The Company expects the project to result in several operational synergies, including improved mining productivity, lower per-unit operating costs and an extended mine life. The joint venture is expected to be formed during the first half of 2019, subject to substantive contingencies, including the requisite regulatory and permitting approvals. At such time as control over the existing operations is exchanged, the Company will account for its interest in the combined operations at fair value. Divestitures In June 2018, Peabody entered into an agreement to sell approximately 23 million tonnes of metallurgical coal resources adjacent to its Millennium Mine to Stanmore Coal Limited (Stanmore) for approximately $22 million . The sale was completed in July 2018 and the Company recorded a gain of $20.5 million which is included within “ Net gain on disposals ” in the accompanying unaudited condensed consolidated statements of operations for the three and nine months ended September 30, 2018. As of September 30, 2018, Stanmore has paid Peabody approximately $7 million , and the remaining balance, which will be paid over the subsequent ten months, is included in “Accounts receivable, net” in the accompanying unaudited condensed consolidated balance sheet. On February 6, 2018, the Company sold its 50% interest in the Red Mountain Joint Venture (RMJV) with BHP Billiton Mitsui Coal Pty Ltd (BMC) for $20.0 million and recorded a gain of $7.1 million , which is included within “ Net gain on disposals ” in the accompanying unaudited condensed consolidated statements of operations for the nine months ended September 30, 2018 . RMJV operated the coal handling and preparation plant utilized by the Company’s Millennium Mine. BMC assumed the reclamation obligations and other commitments associated with the assets of RMJV. The Millennium Mine will have continued usage of the coal handling and preparation plant and the associated rail loading facility until the end of 2019 via a coal washing take-or-pay agreement with BMC. In January 2018, Peabody entered into an agreement to sell its share in certain surplus land assets in Queensland’s Bowen Basin to Pembroke Resources South Pty Ltd for approximately $37 million Australian dollars, net of transaction costs. The necessary approval of the Australian Foreign Investment Review Board to complete the transaction was received on March 29, 2018, satisfying all the conditions precedent to the sale, and the Company recorded a gain of $20.6 million , which is included within “ Net gain on disposals ” in the accompanying unaudited condensed consolidated statements of operations for the nine months ended September 30, 2018 . The Company had a 37.5% interest in Dominion Terminal Associates, a partnership that operates a coal export terminal in Newport News, Virginia that exports both metallurgical and thermal coal primarily to Europe and Brazil. On March 31, 2017, the Company completed a sale of its interest in Dominion Terminal Associates to Contura Terminal, LLC and Ashland Terminal, Inc., both of which are partners of the Dominion Terminal Associates. The Company collected $20.5 million in proceeds and recorded $19.7 million of gain on the sale, which was classified in “ Net gain on disposals ” in the accompanying unaudited condensed consolidated statements of operations during the period January 1 through April 1, 2017 . In November 2016, the Company entered into a definitive share sale and purchase agreement (SPA) for the sale of all of the equity interest in Metropolitan Collieries Pty Ltd, the entity that owns the Metropolitan Mine in New South Wales, Australia and the associated interest in the Port Kembla Coal Terminal, to South32 Limited (South32). The SPA provided for a cash purchase price of $200 million and certain contingent consideration, subject to a customary working capital adjustment. South32 terminated the agreement in April 2017 after it was unable to obtain necessary approvals from the Australian Competition and Consumer Commission within the timeframe required under the SPA. As a result of the termination, the Company retained an earnest deposit posted by South32 which was recorded in “Other revenues” in the accompanying unaudited condensed consolidated statements of operations during the period April 2 through September 30, 2017 . In November 2015, the Company entered into a definitive agreement to sell its New Mexico and Colorado assets to Bowie Resource Partners, LLC (Bowie) in exchange for cash proceeds of $358 million and the assumption of certain liabilities. Bowie agreed to pay the Company a termination fee of $20 million (Termination Fee) in the event the Company terminated the agreement because Bowie failed to obtain financing and close the transaction. On April 12, 2016, Peabody terminated the agreement and demanded payment of the Termination Fee. Following a favorable judgment by the Bankruptcy Court, the Company collected the Termination Fee from Bowie. The Termination Fee is included in “Other revenues” in the accompanying unaudited condensed consolidated statements of operations during the period April 2 through September 30, 2017 . Asset Impairment As described in Note 2. “Emergence from the Chapter 11 Cases and Fresh Start Reporting” in the Company's Annual Report on Form 10-K for the year ended December 31, 2017 , the Company adjusted the book values of its property, plant, equipment and mine development assets to their respective estimated fair values at the time of fresh start reporting. No asset impairment charges were recognized during the three and nine months ended September 30, 2018 , three months ended September 30, 2017 or the period April 2 through September 30, 2017 . During the period January 1 through April 1, 2017 , the Company recognized asset impairment charges of $30.5 million related to terminated coal lease contracts in the Midwestern United States.</t>
  </si>
  <si>
    <t>Earnings per Share (EPS)</t>
  </si>
  <si>
    <t>Earnings Per Share [Abstract]</t>
  </si>
  <si>
    <t>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convertible preferred stock was considered a participating security because holders were entitled to receive dividends on an if-converted basis. The Predecessor Company’s restricted stock awards were considered participating securities because holders were entitled to receive non-forfeitable dividends during the vesting term. Diluted EPS includes securities that could potentially dilute basic EPS during a reporting period and assumes that participating securities are not executed or converted. As such, the Company includes the share-based compensation awards in its potentially dilutive securities. The calculation of diluted EPS for the Predecessor Company also considered the impact of its Convertible Junior Subordinated Debentures due December 2066 (the Debenture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 in an assessment for any potentially dilutive common stock by using the end of the reporting period as if it were the end of the contingency period for all units granted. Up to the time of cancellation, a conversion of the Debentures could have resulted in payment for any conversion value in excess of the principal amount of the Debentures in the Predecessor Company’s common stock. For diluted EPS purposes, potential common stock was calculated based on whether the market price of the Predecessor Company’s common stock at the end of each reporting period was in excess of the conversion price of the Debentures. The effect of the Debentures was excluded from the calculation of diluted EPS for all Predecessor periods presented herein because to do so would have been anti-dilutive for those periods. The computation of diluted EPS excluded aggregate share-based compensation awards of less than 0.1 million for the three months ended September 30, 2018 and 2017 , the nine months ended September 30, 2018 and the period April 2 through September 30, 2017 , respectively, and approximately 0.2 million for the period January 1 through April 1, 2017 ,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Successor Successor Predecessor Three Months Ended September 30, 2018 Three Months Ended September 30, 2017 Nine Months Ended September 30, 2018 April 2 through September 30, 2017 January 1 through April 1, 2017 (In millions, except per share data) EPS numerator: Income (loss) from continuing operations, net of income taxes $ 83.9 $ 233.7 $ 412.2 $ 335.1 $ (195.5 ) Less: Series A Convertible Preferred Stock dividends — 23.5 102.5 138.6 — Less: Net income attributable to noncontrolling interests 8.3 5.1 8.9 8.9 4.8 Income (loss) from continuing operations attributable to common stockholders, before allocation of earnings to participating securities 75.6 205.1 300.8 187.6 (200.3 ) Less: Earnings allocated to participating securities — 51.6 5.7 50.6 — Income (loss) from continuing operations attributable to common stockholders, after allocation of earnings to participating securities (1) 75.6 153.5 295.1 137.0 (200.3 ) Loss from discontinued operations, net of income taxes (4.1 ) (3.7 ) (9.0 ) (6.4 ) (16.2 ) Less: Loss from discontinued operations allocated to participating securities — (0.9 ) (0.2 ) (1.7 ) — Loss from discontinued operations attributable to common stockholders, after allocation of earnings to participating securities (4.1 ) (2.8 ) (8.8 ) (4.7 ) (16.2 ) Net income (loss) attributable to common stockholders, after allocation of earnings to participating securities (1) $ 71.5 $ 150.7 $ 286.3 $ 132.3 $ (216.5 ) EPS denominator: Weighted average shares outstanding — basic 118.6 101.6 121.3 99.2 18.3 Impact of dilutive securities 1.7 1.5 1.8 1.0 — Weighted average shares outstanding — diluted (2) 120.3 103.1 123.1 100.2 18.3 Basic EPS attributable to common stockholders: Income (loss) from continuing operations $ 0.64 $ 1.51 $ 2.43 $ 1.38 $ (10.93 ) Loss from discontinued operations (0.04 ) (0.03 ) (0.07 ) (0.05 ) (0.88 ) Net income (loss) attributable to common stockholders $ 0.60 $ 1.48 $ 2.36 $ 1.33 $ (11.81 ) Diluted EPS attributable to common stockholders: Income (loss) from continuing operations $ 0.63 $ 1.49 $ 2.40 $ 1.37 $ (10.93 ) Loss from discontinued operations (0.04 ) (0.02 ) (0.07 ) (0.05 ) (0.88 ) Net income (loss) attributable to common stockholders $ 0.59 $ 1.47 $ 2.33 $ 1.32 $ (11.81 ) (1) There was no reallocation adjustment for participating securities to arrive at the numerator to calculate diluted EPS for the three months ended September 30, 2018 , due to the conversion of all remaining shares of Preferred Stock as of January 31, 2018. The reallocation adjustment for participating securities to arrive at the numerator to calculate diluted EPS was $0.6 million , $0.1 million and $0.4 million for the three months ended September 30, 2017 , the nine months ended September 30, 2018 and the period April 2 through September 30, 2017 , respectively. (2) The two-class method assumes that participating securities are not exercised or converted. As such, weighted average diluted shares outstanding excluded 34.2 million shares, 2.8 million shares and 36.7 million shares related to the participating securities for the three months ended September 30, 2017 , the nine months ended September 30, 2018 and the period April 2 through September 30, 2017 , respectively. In accordance with the Plan, each share of the Predecessor Company’s common stock outstanding prior to the Effective Date, including all options and warrants to purchase such stock, were extinguished, canceled and discharged, and each such share, option or warrant has no further force or effect after the Effective Date. Furthermore, all of the Predecessor Company’s equity award agreements under prior incentive plans, and the equity awards granted pursuant thereto, were extinguished, canceled and discharged and have no further force or effect after the Effective Date. As of January 31, 2018, all 30.0 million shares of Preferred Stock issued upon the Effective Date had been converted into 59.3 million shares of common stock, which is inclusive of the shares that had been issued for the payable in-kind preferred stock dividends.</t>
  </si>
  <si>
    <t>Financial Instruments and Other Guarantees</t>
  </si>
  <si>
    <t>Financial Instruments And Guarantees With Off Balance Sheet Risk Disclosure [Abstract]</t>
  </si>
  <si>
    <t>Financial Instruments and Other Guarantees In the normal course of business, the Company is a party to various guarantees and financial instruments that carry off-balance-sheet risk and are not reflected in the accompanying condensed consolidated balance sheets. At September 30, 2018 , such instruments included $1,637.3 million of surety bonds and bank guarantees and $252.2 million of letters of credit.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The Company is required to provide various forms of financial assurance in support of its mining reclamation obligations in the jurisdictions in which it operates. Such requirements are typically established by statute or under mining permits. Historically, such assurances have taken the form of third-party instruments such as surety bonds, bank guarantees, letters of credit, collateral held in restricted accounts and self-bonding arrangements in the U.S. In connection with its emergence from the Chapter 11 Cases, the Company elected to utilize primarily a portfolio of surety bonds to support its U.S. obligations. At September 30, 2018 , the Company’s asset retirement obligations of $703.0 million were supported by surety bonds of $1,370.9 million , as well as letters of credit issued under the Company’s receivables securitization program and Revolver amounting to $152.7 million . Accounts Receivable Securitization As described in Note 2. “Emergence from the Chapter 11 Cases and Fresh Start Reporting” in the Company's Annual Report on Form 10-K for the year ended December 31, 2017 ,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term of the receivables securitization program (Securitization Program) ends on April 3, 2020, subject to certain liquidity requirements and other customary events of default set forth in the Receivables Purchase Agreement. The Securitization Program provides for up to $250.0 million in funding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During 2017, the Company entered into amendments to the Securitization Program to include the receivables of additional Australian operations, reduce the restrictions on the availability of certain eligible receivables, add an additional servicer and reduce program fees.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September 30, 2018 , the Company had no outstanding borrowings and $146.3 million of letters of credit issued under the Securitization Program. The letters of credit were primarily in support of portions of the Company’s obligations for reclamation, workers’ compensation and postretirement benefits. The Company had no collateral requirement under the Securitization Program at September 30, 2018 and December 31, 2017 . The Company incurred fees associated with the Securitization Program of $1.7 million during the three months ended September 30, 2018 , $5.5 million during the nine months ended September 30, 2018 and $3.9 million during the period April 2 through September 30, 2017 , which have been recorded as interest expense in the accompanying unaudited condensed consolidated statements of operations. As it relates to the former receivables securitization facility in place prior to the Effective Date, the Company incurred interest expense of $2.0 million during the period January 1 through April 1, 2017 . Collateral Arrangements and Restricted Cash The Company remits cash to certain regulatory authorities and other third parties as collateral for financial assurances associated with a variety of long-term obligations and commitments surrounding the mining, reclamation and shipping of its production. The Company had $323.1 million held by third parties related to such obligations at December 31, 2017 . All such collateral was returned to the Company during the nine months ended September 30, 2018 , largely as the result of replacing collateral balances with third-party surety bonding in Australia. The Company also had $40.1 million of restricted cash at December 31, 2017 related to a class of pending unsecured creditors’ claims in connection with the Chapter 11 Cases. The restriction was released on March 22, 2018 after the Debtors satisfied all such claims.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may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In this regard, the Company made a $40.2 million provision during the three and nine months ended September 30, 2018 for loss of leased equipment at North Goonyella as described in Note 15. “Other Event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September 30, 2018 , purchase commitments for capital expenditures were $158.5 million , all of which is obligated within the next three years, with $146.6 million obligated within the next 12 months. There were no other material changes to the Company’s commitments from the information provided in Note 25. “Commitments and Contingencies” to the consolidated financial statements in the Company’s Annual Report on Form 10-K for the year ended December 31, 2017 .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the Chapter 11 Cases Ad Hoc Committee . A group of creditors (the Ad Hoc Committee) that held certain interests in the Company's prepetition indebtedness appealed the Bankruptcy Court's order confirming the Plan. On December 29, 2017, the United States District Court for the Eastern District of Missouri (the District Court) entered an order dismissing the Ad Hoc Committee's appeal, and, in the alternative, affirming the order confirming the Plan. On January 26, 2018, the Ad Hoc Committee appealed the District Court's order to the United States Court of Appeals for the Eighth Circuit (the Eighth Circuit). In its appeal, the Ad Hoc Committee does not ask the Eighth Circuit to reverse the order confirming the Plan. Instead, the Ad Hoc Committee asks the Eighth Circuit to award the Ad Hoc Committee members either unspecified damages or the right to buy an unspecified amount of Company stock at a discount. The Company does not believe the appeal is meritorious and will vigorously defend it. Litigation Relating to Continuing Operations Peabody Monto Coal Pty Ltd, Monto Coal 2 Pty Ltd and Peabody Energy Australia PCI Pty Ltd. In October 2007, a claim was made against Peabody Monto Coal Pty Ltd and Monto Coal 2 Pty Ltd, wholly-owned subsidiaries of Macarthur Coal Limited (Macarthur). The claim alleged that the Macarthur companies breached certain agreements by failing to develop a mine project. The claim was amended to assert that Macarthur induced the alleged breach of the Monto Coal Joint Venture Agreement. The Company acquired Macarthur and its subsidiaries in 2011. These claims, which are pending before the Supreme Court of Queensland, Australia, seek damages of up to $1.8 billion Australian dollars, plus interest and costs. The Company asserts that the Macarthur companies were never under an obligation to develop the mine project because the project was not economically viable. The Company disputes all of the claims brought by the plaintiffs and is vigorously defending its position. Based on the Company’s evaluation of the issues and their potential impact, the amount of any future loss currently cannot be reasonably estimated. Berenergy Corporation. The Company has been in a legal dispute with Berenergy Corporation (Berenergy) regarding Berenergy’s access to certain of its underground oil deposits beneath the Company’s North Antelope Rochelle Mine and contiguous undisturbed areas. Berenergy contends the Company should not be able to mine the area where Berenergy and Peabody hold conflicting leases. Berenergy also contends that if the Company does mine the area, then the Company should be liable to Berenergy for the cost of certain special procedures and equipment required to access the secondary deposits remotely from outside the Company’s mine area, which has been estimated at $13.1 million by Berenergy. The Company believes that it should be allowed to mine the area conflicting with Berenergy’s leases so long as it pays for the reasonable value of the oil reserves under Berenergy’s wells that sit on its four leases, which the Company estimates to be approximately $1.0 million . This dispute currently has proceedings before the Interior Board of Land Appeals (IBLA), the Wyoming Supreme Court and a federal court in Wyoming. The Company will vigorously defend its position in all three proceedings, as it believes Berenergy’s claims are without merit and that the likelihood of a material loss resulting from the matter is remote. County of San Mateo, County of Marin, City of Imperial Beach. The Company was named as a defendant, along with numerous other companies, in three nearly identical lawsuits. The lawsuits seek to hold a wide variety of companies that produce fossil fuels liable for the alleged impacts of the greenhouse gas emissions attributable to those fuels. The lawsuits primarily assert that the companies’ products have caused a sea level rise that is damaging the plaintiffs. The complaints specifically alleged that the defendants’ activities from 1965 to 2015 caused such damage. The Company filed a motion to enforce the Confirmation Order in the Bankruptcy Court because the Confirmation Order enjoins claims that arose before the effective date of the Plan. The motion to enforce was granted on October 24, 2017, and the Bankruptcy Court ordered the plaintiffs to dismiss their lawsuits against the Company. On November 26, 2017, the plaintiffs appealed the Bankruptcy Court’s October 24, 2017 order to the District Court. On November 28, 2017, plaintiffs sought a stay pending appeal from the Bankruptcy Court, which was denied December 8, 2017. On December 19, 2017, the plaintiffs moved the District Court for a stay pending appeal. The District Court denied the stay request on September 20, 2018, and the plaintiffs appealed that decision to the U.S. Court of Appeals from the Eighth Circuit. The parties are waiting for a decision on the merits of the appeal and on the appeal of the stay. In the underlying cases pending in California, the U.S. District Court for the Northern District of California granted plaintiffs’ motion for remand and decided the cases should be heard in state court. The defendants appealed the order granting remand to the Ninth Circuit and sought a stay of the U.S. District Court for the Northern District of California decision pending completion of the Ninth Circuit appeal. The U.S. District Court for the Northern District of California granted defendants’ request for a stay pending completion of the Ninth Circuit appeal. The plaintiffs filed a motion to dismiss part of the appeal. The parties are now litigating at the Ninth Circuit whether a state or federal court should hear these lawsuits. Regardless of whether state court or federal court is the venue, the Company believes the lawsuits against it should be dismissed under enforcement of the Confirmation Order. The Company does not believe the lawsuits are meritorious and, if the lawsuits are not dismissed, the Company intends to vigorously defend them. 10th Circuit U.S. Bureau of Land Management Appeal. On September 15, 2017, the Tenth Circuit Court of Appeals reversed the District Court of Wyoming’s decision upholding BLM’s approval of four coal leases in the Powder River Basin. Two of the four leases relate to the Company’s North Antelope Rochelle Mine in Wyoming. There is no immediate impact on the Company’s leases as the Court of Appeals did not vacate the leases as part of its ruling. Rather, the Court of Appeals remanded the case back to the District Court of Wyoming with directions to order BLM to revise its environmental analysis. On November 27, 2017, the District Court of Wyoming ordered BLM to revise its environmental analysis. BLM published its draft environmental analysis on July 30, 2018. The Company, along with the National Mining Association, the Wyoming Mining Association and Arch Coal, Inc., submitted comments on the draft environmental analysis by the comment deadline of October 4, 2018. The Company cannot predict when the final environmental analysis will be completed by BLM. The Company’s operations will continue in the normal course during this period since the decision has no impact on mining at this time. The Company currently believes that its operations are unlikely to be materially impacted by this case, but the timing and magnitude of any impact on the Company’s future operations is not certain. Central Arizona Water Conservation District (CAWCD). On May 1, 2018, the Company, along with the Hopi Tribe and the UMWA, filed a lawsuit against the CAWCD. CAWCD operates, on behalf of the Bureau of Reclamation, the Central Arizona Project (CAP), an aqueduct system that brings water from the Colorado River to three counties in Arizona. CAWCD historically obtained most of CAP’s power requirements from the Navajo Generating Station (NGS), which is served by a single Peabody mine. NGS is owned by several private companies and one governmental entity. The non-governmental owners of NGS issued a statement that they do not currently intend to be the operators of the plant beyond December 2019. Recently, CAWCD made the decision to obtain a portion of CAP’s power requirements from sources other than NGS for 2020 and thereafter. The lawsuit seeks a determination that federal law requires CAWCD to obtain CAP’s power requirements from NG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Segment Information The Company reports its results of operations through the following reportable segments: Powder River Basin Mining, Midwestern U.S. Mining, Western U.S. Mining, Australian Metallurgical Mining, Australian Thermal Mining, Trading and Brokerage and Corporate and Other. The Company’s chief operating decision maker uses Adjusted EBITDA as the primary metric to measure the segments’ operating performance. Adjusted EBITDA is a non-GAAP measure defined as income (loss) from continuing operations before deducting net interest expense, income taxes, asset retirement obligation expenses, depreciation, depletion and amortization and reorganization items, net.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Successor Successor Predecessor Three Months Ended September 30, 2018 Three Months Ended September 30, 2017 Nine Months Ended September 30, 2018 April 2 through September 30, 2017 January 1 through April 1, 2017 (Dollars in millions) Revenues: Powder River Basin Mining $ 373.7 $ 420.9 $ 1,084.5 $ 786.3 $ 394.3 Midwestern U.S. Mining 208.5 207.7 607.7 402.6 193.2 Western U.S. Mining 156.1 155.7 439.4 281.1 149.7 Australian Metallurgical Mining 370.3 415.9 1,254.0 703.7 328.9 Australian Thermal Mining 305.1 265.8 773.9 505.0 224.8 Trading and Brokerage 22.6 19.4 52.7 24.6 15.0 Corporate and Other (23.7 ) (8.2 ) (27.5 ) 32.2 20.3 Total $ 1,412.6 $ 1,477.2 $ 4,184.7 $ 2,735.5 $ 1,326.2 Adjusted EBITDA: Powder River Basin Mining $ 88.2 $ 112.7 $ 224.7 $ 197.5 $ 91.7 Midwestern U.S. Mining 38.7 49.5 111.9 96.0 50.0 Western U.S. Mining 28.5 34.5 94.4 79.4 50.0 Australian Metallurgical Mining 90.7 143.1 415.6 215.0 109.6 Australian Thermal Mining 145.3 97.8 314.5 203.7 75.6 Trading and Brokerage (2.4 ) 2.7 1.9 (2.4 ) 8.8 Corporate and Other (1) (16.9 ) (29.0 ) (57.4 ) (60.1 ) (44.4 ) Total $ 372.1 $ 411.3 $ 1,105.6 $ 729.1 $ 341.3 (1) As described in Note 15. “Other Events,” included in the three and nine months ended September 30, 2018 is the gain of $20.5 million recognized on the sale of surplus coal resources associated with the Millennium Mine. Also included in the nine months ended September 30, 2018 is the gain of $20.6 million recognized on the sale of certain surplus land assets in Queensland and the gain of $7.1 million recognized on the sale of the Company’s interest in the RMJV. Included in the period January 1 through April 1, 2017 is the gain of $19.7 million recognized on the sale of Dominion Terminal Associates. A reconciliation of consolidated income (loss) from continuing operations, net of income taxes to Adjusted EBITDA follows: Successor Successor Predecessor Three Months Ended September 30, 2018 Three Months Ended September 30, 2017 Nine Months Ended September 30, 2018 April 2 through September 30, 2017 January 1 through April 1, 2017 (Dollars in millions) Income (loss) from continuing operations, net of income taxes $ 83.9 $ 233.7 $ 412.2 $ 335.1 $ (195.5 ) Depreciation, depletion and amortization 169.6 194.5 503.1 342.8 119.9 Asset retirement obligation expenses 12.4 11.3 37.9 22.3 14.6 Asset impairment — — — — 30.5 Provision for North Goonyella equipment loss 49.3 — 49.3 — — Changes in deferred tax asset valuation allowance and amortization of basis difference related to equity affiliates (6.1 ) (3.4 ) (22.1 ) (7.7 ) (5.2 ) Interest expense 38.2 42.4 112.8 83.8 32.9 Loss on early debt extinguishment — 12.9 2.0 12.9 — Interest income (10.1 ) (2.0 ) (24.3 ) (3.5 ) (2.7 ) Reorganization items, net — — (12.8 ) — 627.2 Break fees related to terminated asset sales — — — (28.0 ) — Unrealized losses (gains) on economic hedges 26.8 10.8 36.3 1.4 (16.6 ) Unrealized (gains) losses on non-coal trading derivative contracts (0.3 ) 1.7 1.4 (1.5 ) — Coal inventory revaluation — — — 67.3 — Take-or-pay contract-based intangible recognition (5.4 ) (6.5 ) (21.5 ) (16.4 ) — Income tax provision (benefit) 13.8 (84.1 ) 31.3 (79.4 ) (263.8 ) Total Adjusted EBITDA $ 372.1 $ 411.3 $ 1,105.6 $ 729.1 $ 341.3</t>
  </si>
  <si>
    <t>Related Party Transactions</t>
  </si>
  <si>
    <t>Related Party Transactions [Abstract]</t>
  </si>
  <si>
    <t>Related Party Transactions Disclosure</t>
  </si>
  <si>
    <t>Related Party Transactions On August 14, 2018, Peabody Energy Corporation entered into a share repurchase agreement (the Share Repurchase Agreement) by and among the Company and Elliott Associates, LP, Liverpool Limited Partnership and Sprayberry Investments Inc. to repurchase 7,173,601 shares of the Company’s common stock for an aggregate purchase price of approximately $300 million . Pursuant to the Share Repurchase Agreement, the purchase price per share of $41.82 represented a 1.7% discount from the closing sale price of the common stock on the New York Stock Exchange on August 13, 2018. The repurchase transaction was made in conjunction with the Company’s existing share repurchase program and closed on August 21, 2018.</t>
  </si>
  <si>
    <t>Basis of Presentation Basis of Presentation (Policies)</t>
  </si>
  <si>
    <t>Basis of Presentation [Abstract]</t>
  </si>
  <si>
    <t>Plan of Reorganization and Emergence from Chapter 11 Cases [Policy Text Block]</t>
  </si>
  <si>
    <t>In connection with fresh start reporting, the Company made certain prospective accounting policy elections that impact the Successor periods presented herein. The Company now classifies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now records amounts attributable to prior service cost and actuarial valuation changes, as applicable, currently in earnings rather than recording such amounts within accumulated other comprehensive income and amortizing to expense over the applicable time periods.</t>
  </si>
  <si>
    <t>Revenues (Policies)</t>
  </si>
  <si>
    <t>Revenue Recognition, Policy [Policy Text Block]</t>
  </si>
  <si>
    <t>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t>
  </si>
  <si>
    <t>Derivatives and Fair Value Measurements (Policies)</t>
  </si>
  <si>
    <t>Corporate Hedging [Policy Text Block]</t>
  </si>
  <si>
    <t>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Derivative financial instruments have historically been used to manage the Company’s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previously used derivative instruments to manage its exposure to the variability of diesel fuel prices used in production in the U.S. and Australia with swaps or options, which it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t>
  </si>
  <si>
    <t>Fair Value Transfer, Derivatives [Policy Text Block]</t>
  </si>
  <si>
    <t>The Company’s policy is to value all transfers between levels using the beginning of period valuation. The Company’s policy is to value all transfers between levels using the beginning of period valuation.</t>
  </si>
  <si>
    <t>Coal Trading (Policies)</t>
  </si>
  <si>
    <t>Offsetting and Balance Sheet Presentation of Coal Trading Assets and Liabilities [Policy Text Block]</t>
  </si>
  <si>
    <t>The Company offsets its coal trading asset and liability derivative positions, and variation margin related to those positions, on a counterparty-by-counterparty basis in the condensed consolidated balance sheets, with the fair values of those respective derivatives reflected in “Other current assets” and “Accounts payable and accrued expenses.”</t>
  </si>
  <si>
    <t>Fair Value Valuation Techniques for Level 1 and 2 Financial Assets and Liabilities [Policy Text Block]</t>
  </si>
  <si>
    <t>For Level 1 and 2 financial assets and liabilities, the Company utilizes both direct and indirect observable price quotes, including U.S. interest rate curves; LIBOR yield curves; Chicago Mercantile Exchange Group, Intercontinental Exchange, Baltic Exchange and Singapore Exchange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t>
  </si>
  <si>
    <t>Fair Value Transfer, Coal Trade [Policy Text Block]</t>
  </si>
  <si>
    <t>Concentration Risk, Credit Risk, Policy</t>
  </si>
  <si>
    <t>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t>
  </si>
  <si>
    <t>Newly Adopted Accounting Standards and Accounting Standards Not Yet Implemented Newly Adopted Accounting Standards and Accounting Standards Not Yet Implemented (Tables)</t>
  </si>
  <si>
    <t>Schedule of Adjustments Due to ASU 2014-09 [Table Text Block]</t>
  </si>
  <si>
    <t>The cumulative effects to the Company’s consolidated January 1, 2018 balance sheet were to reduce retained earnings for the amount of revenue that would have been deferred and to reduce long-term customer receivables, as noted in the table below: Balance at December 31, 2017 Adjustments due to ASU 2014-09 Balance at January 1, 2018 (Dollars in millions) ASSETS Investments and other assets $ 470.6 $ (22.5 ) $ 448.1 STOCKHOLDERS’ EQUITY Retained earnings 613.6 (22.5 ) 591.1</t>
  </si>
  <si>
    <t>Schedule of the Impacts of ASU 2017-07 [Table Text Block]</t>
  </si>
  <si>
    <t>The retrospective impacts to the unaudited condensed consolidated statements of operations were as follows: Successor Three Months Ended September 30, 2017 Before Application of Accounting Guidance Adjustment After Application of Accounting Guidance (Dollars in millions) Results of Operations Amounts Operating costs and expenses $ 1,046.0 $ (6.9 ) $ 1,039.1 Selling and administrative expenses 33.4 0.3 33.7 Operating profit 202.9 6.6 209.5 Net periodic benefit costs, excluding service cost — 6.6 6.6 Income from continuing operations before income taxes 149.6 — 149.6 Successor April 2 through September 30, 2017 Before Application of Accounting Guidance Adjustment After Application of Accounting Guidance (Dollars in millions) Results of Operations Amounts Operating costs and expenses $ 1,980.8 $ (13.8 ) $ 1,967.0 Selling and administrative expenses 67.8 0.6 68.4 Operating profit 348.9 13.2 362.1 Net periodic benefit costs, excluding service cost — 13.2 13.2 Income from continuing operations before income taxes 255.7 — 255.7 Predecessor January 1 through April 1, 2017 Before Application of Accounting Guidance Adjustment After Application of Accounting Guidance (Dollars in millions) Results of Operations Amounts Operating costs and expenses $ 963.7 $ (13.5 ) $ 950.2 Selling and administrative expenses 37.2 (0.9 ) 36.3 Operating profit 198.1 14.4 212.5 Net periodic benefit costs, excluding service cost — 14.4 14.4 Loss from continuing operations before income taxes (459.3 ) — (459.3 )</t>
  </si>
  <si>
    <t>Revenues (Tables)</t>
  </si>
  <si>
    <t>Schedule of Accounts Receivable [Table Text Block]</t>
  </si>
  <si>
    <t>Accounts receivable, net” at September 30, 2018 and December 31, 2017 consisted of the following: September 30, 2018 December 31, 2017 (Dollars in millions) Trade receivables, net $ 345.9 $ 504.2 Miscellaneous receivables, net 99.0 47.9 Accounts receivable, net $ 444.9 $ 552.1</t>
  </si>
  <si>
    <t>Disaggregation of Revenue by Product Type and Market [Table Text Block]</t>
  </si>
  <si>
    <t>With respect to its Australian Mining segments, the Company classifies as “Export” certain revenue from domestically-delivered coal under contracts in which the price is derived on a basis similar to export contracts. Successor Three Months Ended September 30, 2018 Powder River Basin Mining Midwestern U.S. Mining Western U.S. Mining Australian Metallurgical Mining Australian Thermal Mining Trading and Brokerage Corporate and Other (1) Consolidated (Dollars in millions) Thermal coal Domestic $ 373.7 $ 208.4 $ 149.5 $ — $ 37.4 $ — $ — $ 769.0 Export — — 3.1 — 267.7 — — 270.8 Total thermal 373.7 208.4 152.6 — 305.1 — — 1,039.8 Metallurgical coal Export — — — 369.4 — — — 369.4 Total metallurgical — — — 369.4 — — — 369.4 Other — 0.1 3.5 0.9 — 22.6 (23.7 ) 3.4 Total revenues $ 373.7 $ 208.5 $ 156.1 $ 370.3 $ 305.1 $ 22.6 $ (23.7 ) $ 1,412.6 Successor Three Months Ended September 30, 2017 Powder River Basin Mining Midwestern U.S. Mining Western U.S. Mining Australian Metallurgical Mining Australian Thermal Mining Trading and Brokerage Corporate and Other (1) Consolidated (Dollars in millions) Thermal coal Domestic $ 420.9 $ 207.1 $ 147.1 $ — $ 31.6 $ — $ — $ 806.7 Export — 0.4 11.2 — 234.1 — — 245.7 Total thermal 420.9 207.5 158.3 — 265.7 — — 1,052.4 Metallurgical coal Export — — — 414.1 — — — 414.1 Total metallurgical — — — 414.1 — — — 414.1 Other — 0.2 (2.6 ) 1.8 0.1 19.4 (8.2 ) 10.7 Total revenues $ 420.9 $ 207.7 $ 155.7 $ 415.9 $ 265.8 $ 19.4 $ (8.2 ) $ 1,477.2 Successor Nine Months Ended September 30, 2018 Powder River Basin Mining Midwestern U.S. Mining Western U.S. Mining Australian Metallurgical Mining Australian Thermal Mining Trading and Brokerage Corporate and Other (1) Consolidated (Dollars in millions) Thermal coal Domestic $ 1,084.4 $ 606.2 $ 410.9 $ — $ 112.0 $ — $ — $ 2,213.5 Export — 1.3 15.4 — 661.3 — — 678.0 Total thermal 1,084.4 607.5 426.3 — 773.3 — — 2,891.5 Metallurgical coal Export — — — 1,251.9 — — — 1,251.9 Total metallurgical — — — 1,251.9 — — — 1,251.9 Other 0.1 0.2 13.1 2.1 0.6 52.7 (27.5 ) 41.3 Total revenues $ 1,084.5 $ 607.7 $ 439.4 $ 1,254.0 $ 773.9 $ 52.7 $ (27.5 ) $ 4,184.7 Successor April 2 through September 30, 2017 Powder River Basin Mining Midwestern U.S. Mining Western U.S. Mining Australian Metallurgical Mining Australian Thermal Mining Trading and Brokerage Corporate and Other (1) Consolidated (Dollars in millions) Thermal coal Domestic $ 782.0 $ 401.9 $ 270.9 $ — $ 59.7 $ — $ — $ 1,514.5 Export — 0.4 11.2 — 445.0 — — 456.6 Total thermal 782.0 402.3 282.1 — 504.7 — — 1,971.1 Metallurgical coal Export — — — 701.9 — — — 701.9 Total metallurgical — — — 701.9 — — — 701.9 Other 4.3 0.3 (1.0 ) 1.8 0.3 24.6 32.2 62.5 Total revenues $ 786.3 $ 402.6 $ 281.1 $ 703.7 $ 505.0 $ 24.6 $ 32.2 $ 2,735.5 Predecessor January 1 through April 1, 2017 Powder River Basin Mining Midwestern U.S. Mining Western U.S. Mining Australian Metallurgical Mining Australian Thermal Mining Trading and Brokerage Corporate and Other (1) Consolidated (Dollars in millions) Thermal coal Domestic $ 394.3 $ 193.2 $ 133.5 $ — $ 27.3 $ — $ — $ 748.3 Export — — — — 197.2 — — 197.2 Total thermal 394.3 193.2 133.5 — 224.5 — — 945.5 Metallurgical coal Export — — — 324.6 — — — 324.6 Total metallurgical — — — 324.6 — — — 324.6 Other — — 16.2 4.3 0.3 15.0 20.3 56.1 Total revenues $ 394.3 $ 193.2 $ 149.7 $ 328.9 $ 224.8 $ 15.0 $ 20.3 $ 1,326.2</t>
  </si>
  <si>
    <t>Disaggregation of Revenue by Contract Duration [Table Text Block]</t>
  </si>
  <si>
    <t>Revenue by contract duration was as follows: Successor Three Months Ended September 30, 2018 Powder River Basin Mining Midwestern U.S. Mining Western U.S. Mining Australian Metallurgical Mining Australian Thermal Mining Trading and Brokerage Corporate and Other (1) Consolidated (Dollars in millions) One year or longer $ 330.2 $ 205.3 $ 146.6 $ 199.5 $ 235.3 $ — $ — $ 1,116.9 Less than one year 43.5 3.1 6.0 169.9 69.8 — — 292.3 Other (2) — 0.1 3.5 0.9 — 22.6 (23.7 ) 3.4 Total revenues $ 373.7 $ 208.5 $ 156.1 $ 370.3 $ 305.1 $ 22.6 $ (23.7 ) $ 1,412.6 Successor Three Months Ended September 30, 2017 Powder River Basin Mining Midwestern U.S. Mining Western U.S. Mining Australian Metallurgical Mining Australian Thermal Mining Trading and Brokerage Corporate and Other (1) Consolidated (Dollars in millions) One year or longer $ 373.3 $ 199.0 $ 144.2 $ 270.9 $ 164.7 $ — $ — $ 1,152.1 Less than one year 47.6 8.5 14.1 143.2 101.0 — — 314.4 Other (2) — 0.2 (2.6 ) 1.8 0.1 19.4 (8.2 ) 10.7 Total revenues $ 420.9 $ 207.7 $ 155.7 $ 415.9 $ 265.8 $ 19.4 $ (8.2 ) $ 1,477.2 Successor Nine Months Ended September 30, 2018 Powder River Basin Mining Midwestern U.S. Mining Western U.S. Mining Australian Metallurgical Mining Australian Thermal Mining Trading and Brokerage Corporate and Other (1) Consolidated (Dollars in millions) One year or longer $ 984.4 $ 587.0 $ 400.4 $ 852.1 $ 585.8 $ — $ — $ 3,409.7 Less than one year 100.0 20.5 25.9 399.8 187.5 — — 733.7 Other (2) 0.1 0.2 13.1 2.1 0.6 52.7 (27.5 ) 41.3 Total revenues $ 1,084.5 $ 607.7 $ 439.4 $ 1,254.0 $ 773.9 $ 52.7 $ (27.5 ) $ 4,184.7 Successor April 2 through September 30, 2017 Powder River Basin Mining Midwestern U.S. Mining Western U.S. Mining Australian Metallurgical Mining Australian Thermal Mining Trading and Brokerage Corporate and Other (1) Consolidated (Dollars in millions) One year or longer $ 700.0 $ 386.3 $ 266.9 $ 524.3 $ 300.3 $ — $ — $ 2,177.8 Less than one year 82.0 16.0 15.2 177.6 204.4 — — 495.2 Other (2) 4.3 0.3 (1.0 ) 1.8 0.3 24.6 32.2 62.5 Total revenues $ 786.3 $ 402.6 $ 281.1 $ 703.7 $ 505.0 $ 24.6 $ 32.2 $ 2,735.5 Predecessor January 1 through April 1, 2017 Powder River Basin Mining Midwestern U.S. Mining Western U.S. Mining Australian Metallurgical Mining Australian Thermal Mining Trading and Brokerage Corporate and Other (1) Consolidated (Dollars in millions) One year or longer $ 357.7 $ 193.2 $ 129.3 $ 240.6 $ 134.1 $ — $ — $ 1,054.9 Less than one year 36.6 — 4.2 84.0 90.4 — — 215.2 Other (2) — — 16.2 4.3 0.3 15.0 20.3 56.1 Total revenues $ 394.3 $ 193.2 $ 149.7 $ 328.9 $ 224.8 $ 15.0 $ 20.3 $ 1,326.2 (1) Corporate and Other revenue includes unrealized gains and losses related to mark-to-market activity from economic hedge activities intended to hedge future coal sales. Such net unrealized losses were $26.8 million and $10.8 million during the three months ended September 30, 2018 and 2017, respectively, and $36.3 million and $1.4 million during the nine months ended September 30, 2018 and the period April 2 through September 30, 2017, respectively. During the period January 1 through April 1, 2017, such net unrealized gains were $16.6 million . When such gains and losses are realized in connection with recognition of the underlying transaction, they are reclassified to realized gains and losses and are then reflected in Trading and Brokerage revenue (realized losses of $11.6 million and $12.3 million during the three months ended September 30, 2018 and 2017, respectively, and $41.1 million , $20.0 million and $11.1 million during the nine months ended September 30, 2018 and the periods April 2 through September 30, 2017 and January 1 through April 1, 2017, respectively). At September 30, 2018 and December 31, 2017, the financial contracts’ fair values resulted in net liabilities, excluding margin, of $75.2 million and $38.9 million , respectively. (2) Other includes revenues from arrangements such as customer contract-related payments, royalties related to coal lease agreements, sales agency commissions, farm income and property and facility rentals, for which contract duration is not meaningful.</t>
  </si>
  <si>
    <t>Discontinued Operations (Tables)</t>
  </si>
  <si>
    <t>Summarized results of discontinued operations</t>
  </si>
  <si>
    <t>Results from discontinued operations were as follows during the periods presented below: Successor Successor Predecessor Three Months Ended September 30, 2018 Three Months Ended September 30, 2017 Nine Months Ended September 30, 2018 April 2 through September 30, 2017 January 1 through April 1, 2017 (Dollars in millions) Loss from discontinued operations, net of income taxes $ (4.1 ) $ (3.7 ) $ (9.0 ) $ (6.4 ) $ (16.2 ) Assets and Liabilities of Discontinued Operations Assets and liabilities classified as discontinued operations included in the Company’s condensed consolidated balance sheets were as follows: September 30, 2018 December 31, 2017 (Dollars in millions) Assets: Other current assets $ 0.5 $ 0.3 Total assets classified as discontinued operations $ 0.5 $ 0.3 Liabilities: Accounts payable and accrued expenses $ 70.8 $ 70.6 Other noncurrent liabilities 156.0 170.0 Total liabilities classified as discontinued operations $ 226.8 $ 240.6</t>
  </si>
  <si>
    <t>Inventories (Tables)</t>
  </si>
  <si>
    <t>Inventories as of September 30, 2018 and December 31, 2017 consisted of the following: September 30, 2018 December 31, 2017 (Dollars in millions) Materials and supplies $ 104.3 $ 101.5 Raw coal 57.5 78.1 Saleable coal 115.3 111.7 Total $ 277.1 $ 291.3</t>
  </si>
  <si>
    <t>Derivatives and Fair Value Measurements (Tables)</t>
  </si>
  <si>
    <t>Classification and amounts of pre-tax gains and losses related to the Company's non coal-trading hedges</t>
  </si>
  <si>
    <t>The tables below show the classification and amounts of pre-tax gains and losses related to the Company’s Corporate Hedging derivatives: Successor Three Months Ended September 30, 2018 Financial Instrument Income Statement Classification Total loss recognized in income Loss realized in income on derivatives Unrealized gain recognized in income on non-designated derivatives (Dollars in millions) Foreign currency option contracts Operating costs and expenses $ (1.5 ) $ (1.8 ) $ 0.3 Total $ (1.5 ) $ (1.8 ) $ 0.3 Successor Three Months Ended September 30, 2017 Financial Instrument Income Statement Classification Total gain recognized in income Gain realized in income on derivatives Unrealized loss recognized in income on non-designated derivatives (Dollars in millions) Foreign currency option contracts Operating costs and expenses $ 5.6 $ 7.3 $ (1.7 ) Total $ 5.6 $ 7.3 $ (1.7 ) Successor Nine Months Ended September 30, 2018 Financial Instrument Income Statement Classification Total loss recognized in income Loss realized in income on derivatives Unrealized loss recognized in income on non-designated derivatives (Dollars in millions) Foreign currency option contracts Operating costs and expenses $ (7.9 ) $ (6.5 ) $ (1.4 ) Total $ (7.9 ) $ (6.5 ) $ (1.4 ) Successor April 2 through September 30, 2017 Financial Instrument Income Statement Classification Total gain recognized in income Gain realized in income on derivatives Unrealized gain recognized in income on non-designated derivatives (Dollars in millions) Foreign currency option contracts Operating costs and expenses $ 8.5 $ 7.0 $ 1.5 Total $ 8.5 $ 7.0 $ 1.5 Predecessor January 1 through April 1, 2017 Financial Instrument Income Statement Classification Total loss recognized in income Loss reclassified from other comprehensive loss into income (Dollars in millions) Commodity swap contracts Operating costs and expenses $ (11.0 ) $ (11.0 ) Foreign currency option contracts Operating costs and expenses (16.6 ) (16.6 ) Total $ (27.6 ) $ (27.6 )</t>
  </si>
  <si>
    <t>Fair Value, Assets Measured on Recurring Basis</t>
  </si>
  <si>
    <t>The following tables set forth the hierarchy of the Company’s net financial asset positions for which fair value is measured on a recurring basis: September 30, 2018 Level 1 Level 2 Level 3 Total (Dollars in millions) Equity securities $ — $ — $ 10.0 $ 10.0 Foreign currency contracts — 0.2 — 0.2 Total net financial assets $ — $ 0.2 $ 10.0 $ 10.2 December 31, 2017 Level 1 Level 2 Level 3 Total (Dollars in millions) Foreign currency contracts $ — $ 4.2 $ — $ 4.2 Total net financial assets $ — $ 4.2 $ — $ 4.2</t>
  </si>
  <si>
    <t>Carrying amounts and estimated fair values of the Company's debt</t>
  </si>
  <si>
    <t>The carrying amounts and estimated fair values of the Company’s current and long-term debt as of September 30, 2018 and December 31, 2017 are summarized as follows: September 30, 2018 December 31, 2017 Carrying Estimated Carrying Estimated (Dollars in millions) Current and Long-term debt $ 1,376.2 $ 1,451.0 $ 1,460.8 $ 1,547.4</t>
  </si>
  <si>
    <t>Coal Trading (Tables)</t>
  </si>
  <si>
    <t>Trading revenues by type of instrument</t>
  </si>
  <si>
    <t>Trading revenues (losses) recognized during the periods presented below were as follows: Successor Successor Predecessor Trading Revenues (Losses) by Type of Instrument Three Months Ended September 30, 2018 Three Months Ended September 30, 2017 Nine Months Ended September 30, 2018 April 2 through September 30, 2017 January 1 through April 1, 2017 (Dollars in millions) Futures, swaps and options $ (12.1 ) $ (17.1 ) $ (44.3 ) $ (24.4 ) $ (10.2 ) Physical purchase/sale contracts 34.7 36.5 97.0 49.0 25.2 Total trading revenues $ 22.6 $ 19.4 $ 52.7 $ 24.6 $ 15.0</t>
  </si>
  <si>
    <t>Fair value of assets and liabilities from coal trading activities and related balance sheet offsetting disclosures</t>
  </si>
  <si>
    <t>The fair value of assets and liabilities from coal trading activities presented on a gross and net basis as of September 30, 2018 and December 31, 2017 is set forth below: Affected Line Item in the Condensed Consolidated Balance Sheets Gross Amounts of Recognized Assets (Liabilities) (1) Gross Amounts Offset in the Condensed Consolidated Balance Sheets Variation Margin Posted Net Amounts of Assets (Liabilities) Presented in the Condensed Consolidated Balance Sheets (Dollars in millions) Fair Value as of September 30, 2018 Other current assets $ 81.8 $ (81.5 ) $ — $ 0.3 Accounts payable and accrued expenses (160.4 ) 81.5 69.3 (9.6 ) Total, net $ (78.6 ) $ — $ 69.3 $ (9.3 ) Fair Value as of December 31, 2017 Other current assets $ 77.1 $ (74.5 ) $ — $ 2.6 Accounts payable and accrued expenses (122.0 ) 74.5 35.8 (11.7 ) Total, net $ (44.9 ) $ — $ 35.8 $ (9.1 ) (1) Amounts include net liabilities of $75.2 million and $38.9 million at September 30, 2018 and December 31, 2017 , respectively, representing the fair value of financial contracts used to hedge future coal sales, as further described in Note 3. “Revenue Recognition.”</t>
  </si>
  <si>
    <t>Fair value coal trading net assets (liabilities) measured on recurring basis</t>
  </si>
  <si>
    <t>The following tables set forth the hierarchy of the Company’s net financial liability coal trading positions for which fair value is measured on a recurring basis as of September 30, 2018 and December 31, 2017 : September 30, 2018 Level 1 Level 2 Level 3 Total (Dollars in millions) Futures, swaps and options $ — $ (2.1 ) $ — $ (2.1 ) Physical purchase/sale contracts — (5.5 ) (1.7 ) (7.2 ) Total net financial liabilities $ — $ (7.6 ) $ (1.7 ) $ (9.3 ) December 31, 2017 Level 1 Level 2 Level 3 Total (Dollars in millions) Futures, swaps and options $ (3.0 ) $ (4.2 ) $ — $ (7.2 ) Physical purchase/sale contracts — (1.9 ) — (1.9 ) Total net financial liabilities $ (3.0 ) $ (6.1 ) $ — $ (9.1 )</t>
  </si>
  <si>
    <t>Schedule of Quantitative Unobservable Inputs, Level 3 [Table Text Block]</t>
  </si>
  <si>
    <t>The following table summarizes the quantitative unobservable inputs utilized in the Company's internally-developed valuation models for physical purchase/sale contracts classified as Level 3 as of September 30, 2018: Range Weighted Input Low High Average Quality (35.6 )% (36.0 )% (35.8 )%</t>
  </si>
  <si>
    <t>Fair Value, Assets Measured on Recurring Basis, Unobservable Input Reconciliation [Table Text Block]</t>
  </si>
  <si>
    <t>The following table summarizes the changes in the Company’s recurring Level 3 net financial assets: Successor Successor Predecessor Three Months Ended September 30, 2018 Three Months Ended September 30, 2017 Nine Months Ended September 30, 2018 April 2 through September 30, 2017 January 1 through April 1, 2017 (Dollars in millions) Beginning of period $ — $ — $ — $ (0.7 ) $ (1.1 ) Transfers out of Level 3 — — — 0.7 0.2 Total (losses) gains realized/unrealized included in earnings (1.7 ) — (1.7 ) — 0.2 End of period $ (1.7 ) $ — $ (1.7 ) $ — $ (0.7 )</t>
  </si>
  <si>
    <t>Fair Value, Measured on Recurring Basis, Gain (Loss) Included in Earnings [Table Text Block]</t>
  </si>
  <si>
    <t>The following table summarizes the changes in net unrealized (losses) gains relating to Level 3 net financial assets held both as of the beginning and the end of the period: Successor Successor Predecessor Three Months Ended September 30, 2018 Three Months Ended September 30, 2017 Nine Months Ended September 30, 2018 April 2 through September 30, 2017 January 1 through April 1, 2017 (Dollars in millions) Changes in unrealized (losses) gains (1) $ (1.7 ) $ — $ (1.7 ) $ — $ 0.3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Intangible Contract Assets and Liabilities (Tables)</t>
  </si>
  <si>
    <t>Schedule Of Intangible Assets And Liabilities</t>
  </si>
  <si>
    <t>The balances and respective balance sheet classifications of such assets and liabilities at September 30, 2018 and December 31, 2017 , net of accumulated amortization, are set forth in the following tables: September 30, 2018 (Dollars in millions) Assets Liabilities Net Total Coal supply agreements $ 88.5 $ (32.4 ) $ 56.1 Take-or-pay contracts — (63.6 ) (63.6 ) Total $ 88.5 $ (96.0 ) $ (7.5 ) Balance sheet classification: Investments and other assets $ 88.5 $ — $ 88.5 Accounts payable and accrued expenses — (19.5 ) (19.5 ) Other noncurrent liabilities — (76.5 ) (76.5 ) Total $ 88.5 $ (96.0 ) $ (7.5 ) December 31, 2017 (Dollars in millions) Assets Liabilities Net Total Coal supply agreements $ 177.2 $ (42.7 ) $ 134.5 Take-or-pay contracts — (90.7 ) (90.7 ) Total $ 177.2 $ (133.4 ) $ 43.8 Balance sheet classification: Investments and other assets $ 177.2 $ — $ 177.2 Accounts payable and accrued expenses — (27.6 ) (27.6 ) Other noncurrent liabilities — (105.8 ) (105.8 ) Total $ 177.2 $ (133.4 ) $ 43.8</t>
  </si>
  <si>
    <t>Property, Plant, Equipment and Mine Development (Tables)</t>
  </si>
  <si>
    <t>Property, Plant and Equipment</t>
  </si>
  <si>
    <t>The composition of property, plant, equipment and mine development, net, as of September 30, 2018 and December 31, 2017 is set forth in the table below. Refer to Note 2. “Emergence from the Chapter 11 Cases and Fresh Start Reporting” in the Company's Annual Report on Form 10-K for the year ended December 31, 2017 for details regarding the impact of fresh start reporting on property, plant, equipment and mine development. September 30, 2018 December 31, 2017 (Dollars in millions) Land and coal interests $ 3,900.4 $ 3,890.5 Buildings and improvements 457.0 470.6 Machinery and equipment 1,304.1 1,149.3 Less: Accumulated depreciation, depletion and amortization (809.6 ) (398.5 ) Property, plant, equipment and mine development, net $ 4,851.9 $ 5,111.9</t>
  </si>
  <si>
    <t>Long-term Debt (Tables)</t>
  </si>
  <si>
    <t>Schedule of Long-term Debt Instruments</t>
  </si>
  <si>
    <t>In accordance with the Plan, the Company was recapitalized with new debt and equity instruments, including the 6.000% Senior Secured Notes due March 2022, the 6.375% Senior Secured Notes due March 2025 and the Senior Secured Term Loan due 2025 in the table below. The Company’s total indebtedness as of September 30, 2018 and December 31, 2017 consisted of the following: September 30, 2018 December 31, 2017 (Dollars in millions) 6.000% Senior Secured Notes due March 2022 $ 500.0 $ 500.0 6.375% Senior Secured Notes due March 2025 500.0 500.0 Senior Secured Term Loan due 2025, net of original issue discount 397.0 444.2 Capital lease and other obligations 51.1 76.0 Less: Debt issuance costs (71.9 ) (59.4 ) 1,376.2 1,460.8 Less: Current portion of long-term debt 42.0 42.1 Long-term debt $ 1,334.2 $ 1,418.7</t>
  </si>
  <si>
    <t>Pension and Postretirement Benefit Costs (Tables)</t>
  </si>
  <si>
    <t>Defined benefit pension plans</t>
  </si>
  <si>
    <t>Defined Benefit Plans and Other Postretirement Benefit Plans Table Text Block [Line Items]</t>
  </si>
  <si>
    <t>Schedule of Net Benefit Costs</t>
  </si>
  <si>
    <t>Net periodic pension (benefit) cost included the following components: Successor Successor Predecessor Three Months Ended September 30, 2018 Three Months Ended September 30, 2017 Nine Months Ended September 30, 2018 April 2 through September 30, 2017 January 1 through April 1, 2017 (Dollars in millions) Service cost for benefits earned $ 0.6 $ 0.5 $ 1.7 $ 1.1 $ 0.6 Interest cost on projected benefit obligation 7.9 9.4 23.6 18.7 9.7 Expected return on plan assets (10.7 ) (11.2 ) (32.1 ) (22.4 ) (11.0 ) Amortization of prior service cost and net actuarial loss — — — — 6.4 Net periodic pension (benefit) cost $ (2.2 ) $ (1.3 ) $ (6.8 ) $ (2.6 ) $ 5.7</t>
  </si>
  <si>
    <t>Postretirement benefit plans</t>
  </si>
  <si>
    <t>Net periodic postretirement benefit cost included the following components: Successor Successor Predecessor Three Months Ended September 30, 2018 Three Months Ended September 30, 2017 Nine Months Ended September 30, 2018 April 2 through September 30, 2017 January 1 through April 1, 2017 (Dollars in millions) Service cost for benefits earned $ 2.1 $ 2.3 $ 6.2 $ 4.6 $ 2.3 Interest cost on accumulated postretirement benefit obligation 7.0 8.2 21.2 16.5 8.4 Amortization of prior service cost and net actuarial loss — — — — 3.2 Net periodic postretirement benefit cost $ 9.1 $ 10.5 $ 27.4 $ 21.1 $ 13.9</t>
  </si>
  <si>
    <t>Accumulated Other Comprehensive Income (Tables)</t>
  </si>
  <si>
    <t>After-tax components of comprehensive income (loss)</t>
  </si>
  <si>
    <t>The following table sets forth the after-tax components of accumulated other comprehensive income and changes thereto recorded during the nine months ended September 30, 2018 : Foreign Currency Translation Adjustment Total Accumulated Other Comprehensive Income (Loss) (Dollars in millions) December 31, 2017 $ 1.4 $ 1.4 Current period change (4.5 ) (4.5 ) September 30, 2018 $ (3.1 ) $ (3.1 )</t>
  </si>
  <si>
    <t>Reclassification out of accumulated other comprehensive income (loss)</t>
  </si>
  <si>
    <t>The following table provides additional information regarding items reclassified out of “Accumulated other comprehensive income (loss)” into earnings during the period presented below: Amount reclassified from accumulated other comprehensive income (loss) (1) Predecessor Details about accumulated other comprehensive income (loss) components January 1 through April 1, 2017 Affected line item in the unaudited condensed consolidated statement of operations (Dollars in millions) Net actuarial loss associated with postretirement plans and workers’ compensation obligations: Postretirement health care and life insurance benefits $ (5.5 ) Net periodic benefit costs, excluding service cost Defined benefit pension plans (6.3 ) Net periodic benefit costs, excluding service cost Insignificant items 2.7 (9.1 ) Total before income taxes 3.3 Income tax benefit $ (5.8 ) Total after income taxes Prior service credit associated with postretirement plans: Postretirement health care and life insurance benefits $ 2.3 Net periodic benefit costs, excluding service cost Defined benefit pension plans (0.1 ) Net periodic benefit costs, excluding service cost 2.2 Total before income taxes (0.8 ) Income tax provision $ 1.4 Total after income taxes Cash flow hedges: Foreign currency cash flow hedge contracts $ (16.6 ) Operating costs and expenses Fuel and explosives commodity swaps (11.0 ) Operating costs and expenses Insignificant items (0.1 ) (27.7 ) Total before income taxes 9.1 Income tax benefit $ (18.6 ) Total after income taxes (1) Presented as gains (losses) in the unaudited condensed consolidated statements of operations.</t>
  </si>
  <si>
    <t>Earnings per Share (EPS) (Tables)</t>
  </si>
  <si>
    <t>Earnings allocation method utilized in the calculation of basic and diluted EPS</t>
  </si>
  <si>
    <t>The following illustrates the earnings allocation method utilized in the calculation of basic and diluted EPS. Successor Successor Predecessor Three Months Ended September 30, 2018 Three Months Ended September 30, 2017 Nine Months Ended September 30, 2018 April 2 through September 30, 2017 January 1 through April 1, 2017 (In millions, except per share data) EPS numerator: Income (loss) from continuing operations, net of income taxes $ 83.9 $ 233.7 $ 412.2 $ 335.1 $ (195.5 ) Less: Series A Convertible Preferred Stock dividends — 23.5 102.5 138.6 — Less: Net income attributable to noncontrolling interests 8.3 5.1 8.9 8.9 4.8 Income (loss) from continuing operations attributable to common stockholders, before allocation of earnings to participating securities 75.6 205.1 300.8 187.6 (200.3 ) Less: Earnings allocated to participating securities — 51.6 5.7 50.6 — Income (loss) from continuing operations attributable to common stockholders, after allocation of earnings to participating securities (1) 75.6 153.5 295.1 137.0 (200.3 ) Loss from discontinued operations, net of income taxes (4.1 ) (3.7 ) (9.0 ) (6.4 ) (16.2 ) Less: Loss from discontinued operations allocated to participating securities — (0.9 ) (0.2 ) (1.7 ) — Loss from discontinued operations attributable to common stockholders, after allocation of earnings to participating securities (4.1 ) (2.8 ) (8.8 ) (4.7 ) (16.2 ) Net income (loss) attributable to common stockholders, after allocation of earnings to participating securities (1) $ 71.5 $ 150.7 $ 286.3 $ 132.3 $ (216.5 ) EPS denominator: Weighted average shares outstanding — basic 118.6 101.6 121.3 99.2 18.3 Impact of dilutive securities 1.7 1.5 1.8 1.0 — Weighted average shares outstanding — diluted (2) 120.3 103.1 123.1 100.2 18.3 Basic EPS attributable to common stockholders: Income (loss) from continuing operations $ 0.64 $ 1.51 $ 2.43 $ 1.38 $ (10.93 ) Loss from discontinued operations (0.04 ) (0.03 ) (0.07 ) (0.05 ) (0.88 ) Net income (loss) attributable to common stockholders $ 0.60 $ 1.48 $ 2.36 $ 1.33 $ (11.81 ) Diluted EPS attributable to common stockholders: Income (loss) from continuing operations $ 0.63 $ 1.49 $ 2.40 $ 1.37 $ (10.93 ) Loss from discontinued operations (0.04 ) (0.02 ) (0.07 ) (0.05 ) (0.88 ) Net income (loss) attributable to common stockholders $ 0.59 $ 1.47 $ 2.33 $ 1.32 $ (11.81 ) (1) There was no reallocation adjustment for participating securities to arrive at the numerator to calculate diluted EPS for the three months ended September 30, 2018 , due to the conversion of all remaining shares of Preferred Stock as of January 31, 2018. The reallocation adjustment for participating securities to arrive at the numerator to calculate diluted EPS was $0.6 million , $0.1 million and $0.4 million for the three months ended September 30, 2017 , the nine months ended September 30, 2018 and the period April 2 through September 30, 2017 , respectively. (2) The two-class method assumes that participating securities are not exercised or converted. As such, weighted average diluted shares outstanding excluded 34.2 million shares, 2.8 million shares and 36.7 million shares related to the participating securities for the three months ended September 30, 2017 , the nine months ended September 30, 2018 and the period April 2 through September 30, 2017 , respectively</t>
  </si>
  <si>
    <t>Segment Information (Tables)</t>
  </si>
  <si>
    <t>Reportable segment results</t>
  </si>
  <si>
    <t xml:space="preserve">Reportable segment results were as follows: Successor Successor Predecessor Three Months Ended September 30, 2018 Three Months Ended September 30, 2017 Nine Months Ended September 30, 2018 April 2 through September 30, 2017 January 1 through April 1, 2017 (Dollars in millions) Revenues: Powder River Basin Mining $ 373.7 $ 420.9 $ 1,084.5 $ 786.3 $ 394.3 Midwestern U.S. Mining 208.5 207.7 607.7 402.6 193.2 Western U.S. Mining 156.1 155.7 439.4 281.1 149.7 Australian Metallurgical Mining 370.3 415.9 1,254.0 703.7 328.9 Australian Thermal Mining 305.1 265.8 773.9 505.0 224.8 Trading and Brokerage 22.6 19.4 52.7 24.6 15.0 Corporate and Other (23.7 ) (8.2 ) (27.5 ) 32.2 20.3 Total $ 1,412.6 $ 1,477.2 $ 4,184.7 $ 2,735.5 $ 1,326.2 Adjusted EBITDA: Powder River Basin Mining $ 88.2 $ 112.7 $ 224.7 $ 197.5 $ 91.7 Midwestern U.S. Mining 38.7 49.5 111.9 96.0 50.0 Western U.S. Mining 28.5 34.5 94.4 79.4 50.0 Australian Metallurgical Mining 90.7 143.1 415.6 215.0 109.6 Australian Thermal Mining 145.3 97.8 314.5 203.7 75.6 Trading and Brokerage (2.4 ) 2.7 1.9 (2.4 ) 8.8 Corporate and Other (1) (16.9 ) (29.0 ) (57.4 ) (60.1 ) (44.4 ) Total $ 372.1 $ 411.3 $ 1,105.6 $ 729.1 $ 341.3 (1) </t>
  </si>
  <si>
    <t>Reconciliation of Adjusted EBITDA to consolidated loss from continuing operations, net of income taxes</t>
  </si>
  <si>
    <t>A reconciliation of consolidated income (loss) from continuing operations, net of income taxes to Adjusted EBITDA follows: Successor Successor Predecessor Three Months Ended September 30, 2018 Three Months Ended September 30, 2017 Nine Months Ended September 30, 2018 April 2 through September 30, 2017 January 1 through April 1, 2017 (Dollars in millions) Income (loss) from continuing operations, net of income taxes $ 83.9 $ 233.7 $ 412.2 $ 335.1 $ (195.5 ) Depreciation, depletion and amortization 169.6 194.5 503.1 342.8 119.9 Asset retirement obligation expenses 12.4 11.3 37.9 22.3 14.6 Asset impairment — — — — 30.5 Provision for North Goonyella equipment loss 49.3 — 49.3 — — Changes in deferred tax asset valuation allowance and amortization of basis difference related to equity affiliates (6.1 ) (3.4 ) (22.1 ) (7.7 ) (5.2 ) Interest expense 38.2 42.4 112.8 83.8 32.9 Loss on early debt extinguishment — 12.9 2.0 12.9 — Interest income (10.1 ) (2.0 ) (24.3 ) (3.5 ) (2.7 ) Reorganization items, net — — (12.8 ) — 627.2 Break fees related to terminated asset sales — — — (28.0 ) — Unrealized losses (gains) on economic hedges 26.8 10.8 36.3 1.4 (16.6 ) Unrealized (gains) losses on non-coal trading derivative contracts (0.3 ) 1.7 1.4 (1.5 ) — Coal inventory revaluation — — — 67.3 — Take-or-pay contract-based intangible recognition (5.4 ) (6.5 ) (21.5 ) (16.4 ) — Income tax provision (benefit) 13.8 (84.1 ) 31.3 (79.4 ) (263.8 ) Total Adjusted EBITDA $ 372.1 $ 411.3 $ 1,105.6 $ 729.1 $ 341.3</t>
  </si>
  <si>
    <t>Basis of Presentation (Details) - USD ($) $ in Millions</t>
  </si>
  <si>
    <t>Apr. 03, 2017</t>
  </si>
  <si>
    <t>Fresh-Start Adjustment [Line Items]</t>
  </si>
  <si>
    <t>Gain on settlement of claims</t>
  </si>
  <si>
    <t>Fresh start adjustments, net</t>
  </si>
  <si>
    <t>Fresh start income tax adjustments, net</t>
  </si>
  <si>
    <t>Professional fees</t>
  </si>
  <si>
    <t>Accounts payable settlement gains</t>
  </si>
  <si>
    <t>Cash paid for Reorganization items, net</t>
  </si>
  <si>
    <t>Voting shares received upon reorganization (less than 50%)</t>
  </si>
  <si>
    <t>50.00%</t>
  </si>
  <si>
    <t>Refer to Note 2. “Emergence from the Chapter 11 Cases and Fresh Start Reporting” in the Company's Annual Report on Form 10-K for the year ended December 31, 2017 for further information related to the adjustments recorded in the period January 1 through April 1, 2017.</t>
  </si>
  <si>
    <t>Professional fees are only those that were directly related to the reorganization including, but not limited to, fees associated with advisors to the Debtors, the unsecured creditors' committee and certain other secured and unsecured creditors.</t>
  </si>
  <si>
    <t>Newly Adopted Accounting Standards and Accounting Standards Not Yet Implemented - Adjustments Due to ASC 606 (Details) - Successor - USD ($) $ in Millions</t>
  </si>
  <si>
    <t>Jan. 01, 2018</t>
  </si>
  <si>
    <t>New Accounting Pronouncements or Change in Accounting Principle [Line Items]</t>
  </si>
  <si>
    <t>Newly Adopted Accounting Standards and Accounting Standards Not Yet Implemented - Adjustments Due to ASU 2017-07 (Details) - USD ($) $ in Millions</t>
  </si>
  <si>
    <t>Operating costs and expenses</t>
  </si>
  <si>
    <t>Income from continuing operations before income taxes</t>
  </si>
  <si>
    <t>Adjustments due to ASU 2017-07</t>
  </si>
  <si>
    <t>Successor | Operating costs and expenses</t>
  </si>
  <si>
    <t>Successor | Selling and administrative expenses</t>
  </si>
  <si>
    <t>Successor | Operating profit</t>
  </si>
  <si>
    <t>Successor | Net periodic benefit costs, excluding service cost</t>
  </si>
  <si>
    <t>Successor | Income from continuing operations before income taxes</t>
  </si>
  <si>
    <t>Successor | Before Adoption [Member]</t>
  </si>
  <si>
    <t>Predecessor | Operating costs and expenses</t>
  </si>
  <si>
    <t>Predecessor | Selling and administrative expenses</t>
  </si>
  <si>
    <t>Predecessor | Operating profit</t>
  </si>
  <si>
    <t>Predecessor | Net periodic benefit costs, excluding service cost</t>
  </si>
  <si>
    <t>Predecessor | Income from continuing operations before income taxes</t>
  </si>
  <si>
    <t>Predecessor | Before Adoption [Member]</t>
  </si>
  <si>
    <t>Newly Adopted Accounting Standards and Accounting Standards Not Yet Implemented - Adjustments Due to ASU 2016-02 (Details) - Scenario, Forecast $ in Millions</t>
  </si>
  <si>
    <t>Jan. 01, 2019USD ($)</t>
  </si>
  <si>
    <t>Operating Lease, Right-of-Use Asset</t>
  </si>
  <si>
    <t>Operating Lease, Right-of-Use Liability</t>
  </si>
  <si>
    <t>Revenues - Accounts Receivable (Details) - Successor - USD ($) $ in Millions</t>
  </si>
  <si>
    <t>Accounts, Notes, Loans and Financing Receivable [Line Items]</t>
  </si>
  <si>
    <t>Trade receivables, net</t>
  </si>
  <si>
    <t>Miscellaneous receivables, net</t>
  </si>
  <si>
    <t>Accounts receivable, net</t>
  </si>
  <si>
    <t>Revenues - Revenue by Product Type and Market (Details) - USD ($) $ in Millions</t>
  </si>
  <si>
    <t>Disaggregation of Revenue [Line Items]</t>
  </si>
  <si>
    <t>Successor | Thermal coal</t>
  </si>
  <si>
    <t>Successor | Metallurgical coal</t>
  </si>
  <si>
    <t>Successor | Other</t>
  </si>
  <si>
    <t>Successor | Domestic | Thermal coal</t>
  </si>
  <si>
    <t>Successor | Export | Thermal coal</t>
  </si>
  <si>
    <t>Successor | Export | Metallurgical coal</t>
  </si>
  <si>
    <t>Successor | Operating Segments | Powder River Basin Mining</t>
  </si>
  <si>
    <t>Successor | Operating Segments | Powder River Basin Mining | Thermal coal</t>
  </si>
  <si>
    <t>Successor | Operating Segments | Powder River Basin Mining | Metallurgical coal</t>
  </si>
  <si>
    <t>Successor | Operating Segments | Powder River Basin Mining | Other</t>
  </si>
  <si>
    <t>Successor | Operating Segments | Powder River Basin Mining | Domestic | Thermal coal</t>
  </si>
  <si>
    <t>Successor | Operating Segments | Powder River Basin Mining | Export | Thermal coal</t>
  </si>
  <si>
    <t>Successor | Operating Segments | Powder River Basin Mining | Export | Metallurgical coal</t>
  </si>
  <si>
    <t>Successor | Operating Segments | Midwestern U.S. Mining</t>
  </si>
  <si>
    <t>Successor | Operating Segments | Midwestern U.S. Mining | Thermal coal</t>
  </si>
  <si>
    <t>Successor | Operating Segments | Midwestern U.S. Mining | Metallurgical coal</t>
  </si>
  <si>
    <t>Successor | Operating Segments | Midwestern U.S. Mining | Other</t>
  </si>
  <si>
    <t>Successor | Operating Segments | Midwestern U.S. Mining | Domestic | Thermal coal</t>
  </si>
  <si>
    <t>Successor | Operating Segments | Midwestern U.S. Mining | Export | Thermal coal</t>
  </si>
  <si>
    <t>Successor | Operating Segments | Midwestern U.S. Mining | Export | Metallurgical coal</t>
  </si>
  <si>
    <t>Successor | Operating Segments | Western U.S. Mining</t>
  </si>
  <si>
    <t>Successor | Operating Segments | Western U.S. Mining | Thermal coal</t>
  </si>
  <si>
    <t>Successor | Operating Segments | Western U.S. Mining | Metallurgical coal</t>
  </si>
  <si>
    <t>Successor | Operating Segments | Western U.S. Mining | Other</t>
  </si>
  <si>
    <t>Successor | Operating Segments | Western U.S. Mining | Domestic | Thermal coal</t>
  </si>
  <si>
    <t>Successor | Operating Segments | Western U.S. Mining | Export | Thermal coal</t>
  </si>
  <si>
    <t>Successor | Operating Segments | Western U.S. Mining | Export | Metallurgical coal</t>
  </si>
  <si>
    <t>Successor | Operating Segments | Australian Metallurgical Mining</t>
  </si>
  <si>
    <t>Successor | Operating Segments | Australian Metallurgical Mining | Thermal coal</t>
  </si>
  <si>
    <t>Successor | Operating Segments | Australian Metallurgical Mining | Metallurgical coal</t>
  </si>
  <si>
    <t>Successor | Operating Segments | Australian Metallurgical Mining | Other</t>
  </si>
  <si>
    <t>Successor | Operating Segments | Australian Metallurgical Mining | Domestic | Thermal coal</t>
  </si>
  <si>
    <t>Successor | Operating Segments | Australian Metallurgical Mining | Export | Thermal coal</t>
  </si>
  <si>
    <t>Successor | Operating Segments | Australian Metallurgical Mining | Export | Metallurgical coal</t>
  </si>
  <si>
    <t>Successor | Operating Segments | Australian Thermal Mining</t>
  </si>
  <si>
    <t>Successor | Operating Segments | Australian Thermal Mining | Thermal coal</t>
  </si>
  <si>
    <t>Successor | Operating Segments | Australian Thermal Mining | Metallurgical coal</t>
  </si>
  <si>
    <t>Successor | Operating Segments | Australian Thermal Mining | Other</t>
  </si>
  <si>
    <t>Successor | Operating Segments | Australian Thermal Mining | Domestic | Thermal coal</t>
  </si>
  <si>
    <t>Successor | Operating Segments | Australian Thermal Mining | Export | Thermal coal</t>
  </si>
  <si>
    <t>Successor | Operating Segments | Australian Thermal Mining | Export | Metallurgical coal</t>
  </si>
  <si>
    <t>Successor | Corporate, Non-Segment | Trading and Brokerage</t>
  </si>
  <si>
    <t>Successor | Corporate, Non-Segment | Trading and Brokerage | Thermal coal</t>
  </si>
  <si>
    <t>Successor | Corporate, Non-Segment | Trading and Brokerage | Metallurgical coal</t>
  </si>
  <si>
    <t>Successor | Corporate, Non-Segment | Trading and Brokerage | Other</t>
  </si>
  <si>
    <t>Successor | Corporate, Non-Segment | Trading and Brokerage | Domestic | Thermal coal</t>
  </si>
  <si>
    <t>Successor | Corporate, Non-Segment | Trading and Brokerage | Export | Thermal coal</t>
  </si>
  <si>
    <t>Successor | Corporate, Non-Segment | Trading and Brokerage | Export | Metallurgical coal</t>
  </si>
  <si>
    <t>Successor | Corporate, Non-Segment | Corporate and Other</t>
  </si>
  <si>
    <t>Successor | Corporate, Non-Segment | Corporate and Other | Thermal coal</t>
  </si>
  <si>
    <t>Successor | Corporate, Non-Segment | Corporate and Other | Metallurgical coal</t>
  </si>
  <si>
    <t>Successor | Corporate, Non-Segment | Corporate and Other | Other</t>
  </si>
  <si>
    <t>Successor | Corporate, Non-Segment | Corporate and Other | Domestic | Thermal coal</t>
  </si>
  <si>
    <t>Successor | Corporate, Non-Segment | Corporate and Other | Export | Thermal coal</t>
  </si>
  <si>
    <t>Successor | Corporate, Non-Segment | Corporate and Other | Export | Metallurgical coal</t>
  </si>
  <si>
    <t>Predecessor | Thermal coal</t>
  </si>
  <si>
    <t>Predecessor | Metallurgical coal</t>
  </si>
  <si>
    <t>Predecessor | Other</t>
  </si>
  <si>
    <t>Predecessor | Domestic | Thermal coal</t>
  </si>
  <si>
    <t>Predecessor | Export | Thermal coal</t>
  </si>
  <si>
    <t>Predecessor | Export | Metallurgical coal</t>
  </si>
  <si>
    <t>Predecessor | Operating Segments | Powder River Basin Mining</t>
  </si>
  <si>
    <t>Predecessor | Operating Segments | Powder River Basin Mining | Thermal coal</t>
  </si>
  <si>
    <t>Predecessor | Operating Segments | Powder River Basin Mining | Metallurgical coal</t>
  </si>
  <si>
    <t>Predecessor | Operating Segments | Powder River Basin Mining | Other</t>
  </si>
  <si>
    <t>Predecessor | Operating Segments | Powder River Basin Mining | Domestic | Thermal coal</t>
  </si>
  <si>
    <t>Predecessor | Operating Segments | Powder River Basin Mining | Export | Thermal coal</t>
  </si>
  <si>
    <t>Predecessor | Operating Segments | Powder River Basin Mining | Export | Metallurgical coal</t>
  </si>
  <si>
    <t>Predecessor | Operating Segments | Midwestern U.S. Mining</t>
  </si>
  <si>
    <t>Predecessor | Operating Segments | Midwestern U.S. Mining | Thermal coal</t>
  </si>
  <si>
    <t>Predecessor | Operating Segments | Midwestern U.S. Mining | Metallurgical coal</t>
  </si>
  <si>
    <t>Predecessor | Operating Segments | Midwestern U.S. Mining | Other</t>
  </si>
  <si>
    <t>Predecessor | Operating Segments | Midwestern U.S. Mining | Domestic | Thermal coal</t>
  </si>
  <si>
    <t>Predecessor | Operating Segments | Midwestern U.S. Mining | Export | Thermal coal</t>
  </si>
  <si>
    <t>Predecessor | Operating Segments | Midwestern U.S. Mining | Export | Metallurgical coal</t>
  </si>
  <si>
    <t>Predecessor | Operating Segments | Western U.S. Mining</t>
  </si>
  <si>
    <t>Predecessor | Operating Segments | Western U.S. Mining | Thermal coal</t>
  </si>
  <si>
    <t>Predecessor | Operating Segments | Western U.S. Mining | Metallurgical coal</t>
  </si>
  <si>
    <t>Predecessor | Operating Segments | Western U.S. Mining | Other</t>
  </si>
  <si>
    <t>Predecessor | Operating Segments | Western U.S. Mining | Domestic | Thermal coal</t>
  </si>
  <si>
    <t>Predecessor | Operating Segments | Western U.S. Mining | Export | Thermal coal</t>
  </si>
  <si>
    <t>Predecessor | Operating Segments | Western U.S. Mining | Export | Metallurgical coal</t>
  </si>
  <si>
    <t>Predecessor | Operating Segments | Australian Metallurgical Mining</t>
  </si>
  <si>
    <t>Predecessor | Operating Segments | Australian Metallurgical Mining | Thermal coal</t>
  </si>
  <si>
    <t>Predecessor | Operating Segments | Australian Metallurgical Mining | Metallurgical coal</t>
  </si>
  <si>
    <t>Predecessor | Operating Segments | Australian Metallurgical Mining | Other</t>
  </si>
  <si>
    <t>Predecessor | Operating Segments | Australian Metallurgical Mining | Domestic | Thermal coal</t>
  </si>
  <si>
    <t>Predecessor | Operating Segments | Australian Metallurgical Mining | Export | Thermal coal</t>
  </si>
  <si>
    <t>Predecessor | Operating Segments | Australian Metallurgical Mining | Export | Metallurgical coal</t>
  </si>
  <si>
    <t>Predecessor | Operating Segments | Australian Thermal Mining</t>
  </si>
  <si>
    <t>Predecessor | Operating Segments | Australian Thermal Mining | Thermal coal</t>
  </si>
  <si>
    <t>Predecessor | Operating Segments | Australian Thermal Mining | Metallurgical coal</t>
  </si>
  <si>
    <t>Predecessor | Operating Segments | Australian Thermal Mining | Other</t>
  </si>
  <si>
    <t>Predecessor | Operating Segments | Australian Thermal Mining | Domestic | Thermal coal</t>
  </si>
  <si>
    <t>Predecessor | Operating Segments | Australian Thermal Mining | Export | Thermal coal</t>
  </si>
  <si>
    <t>Predecessor | Operating Segments | Australian Thermal Mining | Export | Metallurgical coal</t>
  </si>
  <si>
    <t>Predecessor | Corporate, Non-Segment | Trading and Brokerage</t>
  </si>
  <si>
    <t>Predecessor | Corporate, Non-Segment | Trading and Brokerage | Thermal coal</t>
  </si>
  <si>
    <t>Predecessor | Corporate, Non-Segment | Trading and Brokerage | Metallurgical coal</t>
  </si>
  <si>
    <t>Predecessor | Corporate, Non-Segment | Trading and Brokerage | Other</t>
  </si>
  <si>
    <t>Predecessor | Corporate, Non-Segment | Trading and Brokerage | Domestic | Thermal coal</t>
  </si>
  <si>
    <t>Predecessor | Corporate, Non-Segment | Trading and Brokerage | Export | Thermal coal</t>
  </si>
  <si>
    <t>Predecessor | Corporate, Non-Segment | Trading and Brokerage | Export | Metallurgical coal</t>
  </si>
  <si>
    <t>Predecessor | Corporate, Non-Segment | Corporate and Other</t>
  </si>
  <si>
    <t>Predecessor | Corporate, Non-Segment | Corporate and Other | Thermal coal</t>
  </si>
  <si>
    <t>Predecessor | Corporate, Non-Segment | Corporate and Other | Metallurgical coal</t>
  </si>
  <si>
    <t>Predecessor | Corporate, Non-Segment | Corporate and Other | Other</t>
  </si>
  <si>
    <t>Predecessor | Corporate, Non-Segment | Corporate and Other | Domestic | Thermal coal</t>
  </si>
  <si>
    <t>Predecessor | Corporate, Non-Segment | Corporate and Other | Export | Thermal coal</t>
  </si>
  <si>
    <t>Predecessor | Corporate, Non-Segment | Corporate and Other | Export | Metallurgical coal</t>
  </si>
  <si>
    <t>Corporate and Other revenue includes unrealized gains and losses related to mark-to-market activity from economic hedge activities intended to hedge future coal sales. Such net unrealized losses were $26.8 million and $10.8 million during the three months ended September 30, 2018 and 2017, respectively, and $36.3 million and $1.4 million during the nine months ended September 30, 2018 and the period April 2 through September 30, 2017, respectively. During the period January 1 through April 1, 2017, such net unrealized gains were $16.6 million. When such gains and losses are realized in connection with recognition of the underlying transaction, they are reclassified to realized gains and losses and are then reflected in Trading and Brokerage revenue (realized losses of $11.6 million and $12.3 million during the three months ended September 30, 2018 and 2017, respectively, and $41.1 million, $20.0 million and $11.1 million during the nine months ended September 30, 2018 and the periods April 2 through September 30, 2017 and January 1 through April 1, 2017, respectively). At September 30, 2018 and December 31, 2017, the financial contracts’ fair values resulted in net liabilities, excluding margin, of $75.2 million and $38.9 million, respectively.</t>
  </si>
  <si>
    <t>Revenues - Revenues by Contract Duration (Details) - USD ($) $ in Millions</t>
  </si>
  <si>
    <t>Unrealized Loss (Gain) on Price Risk Fair Value Hedging Instruments</t>
  </si>
  <si>
    <t>Loss (Gain) on Price Risk Fair Value Hedge Ineffectiveness</t>
  </si>
  <si>
    <t>Successor | One year or longer</t>
  </si>
  <si>
    <t>Successor | Short-term contracts</t>
  </si>
  <si>
    <t>Successor | Operating Segments | Powder River Basin Mining | One year or longer</t>
  </si>
  <si>
    <t>Successor | Operating Segments | Powder River Basin Mining | Short-term contracts</t>
  </si>
  <si>
    <t>Successor | Operating Segments | Midwestern U.S. Mining | One year or longer</t>
  </si>
  <si>
    <t>Successor | Operating Segments | Midwestern U.S. Mining | Short-term contracts</t>
  </si>
  <si>
    <t>Successor | Operating Segments | Western U.S. Mining | One year or longer</t>
  </si>
  <si>
    <t>Successor | Operating Segments | Western U.S. Mining | Short-term contracts</t>
  </si>
  <si>
    <t>Successor | Operating Segments | Australian Metallurgical Mining | One year or longer</t>
  </si>
  <si>
    <t>Successor | Operating Segments | Australian Metallurgical Mining | Short-term contracts</t>
  </si>
  <si>
    <t>Successor | Operating Segments | Australian Thermal Mining | One year or longer</t>
  </si>
  <si>
    <t>Successor | Operating Segments | Australian Thermal Mining | Short-term contracts</t>
  </si>
  <si>
    <t>Successor | Corporate, Non-Segment | Trading and Brokerage | One year or longer</t>
  </si>
  <si>
    <t>Successor | Corporate, Non-Segment | Trading and Brokerage | Short-term contracts</t>
  </si>
  <si>
    <t>Successor | Corporate, Non-Segment | Corporate and Other | One year or longer</t>
  </si>
  <si>
    <t>Successor | Corporate, Non-Segment | Corporate and Other | Short-term contracts</t>
  </si>
  <si>
    <t>[1],[2]</t>
  </si>
  <si>
    <t>Predecessor | One year or longer</t>
  </si>
  <si>
    <t>Predecessor | Short-term contracts</t>
  </si>
  <si>
    <t>Predecessor | Operating Segments | Powder River Basin Mining | One year or longer</t>
  </si>
  <si>
    <t>Predecessor | Operating Segments | Powder River Basin Mining | Short-term contracts</t>
  </si>
  <si>
    <t>Predecessor | Operating Segments | Midwestern U.S. Mining | One year or longer</t>
  </si>
  <si>
    <t>Predecessor | Operating Segments | Midwestern U.S. Mining | Short-term contracts</t>
  </si>
  <si>
    <t>Predecessor | Operating Segments | Western U.S. Mining | One year or longer</t>
  </si>
  <si>
    <t>Predecessor | Operating Segments | Western U.S. Mining | Short-term contracts</t>
  </si>
  <si>
    <t>Predecessor | Operating Segments | Australian Metallurgical Mining | One year or longer</t>
  </si>
  <si>
    <t>Predecessor | Operating Segments | Australian Metallurgical Mining | Short-term contracts</t>
  </si>
  <si>
    <t>Predecessor | Operating Segments | Australian Thermal Mining | One year or longer</t>
  </si>
  <si>
    <t>Predecessor | Operating Segments | Australian Thermal Mining | Short-term contracts</t>
  </si>
  <si>
    <t>Predecessor | Corporate, Non-Segment | Trading and Brokerage | One year or longer</t>
  </si>
  <si>
    <t>Predecessor | Corporate, Non-Segment | Trading and Brokerage | Short-term contracts</t>
  </si>
  <si>
    <t>Predecessor | Corporate, Non-Segment | Corporate and Other | One year or longer</t>
  </si>
  <si>
    <t>Predecessor | Corporate, Non-Segment | Corporate and Other | Short-term contracts</t>
  </si>
  <si>
    <t>Coal Trading Positions | Successor</t>
  </si>
  <si>
    <t>Derivative Liability, Fair Value, Gross Liability</t>
  </si>
  <si>
    <t>[3]</t>
  </si>
  <si>
    <t>Other includes revenues from arrangements such as customer contract-related payments, royalties related to coal lease agreements, sales agency commissions, farm income and property and facility rentals, for which contract duration is not meaningful.</t>
  </si>
  <si>
    <t>Amounts include net liabilities of $75.2 million and $38.9 million at September 30, 2018 and December 31, 2017, respectively, representing the fair value of financial contracts used to hedge future coal sales, as further described in Note 3. “Revenue Recognition.”</t>
  </si>
  <si>
    <t>Revenues - Textuals (Details) - USD ($) $ in Millions</t>
  </si>
  <si>
    <t>Sep. 30, 2019</t>
  </si>
  <si>
    <t>Interest Income</t>
  </si>
  <si>
    <t>Successor | Accounts Receivable</t>
  </si>
  <si>
    <t>Allowance for Doubtful Accounts Receivable</t>
  </si>
  <si>
    <t>Provision for Doubtful Accounts</t>
  </si>
  <si>
    <t>Successor | Miscellaneous Receivables</t>
  </si>
  <si>
    <t>Successor | Long-term Customer Receivables</t>
  </si>
  <si>
    <t>Long-term Investments and Receivables, Net</t>
  </si>
  <si>
    <t>Predecessor | Accounts Receivable</t>
  </si>
  <si>
    <t>Scenario, Forecast | One year or longer</t>
  </si>
  <si>
    <t>Deferred Revenue</t>
  </si>
  <si>
    <t>Deferred Revenue, Percentage of Total, Expected to be Recognized in Next Twelve Months</t>
  </si>
  <si>
    <t>47.00%</t>
  </si>
  <si>
    <t>Deferred Revenue, Percentage of Total, Expected to be Recognized Beyond Twelve Months</t>
  </si>
  <si>
    <t>53.00%</t>
  </si>
  <si>
    <t>Discontinued Operations - Loss, Assets and Liabilities of Discontinued Operations (Details) - USD ($) $ in Millions</t>
  </si>
  <si>
    <t>Income Statement, Balance Sheet and Additional Disclosures by Disposal Groups, Including Discontinued Operations [Line Items]</t>
  </si>
  <si>
    <t>Successor | Discontinued Operations, Held-for-sale or Disposed of by Sale</t>
  </si>
  <si>
    <t>Assets:</t>
  </si>
  <si>
    <t>Total assets classified as discontinued operations</t>
  </si>
  <si>
    <t>Liabilities:</t>
  </si>
  <si>
    <t>Total liabilities classified as discontinued operations</t>
  </si>
  <si>
    <t>Discontinued Operations - Patriot Related Matters (Details) - Spinoff - Patriot - USD ($) $ in Millions</t>
  </si>
  <si>
    <t>Jan. 25, 2017</t>
  </si>
  <si>
    <t>Dec. 31, 2007</t>
  </si>
  <si>
    <t>Black Lung Occupational Disease Liability</t>
  </si>
  <si>
    <t>Initially Determined Potential Exposure from Patriot Bankruptcy</t>
  </si>
  <si>
    <t>Potential Exposure from Patriot Bankruptcy</t>
  </si>
  <si>
    <t>UMWA 1974 Pension Plan (UMWA Plan) Litigation</t>
  </si>
  <si>
    <t>Settlement of claim, amount awarded to other party</t>
  </si>
  <si>
    <t>Litigation settlement, liability</t>
  </si>
  <si>
    <t>Inventories - Schedule of Inventory (Details) - Successor - USD ($) $ in Millions</t>
  </si>
  <si>
    <t>Inventories [Line Items]</t>
  </si>
  <si>
    <t>Materials and supplies</t>
  </si>
  <si>
    <t>Raw coal</t>
  </si>
  <si>
    <t>Saleable coal</t>
  </si>
  <si>
    <t>Reserve for materials and supplies</t>
  </si>
  <si>
    <t>Valuation Allowances and Reserves, Balance</t>
  </si>
  <si>
    <t>Derivatives and Fair Value Measurements - Gains and Losses on Hedging Derivatives (Details) - Designated as Hedging Instrument - USD ($) $ in Millions</t>
  </si>
  <si>
    <t>Derivative Instruments, Gain (Loss) [Line Items]</t>
  </si>
  <si>
    <t>(Loss) gain realized in income on derivatives</t>
  </si>
  <si>
    <t>Unrealized gain (loss) recognized in income on non-designated derivatives</t>
  </si>
  <si>
    <t>Total (loss) gain recognized in income</t>
  </si>
  <si>
    <t>Successor | Foreign currency option contract | Operating costs and expenses</t>
  </si>
  <si>
    <t>Loss reclassified from other comprehensive loss into income</t>
  </si>
  <si>
    <t>Predecessor | Commodity swap contracts | Operating costs and expenses</t>
  </si>
  <si>
    <t>Predecessor | Foreign currency option contract | Operating costs and expenses</t>
  </si>
  <si>
    <t>Derivatives and Fair Value Measurements - Financial Instruments Measured on Recurring Basis (Details) - Successor - Fair Value, Measurements, Recurring - USD ($) $ in Millions</t>
  </si>
  <si>
    <t>Derivative [Line Items]</t>
  </si>
  <si>
    <t>Derivative Assets (Liabilities), at Fair Value, Net</t>
  </si>
  <si>
    <t>Equity securities</t>
  </si>
  <si>
    <t>Foreign currency option contract</t>
  </si>
  <si>
    <t>Level 1 | Equity securities</t>
  </si>
  <si>
    <t>Level 1 | Foreign currency option contract</t>
  </si>
  <si>
    <t>Level 2 | Equity securities</t>
  </si>
  <si>
    <t>Level 2 | Foreign currency option contract</t>
  </si>
  <si>
    <t>Level 3 | Equity securities</t>
  </si>
  <si>
    <t>Level 3 | Foreign currency option contract</t>
  </si>
  <si>
    <t>Derivatives and Fair Value Measurements - Long-term debt (Details) - Successor - USD ($) $ in Millions</t>
  </si>
  <si>
    <t>Carrying Amount</t>
  </si>
  <si>
    <t>Fair Value, Balance Sheet Grouping, Financial Statement Captions [Line Items]</t>
  </si>
  <si>
    <t>Current and Long-term debt</t>
  </si>
  <si>
    <t>Estimated Fair Value</t>
  </si>
  <si>
    <t>Derivatives and Fair Value Measurements - Textuals (Details) $ in Millions</t>
  </si>
  <si>
    <t>Sep. 30, 2017USD ($)</t>
  </si>
  <si>
    <t>Sep. 30, 2018USD ($)</t>
  </si>
  <si>
    <t>Jun. 30, 2019$ / $</t>
  </si>
  <si>
    <t>Mar. 31, 2019$ / $</t>
  </si>
  <si>
    <t>Dec. 31, 2018$ / $</t>
  </si>
  <si>
    <t>Oct. 15, 2018AUD ($)</t>
  </si>
  <si>
    <t>Sep. 30, 2018AUD ($)</t>
  </si>
  <si>
    <t>Dec. 31, 2017USD ($)</t>
  </si>
  <si>
    <t>Successor | Foreign currency option contract</t>
  </si>
  <si>
    <t>Derivatives, Fair Value [Line Items]</t>
  </si>
  <si>
    <t>Derivative, notional amount</t>
  </si>
  <si>
    <t>Successor | Fair Value, Measurements, Recurring</t>
  </si>
  <si>
    <t>Successor | Fair Value, Measurements, Recurring | Foreign currency option contract</t>
  </si>
  <si>
    <t>Predecessor | Foreign currency option contract</t>
  </si>
  <si>
    <t>Transfers Between Hierarchy Levels</t>
  </si>
  <si>
    <t>Scenario, Forecast | Lower rate | Foreign currency option contract</t>
  </si>
  <si>
    <t>Derivative, Exchange Rate Cap | $ / $</t>
  </si>
  <si>
    <t>Scenario, Forecast | Higher rate | Foreign currency option contract</t>
  </si>
  <si>
    <t>Subsequent Event [Member] | Foreign currency option contract</t>
  </si>
  <si>
    <t>Premium Costs</t>
  </si>
  <si>
    <t>Coal Trading - Trading Revenues and Balance Sheet Offsetting (Details) - USD ($) $ in Millions</t>
  </si>
  <si>
    <t>Successor | Coal Trading</t>
  </si>
  <si>
    <t>Trading Revenues by Type of Instrument [Line Items]</t>
  </si>
  <si>
    <t>Trading Revenues (Losses) by Type of Instrument</t>
  </si>
  <si>
    <t>Coal trading derivative instruments and balance sheet offsetting disclosur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variation margin (held) posted</t>
  </si>
  <si>
    <t>Assets from coal trading activities, net</t>
  </si>
  <si>
    <t>Liabilities from coal trading activities, net</t>
  </si>
  <si>
    <t>Net assets (liabilities) from coal trading activities</t>
  </si>
  <si>
    <t>Successor | Coal Trading Positions</t>
  </si>
  <si>
    <t>Successor | Futures, swaps and options | Coal Trading</t>
  </si>
  <si>
    <t>Successor | Physical purchase/sale contracts | Coal Trading</t>
  </si>
  <si>
    <t>Predecessor | Coal Trading</t>
  </si>
  <si>
    <t>Predecessor | Futures, swaps and options | Coal Trading</t>
  </si>
  <si>
    <t>Predecessor | Physical purchase/sale contracts | Coal Trading</t>
  </si>
  <si>
    <t>Coal Trading - Fair Value (Details) - Coal Trading - USD ($) $ in Millions</t>
  </si>
  <si>
    <t>Jun. 30, 2018</t>
  </si>
  <si>
    <t>Jun. 30, 2017</t>
  </si>
  <si>
    <t>Dec. 31, 2016</t>
  </si>
  <si>
    <t>Fair value coal trading net assets (liabilities) measured on recurring basis:</t>
  </si>
  <si>
    <t>Futures, swaps and options</t>
  </si>
  <si>
    <t>Physical purchase/sale contracts</t>
  </si>
  <si>
    <t>Total net financial assets (liabilities)</t>
  </si>
  <si>
    <t>Successor | Level 1 | Fair Value, Measurements, Recurring</t>
  </si>
  <si>
    <t>Successor | Level 2 | Fair Value, Measurements, Recurring</t>
  </si>
  <si>
    <t>Successor | Level 3</t>
  </si>
  <si>
    <t>Fair Value, Net Derivative Asset (Liability) Measured on Recurring Basis with Unobservable Inputs</t>
  </si>
  <si>
    <t>Fair Value, Net Derivative Asset (Liability) Measured on Recurring Basis, Unobservable Inputs Reconciliation, Transfers out of Level 3</t>
  </si>
  <si>
    <t>Fair Value, Net Derivative Asset (Liability) Measured on Recurring Basis, Unobservable Inputs Reconciliation, Gain (Loss) Included in Earnings</t>
  </si>
  <si>
    <t>Fair Value, Assets Measured on Recurring Basis, Change in Unrealized Gain (Loss)</t>
  </si>
  <si>
    <t>Successor | Level 3 | Fair Value, Measurements, Recurring</t>
  </si>
  <si>
    <t>Predecessor | Level 3</t>
  </si>
  <si>
    <t>Minimum | Successor</t>
  </si>
  <si>
    <t>Credit and non-performance risk, level 3 unobservable input as a percentage of overall valuation</t>
  </si>
  <si>
    <t>(35.60%)</t>
  </si>
  <si>
    <t>Maximum | Successor</t>
  </si>
  <si>
    <t>(36.00%)</t>
  </si>
  <si>
    <t>Weighted Average | Successor</t>
  </si>
  <si>
    <t>(35.80%)</t>
  </si>
  <si>
    <t>Coal Trading - Textuals (Details) - Coal Trading - USD ($)</t>
  </si>
  <si>
    <t>Dec. 31, 2021</t>
  </si>
  <si>
    <t>Dec. 31, 2020</t>
  </si>
  <si>
    <t>Dec. 31, 2019</t>
  </si>
  <si>
    <t>Dec. 31, 2018</t>
  </si>
  <si>
    <t>Concentration Risk [Line Items]</t>
  </si>
  <si>
    <t>Potential collateralization that may be requested by counterparties related to material adverse event</t>
  </si>
  <si>
    <t>Collateral required to be posted to counterparties</t>
  </si>
  <si>
    <t>External Credit Rating, Investment Grade [Member] | Credit Concentration Risk [Member] | Coal Trading Positions</t>
  </si>
  <si>
    <t>Concentration Risk, Percentage</t>
  </si>
  <si>
    <t>93.00%</t>
  </si>
  <si>
    <t>External Credit Rating, Non Investment Grade [Member] | Credit Concentration Risk [Member] | Coal Trading Positions</t>
  </si>
  <si>
    <t>0.00%</t>
  </si>
  <si>
    <t>Non Rated [Member] | Credit Concentration Risk [Member] | Coal Trading Positions</t>
  </si>
  <si>
    <t>7.00%</t>
  </si>
  <si>
    <t>Threshold for Unobservable Inputs to the Total Fair Value of Derivative Contracts</t>
  </si>
  <si>
    <t>10.00%</t>
  </si>
  <si>
    <t>Total asset (liabilities) from coal trading activities, net</t>
  </si>
  <si>
    <t>Initial margin posted</t>
  </si>
  <si>
    <t>Receivables from Brokers-Dealers and Clearing Organizations</t>
  </si>
  <si>
    <t>Level 3 | Successor</t>
  </si>
  <si>
    <t>Level 3 | Scenario, Forecast</t>
  </si>
  <si>
    <t>Estimated Future Realization of Trading Portfolio</t>
  </si>
  <si>
    <t>Level 3 | Predecessor</t>
  </si>
  <si>
    <t>Intangible Contract Assets and Liabilities - Balances and Balance Sheet Classifications (Details) - Successor - Fresh Start Reporting - USD ($) $ in Millions</t>
  </si>
  <si>
    <t>Assets</t>
  </si>
  <si>
    <t>Liabilities</t>
  </si>
  <si>
    <t>Net Total</t>
  </si>
  <si>
    <t>Take-or-pay contracts</t>
  </si>
  <si>
    <t>Coal supply agreements</t>
  </si>
  <si>
    <t>Intangible Contract Assets and Liabilities - Textuals (Details) - Fresh Start Reporting - USD ($) $ in Millions</t>
  </si>
  <si>
    <t>Dec. 31, 2023</t>
  </si>
  <si>
    <t>Dec. 31, 2022</t>
  </si>
  <si>
    <t>Sales Contracts</t>
  </si>
  <si>
    <t>Intangible assets</t>
  </si>
  <si>
    <t>Intangible liabilities</t>
  </si>
  <si>
    <t>Finite-Lived Intangible Assets, Net, Amortization Expense, Fiscal Year Maturity [Abstract]</t>
  </si>
  <si>
    <t>Amortization of intangible assets and liabilities</t>
  </si>
  <si>
    <t>Amortization of Intangible Liabilities</t>
  </si>
  <si>
    <t>Scenario, Forecast | Sales Contracts</t>
  </si>
  <si>
    <t>Amortization, remainder of 2018</t>
  </si>
  <si>
    <t>Amortization, 2019</t>
  </si>
  <si>
    <t>Amortization, 2020</t>
  </si>
  <si>
    <t>Amortization, 2021</t>
  </si>
  <si>
    <t>Amortization, 2022</t>
  </si>
  <si>
    <t>Scenario, Forecast | Take-or-pay contracts</t>
  </si>
  <si>
    <t>Amortization of intangible liabilities, remainder of 2018</t>
  </si>
  <si>
    <t>Amortization of intangible liabilities, 2019</t>
  </si>
  <si>
    <t>Amortization of intangible liabilities, 2020</t>
  </si>
  <si>
    <t>Amortization of intangible liabilities, 2021</t>
  </si>
  <si>
    <t>Amortization of intangible liabilities, 2022</t>
  </si>
  <si>
    <t>Finite-Lived Intangible Liabilities, Amortization Expense, Beyond Five Years</t>
  </si>
  <si>
    <t>Equity Method Investments - Textuals (Details) - USD ($) $ in Millions</t>
  </si>
  <si>
    <t>Equity method investments and financing receivables</t>
  </si>
  <si>
    <t>Successor | Middlemount Mine</t>
  </si>
  <si>
    <t>Equity method investment, ownership percentage</t>
  </si>
  <si>
    <t>Successor | Financing Receivable | Middlemount Mine</t>
  </si>
  <si>
    <t>Financing receivable, cash received from equity Interest</t>
  </si>
  <si>
    <t>Predecessor | Financing Receivable | Middlemount Mine</t>
  </si>
  <si>
    <t>Property, Plant, Equipment and Mine Development - Textuals (Details) - Successor - USD ($) $ in Millions</t>
  </si>
  <si>
    <t>Property, Plant, Equipment and Mine Development, Net [Line Items]</t>
  </si>
  <si>
    <t>Land and coal interests</t>
  </si>
  <si>
    <t>Buildings and improvements</t>
  </si>
  <si>
    <t>Machinery and equipment</t>
  </si>
  <si>
    <t>Less: Accumulated depreciation, depletion and amortization</t>
  </si>
  <si>
    <t>Income Taxes - Textuals (Details) - USD ($) $ in Millions</t>
  </si>
  <si>
    <t>Successor | Foreign Tax Authority</t>
  </si>
  <si>
    <t>Predecessor | Foreign Tax Authority</t>
  </si>
  <si>
    <t>Long-term Debt - Schedule of Debt (Details) - Successor - USD ($) $ in Millions</t>
  </si>
  <si>
    <t>Debt Instrument [Line Items]</t>
  </si>
  <si>
    <t>Capital lease and other obligations</t>
  </si>
  <si>
    <t>Less: Debt issuance costs</t>
  </si>
  <si>
    <t>Total debt</t>
  </si>
  <si>
    <t>Less: Current portion of long-term debt</t>
  </si>
  <si>
    <t>Long-term debt</t>
  </si>
  <si>
    <t>Senior Notes | 6.000% Senior Secured Notes due March 2022</t>
  </si>
  <si>
    <t>Stated interest rate</t>
  </si>
  <si>
    <t>6.00%</t>
  </si>
  <si>
    <t>Senior Notes | 6.375% Senior Secured Notes due March 2025</t>
  </si>
  <si>
    <t>6.375%</t>
  </si>
  <si>
    <t>Term Loan | Senior Secured Term Loan due 2025, net of original issue discount</t>
  </si>
  <si>
    <t>Long-term Debt - Textuals (Details)</t>
  </si>
  <si>
    <t>18 Months Ended</t>
  </si>
  <si>
    <t>Aug. 09, 2018USD ($)</t>
  </si>
  <si>
    <t>Sep. 18, 2017USD ($)</t>
  </si>
  <si>
    <t>Jun. 30, 2017USD ($)</t>
  </si>
  <si>
    <t>Apr. 03, 2017USD ($)</t>
  </si>
  <si>
    <t>Feb. 15, 2017USD ($)</t>
  </si>
  <si>
    <t>Debt Instrument, Restricted Payments, Amount Paid</t>
  </si>
  <si>
    <t>Debt Instrument, Restricted Payments, Principal Amount Used to Calculate Payments</t>
  </si>
  <si>
    <t>Senior Notes | Successor Credit Agreement</t>
  </si>
  <si>
    <t>Debt Instrument, Restricted Payments Basket</t>
  </si>
  <si>
    <t>Debt Instrument, Restricted Payments Basket, Annual Limit</t>
  </si>
  <si>
    <t>Other Expenses</t>
  </si>
  <si>
    <t>Senior Notes | Effect of Plan | 6.000% Senior Secured Notes due March 2022</t>
  </si>
  <si>
    <t>Principal amount</t>
  </si>
  <si>
    <t>Senior Notes | Effect of Plan | 6.375% Senior Secured Notes due March 2025</t>
  </si>
  <si>
    <t>Term Loan | Successor Credit Agreement</t>
  </si>
  <si>
    <t>Restricted payments threshold</t>
  </si>
  <si>
    <t>Debt Instrument, Covenant, Fixed Charge Coverage Ratio</t>
  </si>
  <si>
    <t>Term Loan | Successor Credit Agreement | Total Leverage Ration Less Or Equal 2.00 to 1.00</t>
  </si>
  <si>
    <t>Total Leverage Ratio</t>
  </si>
  <si>
    <t>Term Loan | Successor Credit Agreement | Total Leverage Ratio Less or Equal 1.25 to 1.00</t>
  </si>
  <si>
    <t>Dividend payment and stock purchase payment threshold</t>
  </si>
  <si>
    <t>Term Loan | Effect of Plan | Successor Credit Agreement</t>
  </si>
  <si>
    <t>Debt issuance cost</t>
  </si>
  <si>
    <t>Capital lease obligations</t>
  </si>
  <si>
    <t>Repayments of Long-term Debt, Long-term Capital Lease Obligations, and Capital Securities</t>
  </si>
  <si>
    <t>Gain (Loss) on Extinguishment of Debt</t>
  </si>
  <si>
    <t>Payments of Debt Issuance Costs</t>
  </si>
  <si>
    <t>Successor | Revolving Credit Facility | 2017 Revolver</t>
  </si>
  <si>
    <t>Line of Credit Facility, Maximum Borrowing Capacity</t>
  </si>
  <si>
    <t>Unrestricted Cash Netting Limit</t>
  </si>
  <si>
    <t>Revolving Credit Facility, Fee on Unused Borrowings</t>
  </si>
  <si>
    <t>0.50%</t>
  </si>
  <si>
    <t>Aggregate Letters of Credit, Maximum</t>
  </si>
  <si>
    <t>Successor | Revolving Credit Facility | 2017 Revolver | Total Leverage Ration Less Or Equal 2.00 to 1.00</t>
  </si>
  <si>
    <t>Successor | Revolving Credit Facility | 2017 Revolver | London Interbank Offered Rate (LIBOR)</t>
  </si>
  <si>
    <t>Basis spread on variable rate</t>
  </si>
  <si>
    <t>2.75%</t>
  </si>
  <si>
    <t>3.25%</t>
  </si>
  <si>
    <t>Successor | Revolving Credit Facility | Letter of Credit</t>
  </si>
  <si>
    <t>Debt Instrument, Base Interest Rate</t>
  </si>
  <si>
    <t>3.375%</t>
  </si>
  <si>
    <t>Successor | Senior Notes | 6.000% Senior Secured Notes due March 2022</t>
  </si>
  <si>
    <t>Successor | Senior Notes | 6.000% Senior Secured Notes due March 2022 | Debt Instrument, Redemption, Period One</t>
  </si>
  <si>
    <t>Redemption price, percentage</t>
  </si>
  <si>
    <t>103.00%</t>
  </si>
  <si>
    <t>Successor | Senior Notes | 6.000% Senior Secured Notes due March 2022 | Debt Instrument, Redemption, Period Two</t>
  </si>
  <si>
    <t>101.50%</t>
  </si>
  <si>
    <t>Successor | Senior Notes | 6.375% Senior Secured Notes due March 2025</t>
  </si>
  <si>
    <t>Successor | Senior Notes | 6.375% Senior Secured Notes due March 2025 | Debt Instrument, Redemption, Period One</t>
  </si>
  <si>
    <t>104.80%</t>
  </si>
  <si>
    <t>Successor | Senior Notes | 6.375% Senior Secured Notes due March 2025 | Debt Instrument, Redemption, Period Two</t>
  </si>
  <si>
    <t>103.20%</t>
  </si>
  <si>
    <t>Successor | Senior Notes | 6.375% Senior Secured Notes due March 2025 | Debt Instrument, Redemption, Period Three</t>
  </si>
  <si>
    <t>101.60%</t>
  </si>
  <si>
    <t>Successor | Senior Notes | 6.00% And 6.375% Senior Secured Notes, Successor Notes</t>
  </si>
  <si>
    <t>Successor | Senior Notes | 6.00% And 6.375% Senior Secured Notes, Successor Notes | Domestic</t>
  </si>
  <si>
    <t>Collateral, capital stock, percent</t>
  </si>
  <si>
    <t>100.00%</t>
  </si>
  <si>
    <t>Successor | Senior Notes | 6.00% And 6.375% Senior Secured Notes, Successor Notes | Export</t>
  </si>
  <si>
    <t>Collateral, non-voting capital stock, percent</t>
  </si>
  <si>
    <t>Collateral, voting capital stock, percent</t>
  </si>
  <si>
    <t>65.00%</t>
  </si>
  <si>
    <t>Successor | Senior Notes | 6.00% And 6.375% Senior Secured Notes, Successor Notes | Peabody Investments (Gibraltar) Limited</t>
  </si>
  <si>
    <t>Successor | Term Loan | Successor Credit Agreement</t>
  </si>
  <si>
    <t>Original issue discount and deferred finance costs</t>
  </si>
  <si>
    <t>Mandatory principal prepayment, percent of excess cash flow</t>
  </si>
  <si>
    <t>75.00%</t>
  </si>
  <si>
    <t>Mandatory principal prepayment, if required, period payable, threshold</t>
  </si>
  <si>
    <t>100 days</t>
  </si>
  <si>
    <t>Excess proceeds from sales of assets, threshold ($10 million or greater)</t>
  </si>
  <si>
    <t>Payment for Debt Extinguishment or Debt Prepayment Cost</t>
  </si>
  <si>
    <t>Successor | Term Loan | Successor Credit Agreement | Total Leverage Ratio Less or Equal to 2.00 to 1.00 Greater Than 1.50 to 1.00</t>
  </si>
  <si>
    <t>Successor | Term Loan | Successor Credit Agreement | Total Leverage Ratio Less or Equal to 2.00 to 1.00 Greater Than 1.50 to 1.00 | Maximum</t>
  </si>
  <si>
    <t>Successor | Term Loan | Successor Credit Agreement | Total Leverage Ratio Less or Equal to 2.00 to 1.00 Greater Than 1.50 to 1.00 | Minimum</t>
  </si>
  <si>
    <t>Successor | Term Loan | Successor Credit Agreement | Total Leverage Ratio Less or Equal to 1.50 to 1.00 Greater Than 1.00 to 1.00</t>
  </si>
  <si>
    <t>25.00%</t>
  </si>
  <si>
    <t>Successor | Term Loan | Successor Credit Agreement | Total Leverage Ratio Less or Equal to 1.50 to 1.00 Greater Than 1.00 to 1.00 | Maximum</t>
  </si>
  <si>
    <t>Successor | Term Loan | Successor Credit Agreement | Total Leverage Ratio Less or Equal to 1.50 to 1.00 Greater Than 1.00 to 1.00 | Minimum</t>
  </si>
  <si>
    <t>Successor | Term Loan | Successor Credit Agreement | Total Leverage Ratio Less or Equal to 1.00 to 1.00</t>
  </si>
  <si>
    <t>Successor | Term Loan | Successor Credit Agreement | London Interbank Offered Rate (LIBOR)</t>
  </si>
  <si>
    <t>Successor | Term Loan | Senior Secured Term Loan due 2025, net of original issue discount</t>
  </si>
  <si>
    <t>Secured Debt</t>
  </si>
  <si>
    <t>Successor | Line of Credit | 2017 Revolver | Revolving Credit Facility</t>
  </si>
  <si>
    <t>Interest expense, adequate protection payments</t>
  </si>
  <si>
    <t>Contractual interest expense</t>
  </si>
  <si>
    <t>Pension and Postretirement Benefit Costs (Details) - USD ($) $ in Millions</t>
  </si>
  <si>
    <t>Components of net periodic benefit cost</t>
  </si>
  <si>
    <t>Net periodic pension (benefit) cost</t>
  </si>
  <si>
    <t>Successor | Defined benefit pension plans</t>
  </si>
  <si>
    <t>Service cost for benefits earned</t>
  </si>
  <si>
    <t>Interest cost on projected benefit obligation</t>
  </si>
  <si>
    <t>Expected return on plan assets</t>
  </si>
  <si>
    <t>Amortization of prior service cost and net actuarial loss</t>
  </si>
  <si>
    <t>Other Defined Benefit Plan Information [Abstract]</t>
  </si>
  <si>
    <t>Funding threshold</t>
  </si>
  <si>
    <t>80.00%</t>
  </si>
  <si>
    <t>Defined Contribution Plan, Employer Discretionary Contribution Amount</t>
  </si>
  <si>
    <t>Successor | Postretirement benefit plans</t>
  </si>
  <si>
    <t>Predecessor | Defined benefit pension plans</t>
  </si>
  <si>
    <t>Predecessor | Postretirement benefit plans</t>
  </si>
  <si>
    <t>Accumulated Other Comprehensive Income - Components of AOCI (Details) - USD ($) $ in Millions</t>
  </si>
  <si>
    <t>Accumulated Other Comprehensive Income (Loss) [Line Items]</t>
  </si>
  <si>
    <t>Foreign Currency Translation Adjustment</t>
  </si>
  <si>
    <t>Successor | Foreign Currency Translation Adjustment</t>
  </si>
  <si>
    <t>Accumulated other comprehensive income (loss), foreign currency translation adjustment, net of tax, beginning of period</t>
  </si>
  <si>
    <t>Accumulated other comprehensive income (loss), foreign currency translation adjustment, net of tax, end of period</t>
  </si>
  <si>
    <t>Successor | Total Accumulated Other Comprehensive Income (Loss)</t>
  </si>
  <si>
    <t>Accumulated other comprehensive income, beginning of period</t>
  </si>
  <si>
    <t>Accumulated other comprehensive income (loss), current period change, net of tax</t>
  </si>
  <si>
    <t>Accumulated other comprehensive income, end of period</t>
  </si>
  <si>
    <t>Accumulated Other Comprehensive Income - Reclassification from AOCI (Details) - USD ($) $ in Millions</t>
  </si>
  <si>
    <t>Reclassification Adjustment Out of Accumulated Other Comprehensive Income (Loss) [Line Items]</t>
  </si>
  <si>
    <t>Income tax benefit (provision)</t>
  </si>
  <si>
    <t>Total after income taxes</t>
  </si>
  <si>
    <t>Predecessor | Reclassification out of Accumulated Other Comprehensive Income | Net actuarial loss associated with postretirement plans and workers' compensation obligations</t>
  </si>
  <si>
    <t>Insignificant items</t>
  </si>
  <si>
    <t>Total before income taxes</t>
  </si>
  <si>
    <t>Predecessor | Reclassification out of Accumulated Other Comprehensive Income | Prior service credit associated with postretirement plans</t>
  </si>
  <si>
    <t>Predecessor | Reclassification out of Accumulated Other Comprehensive Income | Cash flow hedges</t>
  </si>
  <si>
    <t>Predecessor | Reclassification out of Accumulated Other Comprehensive Income | Foreign currency cash flow hedge contracts | Cash flow hedges</t>
  </si>
  <si>
    <t>Predecessor | Reclassification out of Accumulated Other Comprehensive Income | Fuel and explosives commodity swaps | Cash flow hedges</t>
  </si>
  <si>
    <t>Predecessor | Reclassification out of Accumulated Other Comprehensive Income | Insignificant items | Cash flow hedges</t>
  </si>
  <si>
    <t>Predecessor | Postretirement health care and life insurance benefits | Reclassification out of Accumulated Other Comprehensive Income | Net actuarial loss associated with postretirement plans and workers' compensation obligations</t>
  </si>
  <si>
    <t>Predecessor | Postretirement health care and life insurance benefits | Reclassification out of Accumulated Other Comprehensive Income | Prior service credit associated with postretirement plans</t>
  </si>
  <si>
    <t>Predecessor | Defined benefit pension plans | Reclassification out of Accumulated Other Comprehensive Income | Net actuarial loss associated with postretirement plans and workers' compensation obligations</t>
  </si>
  <si>
    <t>Predecessor | Defined benefit pension plans | Reclassification out of Accumulated Other Comprehensive Income | Prior service credit associated with postretirement plans</t>
  </si>
  <si>
    <t>Presented as gains (losses) in the unaudited condensed consolidated statements of operations.</t>
  </si>
  <si>
    <t>Other Events (Details) T in Millions, $ in Millions, $ in Millions</t>
  </si>
  <si>
    <t>1 Months Ended</t>
  </si>
  <si>
    <t>Jun. 30, 2018USD ($)T</t>
  </si>
  <si>
    <t>Dec. 31, 2018USD ($)</t>
  </si>
  <si>
    <t>Sep. 20, 2018USD ($)</t>
  </si>
  <si>
    <t>Feb. 06, 2018</t>
  </si>
  <si>
    <t>Mar. 31, 2017</t>
  </si>
  <si>
    <t>Nov. 30, 2016USD ($)</t>
  </si>
  <si>
    <t>Nov. 30, 2015USD ($)</t>
  </si>
  <si>
    <t>Other Commercial Events [Line Items]</t>
  </si>
  <si>
    <t>Costs Related to North Goonyella Events</t>
  </si>
  <si>
    <t>Insurance Claim Limit</t>
  </si>
  <si>
    <t>Deductible Amount</t>
  </si>
  <si>
    <t>Proceeds from disposal of assets, net of notes receivable</t>
  </si>
  <si>
    <t>Net gain on disposal of assets</t>
  </si>
  <si>
    <t>Asset Impairment Charges</t>
  </si>
  <si>
    <t>Interest in unincorporated joint venture project</t>
  </si>
  <si>
    <t>Successor | Contract Termination [Member]</t>
  </si>
  <si>
    <t>Successor | Red Mountain Joint Venture</t>
  </si>
  <si>
    <t>Successor | Queensland’s Bowen Basin [Member]</t>
  </si>
  <si>
    <t>Successor | DTA and PBGC</t>
  </si>
  <si>
    <t>Successor | Drummond Company, Inc. [Member]</t>
  </si>
  <si>
    <t>Business Acquisition, Price of Acquired Entity</t>
  </si>
  <si>
    <t>Successor | Stanmore Coal Limited [Member]</t>
  </si>
  <si>
    <t>Coal Reserves, in tons | T</t>
  </si>
  <si>
    <t>Successor | Bowie Resource Partners, LLC [Member] | New Mexico And Colorado Assets [Member]</t>
  </si>
  <si>
    <t>Gain (Loss) on Contract Termination</t>
  </si>
  <si>
    <t>Successor | Leased Equipment</t>
  </si>
  <si>
    <t>Successor | Owned Equipment</t>
  </si>
  <si>
    <t>Predecessor | Contract Termination [Member]</t>
  </si>
  <si>
    <t>Predecessor | DTA and PBGC</t>
  </si>
  <si>
    <t>37.50%</t>
  </si>
  <si>
    <t>Predecessor | Metropolitan Collieries Pty Ltd [Member]</t>
  </si>
  <si>
    <t>Planned Divestiture, Agreed Upon Proceeds from Divestiture</t>
  </si>
  <si>
    <t>Predecessor | Bowie Resource Partners, LLC [Member] | New Mexico And Colorado Assets [Member]</t>
  </si>
  <si>
    <t>Scenario, Forecast</t>
  </si>
  <si>
    <t>Scenario, Forecast | Leased Equipment</t>
  </si>
  <si>
    <t>Earnings per Share (EPS) (Details) - USD ($) $ / shares in Units, shares in Millions, $ in Millions</t>
  </si>
  <si>
    <t>Jan. 31, 2018</t>
  </si>
  <si>
    <t>EPS numerator:</t>
  </si>
  <si>
    <t>Income (loss) from continuing operations attributable to common stockholders, before allocation of earnings to participating securities</t>
  </si>
  <si>
    <t>Less: Earnings allocated to participating securities</t>
  </si>
  <si>
    <t>Income (loss) from continuing operations attributable to common stockholders, after allocation of earnings to participating securities (1)</t>
  </si>
  <si>
    <t>Less: Loss from discontinued operations allocated to participating securities</t>
  </si>
  <si>
    <t>Loss from discontinued operations attributable to common stockholders, after allocation of earnings to participating securities</t>
  </si>
  <si>
    <t>Net income (loss) attributable to common stockholders, after allocation of earnings to participating securities (1)</t>
  </si>
  <si>
    <t>EPS denominator:</t>
  </si>
  <si>
    <t>Weighted average shares outstanding — basic</t>
  </si>
  <si>
    <t>Impact of dilutive securities</t>
  </si>
  <si>
    <t>Weighted average shares outstanding — diluted</t>
  </si>
  <si>
    <t>Basic EPS attributable to common stockholders:</t>
  </si>
  <si>
    <t>Income from continuing operations, per basic share</t>
  </si>
  <si>
    <t>Loss from discontinued operation, per basic share</t>
  </si>
  <si>
    <t>Basic income per share (in dollars per share)</t>
  </si>
  <si>
    <t>Diluted EPS attributable to common stockholders:</t>
  </si>
  <si>
    <t>Income from continuing operations, per diluted share</t>
  </si>
  <si>
    <t>Loss from discontinued operations, per diluted share</t>
  </si>
  <si>
    <t>Diluted income per share (in dollars per share)</t>
  </si>
  <si>
    <t>Earnings Per Share Table Footnotes [Abstract]</t>
  </si>
  <si>
    <t>Undistributed Earnings (Loss) Allocated to Participating Securities, Diluted</t>
  </si>
  <si>
    <t>Weighted Average Number of Shares Outstanding, Diluted</t>
  </si>
  <si>
    <t>Antidilutive shares excluded from EPS calculation (less than 0.1 million for the period April 2 through June 30, 2017)</t>
  </si>
  <si>
    <t>Successor | Convertible Preferred Stock</t>
  </si>
  <si>
    <t>Preferred stock, shares issued</t>
  </si>
  <si>
    <t>Successor | Common Stock | Common Stock</t>
  </si>
  <si>
    <t>Common stock, shares converted from convertible preferred stock</t>
  </si>
  <si>
    <t>There was no reallocation adjustment for participating securities to arrive at the numerator to calculate diluted EPS for the three months ended September 30, 2018, due to the conversion of all remaining shares of Preferred Stock as of January 31, 2018. The reallocation adjustment for participating securities to arrive at the numerator to calculate diluted EPS was $0.6 million, $0.1 million and $0.4 million for the three months ended September 30, 2017, the nine months ended September 30, 2018 and the period April 2 through September 30, 2017, respectively.</t>
  </si>
  <si>
    <t>The two-class method assumes that participating securities are not exercised or converted. As such, weighted average diluted shares outstanding excluded 34.2 million shares, 2.8 million shares and 36.7 million shares related to the participating securities for the three months ended September 30, 2017, the nine months ended September 30, 2018 and the period April 2 through September 30, 2017, respectively</t>
  </si>
  <si>
    <t>Financial Instruments and Other Guarantees - Textuals (Details) - USD ($) $ in Millions</t>
  </si>
  <si>
    <t>Guarantee Obligations [Line Items]</t>
  </si>
  <si>
    <t>Surety Bonds outstanding</t>
  </si>
  <si>
    <t>Letters of credit outstanding, amount</t>
  </si>
  <si>
    <t>Net impact on collateral requirements</t>
  </si>
  <si>
    <t>Successor | Secured Debt | Accounts Receivable Securitization Program, April 3, 2020</t>
  </si>
  <si>
    <t>Letters of credit drawn on, amount</t>
  </si>
  <si>
    <t>Cash collateral required</t>
  </si>
  <si>
    <t>Successor | U.S Mining</t>
  </si>
  <si>
    <t>Predecessor | Secured Debt | Accounts Receivable Securitization Program, April 3, 2020</t>
  </si>
  <si>
    <t>Leased Equipment | Successor</t>
  </si>
  <si>
    <t>Commitments and Contingencies - Commitments (Details) - Successor - Capital Addition Purchase Commitments $ in Millions</t>
  </si>
  <si>
    <t>Long-term Purchase Commitment [Line Items]</t>
  </si>
  <si>
    <t>Unrecorded Unconditional Purchase Obligation</t>
  </si>
  <si>
    <t>Purchase commitments for future capital expenditures</t>
  </si>
  <si>
    <t>Commitments and Contingencies - Contingencies (Details) - 9 months ended Sep. 30, 2018 $ in Millions, $ in Billions</t>
  </si>
  <si>
    <t>AUD ($)</t>
  </si>
  <si>
    <t>USD ($)</t>
  </si>
  <si>
    <t>Maximum | Monto Coal Pty Limited</t>
  </si>
  <si>
    <t>Loss Contingency [Abstract]</t>
  </si>
  <si>
    <t>Damages sought, value</t>
  </si>
  <si>
    <t>Berenergy Corporation vs. the Company | Berenergy</t>
  </si>
  <si>
    <t>Loss contingency accrual</t>
  </si>
  <si>
    <t>Reasonable Value of Oil Reserves</t>
  </si>
  <si>
    <t>Segment Information (Details) - USD ($) $ in Millions</t>
  </si>
  <si>
    <t>Total Adjusted EBITDA</t>
  </si>
  <si>
    <t>Reconciliation Of Adjusted EBITDA To Consolidated Loss From Continuing Operations, Net of Income Taxes [Abstract]</t>
  </si>
  <si>
    <t>Changes in deferred tax asset valuation allowance and amortization of basis difference related to equity affiliates</t>
  </si>
  <si>
    <t>Break Fees On Terminated Asset Sales</t>
  </si>
  <si>
    <t>Unrealized losses (gains) on economic hedges</t>
  </si>
  <si>
    <t>Unrealized (gains) losses on non-coal trading derivative contracts</t>
  </si>
  <si>
    <t>Fresh-Start Adjustment, Revaluation of Inventory</t>
  </si>
  <si>
    <t>Take-or-pay contract-based intangible recognition</t>
  </si>
  <si>
    <t>Successor | Wotonga Transaction</t>
  </si>
  <si>
    <t>Successor | Iffley Land Transaction</t>
  </si>
  <si>
    <t>Successor | Powder River Basin Mining | Operating Segments</t>
  </si>
  <si>
    <t>Successor | Midwestern U.S. Mining | Operating Segments</t>
  </si>
  <si>
    <t>Successor | Western U.S. Mining | Operating Segments</t>
  </si>
  <si>
    <t>Successor | Australian Metallurgical Mining | Operating Segments</t>
  </si>
  <si>
    <t>Successor | Australian Thermal Mining | Operating Segments</t>
  </si>
  <si>
    <t>Successor | Trading and Brokerage | Corporate, Non-Segment</t>
  </si>
  <si>
    <t>Successor | Corporate and Other | Corporate, Non-Segment</t>
  </si>
  <si>
    <t>Predecessor | Powder River Basin Mining | Operating Segments</t>
  </si>
  <si>
    <t>Predecessor | Midwestern U.S. Mining | Operating Segments</t>
  </si>
  <si>
    <t>Predecessor | Western U.S. Mining | Operating Segments</t>
  </si>
  <si>
    <t>Predecessor | Australian Metallurgical Mining | Operating Segments</t>
  </si>
  <si>
    <t>Predecessor | Australian Thermal Mining | Operating Segments</t>
  </si>
  <si>
    <t>Predecessor | Trading and Brokerage | Corporate, Non-Segment</t>
  </si>
  <si>
    <t>Predecessor | Corporate and Other | Corporate, Non-Segment</t>
  </si>
  <si>
    <t>ncluded in the three and nine months ended September 30, 2018 is the gain of $20.5 million recognized on the sale of surplus coal resources associated with the Millennium Mine. Also included in the nine months ended September 30, 2018 is the gain of $20.6 million recognized on the sale of certain surplus land assets in Queensland and the gain of $7.1 million recognized on the sale of the Company’s interest in the RMJV. Included in the period January 1 through April 1, 2017 is the gain of $19.7 million recognized on the sale of Dominion Terminal Associates</t>
  </si>
  <si>
    <t>Related Party Transactions (Details) - Successor - USD ($) $ / shares in Units, $ in Millions</t>
  </si>
  <si>
    <t>Aug. 14, 2018</t>
  </si>
  <si>
    <t>Related Party Transactions [Line Items]</t>
  </si>
  <si>
    <t>Payments for Repurchase of Common Stock</t>
  </si>
  <si>
    <t>Stock Repurchased During Period, Shares</t>
  </si>
  <si>
    <t>Treasury Stock Acquired, Average Cost Per Share</t>
  </si>
  <si>
    <t>Share Repurchase Discount Percentage</t>
  </si>
  <si>
    <t>1.70%</t>
  </si>
</sst>
</file>

<file path=xl/styles.xml><?xml version="1.0" encoding="utf-8"?>
<styleSheet xmlns="http://schemas.openxmlformats.org/spreadsheetml/2006/main">
  <numFmts count="6">
    <numFmt formatCode="#,##0.0_);(#,##0.0)" numFmtId="164"/>
    <numFmt formatCode="_(&quot;$ &quot;#,##0.0_);_(&quot;$ &quot;(#,##0.0)" numFmtId="165"/>
    <numFmt formatCode="_(&quot;$ &quot;#,##0.00_);_(&quot;$ &quot;(#,##0.00)" numFmtId="166"/>
    <numFmt formatCode="_(&quot;$ &quot;#,##0.000_);_(&quot;$ &quot;(#,##0.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47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7" t="n">
        <v>1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10</v>
      </c>
    </row>
    <row r="4" spans="1:2">
      <c r="A4" s="4" t="s">
        <v>81</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22</v>
      </c>
      <c r="B1" s="2" t="s">
        <v>23</v>
      </c>
      <c r="E1" s="2" t="s">
        <v>24</v>
      </c>
      <c r="F1" s="2" t="s">
        <v>1</v>
      </c>
    </row>
    <row r="2" spans="1:6">
      <c r="B2" s="2" t="s">
        <v>2</v>
      </c>
      <c r="C2" s="2" t="s">
        <v>25</v>
      </c>
      <c r="D2" s="2" t="s">
        <v>26</v>
      </c>
      <c r="E2" s="2" t="s">
        <v>25</v>
      </c>
      <c r="F2" s="2" t="s">
        <v>2</v>
      </c>
    </row>
    <row r="3" spans="1:6">
      <c r="A3" s="4" t="s">
        <v>27</v>
      </c>
    </row>
    <row r="4" spans="1:6">
      <c r="A4" s="3" t="s">
        <v>28</v>
      </c>
    </row>
    <row r="5" spans="1:6">
      <c r="A5" s="4" t="s">
        <v>29</v>
      </c>
      <c r="B5" s="8" t="n">
        <v>1194.5</v>
      </c>
      <c r="C5" s="8" t="n">
        <v>1264.2</v>
      </c>
      <c r="E5" s="8" t="n">
        <v>2323.8</v>
      </c>
      <c r="F5" s="8" t="n">
        <v>3600.9</v>
      </c>
    </row>
    <row r="6" spans="1:6">
      <c r="A6" s="4" t="s">
        <v>30</v>
      </c>
      <c r="B6" s="7" t="n">
        <v>218.1</v>
      </c>
      <c r="C6" s="5" t="n">
        <v>213</v>
      </c>
      <c r="E6" s="7" t="n">
        <v>411.7</v>
      </c>
      <c r="F6" s="7" t="n">
        <v>583.8</v>
      </c>
    </row>
    <row r="7" spans="1:6">
      <c r="A7" s="4" t="s">
        <v>31</v>
      </c>
      <c r="B7" s="7" t="n">
        <v>1412.6</v>
      </c>
      <c r="C7" s="7" t="n">
        <v>1477.2</v>
      </c>
      <c r="E7" s="7" t="n">
        <v>2735.5</v>
      </c>
      <c r="F7" s="7" t="n">
        <v>4184.7</v>
      </c>
    </row>
    <row r="8" spans="1:6">
      <c r="A8" s="3" t="s">
        <v>32</v>
      </c>
    </row>
    <row r="9" spans="1:6">
      <c r="A9" s="4" t="s">
        <v>33</v>
      </c>
      <c r="B9" s="7" t="n">
        <v>1047.9</v>
      </c>
      <c r="C9" s="7" t="n">
        <v>1039.1</v>
      </c>
      <c r="E9" s="5" t="n">
        <v>1967</v>
      </c>
      <c r="F9" s="7" t="n">
        <v>3051.6</v>
      </c>
    </row>
    <row r="10" spans="1:6">
      <c r="A10" s="4" t="s">
        <v>34</v>
      </c>
      <c r="B10" s="7" t="n">
        <v>169.6</v>
      </c>
      <c r="C10" s="7" t="n">
        <v>194.5</v>
      </c>
      <c r="E10" s="7" t="n">
        <v>342.8</v>
      </c>
      <c r="F10" s="7" t="n">
        <v>503.1</v>
      </c>
    </row>
    <row r="11" spans="1:6">
      <c r="A11" s="4" t="s">
        <v>35</v>
      </c>
      <c r="B11" s="7" t="n">
        <v>12.4</v>
      </c>
      <c r="C11" s="7" t="n">
        <v>11.3</v>
      </c>
      <c r="E11" s="7" t="n">
        <v>22.3</v>
      </c>
      <c r="F11" s="7" t="n">
        <v>37.9</v>
      </c>
    </row>
    <row r="12" spans="1:6">
      <c r="A12" s="4" t="s">
        <v>36</v>
      </c>
      <c r="B12" s="7" t="n">
        <v>38.6</v>
      </c>
      <c r="C12" s="7" t="n">
        <v>33.7</v>
      </c>
      <c r="E12" s="7" t="n">
        <v>68.40000000000001</v>
      </c>
      <c r="F12" s="7" t="n">
        <v>119.7</v>
      </c>
    </row>
    <row r="13" spans="1:6">
      <c r="A13" s="4" t="s">
        <v>37</v>
      </c>
      <c r="B13" s="7" t="n">
        <v>2.5</v>
      </c>
      <c r="C13" s="5" t="n">
        <v>0</v>
      </c>
      <c r="E13" s="5" t="n">
        <v>0</v>
      </c>
      <c r="F13" s="7" t="n">
        <v>2.5</v>
      </c>
    </row>
    <row r="14" spans="1:6">
      <c r="A14" s="3" t="s">
        <v>38</v>
      </c>
    </row>
    <row r="15" spans="1:6">
      <c r="A15" s="4" t="s">
        <v>39</v>
      </c>
      <c r="B15" s="7" t="n">
        <v>-20.8</v>
      </c>
      <c r="C15" s="7" t="n">
        <v>-0.4</v>
      </c>
      <c r="E15" s="7" t="n">
        <v>-0.9</v>
      </c>
      <c r="F15" s="7" t="n">
        <v>-49.8</v>
      </c>
    </row>
    <row r="16" spans="1:6">
      <c r="A16" s="4" t="s">
        <v>40</v>
      </c>
      <c r="B16" s="5" t="n">
        <v>0</v>
      </c>
      <c r="C16" s="5" t="n">
        <v>0</v>
      </c>
      <c r="E16" s="5" t="n">
        <v>0</v>
      </c>
      <c r="F16" s="5" t="n">
        <v>0</v>
      </c>
    </row>
    <row r="17" spans="1:6">
      <c r="A17" s="4" t="s">
        <v>41</v>
      </c>
      <c r="B17" s="7" t="n">
        <v>49.3</v>
      </c>
      <c r="C17" s="5" t="n">
        <v>0</v>
      </c>
      <c r="E17" s="5" t="n">
        <v>0</v>
      </c>
      <c r="F17" s="7" t="n">
        <v>49.3</v>
      </c>
    </row>
    <row r="18" spans="1:6">
      <c r="A18" s="4" t="s">
        <v>42</v>
      </c>
      <c r="B18" s="7" t="n">
        <v>-17.2</v>
      </c>
      <c r="C18" s="7" t="n">
        <v>-10.5</v>
      </c>
      <c r="E18" s="7" t="n">
        <v>-26.2</v>
      </c>
      <c r="F18" s="7" t="n">
        <v>-64.40000000000001</v>
      </c>
    </row>
    <row r="19" spans="1:6">
      <c r="A19" s="4" t="s">
        <v>43</v>
      </c>
      <c r="B19" s="7" t="n">
        <v>130.3</v>
      </c>
      <c r="C19" s="7" t="n">
        <v>209.5</v>
      </c>
      <c r="E19" s="7" t="n">
        <v>362.1</v>
      </c>
      <c r="F19" s="7" t="n">
        <v>534.8</v>
      </c>
    </row>
    <row r="20" spans="1:6">
      <c r="A20" s="4" t="s">
        <v>44</v>
      </c>
      <c r="B20" s="7" t="n">
        <v>-38.2</v>
      </c>
      <c r="C20" s="7" t="n">
        <v>-42.4</v>
      </c>
      <c r="E20" s="7" t="n">
        <v>-83.8</v>
      </c>
      <c r="F20" s="7" t="n">
        <v>-112.8</v>
      </c>
    </row>
    <row r="21" spans="1:6">
      <c r="A21" s="4" t="s">
        <v>45</v>
      </c>
      <c r="B21" s="5" t="n">
        <v>0</v>
      </c>
      <c r="C21" s="7" t="n">
        <v>12.9</v>
      </c>
      <c r="E21" s="7" t="n">
        <v>12.9</v>
      </c>
      <c r="F21" s="5" t="n">
        <v>2</v>
      </c>
    </row>
    <row r="22" spans="1:6">
      <c r="A22" s="4" t="s">
        <v>46</v>
      </c>
      <c r="B22" s="7" t="n">
        <v>-10.1</v>
      </c>
      <c r="C22" s="5" t="n">
        <v>-2</v>
      </c>
      <c r="E22" s="7" t="n">
        <v>-3.5</v>
      </c>
      <c r="F22" s="7" t="n">
        <v>-24.3</v>
      </c>
    </row>
    <row r="23" spans="1:6">
      <c r="A23" s="4" t="s">
        <v>47</v>
      </c>
      <c r="B23" s="7" t="n">
        <v>4.5</v>
      </c>
      <c r="C23" s="7" t="n">
        <v>6.6</v>
      </c>
      <c r="E23" s="7" t="n">
        <v>13.2</v>
      </c>
      <c r="F23" s="7" t="n">
        <v>13.6</v>
      </c>
    </row>
    <row r="24" spans="1:6">
      <c r="A24" s="4" t="s">
        <v>48</v>
      </c>
      <c r="B24" s="5" t="n">
        <v>0</v>
      </c>
      <c r="C24" s="5" t="n">
        <v>0</v>
      </c>
      <c r="E24" s="5" t="n">
        <v>0</v>
      </c>
      <c r="F24" s="7" t="n">
        <v>-12.8</v>
      </c>
    </row>
    <row r="25" spans="1:6">
      <c r="A25" s="4" t="s">
        <v>49</v>
      </c>
      <c r="B25" s="7" t="n">
        <v>97.7</v>
      </c>
      <c r="C25" s="7" t="n">
        <v>149.6</v>
      </c>
      <c r="E25" s="7" t="n">
        <v>255.7</v>
      </c>
      <c r="F25" s="7" t="n">
        <v>443.5</v>
      </c>
    </row>
    <row r="26" spans="1:6">
      <c r="A26" s="4" t="s">
        <v>50</v>
      </c>
      <c r="B26" s="7" t="n">
        <v>13.8</v>
      </c>
      <c r="C26" s="7" t="n">
        <v>-84.09999999999999</v>
      </c>
      <c r="E26" s="7" t="n">
        <v>-79.40000000000001</v>
      </c>
      <c r="F26" s="7" t="n">
        <v>31.3</v>
      </c>
    </row>
    <row r="27" spans="1:6">
      <c r="A27" s="4" t="s">
        <v>51</v>
      </c>
      <c r="B27" s="7" t="n">
        <v>83.90000000000001</v>
      </c>
      <c r="C27" s="7" t="n">
        <v>233.7</v>
      </c>
      <c r="E27" s="7" t="n">
        <v>335.1</v>
      </c>
      <c r="F27" s="7" t="n">
        <v>412.2</v>
      </c>
    </row>
    <row r="28" spans="1:6">
      <c r="A28" s="4" t="s">
        <v>52</v>
      </c>
      <c r="B28" s="7" t="n">
        <v>-4.1</v>
      </c>
      <c r="C28" s="7" t="n">
        <v>-3.7</v>
      </c>
      <c r="E28" s="7" t="n">
        <v>-6.4</v>
      </c>
      <c r="F28" s="5" t="n">
        <v>-9</v>
      </c>
    </row>
    <row r="29" spans="1:6">
      <c r="A29" s="4" t="s">
        <v>53</v>
      </c>
      <c r="B29" s="7" t="n">
        <v>79.8</v>
      </c>
      <c r="C29" s="5" t="n">
        <v>230</v>
      </c>
      <c r="E29" s="7" t="n">
        <v>328.7</v>
      </c>
      <c r="F29" s="7" t="n">
        <v>403.2</v>
      </c>
    </row>
    <row r="30" spans="1:6">
      <c r="A30" s="4" t="s">
        <v>54</v>
      </c>
      <c r="B30" s="5" t="n">
        <v>0</v>
      </c>
      <c r="C30" s="7" t="n">
        <v>23.5</v>
      </c>
      <c r="E30" s="7" t="n">
        <v>138.6</v>
      </c>
      <c r="F30" s="7" t="n">
        <v>102.5</v>
      </c>
    </row>
    <row r="31" spans="1:6">
      <c r="A31" s="4" t="s">
        <v>55</v>
      </c>
      <c r="B31" s="7" t="n">
        <v>8.300000000000001</v>
      </c>
      <c r="C31" s="7" t="n">
        <v>5.1</v>
      </c>
      <c r="E31" s="7" t="n">
        <v>8.9</v>
      </c>
      <c r="F31" s="7" t="n">
        <v>8.9</v>
      </c>
    </row>
    <row r="32" spans="1:6">
      <c r="A32" s="4" t="s">
        <v>56</v>
      </c>
      <c r="B32" s="8" t="n">
        <v>71.5</v>
      </c>
      <c r="C32" s="8" t="n">
        <v>201.4</v>
      </c>
      <c r="E32" s="8" t="n">
        <v>181.2</v>
      </c>
      <c r="F32" s="8" t="n">
        <v>291.8</v>
      </c>
    </row>
    <row r="33" spans="1:6">
      <c r="A33" s="3" t="s">
        <v>57</v>
      </c>
    </row>
    <row r="34" spans="1:6">
      <c r="A34" s="4" t="s">
        <v>58</v>
      </c>
      <c r="B34" s="9" t="n">
        <v>0.64</v>
      </c>
      <c r="C34" s="9" t="n">
        <v>1.51</v>
      </c>
      <c r="E34" s="9" t="n">
        <v>1.38</v>
      </c>
      <c r="F34" s="9" t="n">
        <v>2.43</v>
      </c>
    </row>
    <row r="35" spans="1:6">
      <c r="A35" s="4" t="s">
        <v>59</v>
      </c>
      <c r="B35" s="10" t="n">
        <v>0.63</v>
      </c>
      <c r="C35" s="10" t="n">
        <v>1.49</v>
      </c>
      <c r="E35" s="10" t="n">
        <v>1.37</v>
      </c>
      <c r="F35" s="10" t="n">
        <v>2.4</v>
      </c>
    </row>
    <row r="36" spans="1:6">
      <c r="A36" s="3" t="s">
        <v>60</v>
      </c>
    </row>
    <row r="37" spans="1:6">
      <c r="A37" s="4" t="s">
        <v>58</v>
      </c>
      <c r="B37" s="10" t="n">
        <v>0.6</v>
      </c>
      <c r="C37" s="10" t="n">
        <v>1.48</v>
      </c>
      <c r="E37" s="10" t="n">
        <v>1.33</v>
      </c>
      <c r="F37" s="10" t="n">
        <v>2.36</v>
      </c>
    </row>
    <row r="38" spans="1:6">
      <c r="A38" s="4" t="s">
        <v>59</v>
      </c>
      <c r="B38" s="10" t="n">
        <v>0.59</v>
      </c>
      <c r="C38" s="10" t="n">
        <v>1.47</v>
      </c>
      <c r="E38" s="10" t="n">
        <v>1.32</v>
      </c>
      <c r="F38" s="10" t="n">
        <v>2.33</v>
      </c>
    </row>
    <row r="39" spans="1:6">
      <c r="A39" s="4" t="s">
        <v>61</v>
      </c>
      <c r="B39" s="11" t="n">
        <v>0.125</v>
      </c>
      <c r="C39" s="12" t="n">
        <v>0</v>
      </c>
      <c r="E39" s="12" t="n">
        <v>0</v>
      </c>
      <c r="F39" s="11" t="n">
        <v>0.355</v>
      </c>
    </row>
    <row r="40" spans="1:6">
      <c r="A40" s="4" t="s">
        <v>62</v>
      </c>
    </row>
    <row r="41" spans="1:6">
      <c r="A41" s="3" t="s">
        <v>28</v>
      </c>
    </row>
    <row r="42" spans="1:6">
      <c r="A42" s="4" t="s">
        <v>29</v>
      </c>
      <c r="D42" s="8" t="n">
        <v>1081.4</v>
      </c>
    </row>
    <row r="43" spans="1:6">
      <c r="A43" s="4" t="s">
        <v>30</v>
      </c>
      <c r="D43" s="7" t="n">
        <v>244.8</v>
      </c>
    </row>
    <row r="44" spans="1:6">
      <c r="A44" s="4" t="s">
        <v>31</v>
      </c>
      <c r="D44" s="7" t="n">
        <v>1326.2</v>
      </c>
    </row>
    <row r="45" spans="1:6">
      <c r="A45" s="3" t="s">
        <v>32</v>
      </c>
    </row>
    <row r="46" spans="1:6">
      <c r="A46" s="4" t="s">
        <v>33</v>
      </c>
      <c r="D46" s="7" t="n">
        <v>950.2</v>
      </c>
    </row>
    <row r="47" spans="1:6">
      <c r="A47" s="4" t="s">
        <v>34</v>
      </c>
      <c r="D47" s="7" t="n">
        <v>119.9</v>
      </c>
    </row>
    <row r="48" spans="1:6">
      <c r="A48" s="4" t="s">
        <v>35</v>
      </c>
      <c r="D48" s="7" t="n">
        <v>14.6</v>
      </c>
    </row>
    <row r="49" spans="1:6">
      <c r="A49" s="4" t="s">
        <v>36</v>
      </c>
      <c r="D49" s="7" t="n">
        <v>36.3</v>
      </c>
    </row>
    <row r="50" spans="1:6">
      <c r="A50" s="4" t="s">
        <v>37</v>
      </c>
      <c r="D50" s="5" t="n">
        <v>0</v>
      </c>
    </row>
    <row r="51" spans="1:6">
      <c r="A51" s="3" t="s">
        <v>38</v>
      </c>
    </row>
    <row r="52" spans="1:6">
      <c r="A52" s="4" t="s">
        <v>39</v>
      </c>
      <c r="D52" s="7" t="n">
        <v>-22.8</v>
      </c>
    </row>
    <row r="53" spans="1:6">
      <c r="A53" s="4" t="s">
        <v>40</v>
      </c>
      <c r="D53" s="7" t="n">
        <v>30.5</v>
      </c>
    </row>
    <row r="54" spans="1:6">
      <c r="A54" s="4" t="s">
        <v>41</v>
      </c>
      <c r="D54" s="5" t="n">
        <v>0</v>
      </c>
    </row>
    <row r="55" spans="1:6">
      <c r="A55" s="4" t="s">
        <v>42</v>
      </c>
      <c r="D55" s="5" t="n">
        <v>-15</v>
      </c>
    </row>
    <row r="56" spans="1:6">
      <c r="A56" s="4" t="s">
        <v>43</v>
      </c>
      <c r="D56" s="7" t="n">
        <v>212.5</v>
      </c>
    </row>
    <row r="57" spans="1:6">
      <c r="A57" s="4" t="s">
        <v>44</v>
      </c>
      <c r="D57" s="7" t="n">
        <v>-32.9</v>
      </c>
    </row>
    <row r="58" spans="1:6">
      <c r="A58" s="4" t="s">
        <v>45</v>
      </c>
      <c r="D58" s="5" t="n">
        <v>0</v>
      </c>
    </row>
    <row r="59" spans="1:6">
      <c r="A59" s="4" t="s">
        <v>46</v>
      </c>
      <c r="D59" s="7" t="n">
        <v>-2.7</v>
      </c>
    </row>
    <row r="60" spans="1:6">
      <c r="A60" s="4" t="s">
        <v>47</v>
      </c>
      <c r="D60" s="7" t="n">
        <v>14.4</v>
      </c>
    </row>
    <row r="61" spans="1:6">
      <c r="A61" s="4" t="s">
        <v>48</v>
      </c>
      <c r="D61" s="7" t="n">
        <v>627.2</v>
      </c>
    </row>
    <row r="62" spans="1:6">
      <c r="A62" s="4" t="s">
        <v>49</v>
      </c>
      <c r="D62" s="7" t="n">
        <v>-459.3</v>
      </c>
    </row>
    <row r="63" spans="1:6">
      <c r="A63" s="4" t="s">
        <v>50</v>
      </c>
      <c r="D63" s="7" t="n">
        <v>-263.8</v>
      </c>
    </row>
    <row r="64" spans="1:6">
      <c r="A64" s="4" t="s">
        <v>51</v>
      </c>
      <c r="D64" s="7" t="n">
        <v>-195.5</v>
      </c>
    </row>
    <row r="65" spans="1:6">
      <c r="A65" s="4" t="s">
        <v>52</v>
      </c>
      <c r="D65" s="7" t="n">
        <v>-16.2</v>
      </c>
    </row>
    <row r="66" spans="1:6">
      <c r="A66" s="4" t="s">
        <v>53</v>
      </c>
      <c r="D66" s="7" t="n">
        <v>-211.7</v>
      </c>
    </row>
    <row r="67" spans="1:6">
      <c r="A67" s="4" t="s">
        <v>54</v>
      </c>
      <c r="D67" s="5" t="n">
        <v>0</v>
      </c>
    </row>
    <row r="68" spans="1:6">
      <c r="A68" s="4" t="s">
        <v>55</v>
      </c>
      <c r="D68" s="7" t="n">
        <v>4.8</v>
      </c>
    </row>
    <row r="69" spans="1:6">
      <c r="A69" s="4" t="s">
        <v>56</v>
      </c>
      <c r="D69" s="8" t="n">
        <v>-216.5</v>
      </c>
    </row>
    <row r="70" spans="1:6">
      <c r="A70" s="3" t="s">
        <v>57</v>
      </c>
    </row>
    <row r="71" spans="1:6">
      <c r="A71" s="4" t="s">
        <v>58</v>
      </c>
      <c r="D71" s="9" t="n">
        <v>-10.93</v>
      </c>
    </row>
    <row r="72" spans="1:6">
      <c r="A72" s="4" t="s">
        <v>59</v>
      </c>
      <c r="D72" s="10" t="n">
        <v>-10.93</v>
      </c>
    </row>
    <row r="73" spans="1:6">
      <c r="A73" s="3" t="s">
        <v>60</v>
      </c>
    </row>
    <row r="74" spans="1:6">
      <c r="A74" s="4" t="s">
        <v>58</v>
      </c>
      <c r="D74" s="10" t="n">
        <v>-11.81</v>
      </c>
    </row>
    <row r="75" spans="1:6">
      <c r="A75" s="4" t="s">
        <v>59</v>
      </c>
      <c r="D75" s="10" t="n">
        <v>-11.81</v>
      </c>
    </row>
    <row r="76" spans="1:6">
      <c r="A76" s="4" t="s">
        <v>61</v>
      </c>
      <c r="D76" s="12"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111</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63</v>
      </c>
      <c r="B1" s="2" t="s">
        <v>23</v>
      </c>
      <c r="E1" s="2" t="s">
        <v>24</v>
      </c>
      <c r="F1" s="2" t="s">
        <v>1</v>
      </c>
    </row>
    <row r="2" spans="1:6">
      <c r="B2" s="2" t="s">
        <v>2</v>
      </c>
      <c r="C2" s="2" t="s">
        <v>25</v>
      </c>
      <c r="D2" s="2" t="s">
        <v>26</v>
      </c>
      <c r="E2" s="2" t="s">
        <v>25</v>
      </c>
      <c r="F2" s="2" t="s">
        <v>2</v>
      </c>
    </row>
    <row r="3" spans="1:6">
      <c r="A3" s="4" t="s">
        <v>27</v>
      </c>
    </row>
    <row r="4" spans="1:6">
      <c r="A4" s="4" t="s">
        <v>53</v>
      </c>
      <c r="B4" s="8" t="n">
        <v>79.8</v>
      </c>
      <c r="C4" s="12" t="n">
        <v>230</v>
      </c>
      <c r="E4" s="8" t="n">
        <v>328.7</v>
      </c>
      <c r="F4" s="8" t="n">
        <v>403.2</v>
      </c>
    </row>
    <row r="5" spans="1:6">
      <c r="A5" s="4" t="s">
        <v>64</v>
      </c>
      <c r="B5" s="5" t="n">
        <v>0</v>
      </c>
      <c r="C5" s="5" t="n">
        <v>0</v>
      </c>
      <c r="E5" s="5" t="n">
        <v>0</v>
      </c>
      <c r="F5" s="5" t="n">
        <v>0</v>
      </c>
    </row>
    <row r="6" spans="1:6">
      <c r="A6" s="4" t="s">
        <v>65</v>
      </c>
      <c r="B6" s="5" t="n">
        <v>0</v>
      </c>
      <c r="C6" s="5" t="n">
        <v>0</v>
      </c>
      <c r="E6" s="5" t="n">
        <v>0</v>
      </c>
      <c r="F6" s="5" t="n">
        <v>0</v>
      </c>
    </row>
    <row r="7" spans="1:6">
      <c r="A7" s="4" t="s">
        <v>66</v>
      </c>
      <c r="B7" s="7" t="n">
        <v>-1.5</v>
      </c>
      <c r="C7" s="7" t="n">
        <v>1.3</v>
      </c>
      <c r="E7" s="7" t="n">
        <v>1.8</v>
      </c>
      <c r="F7" s="7" t="n">
        <v>-4.5</v>
      </c>
    </row>
    <row r="8" spans="1:6">
      <c r="A8" s="4" t="s">
        <v>67</v>
      </c>
      <c r="B8" s="7" t="n">
        <v>-1.5</v>
      </c>
      <c r="C8" s="7" t="n">
        <v>1.3</v>
      </c>
      <c r="E8" s="7" t="n">
        <v>1.8</v>
      </c>
      <c r="F8" s="7" t="n">
        <v>-4.5</v>
      </c>
    </row>
    <row r="9" spans="1:6">
      <c r="A9" s="4" t="s">
        <v>68</v>
      </c>
      <c r="B9" s="7" t="n">
        <v>78.3</v>
      </c>
      <c r="C9" s="7" t="n">
        <v>231.3</v>
      </c>
      <c r="E9" s="7" t="n">
        <v>330.5</v>
      </c>
      <c r="F9" s="7" t="n">
        <v>398.7</v>
      </c>
    </row>
    <row r="10" spans="1:6">
      <c r="A10" s="4" t="s">
        <v>54</v>
      </c>
      <c r="B10" s="5" t="n">
        <v>0</v>
      </c>
      <c r="C10" s="7" t="n">
        <v>23.5</v>
      </c>
      <c r="E10" s="7" t="n">
        <v>138.6</v>
      </c>
      <c r="F10" s="7" t="n">
        <v>102.5</v>
      </c>
    </row>
    <row r="11" spans="1:6">
      <c r="A11" s="4" t="s">
        <v>69</v>
      </c>
      <c r="B11" s="7" t="n">
        <v>8.300000000000001</v>
      </c>
      <c r="C11" s="7" t="n">
        <v>5.1</v>
      </c>
      <c r="E11" s="7" t="n">
        <v>8.9</v>
      </c>
      <c r="F11" s="7" t="n">
        <v>8.9</v>
      </c>
    </row>
    <row r="12" spans="1:6">
      <c r="A12" s="4" t="s">
        <v>70</v>
      </c>
      <c r="B12" s="12" t="n">
        <v>70</v>
      </c>
      <c r="C12" s="8" t="n">
        <v>202.7</v>
      </c>
      <c r="E12" s="12" t="n">
        <v>183</v>
      </c>
      <c r="F12" s="7" t="n">
        <v>287.3</v>
      </c>
    </row>
    <row r="13" spans="1:6">
      <c r="A13" s="4" t="s">
        <v>62</v>
      </c>
    </row>
    <row r="14" spans="1:6">
      <c r="A14" s="4" t="s">
        <v>53</v>
      </c>
      <c r="D14" s="8" t="n">
        <v>-211.7</v>
      </c>
    </row>
    <row r="15" spans="1:6">
      <c r="A15" s="4" t="s">
        <v>64</v>
      </c>
      <c r="D15" s="7" t="n">
        <v>18.6</v>
      </c>
    </row>
    <row r="16" spans="1:6">
      <c r="A16" s="4" t="s">
        <v>65</v>
      </c>
      <c r="D16" s="7" t="n">
        <v>4.4</v>
      </c>
    </row>
    <row r="17" spans="1:6">
      <c r="A17" s="4" t="s">
        <v>66</v>
      </c>
      <c r="D17" s="7" t="n">
        <v>5.5</v>
      </c>
    </row>
    <row r="18" spans="1:6">
      <c r="A18" s="4" t="s">
        <v>67</v>
      </c>
      <c r="D18" s="7" t="n">
        <v>28.5</v>
      </c>
    </row>
    <row r="19" spans="1:6">
      <c r="A19" s="4" t="s">
        <v>68</v>
      </c>
      <c r="D19" s="7" t="n">
        <v>-183.2</v>
      </c>
    </row>
    <row r="20" spans="1:6">
      <c r="A20" s="4" t="s">
        <v>54</v>
      </c>
      <c r="D20" s="5" t="n">
        <v>0</v>
      </c>
    </row>
    <row r="21" spans="1:6">
      <c r="A21" s="4" t="s">
        <v>55</v>
      </c>
      <c r="D21" s="7" t="n">
        <v>4.8</v>
      </c>
    </row>
    <row r="22" spans="1:6">
      <c r="A22" s="4" t="s">
        <v>69</v>
      </c>
      <c r="D22" s="7" t="n">
        <v>4.8</v>
      </c>
    </row>
    <row r="23" spans="1:6">
      <c r="A23" s="4" t="s">
        <v>70</v>
      </c>
      <c r="D23" s="12" t="n">
        <v>-188</v>
      </c>
    </row>
    <row r="24" spans="1:6">
      <c r="A24" s="4" t="s">
        <v>71</v>
      </c>
    </row>
    <row r="25" spans="1:6">
      <c r="A25" s="4" t="s">
        <v>66</v>
      </c>
      <c r="F25" s="8" t="n">
        <v>-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row r="6" spans="1:2">
      <c r="A6" s="4" t="s">
        <v>275</v>
      </c>
      <c r="B6" s="4" t="s">
        <v>269</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10</v>
      </c>
    </row>
    <row r="4" spans="1:2">
      <c r="A4" s="4" t="s">
        <v>81</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72</v>
      </c>
      <c r="B1" s="2" t="s">
        <v>23</v>
      </c>
      <c r="E1" s="2" t="s">
        <v>24</v>
      </c>
      <c r="F1" s="2" t="s">
        <v>1</v>
      </c>
    </row>
    <row r="2" spans="1:6">
      <c r="B2" s="2" t="s">
        <v>2</v>
      </c>
      <c r="C2" s="2" t="s">
        <v>25</v>
      </c>
      <c r="D2" s="2" t="s">
        <v>26</v>
      </c>
      <c r="E2" s="2" t="s">
        <v>25</v>
      </c>
      <c r="F2" s="2" t="s">
        <v>2</v>
      </c>
    </row>
    <row r="3" spans="1:6">
      <c r="A3" s="4" t="s">
        <v>27</v>
      </c>
    </row>
    <row r="4" spans="1:6">
      <c r="A4" s="4" t="s">
        <v>73</v>
      </c>
      <c r="B4" s="12" t="n">
        <v>0</v>
      </c>
      <c r="C4" s="12" t="n">
        <v>0</v>
      </c>
      <c r="E4" s="12" t="n">
        <v>0</v>
      </c>
      <c r="F4" s="12" t="n">
        <v>0</v>
      </c>
    </row>
    <row r="5" spans="1:6">
      <c r="A5" s="4" t="s">
        <v>74</v>
      </c>
      <c r="B5" s="12" t="n">
        <v>0</v>
      </c>
      <c r="C5" s="12" t="n">
        <v>0</v>
      </c>
      <c r="E5" s="12" t="n">
        <v>0</v>
      </c>
      <c r="F5" s="12" t="n">
        <v>0</v>
      </c>
    </row>
    <row r="6" spans="1:6">
      <c r="A6" s="4" t="s">
        <v>62</v>
      </c>
    </row>
    <row r="7" spans="1:6">
      <c r="A7" s="4" t="s">
        <v>73</v>
      </c>
      <c r="D7" s="8" t="n">
        <v>9.1</v>
      </c>
    </row>
    <row r="8" spans="1:6">
      <c r="A8" s="4" t="s">
        <v>74</v>
      </c>
      <c r="D8" s="8"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3</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 customWidth="1" max="6" min="6" width="15"/>
    <col customWidth="1" max="7" min="7" width="15"/>
    <col customWidth="1" max="8" min="8" width="14"/>
  </cols>
  <sheetData>
    <row r="1" spans="1:8">
      <c r="A1" s="1" t="s">
        <v>344</v>
      </c>
      <c r="C1" s="2" t="s">
        <v>23</v>
      </c>
      <c r="F1" s="2" t="s">
        <v>24</v>
      </c>
      <c r="G1" s="2" t="s">
        <v>1</v>
      </c>
    </row>
    <row r="2" spans="1:8">
      <c r="C2" s="2" t="s">
        <v>2</v>
      </c>
      <c r="D2" s="2" t="s">
        <v>25</v>
      </c>
      <c r="E2" s="2" t="s">
        <v>26</v>
      </c>
      <c r="F2" s="2" t="s">
        <v>25</v>
      </c>
      <c r="G2" s="2" t="s">
        <v>2</v>
      </c>
      <c r="H2" s="2" t="s">
        <v>345</v>
      </c>
    </row>
    <row r="3" spans="1:8">
      <c r="A3" s="4" t="s">
        <v>27</v>
      </c>
    </row>
    <row r="4" spans="1:8">
      <c r="A4" s="3" t="s">
        <v>346</v>
      </c>
    </row>
    <row r="5" spans="1:8">
      <c r="A5" s="4" t="s">
        <v>347</v>
      </c>
      <c r="B5" s="4" t="s">
        <v>171</v>
      </c>
      <c r="G5" s="8" t="n">
        <v>-12.8</v>
      </c>
    </row>
    <row r="6" spans="1:8">
      <c r="A6" s="4" t="s">
        <v>348</v>
      </c>
      <c r="B6" s="4" t="s">
        <v>171</v>
      </c>
      <c r="G6" s="5" t="n">
        <v>0</v>
      </c>
    </row>
    <row r="7" spans="1:8">
      <c r="A7" s="4" t="s">
        <v>349</v>
      </c>
      <c r="B7" s="4" t="s">
        <v>171</v>
      </c>
      <c r="G7" s="5" t="n">
        <v>0</v>
      </c>
    </row>
    <row r="8" spans="1:8">
      <c r="A8" s="4" t="s">
        <v>350</v>
      </c>
      <c r="B8" s="4" t="s">
        <v>173</v>
      </c>
      <c r="G8" s="5" t="n">
        <v>0</v>
      </c>
    </row>
    <row r="9" spans="1:8">
      <c r="A9" s="4" t="s">
        <v>351</v>
      </c>
      <c r="G9" s="5" t="n">
        <v>0</v>
      </c>
    </row>
    <row r="10" spans="1:8">
      <c r="A10" s="4" t="s">
        <v>46</v>
      </c>
      <c r="G10" s="5" t="n">
        <v>0</v>
      </c>
    </row>
    <row r="11" spans="1:8">
      <c r="A11" s="4" t="s">
        <v>48</v>
      </c>
      <c r="C11" s="12" t="n">
        <v>0</v>
      </c>
      <c r="D11" s="12" t="n">
        <v>0</v>
      </c>
      <c r="F11" s="12" t="n">
        <v>0</v>
      </c>
      <c r="G11" s="7" t="n">
        <v>12.8</v>
      </c>
    </row>
    <row r="12" spans="1:8">
      <c r="A12" s="4" t="s">
        <v>352</v>
      </c>
      <c r="G12" s="12" t="n">
        <v>0</v>
      </c>
    </row>
    <row r="13" spans="1:8">
      <c r="A13" s="4" t="s">
        <v>62</v>
      </c>
    </row>
    <row r="14" spans="1:8">
      <c r="A14" s="3" t="s">
        <v>346</v>
      </c>
    </row>
    <row r="15" spans="1:8">
      <c r="A15" s="4" t="s">
        <v>347</v>
      </c>
      <c r="B15" s="4" t="s">
        <v>171</v>
      </c>
      <c r="E15" s="8" t="n">
        <v>-3031.2</v>
      </c>
    </row>
    <row r="16" spans="1:8">
      <c r="A16" s="4" t="s">
        <v>348</v>
      </c>
      <c r="B16" s="4" t="s">
        <v>171</v>
      </c>
      <c r="E16" s="7" t="n">
        <v>3363.1</v>
      </c>
    </row>
    <row r="17" spans="1:8">
      <c r="A17" s="4" t="s">
        <v>349</v>
      </c>
      <c r="B17" s="4" t="s">
        <v>171</v>
      </c>
      <c r="E17" s="7" t="n">
        <v>253.9</v>
      </c>
    </row>
    <row r="18" spans="1:8">
      <c r="A18" s="4" t="s">
        <v>350</v>
      </c>
      <c r="B18" s="4" t="s">
        <v>173</v>
      </c>
      <c r="E18" s="7" t="n">
        <v>42.5</v>
      </c>
    </row>
    <row r="19" spans="1:8">
      <c r="A19" s="4" t="s">
        <v>351</v>
      </c>
      <c r="E19" s="7" t="n">
        <v>-0.7</v>
      </c>
    </row>
    <row r="20" spans="1:8">
      <c r="A20" s="4" t="s">
        <v>46</v>
      </c>
      <c r="E20" s="7" t="n">
        <v>-0.4</v>
      </c>
    </row>
    <row r="21" spans="1:8">
      <c r="A21" s="4" t="s">
        <v>48</v>
      </c>
      <c r="E21" s="7" t="n">
        <v>-627.2</v>
      </c>
    </row>
    <row r="22" spans="1:8">
      <c r="A22" s="4" t="s">
        <v>352</v>
      </c>
      <c r="E22" s="8" t="n">
        <v>45.8</v>
      </c>
    </row>
    <row r="23" spans="1:8">
      <c r="A23" s="4" t="s">
        <v>353</v>
      </c>
      <c r="H23" s="4" t="s">
        <v>354</v>
      </c>
    </row>
    <row r="24" spans="1:8"/>
    <row r="25" spans="1:8">
      <c r="A25" s="4" t="s">
        <v>171</v>
      </c>
      <c r="B25" s="4" t="s">
        <v>355</v>
      </c>
    </row>
    <row r="26" spans="1:8">
      <c r="A26" s="4" t="s">
        <v>173</v>
      </c>
      <c r="B26" s="4" t="s">
        <v>356</v>
      </c>
    </row>
  </sheetData>
  <mergeCells count="5">
    <mergeCell ref="A1:B2"/>
    <mergeCell ref="C1:E1"/>
    <mergeCell ref="A24:G24"/>
    <mergeCell ref="B25:G25"/>
    <mergeCell ref="B26:G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58</v>
      </c>
      <c r="C1" s="2" t="s">
        <v>2</v>
      </c>
      <c r="D1" s="2" t="s">
        <v>76</v>
      </c>
    </row>
    <row r="2" spans="1:4">
      <c r="A2" s="3" t="s">
        <v>359</v>
      </c>
    </row>
    <row r="3" spans="1:4">
      <c r="A3" s="4" t="s">
        <v>86</v>
      </c>
      <c r="C3" s="8" t="n">
        <v>276.4</v>
      </c>
      <c r="D3" s="8" t="n">
        <v>470.6</v>
      </c>
    </row>
    <row r="4" spans="1:4">
      <c r="A4" s="4" t="s">
        <v>189</v>
      </c>
      <c r="C4" s="8" t="n">
        <v>-22.5</v>
      </c>
    </row>
    <row r="5" spans="1:4">
      <c r="A5" s="4" t="s">
        <v>86</v>
      </c>
    </row>
    <row r="6" spans="1:4">
      <c r="A6" s="3" t="s">
        <v>359</v>
      </c>
    </row>
    <row r="7" spans="1:4">
      <c r="A7" s="4" t="s">
        <v>86</v>
      </c>
      <c r="B7" s="8" t="n">
        <v>448.1</v>
      </c>
      <c r="D7" s="7" t="n">
        <v>470.6</v>
      </c>
    </row>
    <row r="8" spans="1:4">
      <c r="A8" s="4" t="s">
        <v>189</v>
      </c>
      <c r="B8" s="7" t="n">
        <v>-22.5</v>
      </c>
    </row>
    <row r="9" spans="1:4">
      <c r="A9" s="4" t="s">
        <v>110</v>
      </c>
    </row>
    <row r="10" spans="1:4">
      <c r="A10" s="3" t="s">
        <v>359</v>
      </c>
    </row>
    <row r="11" spans="1:4">
      <c r="A11" s="4" t="s">
        <v>110</v>
      </c>
      <c r="B11" s="7" t="n">
        <v>591.1</v>
      </c>
      <c r="D11" s="8" t="n">
        <v>613.6</v>
      </c>
    </row>
    <row r="12" spans="1:4">
      <c r="A12" s="4" t="s">
        <v>189</v>
      </c>
      <c r="B12" s="8" t="n">
        <v>-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360</v>
      </c>
      <c r="B1" s="2" t="s">
        <v>23</v>
      </c>
      <c r="E1" s="2" t="s">
        <v>24</v>
      </c>
      <c r="F1" s="2" t="s">
        <v>1</v>
      </c>
    </row>
    <row r="2" spans="1:6">
      <c r="B2" s="2" t="s">
        <v>2</v>
      </c>
      <c r="C2" s="2" t="s">
        <v>25</v>
      </c>
      <c r="D2" s="2" t="s">
        <v>26</v>
      </c>
      <c r="E2" s="2" t="s">
        <v>25</v>
      </c>
      <c r="F2" s="2" t="s">
        <v>2</v>
      </c>
    </row>
    <row r="3" spans="1:6">
      <c r="A3" s="4" t="s">
        <v>27</v>
      </c>
    </row>
    <row r="4" spans="1:6">
      <c r="A4" s="3" t="s">
        <v>359</v>
      </c>
    </row>
    <row r="5" spans="1:6">
      <c r="A5" s="4" t="s">
        <v>361</v>
      </c>
      <c r="B5" s="8" t="n">
        <v>1047.9</v>
      </c>
      <c r="C5" s="8" t="n">
        <v>1039.1</v>
      </c>
      <c r="E5" s="12" t="n">
        <v>1967</v>
      </c>
      <c r="F5" s="8" t="n">
        <v>3051.6</v>
      </c>
    </row>
    <row r="6" spans="1:6">
      <c r="A6" s="4" t="s">
        <v>36</v>
      </c>
      <c r="B6" s="7" t="n">
        <v>38.6</v>
      </c>
      <c r="C6" s="7" t="n">
        <v>33.7</v>
      </c>
      <c r="E6" s="7" t="n">
        <v>68.40000000000001</v>
      </c>
      <c r="F6" s="7" t="n">
        <v>119.7</v>
      </c>
    </row>
    <row r="7" spans="1:6">
      <c r="A7" s="4" t="s">
        <v>43</v>
      </c>
      <c r="B7" s="7" t="n">
        <v>130.3</v>
      </c>
      <c r="C7" s="7" t="n">
        <v>209.5</v>
      </c>
      <c r="E7" s="7" t="n">
        <v>362.1</v>
      </c>
      <c r="F7" s="7" t="n">
        <v>534.8</v>
      </c>
    </row>
    <row r="8" spans="1:6">
      <c r="A8" s="4" t="s">
        <v>47</v>
      </c>
      <c r="B8" s="7" t="n">
        <v>-4.5</v>
      </c>
      <c r="C8" s="7" t="n">
        <v>-6.6</v>
      </c>
      <c r="E8" s="7" t="n">
        <v>-13.2</v>
      </c>
      <c r="F8" s="7" t="n">
        <v>-13.6</v>
      </c>
    </row>
    <row r="9" spans="1:6">
      <c r="A9" s="4" t="s">
        <v>362</v>
      </c>
      <c r="B9" s="8" t="n">
        <v>97.7</v>
      </c>
      <c r="C9" s="7" t="n">
        <v>149.6</v>
      </c>
      <c r="E9" s="7" t="n">
        <v>255.7</v>
      </c>
      <c r="F9" s="7" t="n">
        <v>443.5</v>
      </c>
    </row>
    <row r="10" spans="1:6">
      <c r="A10" s="4" t="s">
        <v>363</v>
      </c>
      <c r="F10" s="8" t="n">
        <v>-22.5</v>
      </c>
    </row>
    <row r="11" spans="1:6">
      <c r="A11" s="4" t="s">
        <v>364</v>
      </c>
    </row>
    <row r="12" spans="1:6">
      <c r="A12" s="3" t="s">
        <v>359</v>
      </c>
    </row>
    <row r="13" spans="1:6">
      <c r="A13" s="4" t="s">
        <v>363</v>
      </c>
      <c r="C13" s="7" t="n">
        <v>-6.9</v>
      </c>
      <c r="E13" s="7" t="n">
        <v>-13.8</v>
      </c>
    </row>
    <row r="14" spans="1:6">
      <c r="A14" s="4" t="s">
        <v>365</v>
      </c>
    </row>
    <row r="15" spans="1:6">
      <c r="A15" s="3" t="s">
        <v>359</v>
      </c>
    </row>
    <row r="16" spans="1:6">
      <c r="A16" s="4" t="s">
        <v>363</v>
      </c>
      <c r="C16" s="7" t="n">
        <v>0.3</v>
      </c>
      <c r="E16" s="7" t="n">
        <v>0.6</v>
      </c>
    </row>
    <row r="17" spans="1:6">
      <c r="A17" s="4" t="s">
        <v>366</v>
      </c>
    </row>
    <row r="18" spans="1:6">
      <c r="A18" s="3" t="s">
        <v>359</v>
      </c>
    </row>
    <row r="19" spans="1:6">
      <c r="A19" s="4" t="s">
        <v>363</v>
      </c>
      <c r="C19" s="7" t="n">
        <v>6.6</v>
      </c>
      <c r="E19" s="7" t="n">
        <v>13.2</v>
      </c>
    </row>
    <row r="20" spans="1:6">
      <c r="A20" s="4" t="s">
        <v>367</v>
      </c>
    </row>
    <row r="21" spans="1:6">
      <c r="A21" s="3" t="s">
        <v>359</v>
      </c>
    </row>
    <row r="22" spans="1:6">
      <c r="A22" s="4" t="s">
        <v>363</v>
      </c>
      <c r="C22" s="7" t="n">
        <v>6.6</v>
      </c>
      <c r="E22" s="7" t="n">
        <v>13.2</v>
      </c>
    </row>
    <row r="23" spans="1:6">
      <c r="A23" s="4" t="s">
        <v>368</v>
      </c>
    </row>
    <row r="24" spans="1:6">
      <c r="A24" s="3" t="s">
        <v>359</v>
      </c>
    </row>
    <row r="25" spans="1:6">
      <c r="A25" s="4" t="s">
        <v>363</v>
      </c>
      <c r="C25" s="5" t="n">
        <v>0</v>
      </c>
      <c r="E25" s="5" t="n">
        <v>0</v>
      </c>
    </row>
    <row r="26" spans="1:6">
      <c r="A26" s="4" t="s">
        <v>369</v>
      </c>
    </row>
    <row r="27" spans="1:6">
      <c r="A27" s="3" t="s">
        <v>359</v>
      </c>
    </row>
    <row r="28" spans="1:6">
      <c r="A28" s="4" t="s">
        <v>361</v>
      </c>
      <c r="C28" s="5" t="n">
        <v>1046</v>
      </c>
      <c r="E28" s="7" t="n">
        <v>1980.8</v>
      </c>
    </row>
    <row r="29" spans="1:6">
      <c r="A29" s="4" t="s">
        <v>36</v>
      </c>
      <c r="C29" s="7" t="n">
        <v>33.4</v>
      </c>
      <c r="E29" s="7" t="n">
        <v>67.8</v>
      </c>
    </row>
    <row r="30" spans="1:6">
      <c r="A30" s="4" t="s">
        <v>43</v>
      </c>
      <c r="C30" s="7" t="n">
        <v>202.9</v>
      </c>
      <c r="E30" s="7" t="n">
        <v>348.9</v>
      </c>
    </row>
    <row r="31" spans="1:6">
      <c r="A31" s="4" t="s">
        <v>47</v>
      </c>
      <c r="C31" s="5" t="n">
        <v>0</v>
      </c>
      <c r="E31" s="5" t="n">
        <v>0</v>
      </c>
    </row>
    <row r="32" spans="1:6">
      <c r="A32" s="4" t="s">
        <v>362</v>
      </c>
      <c r="C32" s="8" t="n">
        <v>149.6</v>
      </c>
      <c r="E32" s="8" t="n">
        <v>255.7</v>
      </c>
    </row>
    <row r="33" spans="1:6">
      <c r="A33" s="4" t="s">
        <v>62</v>
      </c>
    </row>
    <row r="34" spans="1:6">
      <c r="A34" s="3" t="s">
        <v>359</v>
      </c>
    </row>
    <row r="35" spans="1:6">
      <c r="A35" s="4" t="s">
        <v>361</v>
      </c>
      <c r="D35" s="8" t="n">
        <v>950.2</v>
      </c>
    </row>
    <row r="36" spans="1:6">
      <c r="A36" s="4" t="s">
        <v>36</v>
      </c>
      <c r="D36" s="7" t="n">
        <v>36.3</v>
      </c>
    </row>
    <row r="37" spans="1:6">
      <c r="A37" s="4" t="s">
        <v>43</v>
      </c>
      <c r="D37" s="7" t="n">
        <v>212.5</v>
      </c>
    </row>
    <row r="38" spans="1:6">
      <c r="A38" s="4" t="s">
        <v>47</v>
      </c>
      <c r="D38" s="7" t="n">
        <v>-14.4</v>
      </c>
    </row>
    <row r="39" spans="1:6">
      <c r="A39" s="4" t="s">
        <v>362</v>
      </c>
      <c r="D39" s="7" t="n">
        <v>-459.3</v>
      </c>
    </row>
    <row r="40" spans="1:6">
      <c r="A40" s="4" t="s">
        <v>370</v>
      </c>
    </row>
    <row r="41" spans="1:6">
      <c r="A41" s="3" t="s">
        <v>359</v>
      </c>
    </row>
    <row r="42" spans="1:6">
      <c r="A42" s="4" t="s">
        <v>363</v>
      </c>
      <c r="D42" s="7" t="n">
        <v>-13.5</v>
      </c>
    </row>
    <row r="43" spans="1:6">
      <c r="A43" s="4" t="s">
        <v>371</v>
      </c>
    </row>
    <row r="44" spans="1:6">
      <c r="A44" s="3" t="s">
        <v>359</v>
      </c>
    </row>
    <row r="45" spans="1:6">
      <c r="A45" s="4" t="s">
        <v>363</v>
      </c>
      <c r="D45" s="7" t="n">
        <v>-0.9</v>
      </c>
    </row>
    <row r="46" spans="1:6">
      <c r="A46" s="4" t="s">
        <v>372</v>
      </c>
    </row>
    <row r="47" spans="1:6">
      <c r="A47" s="3" t="s">
        <v>359</v>
      </c>
    </row>
    <row r="48" spans="1:6">
      <c r="A48" s="4" t="s">
        <v>363</v>
      </c>
      <c r="D48" s="7" t="n">
        <v>14.4</v>
      </c>
    </row>
    <row r="49" spans="1:6">
      <c r="A49" s="4" t="s">
        <v>373</v>
      </c>
    </row>
    <row r="50" spans="1:6">
      <c r="A50" s="3" t="s">
        <v>359</v>
      </c>
    </row>
    <row r="51" spans="1:6">
      <c r="A51" s="4" t="s">
        <v>363</v>
      </c>
      <c r="D51" s="7" t="n">
        <v>14.4</v>
      </c>
    </row>
    <row r="52" spans="1:6">
      <c r="A52" s="4" t="s">
        <v>374</v>
      </c>
    </row>
    <row r="53" spans="1:6">
      <c r="A53" s="3" t="s">
        <v>359</v>
      </c>
    </row>
    <row r="54" spans="1:6">
      <c r="A54" s="4" t="s">
        <v>363</v>
      </c>
      <c r="D54" s="5" t="n">
        <v>0</v>
      </c>
    </row>
    <row r="55" spans="1:6">
      <c r="A55" s="4" t="s">
        <v>375</v>
      </c>
    </row>
    <row r="56" spans="1:6">
      <c r="A56" s="3" t="s">
        <v>359</v>
      </c>
    </row>
    <row r="57" spans="1:6">
      <c r="A57" s="4" t="s">
        <v>361</v>
      </c>
      <c r="D57" s="7" t="n">
        <v>963.7</v>
      </c>
    </row>
    <row r="58" spans="1:6">
      <c r="A58" s="4" t="s">
        <v>36</v>
      </c>
      <c r="D58" s="7" t="n">
        <v>37.2</v>
      </c>
    </row>
    <row r="59" spans="1:6">
      <c r="A59" s="4" t="s">
        <v>43</v>
      </c>
      <c r="D59" s="7" t="n">
        <v>198.1</v>
      </c>
    </row>
    <row r="60" spans="1:6">
      <c r="A60" s="4" t="s">
        <v>47</v>
      </c>
      <c r="D60" s="5" t="n">
        <v>0</v>
      </c>
    </row>
    <row r="61" spans="1:6">
      <c r="A61" s="4" t="s">
        <v>362</v>
      </c>
      <c r="D61" s="8" t="n">
        <v>-45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12" t="n">
        <v>1371</v>
      </c>
      <c r="C3" s="8" t="n">
        <v>1012.1</v>
      </c>
    </row>
    <row r="4" spans="1:3">
      <c r="A4" s="4" t="s">
        <v>79</v>
      </c>
      <c r="B4" s="5" t="n">
        <v>0</v>
      </c>
      <c r="C4" s="7" t="n">
        <v>40.1</v>
      </c>
    </row>
    <row r="5" spans="1:3">
      <c r="A5" s="4" t="s">
        <v>80</v>
      </c>
      <c r="B5" s="7" t="n">
        <v>444.9</v>
      </c>
      <c r="C5" s="7" t="n">
        <v>552.1</v>
      </c>
    </row>
    <row r="6" spans="1:3">
      <c r="A6" s="4" t="s">
        <v>81</v>
      </c>
      <c r="B6" s="7" t="n">
        <v>277.1</v>
      </c>
      <c r="C6" s="7" t="n">
        <v>291.3</v>
      </c>
    </row>
    <row r="7" spans="1:3">
      <c r="A7" s="4" t="s">
        <v>82</v>
      </c>
      <c r="B7" s="7" t="n">
        <v>213.9</v>
      </c>
      <c r="C7" s="7" t="n">
        <v>294.4</v>
      </c>
    </row>
    <row r="8" spans="1:3">
      <c r="A8" s="4" t="s">
        <v>83</v>
      </c>
      <c r="B8" s="7" t="n">
        <v>2306.9</v>
      </c>
      <c r="C8" s="5" t="n">
        <v>2190</v>
      </c>
    </row>
    <row r="9" spans="1:3">
      <c r="A9" s="4" t="s">
        <v>84</v>
      </c>
      <c r="B9" s="7" t="n">
        <v>4851.9</v>
      </c>
      <c r="C9" s="7" t="n">
        <v>5111.9</v>
      </c>
    </row>
    <row r="10" spans="1:3">
      <c r="A10" s="4" t="s">
        <v>85</v>
      </c>
      <c r="B10" s="5" t="n">
        <v>0</v>
      </c>
      <c r="C10" s="7" t="n">
        <v>323.1</v>
      </c>
    </row>
    <row r="11" spans="1:3">
      <c r="A11" s="4" t="s">
        <v>86</v>
      </c>
      <c r="B11" s="7" t="n">
        <v>276.4</v>
      </c>
      <c r="C11" s="7" t="n">
        <v>470.6</v>
      </c>
    </row>
    <row r="12" spans="1:3">
      <c r="A12" s="4" t="s">
        <v>87</v>
      </c>
      <c r="B12" s="7" t="n">
        <v>85.5</v>
      </c>
      <c r="C12" s="7" t="n">
        <v>85.59999999999999</v>
      </c>
    </row>
    <row r="13" spans="1:3">
      <c r="A13" s="4" t="s">
        <v>88</v>
      </c>
      <c r="B13" s="7" t="n">
        <v>7520.7</v>
      </c>
      <c r="C13" s="7" t="n">
        <v>8181.2</v>
      </c>
    </row>
    <row r="14" spans="1:3">
      <c r="A14" s="3" t="s">
        <v>89</v>
      </c>
    </row>
    <row r="15" spans="1:3">
      <c r="A15" s="4" t="s">
        <v>90</v>
      </c>
      <c r="B15" s="5" t="n">
        <v>42</v>
      </c>
      <c r="C15" s="7" t="n">
        <v>42.1</v>
      </c>
    </row>
    <row r="16" spans="1:3">
      <c r="A16" s="4" t="s">
        <v>91</v>
      </c>
      <c r="B16" s="7" t="n">
        <v>1082.2</v>
      </c>
      <c r="C16" s="7" t="n">
        <v>1202.8</v>
      </c>
    </row>
    <row r="17" spans="1:3">
      <c r="A17" s="4" t="s">
        <v>92</v>
      </c>
      <c r="B17" s="7" t="n">
        <v>1124.2</v>
      </c>
      <c r="C17" s="7" t="n">
        <v>1244.9</v>
      </c>
    </row>
    <row r="18" spans="1:3">
      <c r="A18" s="4" t="s">
        <v>93</v>
      </c>
      <c r="B18" s="7" t="n">
        <v>1334.2</v>
      </c>
      <c r="C18" s="7" t="n">
        <v>1418.7</v>
      </c>
    </row>
    <row r="19" spans="1:3">
      <c r="A19" s="4" t="s">
        <v>94</v>
      </c>
      <c r="B19" s="7" t="n">
        <v>4.8</v>
      </c>
      <c r="C19" s="7" t="n">
        <v>5.4</v>
      </c>
    </row>
    <row r="20" spans="1:3">
      <c r="A20" s="4" t="s">
        <v>95</v>
      </c>
      <c r="B20" s="7" t="n">
        <v>670.7</v>
      </c>
      <c r="C20" s="5" t="n">
        <v>657</v>
      </c>
    </row>
    <row r="21" spans="1:3">
      <c r="A21" s="4" t="s">
        <v>96</v>
      </c>
      <c r="B21" s="7" t="n">
        <v>723.4</v>
      </c>
      <c r="C21" s="5" t="n">
        <v>730</v>
      </c>
    </row>
    <row r="22" spans="1:3">
      <c r="A22" s="4" t="s">
        <v>97</v>
      </c>
      <c r="B22" s="7" t="n">
        <v>374.8</v>
      </c>
      <c r="C22" s="7" t="n">
        <v>469.4</v>
      </c>
    </row>
    <row r="23" spans="1:3">
      <c r="A23" s="4" t="s">
        <v>98</v>
      </c>
      <c r="B23" s="7" t="n">
        <v>4232.1</v>
      </c>
      <c r="C23" s="7" t="n">
        <v>4525.4</v>
      </c>
    </row>
    <row r="24" spans="1:3">
      <c r="A24" s="3" t="s">
        <v>99</v>
      </c>
    </row>
    <row r="25" spans="1:3">
      <c r="A25" s="4" t="s">
        <v>100</v>
      </c>
      <c r="B25" s="7" t="n">
        <v>3240.6</v>
      </c>
      <c r="C25" s="7" t="n">
        <v>3606.4</v>
      </c>
    </row>
    <row r="26" spans="1:3">
      <c r="A26" s="4" t="s">
        <v>101</v>
      </c>
      <c r="B26" s="5" t="n">
        <v>48</v>
      </c>
      <c r="C26" s="7" t="n">
        <v>49.4</v>
      </c>
    </row>
    <row r="27" spans="1:3">
      <c r="A27" s="4" t="s">
        <v>102</v>
      </c>
      <c r="B27" s="7" t="n">
        <v>3288.6</v>
      </c>
      <c r="C27" s="7" t="n">
        <v>3655.8</v>
      </c>
    </row>
    <row r="28" spans="1:3">
      <c r="A28" s="4" t="s">
        <v>103</v>
      </c>
      <c r="B28" s="7" t="n">
        <v>7520.7</v>
      </c>
      <c r="C28" s="7" t="n">
        <v>8181.2</v>
      </c>
    </row>
    <row r="29" spans="1:3">
      <c r="A29" s="4" t="s">
        <v>104</v>
      </c>
    </row>
    <row r="30" spans="1:3">
      <c r="A30" s="3" t="s">
        <v>99</v>
      </c>
    </row>
    <row r="31" spans="1:3">
      <c r="A31" s="4" t="s">
        <v>102</v>
      </c>
      <c r="B31" s="5" t="n">
        <v>0</v>
      </c>
      <c r="C31" s="5" t="n">
        <v>576</v>
      </c>
    </row>
    <row r="32" spans="1:3">
      <c r="A32" s="4" t="s">
        <v>105</v>
      </c>
    </row>
    <row r="33" spans="1:3">
      <c r="A33" s="3" t="s">
        <v>99</v>
      </c>
    </row>
    <row r="34" spans="1:3">
      <c r="A34" s="4" t="s">
        <v>102</v>
      </c>
      <c r="B34" s="7" t="n">
        <v>1.4</v>
      </c>
      <c r="C34" s="5" t="n">
        <v>1</v>
      </c>
    </row>
    <row r="35" spans="1:3">
      <c r="A35" s="4" t="s">
        <v>106</v>
      </c>
    </row>
    <row r="36" spans="1:3">
      <c r="A36" s="3" t="s">
        <v>99</v>
      </c>
    </row>
    <row r="37" spans="1:3">
      <c r="A37" s="4" t="s">
        <v>107</v>
      </c>
      <c r="B37" s="7" t="n">
        <v>3295.1</v>
      </c>
      <c r="C37" s="7" t="n">
        <v>2590.3</v>
      </c>
    </row>
    <row r="38" spans="1:3">
      <c r="A38" s="4" t="s">
        <v>102</v>
      </c>
      <c r="B38" s="7" t="n">
        <v>3295.1</v>
      </c>
      <c r="C38" s="7" t="n">
        <v>2590.3</v>
      </c>
    </row>
    <row r="39" spans="1:3">
      <c r="A39" s="4" t="s">
        <v>108</v>
      </c>
    </row>
    <row r="40" spans="1:3">
      <c r="A40" s="3" t="s">
        <v>99</v>
      </c>
    </row>
    <row r="41" spans="1:3">
      <c r="A41" s="4" t="s">
        <v>109</v>
      </c>
      <c r="B41" s="5" t="n">
        <v>-890</v>
      </c>
      <c r="C41" s="7" t="n">
        <v>-175.9</v>
      </c>
    </row>
    <row r="42" spans="1:3">
      <c r="A42" s="4" t="s">
        <v>102</v>
      </c>
      <c r="B42" s="5" t="n">
        <v>-890</v>
      </c>
      <c r="C42" s="7" t="n">
        <v>-175.9</v>
      </c>
    </row>
    <row r="43" spans="1:3">
      <c r="A43" s="4" t="s">
        <v>110</v>
      </c>
    </row>
    <row r="44" spans="1:3">
      <c r="A44" s="3" t="s">
        <v>99</v>
      </c>
    </row>
    <row r="45" spans="1:3">
      <c r="A45" s="4" t="s">
        <v>110</v>
      </c>
      <c r="B45" s="7" t="n">
        <v>837.2</v>
      </c>
      <c r="C45" s="7" t="n">
        <v>613.6</v>
      </c>
    </row>
    <row r="46" spans="1:3">
      <c r="A46" s="4" t="s">
        <v>102</v>
      </c>
      <c r="B46" s="7" t="n">
        <v>837.2</v>
      </c>
      <c r="C46" s="7" t="n">
        <v>613.6</v>
      </c>
    </row>
    <row r="47" spans="1:3">
      <c r="A47" s="4" t="s">
        <v>111</v>
      </c>
    </row>
    <row r="48" spans="1:3">
      <c r="A48" s="3" t="s">
        <v>99</v>
      </c>
    </row>
    <row r="49" spans="1:3">
      <c r="A49" s="4" t="s">
        <v>112</v>
      </c>
      <c r="B49" s="7" t="n">
        <v>-3.1</v>
      </c>
      <c r="C49" s="7" t="n">
        <v>1.4</v>
      </c>
    </row>
    <row r="50" spans="1:3">
      <c r="A50" s="4" t="s">
        <v>102</v>
      </c>
      <c r="B50" s="7" t="n">
        <v>-3.1</v>
      </c>
      <c r="C50" s="7" t="n">
        <v>1.4</v>
      </c>
    </row>
    <row r="51" spans="1:3">
      <c r="A51" s="4" t="s">
        <v>113</v>
      </c>
    </row>
    <row r="52" spans="1:3">
      <c r="A52" s="3" t="s">
        <v>99</v>
      </c>
    </row>
    <row r="53" spans="1:3">
      <c r="A53" s="4" t="s">
        <v>114</v>
      </c>
      <c r="B53" s="5" t="n">
        <v>0</v>
      </c>
      <c r="C53" s="5" t="n">
        <v>576</v>
      </c>
    </row>
    <row r="54" spans="1:3">
      <c r="A54" s="4" t="s">
        <v>104</v>
      </c>
    </row>
    <row r="55" spans="1:3">
      <c r="A55" s="3" t="s">
        <v>99</v>
      </c>
    </row>
    <row r="56" spans="1:3">
      <c r="A56" s="4" t="s">
        <v>114</v>
      </c>
      <c r="B56" s="5" t="n">
        <v>0</v>
      </c>
      <c r="C56" s="5" t="n">
        <v>0</v>
      </c>
    </row>
    <row r="57" spans="1:3">
      <c r="A57" s="4" t="s">
        <v>115</v>
      </c>
    </row>
    <row r="58" spans="1:3">
      <c r="A58" s="3" t="s">
        <v>99</v>
      </c>
    </row>
    <row r="59" spans="1:3">
      <c r="A59" s="4" t="s">
        <v>105</v>
      </c>
      <c r="B59" s="5" t="n">
        <v>0</v>
      </c>
      <c r="C59" s="5" t="n">
        <v>0</v>
      </c>
    </row>
    <row r="60" spans="1:3">
      <c r="A60" s="4" t="s">
        <v>116</v>
      </c>
    </row>
    <row r="61" spans="1:3">
      <c r="A61" s="3" t="s">
        <v>99</v>
      </c>
    </row>
    <row r="62" spans="1:3">
      <c r="A62" s="4" t="s">
        <v>105</v>
      </c>
      <c r="B62" s="8" t="n">
        <v>1.4</v>
      </c>
      <c r="C62" s="12"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59</v>
      </c>
    </row>
    <row r="3" spans="1:2">
      <c r="A3" s="4" t="s">
        <v>378</v>
      </c>
      <c r="B3" s="12" t="n">
        <v>200</v>
      </c>
    </row>
    <row r="4" spans="1:2">
      <c r="A4" s="4" t="s">
        <v>379</v>
      </c>
      <c r="B4" s="12"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v>
      </c>
      <c r="C1" s="2" t="s">
        <v>76</v>
      </c>
    </row>
    <row r="2" spans="1:3">
      <c r="A2" s="3" t="s">
        <v>381</v>
      </c>
    </row>
    <row r="3" spans="1:3">
      <c r="A3" s="4" t="s">
        <v>382</v>
      </c>
      <c r="B3" s="8" t="n">
        <v>345.9</v>
      </c>
      <c r="C3" s="8" t="n">
        <v>504.2</v>
      </c>
    </row>
    <row r="4" spans="1:3">
      <c r="A4" s="4" t="s">
        <v>383</v>
      </c>
      <c r="B4" s="5" t="n">
        <v>99</v>
      </c>
      <c r="C4" s="7" t="n">
        <v>47.9</v>
      </c>
    </row>
    <row r="5" spans="1:3">
      <c r="A5" s="4" t="s">
        <v>384</v>
      </c>
      <c r="B5" s="8" t="n">
        <v>444.9</v>
      </c>
      <c r="C5" s="8" t="n">
        <v>5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s>
  <sheetData>
    <row r="1" spans="1:7">
      <c r="A1" s="1" t="s">
        <v>385</v>
      </c>
      <c r="C1" s="2" t="s">
        <v>23</v>
      </c>
      <c r="F1" s="2" t="s">
        <v>24</v>
      </c>
      <c r="G1" s="2" t="s">
        <v>1</v>
      </c>
    </row>
    <row r="2" spans="1:7">
      <c r="C2" s="2" t="s">
        <v>2</v>
      </c>
      <c r="D2" s="2" t="s">
        <v>25</v>
      </c>
      <c r="E2" s="2" t="s">
        <v>26</v>
      </c>
      <c r="F2" s="2" t="s">
        <v>25</v>
      </c>
      <c r="G2" s="2" t="s">
        <v>2</v>
      </c>
    </row>
    <row r="3" spans="1:7">
      <c r="A3" s="4" t="s">
        <v>27</v>
      </c>
    </row>
    <row r="4" spans="1:7">
      <c r="A4" s="3" t="s">
        <v>386</v>
      </c>
    </row>
    <row r="5" spans="1:7">
      <c r="A5" s="4" t="s">
        <v>28</v>
      </c>
      <c r="C5" s="8" t="n">
        <v>1412.6</v>
      </c>
      <c r="D5" s="8" t="n">
        <v>1477.2</v>
      </c>
      <c r="F5" s="8" t="n">
        <v>2735.5</v>
      </c>
      <c r="G5" s="8" t="n">
        <v>4184.7</v>
      </c>
    </row>
    <row r="6" spans="1:7">
      <c r="A6" s="4" t="s">
        <v>387</v>
      </c>
    </row>
    <row r="7" spans="1:7">
      <c r="A7" s="3" t="s">
        <v>386</v>
      </c>
    </row>
    <row r="8" spans="1:7">
      <c r="A8" s="4" t="s">
        <v>28</v>
      </c>
      <c r="C8" s="7" t="n">
        <v>1039.8</v>
      </c>
      <c r="D8" s="7" t="n">
        <v>1052.4</v>
      </c>
      <c r="F8" s="7" t="n">
        <v>1971.1</v>
      </c>
      <c r="G8" s="7" t="n">
        <v>2891.5</v>
      </c>
    </row>
    <row r="9" spans="1:7">
      <c r="A9" s="4" t="s">
        <v>388</v>
      </c>
    </row>
    <row r="10" spans="1:7">
      <c r="A10" s="3" t="s">
        <v>386</v>
      </c>
    </row>
    <row r="11" spans="1:7">
      <c r="A11" s="4" t="s">
        <v>28</v>
      </c>
      <c r="C11" s="7" t="n">
        <v>369.4</v>
      </c>
      <c r="D11" s="7" t="n">
        <v>414.1</v>
      </c>
      <c r="F11" s="7" t="n">
        <v>701.9</v>
      </c>
      <c r="G11" s="7" t="n">
        <v>1251.9</v>
      </c>
    </row>
    <row r="12" spans="1:7">
      <c r="A12" s="4" t="s">
        <v>389</v>
      </c>
    </row>
    <row r="13" spans="1:7">
      <c r="A13" s="3" t="s">
        <v>386</v>
      </c>
    </row>
    <row r="14" spans="1:7">
      <c r="A14" s="4" t="s">
        <v>28</v>
      </c>
      <c r="C14" s="7" t="n">
        <v>3.4</v>
      </c>
      <c r="D14" s="7" t="n">
        <v>10.7</v>
      </c>
      <c r="F14" s="7" t="n">
        <v>62.5</v>
      </c>
      <c r="G14" s="7" t="n">
        <v>41.3</v>
      </c>
    </row>
    <row r="15" spans="1:7">
      <c r="A15" s="4" t="s">
        <v>390</v>
      </c>
    </row>
    <row r="16" spans="1:7">
      <c r="A16" s="3" t="s">
        <v>386</v>
      </c>
    </row>
    <row r="17" spans="1:7">
      <c r="A17" s="4" t="s">
        <v>28</v>
      </c>
      <c r="C17" s="5" t="n">
        <v>769</v>
      </c>
      <c r="D17" s="7" t="n">
        <v>806.7</v>
      </c>
      <c r="F17" s="7" t="n">
        <v>1514.5</v>
      </c>
      <c r="G17" s="7" t="n">
        <v>2213.5</v>
      </c>
    </row>
    <row r="18" spans="1:7">
      <c r="A18" s="4" t="s">
        <v>391</v>
      </c>
    </row>
    <row r="19" spans="1:7">
      <c r="A19" s="3" t="s">
        <v>386</v>
      </c>
    </row>
    <row r="20" spans="1:7">
      <c r="A20" s="4" t="s">
        <v>28</v>
      </c>
      <c r="C20" s="7" t="n">
        <v>270.8</v>
      </c>
      <c r="D20" s="7" t="n">
        <v>245.7</v>
      </c>
      <c r="F20" s="7" t="n">
        <v>456.6</v>
      </c>
      <c r="G20" s="5" t="n">
        <v>678</v>
      </c>
    </row>
    <row r="21" spans="1:7">
      <c r="A21" s="4" t="s">
        <v>392</v>
      </c>
    </row>
    <row r="22" spans="1:7">
      <c r="A22" s="3" t="s">
        <v>386</v>
      </c>
    </row>
    <row r="23" spans="1:7">
      <c r="A23" s="4" t="s">
        <v>28</v>
      </c>
      <c r="C23" s="7" t="n">
        <v>369.4</v>
      </c>
      <c r="D23" s="7" t="n">
        <v>414.1</v>
      </c>
      <c r="F23" s="7" t="n">
        <v>701.9</v>
      </c>
      <c r="G23" s="7" t="n">
        <v>1251.9</v>
      </c>
    </row>
    <row r="24" spans="1:7">
      <c r="A24" s="4" t="s">
        <v>393</v>
      </c>
    </row>
    <row r="25" spans="1:7">
      <c r="A25" s="3" t="s">
        <v>386</v>
      </c>
    </row>
    <row r="26" spans="1:7">
      <c r="A26" s="4" t="s">
        <v>28</v>
      </c>
      <c r="C26" s="7" t="n">
        <v>373.7</v>
      </c>
      <c r="D26" s="7" t="n">
        <v>420.9</v>
      </c>
      <c r="F26" s="7" t="n">
        <v>786.3</v>
      </c>
      <c r="G26" s="7" t="n">
        <v>1084.5</v>
      </c>
    </row>
    <row r="27" spans="1:7">
      <c r="A27" s="4" t="s">
        <v>394</v>
      </c>
    </row>
    <row r="28" spans="1:7">
      <c r="A28" s="3" t="s">
        <v>386</v>
      </c>
    </row>
    <row r="29" spans="1:7">
      <c r="A29" s="4" t="s">
        <v>28</v>
      </c>
      <c r="C29" s="7" t="n">
        <v>373.7</v>
      </c>
      <c r="D29" s="7" t="n">
        <v>420.9</v>
      </c>
      <c r="F29" s="5" t="n">
        <v>782</v>
      </c>
      <c r="G29" s="7" t="n">
        <v>1084.4</v>
      </c>
    </row>
    <row r="30" spans="1:7">
      <c r="A30" s="4" t="s">
        <v>395</v>
      </c>
    </row>
    <row r="31" spans="1:7">
      <c r="A31" s="3" t="s">
        <v>386</v>
      </c>
    </row>
    <row r="32" spans="1:7">
      <c r="A32" s="4" t="s">
        <v>28</v>
      </c>
      <c r="C32" s="5" t="n">
        <v>0</v>
      </c>
      <c r="D32" s="5" t="n">
        <v>0</v>
      </c>
      <c r="F32" s="5" t="n">
        <v>0</v>
      </c>
      <c r="G32" s="5" t="n">
        <v>0</v>
      </c>
    </row>
    <row r="33" spans="1:7">
      <c r="A33" s="4" t="s">
        <v>396</v>
      </c>
    </row>
    <row r="34" spans="1:7">
      <c r="A34" s="3" t="s">
        <v>386</v>
      </c>
    </row>
    <row r="35" spans="1:7">
      <c r="A35" s="4" t="s">
        <v>28</v>
      </c>
      <c r="C35" s="5" t="n">
        <v>0</v>
      </c>
      <c r="D35" s="5" t="n">
        <v>0</v>
      </c>
      <c r="F35" s="7" t="n">
        <v>4.3</v>
      </c>
      <c r="G35" s="7" t="n">
        <v>0.1</v>
      </c>
    </row>
    <row r="36" spans="1:7">
      <c r="A36" s="4" t="s">
        <v>397</v>
      </c>
    </row>
    <row r="37" spans="1:7">
      <c r="A37" s="3" t="s">
        <v>386</v>
      </c>
    </row>
    <row r="38" spans="1:7">
      <c r="A38" s="4" t="s">
        <v>28</v>
      </c>
      <c r="C38" s="7" t="n">
        <v>373.7</v>
      </c>
      <c r="D38" s="7" t="n">
        <v>420.9</v>
      </c>
      <c r="F38" s="5" t="n">
        <v>782</v>
      </c>
      <c r="G38" s="7" t="n">
        <v>1084.4</v>
      </c>
    </row>
    <row r="39" spans="1:7">
      <c r="A39" s="4" t="s">
        <v>398</v>
      </c>
    </row>
    <row r="40" spans="1:7">
      <c r="A40" s="3" t="s">
        <v>386</v>
      </c>
    </row>
    <row r="41" spans="1:7">
      <c r="A41" s="4" t="s">
        <v>28</v>
      </c>
      <c r="C41" s="5" t="n">
        <v>0</v>
      </c>
      <c r="D41" s="5" t="n">
        <v>0</v>
      </c>
      <c r="F41" s="5" t="n">
        <v>0</v>
      </c>
      <c r="G41" s="5" t="n">
        <v>0</v>
      </c>
    </row>
    <row r="42" spans="1:7">
      <c r="A42" s="4" t="s">
        <v>399</v>
      </c>
    </row>
    <row r="43" spans="1:7">
      <c r="A43" s="3" t="s">
        <v>386</v>
      </c>
    </row>
    <row r="44" spans="1:7">
      <c r="A44" s="4" t="s">
        <v>28</v>
      </c>
      <c r="C44" s="5" t="n">
        <v>0</v>
      </c>
      <c r="D44" s="5" t="n">
        <v>0</v>
      </c>
      <c r="F44" s="5" t="n">
        <v>0</v>
      </c>
      <c r="G44" s="5" t="n">
        <v>0</v>
      </c>
    </row>
    <row r="45" spans="1:7">
      <c r="A45" s="4" t="s">
        <v>400</v>
      </c>
    </row>
    <row r="46" spans="1:7">
      <c r="A46" s="3" t="s">
        <v>386</v>
      </c>
    </row>
    <row r="47" spans="1:7">
      <c r="A47" s="4" t="s">
        <v>28</v>
      </c>
      <c r="C47" s="7" t="n">
        <v>208.5</v>
      </c>
      <c r="D47" s="7" t="n">
        <v>207.7</v>
      </c>
      <c r="F47" s="7" t="n">
        <v>402.6</v>
      </c>
      <c r="G47" s="7" t="n">
        <v>607.7</v>
      </c>
    </row>
    <row r="48" spans="1:7">
      <c r="A48" s="4" t="s">
        <v>401</v>
      </c>
    </row>
    <row r="49" spans="1:7">
      <c r="A49" s="3" t="s">
        <v>386</v>
      </c>
    </row>
    <row r="50" spans="1:7">
      <c r="A50" s="4" t="s">
        <v>28</v>
      </c>
      <c r="C50" s="7" t="n">
        <v>208.4</v>
      </c>
      <c r="D50" s="7" t="n">
        <v>207.5</v>
      </c>
      <c r="F50" s="7" t="n">
        <v>402.3</v>
      </c>
      <c r="G50" s="7" t="n">
        <v>607.5</v>
      </c>
    </row>
    <row r="51" spans="1:7">
      <c r="A51" s="4" t="s">
        <v>402</v>
      </c>
    </row>
    <row r="52" spans="1:7">
      <c r="A52" s="3" t="s">
        <v>386</v>
      </c>
    </row>
    <row r="53" spans="1:7">
      <c r="A53" s="4" t="s">
        <v>28</v>
      </c>
      <c r="C53" s="5" t="n">
        <v>0</v>
      </c>
      <c r="D53" s="5" t="n">
        <v>0</v>
      </c>
      <c r="F53" s="5" t="n">
        <v>0</v>
      </c>
      <c r="G53" s="5" t="n">
        <v>0</v>
      </c>
    </row>
    <row r="54" spans="1:7">
      <c r="A54" s="4" t="s">
        <v>403</v>
      </c>
    </row>
    <row r="55" spans="1:7">
      <c r="A55" s="3" t="s">
        <v>386</v>
      </c>
    </row>
    <row r="56" spans="1:7">
      <c r="A56" s="4" t="s">
        <v>28</v>
      </c>
      <c r="C56" s="7" t="n">
        <v>0.1</v>
      </c>
      <c r="D56" s="7" t="n">
        <v>0.2</v>
      </c>
      <c r="F56" s="7" t="n">
        <v>0.3</v>
      </c>
      <c r="G56" s="7" t="n">
        <v>0.2</v>
      </c>
    </row>
    <row r="57" spans="1:7">
      <c r="A57" s="4" t="s">
        <v>404</v>
      </c>
    </row>
    <row r="58" spans="1:7">
      <c r="A58" s="3" t="s">
        <v>386</v>
      </c>
    </row>
    <row r="59" spans="1:7">
      <c r="A59" s="4" t="s">
        <v>28</v>
      </c>
      <c r="C59" s="7" t="n">
        <v>208.4</v>
      </c>
      <c r="D59" s="7" t="n">
        <v>207.1</v>
      </c>
      <c r="F59" s="7" t="n">
        <v>401.9</v>
      </c>
      <c r="G59" s="7" t="n">
        <v>606.2</v>
      </c>
    </row>
    <row r="60" spans="1:7">
      <c r="A60" s="4" t="s">
        <v>405</v>
      </c>
    </row>
    <row r="61" spans="1:7">
      <c r="A61" s="3" t="s">
        <v>386</v>
      </c>
    </row>
    <row r="62" spans="1:7">
      <c r="A62" s="4" t="s">
        <v>28</v>
      </c>
      <c r="C62" s="5" t="n">
        <v>0</v>
      </c>
      <c r="D62" s="7" t="n">
        <v>0.4</v>
      </c>
      <c r="F62" s="7" t="n">
        <v>0.4</v>
      </c>
      <c r="G62" s="7" t="n">
        <v>1.3</v>
      </c>
    </row>
    <row r="63" spans="1:7">
      <c r="A63" s="4" t="s">
        <v>406</v>
      </c>
    </row>
    <row r="64" spans="1:7">
      <c r="A64" s="3" t="s">
        <v>386</v>
      </c>
    </row>
    <row r="65" spans="1:7">
      <c r="A65" s="4" t="s">
        <v>28</v>
      </c>
      <c r="C65" s="5" t="n">
        <v>0</v>
      </c>
      <c r="D65" s="5" t="n">
        <v>0</v>
      </c>
      <c r="F65" s="5" t="n">
        <v>0</v>
      </c>
      <c r="G65" s="5" t="n">
        <v>0</v>
      </c>
    </row>
    <row r="66" spans="1:7">
      <c r="A66" s="4" t="s">
        <v>407</v>
      </c>
    </row>
    <row r="67" spans="1:7">
      <c r="A67" s="3" t="s">
        <v>386</v>
      </c>
    </row>
    <row r="68" spans="1:7">
      <c r="A68" s="4" t="s">
        <v>28</v>
      </c>
      <c r="C68" s="7" t="n">
        <v>156.1</v>
      </c>
      <c r="D68" s="7" t="n">
        <v>155.7</v>
      </c>
      <c r="F68" s="7" t="n">
        <v>281.1</v>
      </c>
      <c r="G68" s="7" t="n">
        <v>439.4</v>
      </c>
    </row>
    <row r="69" spans="1:7">
      <c r="A69" s="4" t="s">
        <v>408</v>
      </c>
    </row>
    <row r="70" spans="1:7">
      <c r="A70" s="3" t="s">
        <v>386</v>
      </c>
    </row>
    <row r="71" spans="1:7">
      <c r="A71" s="4" t="s">
        <v>28</v>
      </c>
      <c r="C71" s="7" t="n">
        <v>152.6</v>
      </c>
      <c r="D71" s="7" t="n">
        <v>158.3</v>
      </c>
      <c r="F71" s="7" t="n">
        <v>282.1</v>
      </c>
      <c r="G71" s="7" t="n">
        <v>426.3</v>
      </c>
    </row>
    <row r="72" spans="1:7">
      <c r="A72" s="4" t="s">
        <v>409</v>
      </c>
    </row>
    <row r="73" spans="1:7">
      <c r="A73" s="3" t="s">
        <v>386</v>
      </c>
    </row>
    <row r="74" spans="1:7">
      <c r="A74" s="4" t="s">
        <v>28</v>
      </c>
      <c r="C74" s="5" t="n">
        <v>0</v>
      </c>
      <c r="D74" s="5" t="n">
        <v>0</v>
      </c>
      <c r="F74" s="5" t="n">
        <v>0</v>
      </c>
      <c r="G74" s="5" t="n">
        <v>0</v>
      </c>
    </row>
    <row r="75" spans="1:7">
      <c r="A75" s="4" t="s">
        <v>410</v>
      </c>
    </row>
    <row r="76" spans="1:7">
      <c r="A76" s="3" t="s">
        <v>386</v>
      </c>
    </row>
    <row r="77" spans="1:7">
      <c r="A77" s="4" t="s">
        <v>28</v>
      </c>
      <c r="C77" s="7" t="n">
        <v>3.5</v>
      </c>
      <c r="D77" s="7" t="n">
        <v>-2.6</v>
      </c>
      <c r="F77" s="5" t="n">
        <v>-1</v>
      </c>
      <c r="G77" s="7" t="n">
        <v>13.1</v>
      </c>
    </row>
    <row r="78" spans="1:7">
      <c r="A78" s="4" t="s">
        <v>411</v>
      </c>
    </row>
    <row r="79" spans="1:7">
      <c r="A79" s="3" t="s">
        <v>386</v>
      </c>
    </row>
    <row r="80" spans="1:7">
      <c r="A80" s="4" t="s">
        <v>28</v>
      </c>
      <c r="C80" s="7" t="n">
        <v>149.5</v>
      </c>
      <c r="D80" s="7" t="n">
        <v>147.1</v>
      </c>
      <c r="F80" s="7" t="n">
        <v>270.9</v>
      </c>
      <c r="G80" s="7" t="n">
        <v>410.9</v>
      </c>
    </row>
    <row r="81" spans="1:7">
      <c r="A81" s="4" t="s">
        <v>412</v>
      </c>
    </row>
    <row r="82" spans="1:7">
      <c r="A82" s="3" t="s">
        <v>386</v>
      </c>
    </row>
    <row r="83" spans="1:7">
      <c r="A83" s="4" t="s">
        <v>28</v>
      </c>
      <c r="C83" s="7" t="n">
        <v>3.1</v>
      </c>
      <c r="D83" s="7" t="n">
        <v>11.2</v>
      </c>
      <c r="F83" s="7" t="n">
        <v>11.2</v>
      </c>
      <c r="G83" s="7" t="n">
        <v>15.4</v>
      </c>
    </row>
    <row r="84" spans="1:7">
      <c r="A84" s="4" t="s">
        <v>413</v>
      </c>
    </row>
    <row r="85" spans="1:7">
      <c r="A85" s="3" t="s">
        <v>386</v>
      </c>
    </row>
    <row r="86" spans="1:7">
      <c r="A86" s="4" t="s">
        <v>28</v>
      </c>
      <c r="C86" s="5" t="n">
        <v>0</v>
      </c>
      <c r="D86" s="5" t="n">
        <v>0</v>
      </c>
      <c r="F86" s="5" t="n">
        <v>0</v>
      </c>
      <c r="G86" s="5" t="n">
        <v>0</v>
      </c>
    </row>
    <row r="87" spans="1:7">
      <c r="A87" s="4" t="s">
        <v>414</v>
      </c>
    </row>
    <row r="88" spans="1:7">
      <c r="A88" s="3" t="s">
        <v>386</v>
      </c>
    </row>
    <row r="89" spans="1:7">
      <c r="A89" s="4" t="s">
        <v>28</v>
      </c>
      <c r="C89" s="7" t="n">
        <v>370.3</v>
      </c>
      <c r="D89" s="7" t="n">
        <v>415.9</v>
      </c>
      <c r="F89" s="7" t="n">
        <v>703.7</v>
      </c>
      <c r="G89" s="5" t="n">
        <v>1254</v>
      </c>
    </row>
    <row r="90" spans="1:7">
      <c r="A90" s="4" t="s">
        <v>415</v>
      </c>
    </row>
    <row r="91" spans="1:7">
      <c r="A91" s="3" t="s">
        <v>386</v>
      </c>
    </row>
    <row r="92" spans="1:7">
      <c r="A92" s="4" t="s">
        <v>28</v>
      </c>
      <c r="C92" s="5" t="n">
        <v>0</v>
      </c>
      <c r="D92" s="5" t="n">
        <v>0</v>
      </c>
      <c r="F92" s="5" t="n">
        <v>0</v>
      </c>
      <c r="G92" s="5" t="n">
        <v>0</v>
      </c>
    </row>
    <row r="93" spans="1:7">
      <c r="A93" s="4" t="s">
        <v>416</v>
      </c>
    </row>
    <row r="94" spans="1:7">
      <c r="A94" s="3" t="s">
        <v>386</v>
      </c>
    </row>
    <row r="95" spans="1:7">
      <c r="A95" s="4" t="s">
        <v>28</v>
      </c>
      <c r="C95" s="7" t="n">
        <v>369.4</v>
      </c>
      <c r="D95" s="7" t="n">
        <v>414.1</v>
      </c>
      <c r="F95" s="7" t="n">
        <v>701.9</v>
      </c>
      <c r="G95" s="7" t="n">
        <v>1251.9</v>
      </c>
    </row>
    <row r="96" spans="1:7">
      <c r="A96" s="4" t="s">
        <v>417</v>
      </c>
    </row>
    <row r="97" spans="1:7">
      <c r="A97" s="3" t="s">
        <v>386</v>
      </c>
    </row>
    <row r="98" spans="1:7">
      <c r="A98" s="4" t="s">
        <v>28</v>
      </c>
      <c r="C98" s="7" t="n">
        <v>0.9</v>
      </c>
      <c r="D98" s="7" t="n">
        <v>1.8</v>
      </c>
      <c r="F98" s="7" t="n">
        <v>1.8</v>
      </c>
      <c r="G98" s="7" t="n">
        <v>2.1</v>
      </c>
    </row>
    <row r="99" spans="1:7">
      <c r="A99" s="4" t="s">
        <v>418</v>
      </c>
    </row>
    <row r="100" spans="1:7">
      <c r="A100" s="3" t="s">
        <v>386</v>
      </c>
    </row>
    <row r="101" spans="1:7">
      <c r="A101" s="4" t="s">
        <v>28</v>
      </c>
      <c r="C101" s="5" t="n">
        <v>0</v>
      </c>
      <c r="D101" s="5" t="n">
        <v>0</v>
      </c>
      <c r="F101" s="5" t="n">
        <v>0</v>
      </c>
      <c r="G101" s="5" t="n">
        <v>0</v>
      </c>
    </row>
    <row r="102" spans="1:7">
      <c r="A102" s="4" t="s">
        <v>419</v>
      </c>
    </row>
    <row r="103" spans="1:7">
      <c r="A103" s="3" t="s">
        <v>386</v>
      </c>
    </row>
    <row r="104" spans="1:7">
      <c r="A104" s="4" t="s">
        <v>28</v>
      </c>
      <c r="C104" s="5" t="n">
        <v>0</v>
      </c>
      <c r="D104" s="5" t="n">
        <v>0</v>
      </c>
      <c r="F104" s="5" t="n">
        <v>0</v>
      </c>
      <c r="G104" s="5" t="n">
        <v>0</v>
      </c>
    </row>
    <row r="105" spans="1:7">
      <c r="A105" s="4" t="s">
        <v>420</v>
      </c>
    </row>
    <row r="106" spans="1:7">
      <c r="A106" s="3" t="s">
        <v>386</v>
      </c>
    </row>
    <row r="107" spans="1:7">
      <c r="A107" s="4" t="s">
        <v>28</v>
      </c>
      <c r="C107" s="7" t="n">
        <v>369.4</v>
      </c>
      <c r="D107" s="7" t="n">
        <v>414.1</v>
      </c>
      <c r="F107" s="7" t="n">
        <v>701.9</v>
      </c>
      <c r="G107" s="7" t="n">
        <v>1251.9</v>
      </c>
    </row>
    <row r="108" spans="1:7">
      <c r="A108" s="4" t="s">
        <v>421</v>
      </c>
    </row>
    <row r="109" spans="1:7">
      <c r="A109" s="3" t="s">
        <v>386</v>
      </c>
    </row>
    <row r="110" spans="1:7">
      <c r="A110" s="4" t="s">
        <v>28</v>
      </c>
      <c r="C110" s="7" t="n">
        <v>305.1</v>
      </c>
      <c r="D110" s="7" t="n">
        <v>265.8</v>
      </c>
      <c r="F110" s="5" t="n">
        <v>505</v>
      </c>
      <c r="G110" s="7" t="n">
        <v>773.9</v>
      </c>
    </row>
    <row r="111" spans="1:7">
      <c r="A111" s="4" t="s">
        <v>422</v>
      </c>
    </row>
    <row r="112" spans="1:7">
      <c r="A112" s="3" t="s">
        <v>386</v>
      </c>
    </row>
    <row r="113" spans="1:7">
      <c r="A113" s="4" t="s">
        <v>28</v>
      </c>
      <c r="C113" s="7" t="n">
        <v>305.1</v>
      </c>
      <c r="D113" s="7" t="n">
        <v>265.7</v>
      </c>
      <c r="F113" s="7" t="n">
        <v>504.7</v>
      </c>
      <c r="G113" s="7" t="n">
        <v>773.3</v>
      </c>
    </row>
    <row r="114" spans="1:7">
      <c r="A114" s="4" t="s">
        <v>423</v>
      </c>
    </row>
    <row r="115" spans="1:7">
      <c r="A115" s="3" t="s">
        <v>386</v>
      </c>
    </row>
    <row r="116" spans="1:7">
      <c r="A116" s="4" t="s">
        <v>28</v>
      </c>
      <c r="C116" s="5" t="n">
        <v>0</v>
      </c>
      <c r="D116" s="5" t="n">
        <v>0</v>
      </c>
      <c r="F116" s="5" t="n">
        <v>0</v>
      </c>
      <c r="G116" s="5" t="n">
        <v>0</v>
      </c>
    </row>
    <row r="117" spans="1:7">
      <c r="A117" s="4" t="s">
        <v>424</v>
      </c>
    </row>
    <row r="118" spans="1:7">
      <c r="A118" s="3" t="s">
        <v>386</v>
      </c>
    </row>
    <row r="119" spans="1:7">
      <c r="A119" s="4" t="s">
        <v>28</v>
      </c>
      <c r="C119" s="5" t="n">
        <v>0</v>
      </c>
      <c r="D119" s="7" t="n">
        <v>0.1</v>
      </c>
      <c r="F119" s="7" t="n">
        <v>0.3</v>
      </c>
      <c r="G119" s="7" t="n">
        <v>0.6</v>
      </c>
    </row>
    <row r="120" spans="1:7">
      <c r="A120" s="4" t="s">
        <v>425</v>
      </c>
    </row>
    <row r="121" spans="1:7">
      <c r="A121" s="3" t="s">
        <v>386</v>
      </c>
    </row>
    <row r="122" spans="1:7">
      <c r="A122" s="4" t="s">
        <v>28</v>
      </c>
      <c r="C122" s="7" t="n">
        <v>37.4</v>
      </c>
      <c r="D122" s="7" t="n">
        <v>31.6</v>
      </c>
      <c r="F122" s="7" t="n">
        <v>59.7</v>
      </c>
      <c r="G122" s="5" t="n">
        <v>112</v>
      </c>
    </row>
    <row r="123" spans="1:7">
      <c r="A123" s="4" t="s">
        <v>426</v>
      </c>
    </row>
    <row r="124" spans="1:7">
      <c r="A124" s="3" t="s">
        <v>386</v>
      </c>
    </row>
    <row r="125" spans="1:7">
      <c r="A125" s="4" t="s">
        <v>28</v>
      </c>
      <c r="C125" s="7" t="n">
        <v>267.7</v>
      </c>
      <c r="D125" s="7" t="n">
        <v>234.1</v>
      </c>
      <c r="F125" s="5" t="n">
        <v>445</v>
      </c>
      <c r="G125" s="7" t="n">
        <v>661.3</v>
      </c>
    </row>
    <row r="126" spans="1:7">
      <c r="A126" s="4" t="s">
        <v>427</v>
      </c>
    </row>
    <row r="127" spans="1:7">
      <c r="A127" s="3" t="s">
        <v>386</v>
      </c>
    </row>
    <row r="128" spans="1:7">
      <c r="A128" s="4" t="s">
        <v>28</v>
      </c>
      <c r="C128" s="5" t="n">
        <v>0</v>
      </c>
      <c r="D128" s="5" t="n">
        <v>0</v>
      </c>
      <c r="F128" s="5" t="n">
        <v>0</v>
      </c>
      <c r="G128" s="5" t="n">
        <v>0</v>
      </c>
    </row>
    <row r="129" spans="1:7">
      <c r="A129" s="4" t="s">
        <v>428</v>
      </c>
    </row>
    <row r="130" spans="1:7">
      <c r="A130" s="3" t="s">
        <v>386</v>
      </c>
    </row>
    <row r="131" spans="1:7">
      <c r="A131" s="4" t="s">
        <v>28</v>
      </c>
      <c r="C131" s="7" t="n">
        <v>22.6</v>
      </c>
      <c r="D131" s="7" t="n">
        <v>19.4</v>
      </c>
      <c r="F131" s="7" t="n">
        <v>24.6</v>
      </c>
      <c r="G131" s="7" t="n">
        <v>52.7</v>
      </c>
    </row>
    <row r="132" spans="1:7">
      <c r="A132" s="4" t="s">
        <v>429</v>
      </c>
    </row>
    <row r="133" spans="1:7">
      <c r="A133" s="3" t="s">
        <v>386</v>
      </c>
    </row>
    <row r="134" spans="1:7">
      <c r="A134" s="4" t="s">
        <v>28</v>
      </c>
      <c r="C134" s="5" t="n">
        <v>0</v>
      </c>
      <c r="D134" s="5" t="n">
        <v>0</v>
      </c>
      <c r="F134" s="5" t="n">
        <v>0</v>
      </c>
      <c r="G134" s="5" t="n">
        <v>0</v>
      </c>
    </row>
    <row r="135" spans="1:7">
      <c r="A135" s="4" t="s">
        <v>430</v>
      </c>
    </row>
    <row r="136" spans="1:7">
      <c r="A136" s="3" t="s">
        <v>386</v>
      </c>
    </row>
    <row r="137" spans="1:7">
      <c r="A137" s="4" t="s">
        <v>28</v>
      </c>
      <c r="C137" s="5" t="n">
        <v>0</v>
      </c>
      <c r="D137" s="5" t="n">
        <v>0</v>
      </c>
      <c r="F137" s="5" t="n">
        <v>0</v>
      </c>
      <c r="G137" s="5" t="n">
        <v>0</v>
      </c>
    </row>
    <row r="138" spans="1:7">
      <c r="A138" s="4" t="s">
        <v>431</v>
      </c>
    </row>
    <row r="139" spans="1:7">
      <c r="A139" s="3" t="s">
        <v>386</v>
      </c>
    </row>
    <row r="140" spans="1:7">
      <c r="A140" s="4" t="s">
        <v>28</v>
      </c>
      <c r="C140" s="7" t="n">
        <v>22.6</v>
      </c>
      <c r="D140" s="7" t="n">
        <v>19.4</v>
      </c>
      <c r="F140" s="7" t="n">
        <v>24.6</v>
      </c>
      <c r="G140" s="7" t="n">
        <v>52.7</v>
      </c>
    </row>
    <row r="141" spans="1:7">
      <c r="A141" s="4" t="s">
        <v>432</v>
      </c>
    </row>
    <row r="142" spans="1:7">
      <c r="A142" s="3" t="s">
        <v>386</v>
      </c>
    </row>
    <row r="143" spans="1:7">
      <c r="A143" s="4" t="s">
        <v>28</v>
      </c>
      <c r="C143" s="5" t="n">
        <v>0</v>
      </c>
      <c r="D143" s="5" t="n">
        <v>0</v>
      </c>
      <c r="F143" s="5" t="n">
        <v>0</v>
      </c>
      <c r="G143" s="5" t="n">
        <v>0</v>
      </c>
    </row>
    <row r="144" spans="1:7">
      <c r="A144" s="4" t="s">
        <v>433</v>
      </c>
    </row>
    <row r="145" spans="1:7">
      <c r="A145" s="3" t="s">
        <v>386</v>
      </c>
    </row>
    <row r="146" spans="1:7">
      <c r="A146" s="4" t="s">
        <v>28</v>
      </c>
      <c r="C146" s="5" t="n">
        <v>0</v>
      </c>
      <c r="D146" s="5" t="n">
        <v>0</v>
      </c>
      <c r="F146" s="5" t="n">
        <v>0</v>
      </c>
      <c r="G146" s="5" t="n">
        <v>0</v>
      </c>
    </row>
    <row r="147" spans="1:7">
      <c r="A147" s="4" t="s">
        <v>434</v>
      </c>
    </row>
    <row r="148" spans="1:7">
      <c r="A148" s="3" t="s">
        <v>386</v>
      </c>
    </row>
    <row r="149" spans="1:7">
      <c r="A149" s="4" t="s">
        <v>28</v>
      </c>
      <c r="C149" s="5" t="n">
        <v>0</v>
      </c>
      <c r="D149" s="5" t="n">
        <v>0</v>
      </c>
      <c r="F149" s="5" t="n">
        <v>0</v>
      </c>
      <c r="G149" s="5" t="n">
        <v>0</v>
      </c>
    </row>
    <row r="150" spans="1:7">
      <c r="A150" s="4" t="s">
        <v>435</v>
      </c>
    </row>
    <row r="151" spans="1:7">
      <c r="A151" s="3" t="s">
        <v>386</v>
      </c>
    </row>
    <row r="152" spans="1:7">
      <c r="A152" s="4" t="s">
        <v>28</v>
      </c>
      <c r="B152" s="4" t="s">
        <v>171</v>
      </c>
      <c r="C152" s="7" t="n">
        <v>-23.7</v>
      </c>
      <c r="D152" s="7" t="n">
        <v>-8.199999999999999</v>
      </c>
      <c r="F152" s="7" t="n">
        <v>32.2</v>
      </c>
      <c r="G152" s="7" t="n">
        <v>-27.5</v>
      </c>
    </row>
    <row r="153" spans="1:7">
      <c r="A153" s="4" t="s">
        <v>436</v>
      </c>
    </row>
    <row r="154" spans="1:7">
      <c r="A154" s="3" t="s">
        <v>386</v>
      </c>
    </row>
    <row r="155" spans="1:7">
      <c r="A155" s="4" t="s">
        <v>28</v>
      </c>
      <c r="B155" s="4" t="s">
        <v>171</v>
      </c>
      <c r="C155" s="5" t="n">
        <v>0</v>
      </c>
      <c r="D155" s="5" t="n">
        <v>0</v>
      </c>
      <c r="F155" s="5" t="n">
        <v>0</v>
      </c>
      <c r="G155" s="5" t="n">
        <v>0</v>
      </c>
    </row>
    <row r="156" spans="1:7">
      <c r="A156" s="4" t="s">
        <v>437</v>
      </c>
    </row>
    <row r="157" spans="1:7">
      <c r="A157" s="3" t="s">
        <v>386</v>
      </c>
    </row>
    <row r="158" spans="1:7">
      <c r="A158" s="4" t="s">
        <v>28</v>
      </c>
      <c r="B158" s="4" t="s">
        <v>171</v>
      </c>
      <c r="C158" s="5" t="n">
        <v>0</v>
      </c>
      <c r="D158" s="5" t="n">
        <v>0</v>
      </c>
      <c r="F158" s="5" t="n">
        <v>0</v>
      </c>
      <c r="G158" s="5" t="n">
        <v>0</v>
      </c>
    </row>
    <row r="159" spans="1:7">
      <c r="A159" s="4" t="s">
        <v>438</v>
      </c>
    </row>
    <row r="160" spans="1:7">
      <c r="A160" s="3" t="s">
        <v>386</v>
      </c>
    </row>
    <row r="161" spans="1:7">
      <c r="A161" s="4" t="s">
        <v>28</v>
      </c>
      <c r="B161" s="4" t="s">
        <v>171</v>
      </c>
      <c r="C161" s="7" t="n">
        <v>-23.7</v>
      </c>
      <c r="D161" s="7" t="n">
        <v>-8.199999999999999</v>
      </c>
      <c r="F161" s="7" t="n">
        <v>32.2</v>
      </c>
      <c r="G161" s="7" t="n">
        <v>-27.5</v>
      </c>
    </row>
    <row r="162" spans="1:7">
      <c r="A162" s="4" t="s">
        <v>439</v>
      </c>
    </row>
    <row r="163" spans="1:7">
      <c r="A163" s="3" t="s">
        <v>386</v>
      </c>
    </row>
    <row r="164" spans="1:7">
      <c r="A164" s="4" t="s">
        <v>28</v>
      </c>
      <c r="B164" s="4" t="s">
        <v>171</v>
      </c>
      <c r="C164" s="5" t="n">
        <v>0</v>
      </c>
      <c r="D164" s="5" t="n">
        <v>0</v>
      </c>
      <c r="F164" s="5" t="n">
        <v>0</v>
      </c>
      <c r="G164" s="5" t="n">
        <v>0</v>
      </c>
    </row>
    <row r="165" spans="1:7">
      <c r="A165" s="4" t="s">
        <v>440</v>
      </c>
    </row>
    <row r="166" spans="1:7">
      <c r="A166" s="3" t="s">
        <v>386</v>
      </c>
    </row>
    <row r="167" spans="1:7">
      <c r="A167" s="4" t="s">
        <v>28</v>
      </c>
      <c r="B167" s="4" t="s">
        <v>171</v>
      </c>
      <c r="C167" s="5" t="n">
        <v>0</v>
      </c>
      <c r="D167" s="5" t="n">
        <v>0</v>
      </c>
      <c r="F167" s="5" t="n">
        <v>0</v>
      </c>
      <c r="G167" s="5" t="n">
        <v>0</v>
      </c>
    </row>
    <row r="168" spans="1:7">
      <c r="A168" s="4" t="s">
        <v>441</v>
      </c>
    </row>
    <row r="169" spans="1:7">
      <c r="A169" s="3" t="s">
        <v>386</v>
      </c>
    </row>
    <row r="170" spans="1:7">
      <c r="A170" s="4" t="s">
        <v>28</v>
      </c>
      <c r="B170" s="4" t="s">
        <v>171</v>
      </c>
      <c r="C170" s="12" t="n">
        <v>0</v>
      </c>
      <c r="D170" s="12" t="n">
        <v>0</v>
      </c>
      <c r="F170" s="12" t="n">
        <v>0</v>
      </c>
      <c r="G170" s="12" t="n">
        <v>0</v>
      </c>
    </row>
    <row r="171" spans="1:7">
      <c r="A171" s="4" t="s">
        <v>62</v>
      </c>
    </row>
    <row r="172" spans="1:7">
      <c r="A172" s="3" t="s">
        <v>386</v>
      </c>
    </row>
    <row r="173" spans="1:7">
      <c r="A173" s="4" t="s">
        <v>28</v>
      </c>
      <c r="E173" s="8" t="n">
        <v>1326.2</v>
      </c>
    </row>
    <row r="174" spans="1:7">
      <c r="A174" s="4" t="s">
        <v>442</v>
      </c>
    </row>
    <row r="175" spans="1:7">
      <c r="A175" s="3" t="s">
        <v>386</v>
      </c>
    </row>
    <row r="176" spans="1:7">
      <c r="A176" s="4" t="s">
        <v>28</v>
      </c>
      <c r="E176" s="7" t="n">
        <v>945.5</v>
      </c>
    </row>
    <row r="177" spans="1:7">
      <c r="A177" s="4" t="s">
        <v>443</v>
      </c>
    </row>
    <row r="178" spans="1:7">
      <c r="A178" s="3" t="s">
        <v>386</v>
      </c>
    </row>
    <row r="179" spans="1:7">
      <c r="A179" s="4" t="s">
        <v>28</v>
      </c>
      <c r="E179" s="7" t="n">
        <v>324.6</v>
      </c>
    </row>
    <row r="180" spans="1:7">
      <c r="A180" s="4" t="s">
        <v>444</v>
      </c>
    </row>
    <row r="181" spans="1:7">
      <c r="A181" s="3" t="s">
        <v>386</v>
      </c>
    </row>
    <row r="182" spans="1:7">
      <c r="A182" s="4" t="s">
        <v>28</v>
      </c>
      <c r="E182" s="7" t="n">
        <v>56.1</v>
      </c>
    </row>
    <row r="183" spans="1:7">
      <c r="A183" s="4" t="s">
        <v>445</v>
      </c>
    </row>
    <row r="184" spans="1:7">
      <c r="A184" s="3" t="s">
        <v>386</v>
      </c>
    </row>
    <row r="185" spans="1:7">
      <c r="A185" s="4" t="s">
        <v>28</v>
      </c>
      <c r="E185" s="7" t="n">
        <v>748.3</v>
      </c>
    </row>
    <row r="186" spans="1:7">
      <c r="A186" s="4" t="s">
        <v>446</v>
      </c>
    </row>
    <row r="187" spans="1:7">
      <c r="A187" s="3" t="s">
        <v>386</v>
      </c>
    </row>
    <row r="188" spans="1:7">
      <c r="A188" s="4" t="s">
        <v>28</v>
      </c>
      <c r="E188" s="7" t="n">
        <v>197.2</v>
      </c>
    </row>
    <row r="189" spans="1:7">
      <c r="A189" s="4" t="s">
        <v>447</v>
      </c>
    </row>
    <row r="190" spans="1:7">
      <c r="A190" s="3" t="s">
        <v>386</v>
      </c>
    </row>
    <row r="191" spans="1:7">
      <c r="A191" s="4" t="s">
        <v>28</v>
      </c>
      <c r="E191" s="7" t="n">
        <v>324.6</v>
      </c>
    </row>
    <row r="192" spans="1:7">
      <c r="A192" s="4" t="s">
        <v>448</v>
      </c>
    </row>
    <row r="193" spans="1:7">
      <c r="A193" s="3" t="s">
        <v>386</v>
      </c>
    </row>
    <row r="194" spans="1:7">
      <c r="A194" s="4" t="s">
        <v>28</v>
      </c>
      <c r="E194" s="7" t="n">
        <v>394.3</v>
      </c>
    </row>
    <row r="195" spans="1:7">
      <c r="A195" s="4" t="s">
        <v>449</v>
      </c>
    </row>
    <row r="196" spans="1:7">
      <c r="A196" s="3" t="s">
        <v>386</v>
      </c>
    </row>
    <row r="197" spans="1:7">
      <c r="A197" s="4" t="s">
        <v>28</v>
      </c>
      <c r="E197" s="7" t="n">
        <v>394.3</v>
      </c>
    </row>
    <row r="198" spans="1:7">
      <c r="A198" s="4" t="s">
        <v>450</v>
      </c>
    </row>
    <row r="199" spans="1:7">
      <c r="A199" s="3" t="s">
        <v>386</v>
      </c>
    </row>
    <row r="200" spans="1:7">
      <c r="A200" s="4" t="s">
        <v>28</v>
      </c>
      <c r="E200" s="5" t="n">
        <v>0</v>
      </c>
    </row>
    <row r="201" spans="1:7">
      <c r="A201" s="4" t="s">
        <v>451</v>
      </c>
    </row>
    <row r="202" spans="1:7">
      <c r="A202" s="3" t="s">
        <v>386</v>
      </c>
    </row>
    <row r="203" spans="1:7">
      <c r="A203" s="4" t="s">
        <v>28</v>
      </c>
      <c r="E203" s="5" t="n">
        <v>0</v>
      </c>
    </row>
    <row r="204" spans="1:7">
      <c r="A204" s="4" t="s">
        <v>452</v>
      </c>
    </row>
    <row r="205" spans="1:7">
      <c r="A205" s="3" t="s">
        <v>386</v>
      </c>
    </row>
    <row r="206" spans="1:7">
      <c r="A206" s="4" t="s">
        <v>28</v>
      </c>
      <c r="E206" s="7" t="n">
        <v>394.3</v>
      </c>
    </row>
    <row r="207" spans="1:7">
      <c r="A207" s="4" t="s">
        <v>453</v>
      </c>
    </row>
    <row r="208" spans="1:7">
      <c r="A208" s="3" t="s">
        <v>386</v>
      </c>
    </row>
    <row r="209" spans="1:7">
      <c r="A209" s="4" t="s">
        <v>28</v>
      </c>
      <c r="E209" s="5" t="n">
        <v>0</v>
      </c>
    </row>
    <row r="210" spans="1:7">
      <c r="A210" s="4" t="s">
        <v>454</v>
      </c>
    </row>
    <row r="211" spans="1:7">
      <c r="A211" s="3" t="s">
        <v>386</v>
      </c>
    </row>
    <row r="212" spans="1:7">
      <c r="A212" s="4" t="s">
        <v>28</v>
      </c>
      <c r="E212" s="5" t="n">
        <v>0</v>
      </c>
    </row>
    <row r="213" spans="1:7">
      <c r="A213" s="4" t="s">
        <v>455</v>
      </c>
    </row>
    <row r="214" spans="1:7">
      <c r="A214" s="3" t="s">
        <v>386</v>
      </c>
    </row>
    <row r="215" spans="1:7">
      <c r="A215" s="4" t="s">
        <v>28</v>
      </c>
      <c r="E215" s="7" t="n">
        <v>193.2</v>
      </c>
    </row>
    <row r="216" spans="1:7">
      <c r="A216" s="4" t="s">
        <v>456</v>
      </c>
    </row>
    <row r="217" spans="1:7">
      <c r="A217" s="3" t="s">
        <v>386</v>
      </c>
    </row>
    <row r="218" spans="1:7">
      <c r="A218" s="4" t="s">
        <v>28</v>
      </c>
      <c r="E218" s="7" t="n">
        <v>193.2</v>
      </c>
    </row>
    <row r="219" spans="1:7">
      <c r="A219" s="4" t="s">
        <v>457</v>
      </c>
    </row>
    <row r="220" spans="1:7">
      <c r="A220" s="3" t="s">
        <v>386</v>
      </c>
    </row>
    <row r="221" spans="1:7">
      <c r="A221" s="4" t="s">
        <v>28</v>
      </c>
      <c r="E221" s="5" t="n">
        <v>0</v>
      </c>
    </row>
    <row r="222" spans="1:7">
      <c r="A222" s="4" t="s">
        <v>458</v>
      </c>
    </row>
    <row r="223" spans="1:7">
      <c r="A223" s="3" t="s">
        <v>386</v>
      </c>
    </row>
    <row r="224" spans="1:7">
      <c r="A224" s="4" t="s">
        <v>28</v>
      </c>
      <c r="E224" s="5" t="n">
        <v>0</v>
      </c>
    </row>
    <row r="225" spans="1:7">
      <c r="A225" s="4" t="s">
        <v>459</v>
      </c>
    </row>
    <row r="226" spans="1:7">
      <c r="A226" s="3" t="s">
        <v>386</v>
      </c>
    </row>
    <row r="227" spans="1:7">
      <c r="A227" s="4" t="s">
        <v>28</v>
      </c>
      <c r="E227" s="7" t="n">
        <v>193.2</v>
      </c>
    </row>
    <row r="228" spans="1:7">
      <c r="A228" s="4" t="s">
        <v>460</v>
      </c>
    </row>
    <row r="229" spans="1:7">
      <c r="A229" s="3" t="s">
        <v>386</v>
      </c>
    </row>
    <row r="230" spans="1:7">
      <c r="A230" s="4" t="s">
        <v>28</v>
      </c>
      <c r="E230" s="5" t="n">
        <v>0</v>
      </c>
    </row>
    <row r="231" spans="1:7">
      <c r="A231" s="4" t="s">
        <v>461</v>
      </c>
    </row>
    <row r="232" spans="1:7">
      <c r="A232" s="3" t="s">
        <v>386</v>
      </c>
    </row>
    <row r="233" spans="1:7">
      <c r="A233" s="4" t="s">
        <v>28</v>
      </c>
      <c r="E233" s="5" t="n">
        <v>0</v>
      </c>
    </row>
    <row r="234" spans="1:7">
      <c r="A234" s="4" t="s">
        <v>462</v>
      </c>
    </row>
    <row r="235" spans="1:7">
      <c r="A235" s="3" t="s">
        <v>386</v>
      </c>
    </row>
    <row r="236" spans="1:7">
      <c r="A236" s="4" t="s">
        <v>28</v>
      </c>
      <c r="E236" s="7" t="n">
        <v>149.7</v>
      </c>
    </row>
    <row r="237" spans="1:7">
      <c r="A237" s="4" t="s">
        <v>463</v>
      </c>
    </row>
    <row r="238" spans="1:7">
      <c r="A238" s="3" t="s">
        <v>386</v>
      </c>
    </row>
    <row r="239" spans="1:7">
      <c r="A239" s="4" t="s">
        <v>28</v>
      </c>
      <c r="E239" s="7" t="n">
        <v>133.5</v>
      </c>
    </row>
    <row r="240" spans="1:7">
      <c r="A240" s="4" t="s">
        <v>464</v>
      </c>
    </row>
    <row r="241" spans="1:7">
      <c r="A241" s="3" t="s">
        <v>386</v>
      </c>
    </row>
    <row r="242" spans="1:7">
      <c r="A242" s="4" t="s">
        <v>28</v>
      </c>
      <c r="E242" s="5" t="n">
        <v>0</v>
      </c>
    </row>
    <row r="243" spans="1:7">
      <c r="A243" s="4" t="s">
        <v>465</v>
      </c>
    </row>
    <row r="244" spans="1:7">
      <c r="A244" s="3" t="s">
        <v>386</v>
      </c>
    </row>
    <row r="245" spans="1:7">
      <c r="A245" s="4" t="s">
        <v>28</v>
      </c>
      <c r="E245" s="7" t="n">
        <v>16.2</v>
      </c>
    </row>
    <row r="246" spans="1:7">
      <c r="A246" s="4" t="s">
        <v>466</v>
      </c>
    </row>
    <row r="247" spans="1:7">
      <c r="A247" s="3" t="s">
        <v>386</v>
      </c>
    </row>
    <row r="248" spans="1:7">
      <c r="A248" s="4" t="s">
        <v>28</v>
      </c>
      <c r="E248" s="7" t="n">
        <v>133.5</v>
      </c>
    </row>
    <row r="249" spans="1:7">
      <c r="A249" s="4" t="s">
        <v>467</v>
      </c>
    </row>
    <row r="250" spans="1:7">
      <c r="A250" s="3" t="s">
        <v>386</v>
      </c>
    </row>
    <row r="251" spans="1:7">
      <c r="A251" s="4" t="s">
        <v>28</v>
      </c>
      <c r="E251" s="5" t="n">
        <v>0</v>
      </c>
    </row>
    <row r="252" spans="1:7">
      <c r="A252" s="4" t="s">
        <v>468</v>
      </c>
    </row>
    <row r="253" spans="1:7">
      <c r="A253" s="3" t="s">
        <v>386</v>
      </c>
    </row>
    <row r="254" spans="1:7">
      <c r="A254" s="4" t="s">
        <v>28</v>
      </c>
      <c r="E254" s="5" t="n">
        <v>0</v>
      </c>
    </row>
    <row r="255" spans="1:7">
      <c r="A255" s="4" t="s">
        <v>469</v>
      </c>
    </row>
    <row r="256" spans="1:7">
      <c r="A256" s="3" t="s">
        <v>386</v>
      </c>
    </row>
    <row r="257" spans="1:7">
      <c r="A257" s="4" t="s">
        <v>28</v>
      </c>
      <c r="E257" s="7" t="n">
        <v>328.9</v>
      </c>
    </row>
    <row r="258" spans="1:7">
      <c r="A258" s="4" t="s">
        <v>470</v>
      </c>
    </row>
    <row r="259" spans="1:7">
      <c r="A259" s="3" t="s">
        <v>386</v>
      </c>
    </row>
    <row r="260" spans="1:7">
      <c r="A260" s="4" t="s">
        <v>28</v>
      </c>
      <c r="E260" s="5" t="n">
        <v>0</v>
      </c>
    </row>
    <row r="261" spans="1:7">
      <c r="A261" s="4" t="s">
        <v>471</v>
      </c>
    </row>
    <row r="262" spans="1:7">
      <c r="A262" s="3" t="s">
        <v>386</v>
      </c>
    </row>
    <row r="263" spans="1:7">
      <c r="A263" s="4" t="s">
        <v>28</v>
      </c>
      <c r="E263" s="7" t="n">
        <v>324.6</v>
      </c>
    </row>
    <row r="264" spans="1:7">
      <c r="A264" s="4" t="s">
        <v>472</v>
      </c>
    </row>
    <row r="265" spans="1:7">
      <c r="A265" s="3" t="s">
        <v>386</v>
      </c>
    </row>
    <row r="266" spans="1:7">
      <c r="A266" s="4" t="s">
        <v>28</v>
      </c>
      <c r="E266" s="7" t="n">
        <v>4.3</v>
      </c>
    </row>
    <row r="267" spans="1:7">
      <c r="A267" s="4" t="s">
        <v>473</v>
      </c>
    </row>
    <row r="268" spans="1:7">
      <c r="A268" s="3" t="s">
        <v>386</v>
      </c>
    </row>
    <row r="269" spans="1:7">
      <c r="A269" s="4" t="s">
        <v>28</v>
      </c>
      <c r="E269" s="5" t="n">
        <v>0</v>
      </c>
    </row>
    <row r="270" spans="1:7">
      <c r="A270" s="4" t="s">
        <v>474</v>
      </c>
    </row>
    <row r="271" spans="1:7">
      <c r="A271" s="3" t="s">
        <v>386</v>
      </c>
    </row>
    <row r="272" spans="1:7">
      <c r="A272" s="4" t="s">
        <v>28</v>
      </c>
      <c r="E272" s="5" t="n">
        <v>0</v>
      </c>
    </row>
    <row r="273" spans="1:7">
      <c r="A273" s="4" t="s">
        <v>475</v>
      </c>
    </row>
    <row r="274" spans="1:7">
      <c r="A274" s="3" t="s">
        <v>386</v>
      </c>
    </row>
    <row r="275" spans="1:7">
      <c r="A275" s="4" t="s">
        <v>28</v>
      </c>
      <c r="E275" s="7" t="n">
        <v>324.6</v>
      </c>
    </row>
    <row r="276" spans="1:7">
      <c r="A276" s="4" t="s">
        <v>476</v>
      </c>
    </row>
    <row r="277" spans="1:7">
      <c r="A277" s="3" t="s">
        <v>386</v>
      </c>
    </row>
    <row r="278" spans="1:7">
      <c r="A278" s="4" t="s">
        <v>28</v>
      </c>
      <c r="E278" s="7" t="n">
        <v>224.8</v>
      </c>
    </row>
    <row r="279" spans="1:7">
      <c r="A279" s="4" t="s">
        <v>477</v>
      </c>
    </row>
    <row r="280" spans="1:7">
      <c r="A280" s="3" t="s">
        <v>386</v>
      </c>
    </row>
    <row r="281" spans="1:7">
      <c r="A281" s="4" t="s">
        <v>28</v>
      </c>
      <c r="E281" s="7" t="n">
        <v>224.5</v>
      </c>
    </row>
    <row r="282" spans="1:7">
      <c r="A282" s="4" t="s">
        <v>478</v>
      </c>
    </row>
    <row r="283" spans="1:7">
      <c r="A283" s="3" t="s">
        <v>386</v>
      </c>
    </row>
    <row r="284" spans="1:7">
      <c r="A284" s="4" t="s">
        <v>28</v>
      </c>
      <c r="E284" s="5" t="n">
        <v>0</v>
      </c>
    </row>
    <row r="285" spans="1:7">
      <c r="A285" s="4" t="s">
        <v>479</v>
      </c>
    </row>
    <row r="286" spans="1:7">
      <c r="A286" s="3" t="s">
        <v>386</v>
      </c>
    </row>
    <row r="287" spans="1:7">
      <c r="A287" s="4" t="s">
        <v>28</v>
      </c>
      <c r="E287" s="7" t="n">
        <v>0.3</v>
      </c>
    </row>
    <row r="288" spans="1:7">
      <c r="A288" s="4" t="s">
        <v>480</v>
      </c>
    </row>
    <row r="289" spans="1:7">
      <c r="A289" s="3" t="s">
        <v>386</v>
      </c>
    </row>
    <row r="290" spans="1:7">
      <c r="A290" s="4" t="s">
        <v>28</v>
      </c>
      <c r="E290" s="7" t="n">
        <v>27.3</v>
      </c>
    </row>
    <row r="291" spans="1:7">
      <c r="A291" s="4" t="s">
        <v>481</v>
      </c>
    </row>
    <row r="292" spans="1:7">
      <c r="A292" s="3" t="s">
        <v>386</v>
      </c>
    </row>
    <row r="293" spans="1:7">
      <c r="A293" s="4" t="s">
        <v>28</v>
      </c>
      <c r="E293" s="7" t="n">
        <v>197.2</v>
      </c>
    </row>
    <row r="294" spans="1:7">
      <c r="A294" s="4" t="s">
        <v>482</v>
      </c>
    </row>
    <row r="295" spans="1:7">
      <c r="A295" s="3" t="s">
        <v>386</v>
      </c>
    </row>
    <row r="296" spans="1:7">
      <c r="A296" s="4" t="s">
        <v>28</v>
      </c>
      <c r="E296" s="5" t="n">
        <v>0</v>
      </c>
    </row>
    <row r="297" spans="1:7">
      <c r="A297" s="4" t="s">
        <v>483</v>
      </c>
    </row>
    <row r="298" spans="1:7">
      <c r="A298" s="3" t="s">
        <v>386</v>
      </c>
    </row>
    <row r="299" spans="1:7">
      <c r="A299" s="4" t="s">
        <v>28</v>
      </c>
      <c r="E299" s="5" t="n">
        <v>15</v>
      </c>
    </row>
    <row r="300" spans="1:7">
      <c r="A300" s="4" t="s">
        <v>484</v>
      </c>
    </row>
    <row r="301" spans="1:7">
      <c r="A301" s="3" t="s">
        <v>386</v>
      </c>
    </row>
    <row r="302" spans="1:7">
      <c r="A302" s="4" t="s">
        <v>28</v>
      </c>
      <c r="E302" s="5" t="n">
        <v>0</v>
      </c>
    </row>
    <row r="303" spans="1:7">
      <c r="A303" s="4" t="s">
        <v>485</v>
      </c>
    </row>
    <row r="304" spans="1:7">
      <c r="A304" s="3" t="s">
        <v>386</v>
      </c>
    </row>
    <row r="305" spans="1:7">
      <c r="A305" s="4" t="s">
        <v>28</v>
      </c>
      <c r="E305" s="5" t="n">
        <v>0</v>
      </c>
    </row>
    <row r="306" spans="1:7">
      <c r="A306" s="4" t="s">
        <v>486</v>
      </c>
    </row>
    <row r="307" spans="1:7">
      <c r="A307" s="3" t="s">
        <v>386</v>
      </c>
    </row>
    <row r="308" spans="1:7">
      <c r="A308" s="4" t="s">
        <v>28</v>
      </c>
      <c r="E308" s="5" t="n">
        <v>15</v>
      </c>
    </row>
    <row r="309" spans="1:7">
      <c r="A309" s="4" t="s">
        <v>487</v>
      </c>
    </row>
    <row r="310" spans="1:7">
      <c r="A310" s="3" t="s">
        <v>386</v>
      </c>
    </row>
    <row r="311" spans="1:7">
      <c r="A311" s="4" t="s">
        <v>28</v>
      </c>
      <c r="E311" s="5" t="n">
        <v>0</v>
      </c>
    </row>
    <row r="312" spans="1:7">
      <c r="A312" s="4" t="s">
        <v>488</v>
      </c>
    </row>
    <row r="313" spans="1:7">
      <c r="A313" s="3" t="s">
        <v>386</v>
      </c>
    </row>
    <row r="314" spans="1:7">
      <c r="A314" s="4" t="s">
        <v>28</v>
      </c>
      <c r="E314" s="5" t="n">
        <v>0</v>
      </c>
    </row>
    <row r="315" spans="1:7">
      <c r="A315" s="4" t="s">
        <v>489</v>
      </c>
    </row>
    <row r="316" spans="1:7">
      <c r="A316" s="3" t="s">
        <v>386</v>
      </c>
    </row>
    <row r="317" spans="1:7">
      <c r="A317" s="4" t="s">
        <v>28</v>
      </c>
      <c r="E317" s="5" t="n">
        <v>0</v>
      </c>
    </row>
    <row r="318" spans="1:7">
      <c r="A318" s="4" t="s">
        <v>490</v>
      </c>
    </row>
    <row r="319" spans="1:7">
      <c r="A319" s="3" t="s">
        <v>386</v>
      </c>
    </row>
    <row r="320" spans="1:7">
      <c r="A320" s="4" t="s">
        <v>28</v>
      </c>
      <c r="B320" s="4" t="s">
        <v>171</v>
      </c>
      <c r="E320" s="7" t="n">
        <v>20.3</v>
      </c>
    </row>
    <row r="321" spans="1:7">
      <c r="A321" s="4" t="s">
        <v>491</v>
      </c>
    </row>
    <row r="322" spans="1:7">
      <c r="A322" s="3" t="s">
        <v>386</v>
      </c>
    </row>
    <row r="323" spans="1:7">
      <c r="A323" s="4" t="s">
        <v>28</v>
      </c>
      <c r="B323" s="4" t="s">
        <v>171</v>
      </c>
      <c r="E323" s="5" t="n">
        <v>0</v>
      </c>
    </row>
    <row r="324" spans="1:7">
      <c r="A324" s="4" t="s">
        <v>492</v>
      </c>
    </row>
    <row r="325" spans="1:7">
      <c r="A325" s="3" t="s">
        <v>386</v>
      </c>
    </row>
    <row r="326" spans="1:7">
      <c r="A326" s="4" t="s">
        <v>28</v>
      </c>
      <c r="B326" s="4" t="s">
        <v>171</v>
      </c>
      <c r="E326" s="5" t="n">
        <v>0</v>
      </c>
    </row>
    <row r="327" spans="1:7">
      <c r="A327" s="4" t="s">
        <v>493</v>
      </c>
    </row>
    <row r="328" spans="1:7">
      <c r="A328" s="3" t="s">
        <v>386</v>
      </c>
    </row>
    <row r="329" spans="1:7">
      <c r="A329" s="4" t="s">
        <v>28</v>
      </c>
      <c r="B329" s="4" t="s">
        <v>171</v>
      </c>
      <c r="E329" s="7" t="n">
        <v>20.3</v>
      </c>
    </row>
    <row r="330" spans="1:7">
      <c r="A330" s="4" t="s">
        <v>494</v>
      </c>
    </row>
    <row r="331" spans="1:7">
      <c r="A331" s="3" t="s">
        <v>386</v>
      </c>
    </row>
    <row r="332" spans="1:7">
      <c r="A332" s="4" t="s">
        <v>28</v>
      </c>
      <c r="B332" s="4" t="s">
        <v>171</v>
      </c>
      <c r="E332" s="5" t="n">
        <v>0</v>
      </c>
    </row>
    <row r="333" spans="1:7">
      <c r="A333" s="4" t="s">
        <v>495</v>
      </c>
    </row>
    <row r="334" spans="1:7">
      <c r="A334" s="3" t="s">
        <v>386</v>
      </c>
    </row>
    <row r="335" spans="1:7">
      <c r="A335" s="4" t="s">
        <v>28</v>
      </c>
      <c r="B335" s="4" t="s">
        <v>171</v>
      </c>
      <c r="E335" s="5" t="n">
        <v>0</v>
      </c>
    </row>
    <row r="336" spans="1:7">
      <c r="A336" s="4" t="s">
        <v>496</v>
      </c>
    </row>
    <row r="337" spans="1:7">
      <c r="A337" s="3" t="s">
        <v>386</v>
      </c>
    </row>
    <row r="338" spans="1:7">
      <c r="A338" s="4" t="s">
        <v>28</v>
      </c>
      <c r="B338" s="4" t="s">
        <v>171</v>
      </c>
      <c r="E338" s="12" t="n">
        <v>0</v>
      </c>
    </row>
    <row r="339" spans="1:7"/>
    <row r="340" spans="1:7">
      <c r="A340" s="4" t="s">
        <v>171</v>
      </c>
      <c r="B340" s="4" t="s">
        <v>497</v>
      </c>
    </row>
  </sheetData>
  <mergeCells count="4">
    <mergeCell ref="A1:B2"/>
    <mergeCell ref="C1:E1"/>
    <mergeCell ref="A339:F339"/>
    <mergeCell ref="B340:F3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r="1" spans="1:8">
      <c r="A1" s="1" t="s">
        <v>498</v>
      </c>
      <c r="C1" s="2" t="s">
        <v>23</v>
      </c>
      <c r="F1" s="2" t="s">
        <v>24</v>
      </c>
      <c r="G1" s="2" t="s">
        <v>1</v>
      </c>
    </row>
    <row r="2" spans="1:8">
      <c r="C2" s="2" t="s">
        <v>2</v>
      </c>
      <c r="D2" s="2" t="s">
        <v>25</v>
      </c>
      <c r="E2" s="2" t="s">
        <v>26</v>
      </c>
      <c r="F2" s="2" t="s">
        <v>25</v>
      </c>
      <c r="G2" s="2" t="s">
        <v>2</v>
      </c>
      <c r="H2" s="2" t="s">
        <v>76</v>
      </c>
    </row>
    <row r="3" spans="1:8">
      <c r="A3" s="4" t="s">
        <v>27</v>
      </c>
    </row>
    <row r="4" spans="1:8">
      <c r="A4" s="3" t="s">
        <v>386</v>
      </c>
    </row>
    <row r="5" spans="1:8">
      <c r="A5" s="4" t="s">
        <v>28</v>
      </c>
      <c r="C5" s="8" t="n">
        <v>1412.6</v>
      </c>
      <c r="D5" s="8" t="n">
        <v>1477.2</v>
      </c>
      <c r="F5" s="8" t="n">
        <v>2735.5</v>
      </c>
      <c r="G5" s="8" t="n">
        <v>4184.7</v>
      </c>
    </row>
    <row r="6" spans="1:8">
      <c r="A6" s="4" t="s">
        <v>499</v>
      </c>
      <c r="C6" s="7" t="n">
        <v>26.8</v>
      </c>
      <c r="D6" s="7" t="n">
        <v>10.8</v>
      </c>
      <c r="F6" s="7" t="n">
        <v>1.4</v>
      </c>
      <c r="G6" s="7" t="n">
        <v>36.3</v>
      </c>
    </row>
    <row r="7" spans="1:8">
      <c r="A7" s="4" t="s">
        <v>500</v>
      </c>
      <c r="C7" s="7" t="n">
        <v>11.6</v>
      </c>
      <c r="D7" s="7" t="n">
        <v>12.3</v>
      </c>
      <c r="F7" s="5" t="n">
        <v>20</v>
      </c>
      <c r="G7" s="7" t="n">
        <v>41.1</v>
      </c>
    </row>
    <row r="8" spans="1:8">
      <c r="A8" s="4" t="s">
        <v>501</v>
      </c>
    </row>
    <row r="9" spans="1:8">
      <c r="A9" s="3" t="s">
        <v>386</v>
      </c>
    </row>
    <row r="10" spans="1:8">
      <c r="A10" s="4" t="s">
        <v>28</v>
      </c>
      <c r="C10" s="7" t="n">
        <v>1116.9</v>
      </c>
      <c r="D10" s="7" t="n">
        <v>1152.1</v>
      </c>
      <c r="F10" s="7" t="n">
        <v>2177.8</v>
      </c>
      <c r="G10" s="7" t="n">
        <v>3409.7</v>
      </c>
    </row>
    <row r="11" spans="1:8">
      <c r="A11" s="4" t="s">
        <v>502</v>
      </c>
    </row>
    <row r="12" spans="1:8">
      <c r="A12" s="3" t="s">
        <v>386</v>
      </c>
    </row>
    <row r="13" spans="1:8">
      <c r="A13" s="4" t="s">
        <v>28</v>
      </c>
      <c r="C13" s="7" t="n">
        <v>292.3</v>
      </c>
      <c r="D13" s="7" t="n">
        <v>314.4</v>
      </c>
      <c r="F13" s="7" t="n">
        <v>495.2</v>
      </c>
      <c r="G13" s="7" t="n">
        <v>733.7</v>
      </c>
    </row>
    <row r="14" spans="1:8">
      <c r="A14" s="4" t="s">
        <v>389</v>
      </c>
    </row>
    <row r="15" spans="1:8">
      <c r="A15" s="3" t="s">
        <v>386</v>
      </c>
    </row>
    <row r="16" spans="1:8">
      <c r="A16" s="4" t="s">
        <v>28</v>
      </c>
      <c r="B16" s="4" t="s">
        <v>171</v>
      </c>
      <c r="C16" s="7" t="n">
        <v>3.4</v>
      </c>
      <c r="D16" s="7" t="n">
        <v>10.7</v>
      </c>
      <c r="F16" s="7" t="n">
        <v>62.5</v>
      </c>
      <c r="G16" s="7" t="n">
        <v>41.3</v>
      </c>
    </row>
    <row r="17" spans="1:8">
      <c r="A17" s="4" t="s">
        <v>393</v>
      </c>
    </row>
    <row r="18" spans="1:8">
      <c r="A18" s="3" t="s">
        <v>386</v>
      </c>
    </row>
    <row r="19" spans="1:8">
      <c r="A19" s="4" t="s">
        <v>28</v>
      </c>
      <c r="C19" s="7" t="n">
        <v>373.7</v>
      </c>
      <c r="D19" s="7" t="n">
        <v>420.9</v>
      </c>
      <c r="F19" s="7" t="n">
        <v>786.3</v>
      </c>
      <c r="G19" s="7" t="n">
        <v>1084.5</v>
      </c>
    </row>
    <row r="20" spans="1:8">
      <c r="A20" s="4" t="s">
        <v>503</v>
      </c>
    </row>
    <row r="21" spans="1:8">
      <c r="A21" s="3" t="s">
        <v>386</v>
      </c>
    </row>
    <row r="22" spans="1:8">
      <c r="A22" s="4" t="s">
        <v>28</v>
      </c>
      <c r="C22" s="7" t="n">
        <v>330.2</v>
      </c>
      <c r="D22" s="7" t="n">
        <v>373.3</v>
      </c>
      <c r="F22" s="5" t="n">
        <v>700</v>
      </c>
      <c r="G22" s="7" t="n">
        <v>984.4</v>
      </c>
    </row>
    <row r="23" spans="1:8">
      <c r="A23" s="4" t="s">
        <v>504</v>
      </c>
    </row>
    <row r="24" spans="1:8">
      <c r="A24" s="3" t="s">
        <v>386</v>
      </c>
    </row>
    <row r="25" spans="1:8">
      <c r="A25" s="4" t="s">
        <v>28</v>
      </c>
      <c r="C25" s="7" t="n">
        <v>43.5</v>
      </c>
      <c r="D25" s="7" t="n">
        <v>47.6</v>
      </c>
      <c r="F25" s="5" t="n">
        <v>82</v>
      </c>
      <c r="G25" s="5" t="n">
        <v>100</v>
      </c>
    </row>
    <row r="26" spans="1:8">
      <c r="A26" s="4" t="s">
        <v>396</v>
      </c>
    </row>
    <row r="27" spans="1:8">
      <c r="A27" s="3" t="s">
        <v>386</v>
      </c>
    </row>
    <row r="28" spans="1:8">
      <c r="A28" s="4" t="s">
        <v>28</v>
      </c>
      <c r="B28" s="4" t="s">
        <v>171</v>
      </c>
      <c r="C28" s="5" t="n">
        <v>0</v>
      </c>
      <c r="D28" s="5" t="n">
        <v>0</v>
      </c>
      <c r="F28" s="7" t="n">
        <v>4.3</v>
      </c>
      <c r="G28" s="7" t="n">
        <v>0.1</v>
      </c>
    </row>
    <row r="29" spans="1:8">
      <c r="A29" s="4" t="s">
        <v>400</v>
      </c>
    </row>
    <row r="30" spans="1:8">
      <c r="A30" s="3" t="s">
        <v>386</v>
      </c>
    </row>
    <row r="31" spans="1:8">
      <c r="A31" s="4" t="s">
        <v>28</v>
      </c>
      <c r="C31" s="7" t="n">
        <v>208.5</v>
      </c>
      <c r="D31" s="7" t="n">
        <v>207.7</v>
      </c>
      <c r="F31" s="7" t="n">
        <v>402.6</v>
      </c>
      <c r="G31" s="7" t="n">
        <v>607.7</v>
      </c>
    </row>
    <row r="32" spans="1:8">
      <c r="A32" s="4" t="s">
        <v>505</v>
      </c>
    </row>
    <row r="33" spans="1:8">
      <c r="A33" s="3" t="s">
        <v>386</v>
      </c>
    </row>
    <row r="34" spans="1:8">
      <c r="A34" s="4" t="s">
        <v>28</v>
      </c>
      <c r="C34" s="7" t="n">
        <v>205.3</v>
      </c>
      <c r="D34" s="5" t="n">
        <v>199</v>
      </c>
      <c r="F34" s="7" t="n">
        <v>386.3</v>
      </c>
      <c r="G34" s="5" t="n">
        <v>587</v>
      </c>
    </row>
    <row r="35" spans="1:8">
      <c r="A35" s="4" t="s">
        <v>506</v>
      </c>
    </row>
    <row r="36" spans="1:8">
      <c r="A36" s="3" t="s">
        <v>386</v>
      </c>
    </row>
    <row r="37" spans="1:8">
      <c r="A37" s="4" t="s">
        <v>28</v>
      </c>
      <c r="C37" s="7" t="n">
        <v>3.1</v>
      </c>
      <c r="D37" s="7" t="n">
        <v>8.5</v>
      </c>
      <c r="F37" s="5" t="n">
        <v>16</v>
      </c>
      <c r="G37" s="7" t="n">
        <v>20.5</v>
      </c>
    </row>
    <row r="38" spans="1:8">
      <c r="A38" s="4" t="s">
        <v>403</v>
      </c>
    </row>
    <row r="39" spans="1:8">
      <c r="A39" s="3" t="s">
        <v>386</v>
      </c>
    </row>
    <row r="40" spans="1:8">
      <c r="A40" s="4" t="s">
        <v>28</v>
      </c>
      <c r="B40" s="4" t="s">
        <v>171</v>
      </c>
      <c r="C40" s="7" t="n">
        <v>0.1</v>
      </c>
      <c r="D40" s="7" t="n">
        <v>0.2</v>
      </c>
      <c r="F40" s="7" t="n">
        <v>0.3</v>
      </c>
      <c r="G40" s="7" t="n">
        <v>0.2</v>
      </c>
    </row>
    <row r="41" spans="1:8">
      <c r="A41" s="4" t="s">
        <v>407</v>
      </c>
    </row>
    <row r="42" spans="1:8">
      <c r="A42" s="3" t="s">
        <v>386</v>
      </c>
    </row>
    <row r="43" spans="1:8">
      <c r="A43" s="4" t="s">
        <v>28</v>
      </c>
      <c r="C43" s="7" t="n">
        <v>156.1</v>
      </c>
      <c r="D43" s="7" t="n">
        <v>155.7</v>
      </c>
      <c r="F43" s="7" t="n">
        <v>281.1</v>
      </c>
      <c r="G43" s="7" t="n">
        <v>439.4</v>
      </c>
    </row>
    <row r="44" spans="1:8">
      <c r="A44" s="4" t="s">
        <v>507</v>
      </c>
    </row>
    <row r="45" spans="1:8">
      <c r="A45" s="3" t="s">
        <v>386</v>
      </c>
    </row>
    <row r="46" spans="1:8">
      <c r="A46" s="4" t="s">
        <v>28</v>
      </c>
      <c r="C46" s="7" t="n">
        <v>146.6</v>
      </c>
      <c r="D46" s="7" t="n">
        <v>144.2</v>
      </c>
      <c r="F46" s="7" t="n">
        <v>266.9</v>
      </c>
      <c r="G46" s="7" t="n">
        <v>400.4</v>
      </c>
    </row>
    <row r="47" spans="1:8">
      <c r="A47" s="4" t="s">
        <v>508</v>
      </c>
    </row>
    <row r="48" spans="1:8">
      <c r="A48" s="3" t="s">
        <v>386</v>
      </c>
    </row>
    <row r="49" spans="1:8">
      <c r="A49" s="4" t="s">
        <v>28</v>
      </c>
      <c r="C49" s="5" t="n">
        <v>6</v>
      </c>
      <c r="D49" s="7" t="n">
        <v>14.1</v>
      </c>
      <c r="F49" s="7" t="n">
        <v>15.2</v>
      </c>
      <c r="G49" s="7" t="n">
        <v>25.9</v>
      </c>
    </row>
    <row r="50" spans="1:8">
      <c r="A50" s="4" t="s">
        <v>410</v>
      </c>
    </row>
    <row r="51" spans="1:8">
      <c r="A51" s="3" t="s">
        <v>386</v>
      </c>
    </row>
    <row r="52" spans="1:8">
      <c r="A52" s="4" t="s">
        <v>28</v>
      </c>
      <c r="B52" s="4" t="s">
        <v>171</v>
      </c>
      <c r="C52" s="7" t="n">
        <v>3.5</v>
      </c>
      <c r="D52" s="7" t="n">
        <v>-2.6</v>
      </c>
      <c r="F52" s="5" t="n">
        <v>-1</v>
      </c>
      <c r="G52" s="7" t="n">
        <v>13.1</v>
      </c>
    </row>
    <row r="53" spans="1:8">
      <c r="A53" s="4" t="s">
        <v>414</v>
      </c>
    </row>
    <row r="54" spans="1:8">
      <c r="A54" s="3" t="s">
        <v>386</v>
      </c>
    </row>
    <row r="55" spans="1:8">
      <c r="A55" s="4" t="s">
        <v>28</v>
      </c>
      <c r="C55" s="7" t="n">
        <v>370.3</v>
      </c>
      <c r="D55" s="7" t="n">
        <v>415.9</v>
      </c>
      <c r="F55" s="7" t="n">
        <v>703.7</v>
      </c>
      <c r="G55" s="5" t="n">
        <v>1254</v>
      </c>
    </row>
    <row r="56" spans="1:8">
      <c r="A56" s="4" t="s">
        <v>509</v>
      </c>
    </row>
    <row r="57" spans="1:8">
      <c r="A57" s="3" t="s">
        <v>386</v>
      </c>
    </row>
    <row r="58" spans="1:8">
      <c r="A58" s="4" t="s">
        <v>28</v>
      </c>
      <c r="C58" s="7" t="n">
        <v>199.5</v>
      </c>
      <c r="D58" s="7" t="n">
        <v>270.9</v>
      </c>
      <c r="F58" s="7" t="n">
        <v>524.3</v>
      </c>
      <c r="G58" s="7" t="n">
        <v>852.1</v>
      </c>
    </row>
    <row r="59" spans="1:8">
      <c r="A59" s="4" t="s">
        <v>510</v>
      </c>
    </row>
    <row r="60" spans="1:8">
      <c r="A60" s="3" t="s">
        <v>386</v>
      </c>
    </row>
    <row r="61" spans="1:8">
      <c r="A61" s="4" t="s">
        <v>28</v>
      </c>
      <c r="C61" s="7" t="n">
        <v>169.9</v>
      </c>
      <c r="D61" s="7" t="n">
        <v>143.2</v>
      </c>
      <c r="F61" s="7" t="n">
        <v>177.6</v>
      </c>
      <c r="G61" s="7" t="n">
        <v>399.8</v>
      </c>
    </row>
    <row r="62" spans="1:8">
      <c r="A62" s="4" t="s">
        <v>417</v>
      </c>
    </row>
    <row r="63" spans="1:8">
      <c r="A63" s="3" t="s">
        <v>386</v>
      </c>
    </row>
    <row r="64" spans="1:8">
      <c r="A64" s="4" t="s">
        <v>28</v>
      </c>
      <c r="B64" s="4" t="s">
        <v>171</v>
      </c>
      <c r="C64" s="7" t="n">
        <v>0.9</v>
      </c>
      <c r="D64" s="7" t="n">
        <v>1.8</v>
      </c>
      <c r="F64" s="7" t="n">
        <v>1.8</v>
      </c>
      <c r="G64" s="7" t="n">
        <v>2.1</v>
      </c>
    </row>
    <row r="65" spans="1:8">
      <c r="A65" s="4" t="s">
        <v>421</v>
      </c>
    </row>
    <row r="66" spans="1:8">
      <c r="A66" s="3" t="s">
        <v>386</v>
      </c>
    </row>
    <row r="67" spans="1:8">
      <c r="A67" s="4" t="s">
        <v>28</v>
      </c>
      <c r="C67" s="7" t="n">
        <v>305.1</v>
      </c>
      <c r="D67" s="7" t="n">
        <v>265.8</v>
      </c>
      <c r="F67" s="5" t="n">
        <v>505</v>
      </c>
      <c r="G67" s="7" t="n">
        <v>773.9</v>
      </c>
    </row>
    <row r="68" spans="1:8">
      <c r="A68" s="4" t="s">
        <v>511</v>
      </c>
    </row>
    <row r="69" spans="1:8">
      <c r="A69" s="3" t="s">
        <v>386</v>
      </c>
    </row>
    <row r="70" spans="1:8">
      <c r="A70" s="4" t="s">
        <v>28</v>
      </c>
      <c r="C70" s="7" t="n">
        <v>235.3</v>
      </c>
      <c r="D70" s="7" t="n">
        <v>164.7</v>
      </c>
      <c r="F70" s="7" t="n">
        <v>300.3</v>
      </c>
      <c r="G70" s="7" t="n">
        <v>585.8</v>
      </c>
    </row>
    <row r="71" spans="1:8">
      <c r="A71" s="4" t="s">
        <v>512</v>
      </c>
    </row>
    <row r="72" spans="1:8">
      <c r="A72" s="3" t="s">
        <v>386</v>
      </c>
    </row>
    <row r="73" spans="1:8">
      <c r="A73" s="4" t="s">
        <v>28</v>
      </c>
      <c r="C73" s="7" t="n">
        <v>69.8</v>
      </c>
      <c r="D73" s="5" t="n">
        <v>101</v>
      </c>
      <c r="F73" s="7" t="n">
        <v>204.4</v>
      </c>
      <c r="G73" s="7" t="n">
        <v>187.5</v>
      </c>
    </row>
    <row r="74" spans="1:8">
      <c r="A74" s="4" t="s">
        <v>424</v>
      </c>
    </row>
    <row r="75" spans="1:8">
      <c r="A75" s="3" t="s">
        <v>386</v>
      </c>
    </row>
    <row r="76" spans="1:8">
      <c r="A76" s="4" t="s">
        <v>28</v>
      </c>
      <c r="B76" s="4" t="s">
        <v>171</v>
      </c>
      <c r="C76" s="5" t="n">
        <v>0</v>
      </c>
      <c r="D76" s="7" t="n">
        <v>0.1</v>
      </c>
      <c r="F76" s="7" t="n">
        <v>0.3</v>
      </c>
      <c r="G76" s="7" t="n">
        <v>0.6</v>
      </c>
    </row>
    <row r="77" spans="1:8">
      <c r="A77" s="4" t="s">
        <v>428</v>
      </c>
    </row>
    <row r="78" spans="1:8">
      <c r="A78" s="3" t="s">
        <v>386</v>
      </c>
    </row>
    <row r="79" spans="1:8">
      <c r="A79" s="4" t="s">
        <v>28</v>
      </c>
      <c r="C79" s="7" t="n">
        <v>22.6</v>
      </c>
      <c r="D79" s="7" t="n">
        <v>19.4</v>
      </c>
      <c r="F79" s="7" t="n">
        <v>24.6</v>
      </c>
      <c r="G79" s="7" t="n">
        <v>52.7</v>
      </c>
    </row>
    <row r="80" spans="1:8">
      <c r="A80" s="4" t="s">
        <v>513</v>
      </c>
    </row>
    <row r="81" spans="1:8">
      <c r="A81" s="3" t="s">
        <v>386</v>
      </c>
    </row>
    <row r="82" spans="1:8">
      <c r="A82" s="4" t="s">
        <v>28</v>
      </c>
      <c r="C82" s="5" t="n">
        <v>0</v>
      </c>
      <c r="D82" s="5" t="n">
        <v>0</v>
      </c>
      <c r="F82" s="5" t="n">
        <v>0</v>
      </c>
      <c r="G82" s="5" t="n">
        <v>0</v>
      </c>
    </row>
    <row r="83" spans="1:8">
      <c r="A83" s="4" t="s">
        <v>514</v>
      </c>
    </row>
    <row r="84" spans="1:8">
      <c r="A84" s="3" t="s">
        <v>386</v>
      </c>
    </row>
    <row r="85" spans="1:8">
      <c r="A85" s="4" t="s">
        <v>28</v>
      </c>
      <c r="C85" s="5" t="n">
        <v>0</v>
      </c>
      <c r="D85" s="5" t="n">
        <v>0</v>
      </c>
      <c r="F85" s="5" t="n">
        <v>0</v>
      </c>
      <c r="G85" s="5" t="n">
        <v>0</v>
      </c>
    </row>
    <row r="86" spans="1:8">
      <c r="A86" s="4" t="s">
        <v>431</v>
      </c>
    </row>
    <row r="87" spans="1:8">
      <c r="A87" s="3" t="s">
        <v>386</v>
      </c>
    </row>
    <row r="88" spans="1:8">
      <c r="A88" s="4" t="s">
        <v>28</v>
      </c>
      <c r="B88" s="4" t="s">
        <v>171</v>
      </c>
      <c r="C88" s="7" t="n">
        <v>22.6</v>
      </c>
      <c r="D88" s="7" t="n">
        <v>19.4</v>
      </c>
      <c r="F88" s="7" t="n">
        <v>24.6</v>
      </c>
      <c r="G88" s="7" t="n">
        <v>52.7</v>
      </c>
    </row>
    <row r="89" spans="1:8">
      <c r="A89" s="4" t="s">
        <v>435</v>
      </c>
    </row>
    <row r="90" spans="1:8">
      <c r="A90" s="3" t="s">
        <v>386</v>
      </c>
    </row>
    <row r="91" spans="1:8">
      <c r="A91" s="4" t="s">
        <v>28</v>
      </c>
      <c r="B91" s="4" t="s">
        <v>173</v>
      </c>
      <c r="C91" s="7" t="n">
        <v>-23.7</v>
      </c>
      <c r="D91" s="7" t="n">
        <v>-8.199999999999999</v>
      </c>
      <c r="F91" s="7" t="n">
        <v>32.2</v>
      </c>
      <c r="G91" s="7" t="n">
        <v>-27.5</v>
      </c>
    </row>
    <row r="92" spans="1:8">
      <c r="A92" s="4" t="s">
        <v>515</v>
      </c>
    </row>
    <row r="93" spans="1:8">
      <c r="A93" s="3" t="s">
        <v>386</v>
      </c>
    </row>
    <row r="94" spans="1:8">
      <c r="A94" s="4" t="s">
        <v>28</v>
      </c>
      <c r="B94" s="4" t="s">
        <v>173</v>
      </c>
      <c r="C94" s="5" t="n">
        <v>0</v>
      </c>
      <c r="D94" s="5" t="n">
        <v>0</v>
      </c>
      <c r="F94" s="5" t="n">
        <v>0</v>
      </c>
      <c r="G94" s="5" t="n">
        <v>0</v>
      </c>
    </row>
    <row r="95" spans="1:8">
      <c r="A95" s="4" t="s">
        <v>516</v>
      </c>
    </row>
    <row r="96" spans="1:8">
      <c r="A96" s="3" t="s">
        <v>386</v>
      </c>
    </row>
    <row r="97" spans="1:8">
      <c r="A97" s="4" t="s">
        <v>28</v>
      </c>
      <c r="B97" s="4" t="s">
        <v>173</v>
      </c>
      <c r="C97" s="5" t="n">
        <v>0</v>
      </c>
      <c r="D97" s="5" t="n">
        <v>0</v>
      </c>
      <c r="F97" s="5" t="n">
        <v>0</v>
      </c>
      <c r="G97" s="5" t="n">
        <v>0</v>
      </c>
    </row>
    <row r="98" spans="1:8">
      <c r="A98" s="4" t="s">
        <v>438</v>
      </c>
    </row>
    <row r="99" spans="1:8">
      <c r="A99" s="3" t="s">
        <v>386</v>
      </c>
    </row>
    <row r="100" spans="1:8">
      <c r="A100" s="4" t="s">
        <v>28</v>
      </c>
      <c r="B100" s="4" t="s">
        <v>517</v>
      </c>
      <c r="C100" s="7" t="n">
        <v>-23.7</v>
      </c>
      <c r="D100" s="8" t="n">
        <v>-8.199999999999999</v>
      </c>
      <c r="F100" s="8" t="n">
        <v>32.2</v>
      </c>
      <c r="G100" s="7" t="n">
        <v>-27.5</v>
      </c>
    </row>
    <row r="101" spans="1:8">
      <c r="A101" s="4" t="s">
        <v>62</v>
      </c>
    </row>
    <row r="102" spans="1:8">
      <c r="A102" s="3" t="s">
        <v>386</v>
      </c>
    </row>
    <row r="103" spans="1:8">
      <c r="A103" s="4" t="s">
        <v>28</v>
      </c>
      <c r="E103" s="8" t="n">
        <v>1326.2</v>
      </c>
    </row>
    <row r="104" spans="1:8">
      <c r="A104" s="4" t="s">
        <v>499</v>
      </c>
      <c r="E104" s="7" t="n">
        <v>-16.6</v>
      </c>
    </row>
    <row r="105" spans="1:8">
      <c r="A105" s="4" t="s">
        <v>500</v>
      </c>
      <c r="E105" s="7" t="n">
        <v>11.1</v>
      </c>
    </row>
    <row r="106" spans="1:8">
      <c r="A106" s="4" t="s">
        <v>518</v>
      </c>
    </row>
    <row r="107" spans="1:8">
      <c r="A107" s="3" t="s">
        <v>386</v>
      </c>
    </row>
    <row r="108" spans="1:8">
      <c r="A108" s="4" t="s">
        <v>28</v>
      </c>
      <c r="E108" s="7" t="n">
        <v>1054.9</v>
      </c>
    </row>
    <row r="109" spans="1:8">
      <c r="A109" s="4" t="s">
        <v>519</v>
      </c>
    </row>
    <row r="110" spans="1:8">
      <c r="A110" s="3" t="s">
        <v>386</v>
      </c>
    </row>
    <row r="111" spans="1:8">
      <c r="A111" s="4" t="s">
        <v>28</v>
      </c>
      <c r="E111" s="7" t="n">
        <v>215.2</v>
      </c>
    </row>
    <row r="112" spans="1:8">
      <c r="A112" s="4" t="s">
        <v>444</v>
      </c>
    </row>
    <row r="113" spans="1:8">
      <c r="A113" s="3" t="s">
        <v>386</v>
      </c>
    </row>
    <row r="114" spans="1:8">
      <c r="A114" s="4" t="s">
        <v>28</v>
      </c>
      <c r="B114" s="4" t="s">
        <v>171</v>
      </c>
      <c r="E114" s="7" t="n">
        <v>56.1</v>
      </c>
    </row>
    <row r="115" spans="1:8">
      <c r="A115" s="4" t="s">
        <v>448</v>
      </c>
    </row>
    <row r="116" spans="1:8">
      <c r="A116" s="3" t="s">
        <v>386</v>
      </c>
    </row>
    <row r="117" spans="1:8">
      <c r="A117" s="4" t="s">
        <v>28</v>
      </c>
      <c r="E117" s="7" t="n">
        <v>394.3</v>
      </c>
    </row>
    <row r="118" spans="1:8">
      <c r="A118" s="4" t="s">
        <v>520</v>
      </c>
    </row>
    <row r="119" spans="1:8">
      <c r="A119" s="3" t="s">
        <v>386</v>
      </c>
    </row>
    <row r="120" spans="1:8">
      <c r="A120" s="4" t="s">
        <v>28</v>
      </c>
      <c r="E120" s="7" t="n">
        <v>357.7</v>
      </c>
    </row>
    <row r="121" spans="1:8">
      <c r="A121" s="4" t="s">
        <v>521</v>
      </c>
    </row>
    <row r="122" spans="1:8">
      <c r="A122" s="3" t="s">
        <v>386</v>
      </c>
    </row>
    <row r="123" spans="1:8">
      <c r="A123" s="4" t="s">
        <v>28</v>
      </c>
      <c r="E123" s="7" t="n">
        <v>36.6</v>
      </c>
    </row>
    <row r="124" spans="1:8">
      <c r="A124" s="4" t="s">
        <v>451</v>
      </c>
    </row>
    <row r="125" spans="1:8">
      <c r="A125" s="3" t="s">
        <v>386</v>
      </c>
    </row>
    <row r="126" spans="1:8">
      <c r="A126" s="4" t="s">
        <v>28</v>
      </c>
      <c r="B126" s="4" t="s">
        <v>171</v>
      </c>
      <c r="E126" s="5" t="n">
        <v>0</v>
      </c>
    </row>
    <row r="127" spans="1:8">
      <c r="A127" s="4" t="s">
        <v>455</v>
      </c>
    </row>
    <row r="128" spans="1:8">
      <c r="A128" s="3" t="s">
        <v>386</v>
      </c>
    </row>
    <row r="129" spans="1:8">
      <c r="A129" s="4" t="s">
        <v>28</v>
      </c>
      <c r="E129" s="7" t="n">
        <v>193.2</v>
      </c>
    </row>
    <row r="130" spans="1:8">
      <c r="A130" s="4" t="s">
        <v>522</v>
      </c>
    </row>
    <row r="131" spans="1:8">
      <c r="A131" s="3" t="s">
        <v>386</v>
      </c>
    </row>
    <row r="132" spans="1:8">
      <c r="A132" s="4" t="s">
        <v>28</v>
      </c>
      <c r="E132" s="7" t="n">
        <v>193.2</v>
      </c>
    </row>
    <row r="133" spans="1:8">
      <c r="A133" s="4" t="s">
        <v>523</v>
      </c>
    </row>
    <row r="134" spans="1:8">
      <c r="A134" s="3" t="s">
        <v>386</v>
      </c>
    </row>
    <row r="135" spans="1:8">
      <c r="A135" s="4" t="s">
        <v>28</v>
      </c>
      <c r="E135" s="5" t="n">
        <v>0</v>
      </c>
    </row>
    <row r="136" spans="1:8">
      <c r="A136" s="4" t="s">
        <v>458</v>
      </c>
    </row>
    <row r="137" spans="1:8">
      <c r="A137" s="3" t="s">
        <v>386</v>
      </c>
    </row>
    <row r="138" spans="1:8">
      <c r="A138" s="4" t="s">
        <v>28</v>
      </c>
      <c r="B138" s="4" t="s">
        <v>171</v>
      </c>
      <c r="E138" s="5" t="n">
        <v>0</v>
      </c>
    </row>
    <row r="139" spans="1:8">
      <c r="A139" s="4" t="s">
        <v>462</v>
      </c>
    </row>
    <row r="140" spans="1:8">
      <c r="A140" s="3" t="s">
        <v>386</v>
      </c>
    </row>
    <row r="141" spans="1:8">
      <c r="A141" s="4" t="s">
        <v>28</v>
      </c>
      <c r="E141" s="7" t="n">
        <v>149.7</v>
      </c>
    </row>
    <row r="142" spans="1:8">
      <c r="A142" s="4" t="s">
        <v>524</v>
      </c>
    </row>
    <row r="143" spans="1:8">
      <c r="A143" s="3" t="s">
        <v>386</v>
      </c>
    </row>
    <row r="144" spans="1:8">
      <c r="A144" s="4" t="s">
        <v>28</v>
      </c>
      <c r="E144" s="7" t="n">
        <v>129.3</v>
      </c>
    </row>
    <row r="145" spans="1:8">
      <c r="A145" s="4" t="s">
        <v>525</v>
      </c>
    </row>
    <row r="146" spans="1:8">
      <c r="A146" s="3" t="s">
        <v>386</v>
      </c>
    </row>
    <row r="147" spans="1:8">
      <c r="A147" s="4" t="s">
        <v>28</v>
      </c>
      <c r="E147" s="7" t="n">
        <v>4.2</v>
      </c>
    </row>
    <row r="148" spans="1:8">
      <c r="A148" s="4" t="s">
        <v>465</v>
      </c>
    </row>
    <row r="149" spans="1:8">
      <c r="A149" s="3" t="s">
        <v>386</v>
      </c>
    </row>
    <row r="150" spans="1:8">
      <c r="A150" s="4" t="s">
        <v>28</v>
      </c>
      <c r="B150" s="4" t="s">
        <v>171</v>
      </c>
      <c r="E150" s="7" t="n">
        <v>16.2</v>
      </c>
    </row>
    <row r="151" spans="1:8">
      <c r="A151" s="4" t="s">
        <v>469</v>
      </c>
    </row>
    <row r="152" spans="1:8">
      <c r="A152" s="3" t="s">
        <v>386</v>
      </c>
    </row>
    <row r="153" spans="1:8">
      <c r="A153" s="4" t="s">
        <v>28</v>
      </c>
      <c r="E153" s="7" t="n">
        <v>328.9</v>
      </c>
    </row>
    <row r="154" spans="1:8">
      <c r="A154" s="4" t="s">
        <v>526</v>
      </c>
    </row>
    <row r="155" spans="1:8">
      <c r="A155" s="3" t="s">
        <v>386</v>
      </c>
    </row>
    <row r="156" spans="1:8">
      <c r="A156" s="4" t="s">
        <v>28</v>
      </c>
      <c r="E156" s="7" t="n">
        <v>240.6</v>
      </c>
    </row>
    <row r="157" spans="1:8">
      <c r="A157" s="4" t="s">
        <v>527</v>
      </c>
    </row>
    <row r="158" spans="1:8">
      <c r="A158" s="3" t="s">
        <v>386</v>
      </c>
    </row>
    <row r="159" spans="1:8">
      <c r="A159" s="4" t="s">
        <v>28</v>
      </c>
      <c r="E159" s="5" t="n">
        <v>84</v>
      </c>
    </row>
    <row r="160" spans="1:8">
      <c r="A160" s="4" t="s">
        <v>472</v>
      </c>
    </row>
    <row r="161" spans="1:8">
      <c r="A161" s="3" t="s">
        <v>386</v>
      </c>
    </row>
    <row r="162" spans="1:8">
      <c r="A162" s="4" t="s">
        <v>28</v>
      </c>
      <c r="B162" s="4" t="s">
        <v>171</v>
      </c>
      <c r="E162" s="7" t="n">
        <v>4.3</v>
      </c>
    </row>
    <row r="163" spans="1:8">
      <c r="A163" s="4" t="s">
        <v>476</v>
      </c>
    </row>
    <row r="164" spans="1:8">
      <c r="A164" s="3" t="s">
        <v>386</v>
      </c>
    </row>
    <row r="165" spans="1:8">
      <c r="A165" s="4" t="s">
        <v>28</v>
      </c>
      <c r="E165" s="7" t="n">
        <v>224.8</v>
      </c>
    </row>
    <row r="166" spans="1:8">
      <c r="A166" s="4" t="s">
        <v>528</v>
      </c>
    </row>
    <row r="167" spans="1:8">
      <c r="A167" s="3" t="s">
        <v>386</v>
      </c>
    </row>
    <row r="168" spans="1:8">
      <c r="A168" s="4" t="s">
        <v>28</v>
      </c>
      <c r="E168" s="7" t="n">
        <v>134.1</v>
      </c>
    </row>
    <row r="169" spans="1:8">
      <c r="A169" s="4" t="s">
        <v>529</v>
      </c>
    </row>
    <row r="170" spans="1:8">
      <c r="A170" s="3" t="s">
        <v>386</v>
      </c>
    </row>
    <row r="171" spans="1:8">
      <c r="A171" s="4" t="s">
        <v>28</v>
      </c>
      <c r="E171" s="7" t="n">
        <v>90.40000000000001</v>
      </c>
    </row>
    <row r="172" spans="1:8">
      <c r="A172" s="4" t="s">
        <v>479</v>
      </c>
    </row>
    <row r="173" spans="1:8">
      <c r="A173" s="3" t="s">
        <v>386</v>
      </c>
    </row>
    <row r="174" spans="1:8">
      <c r="A174" s="4" t="s">
        <v>28</v>
      </c>
      <c r="B174" s="4" t="s">
        <v>171</v>
      </c>
      <c r="E174" s="7" t="n">
        <v>0.3</v>
      </c>
    </row>
    <row r="175" spans="1:8">
      <c r="A175" s="4" t="s">
        <v>483</v>
      </c>
    </row>
    <row r="176" spans="1:8">
      <c r="A176" s="3" t="s">
        <v>386</v>
      </c>
    </row>
    <row r="177" spans="1:8">
      <c r="A177" s="4" t="s">
        <v>28</v>
      </c>
      <c r="E177" s="5" t="n">
        <v>15</v>
      </c>
    </row>
    <row r="178" spans="1:8">
      <c r="A178" s="4" t="s">
        <v>530</v>
      </c>
    </row>
    <row r="179" spans="1:8">
      <c r="A179" s="3" t="s">
        <v>386</v>
      </c>
    </row>
    <row r="180" spans="1:8">
      <c r="A180" s="4" t="s">
        <v>28</v>
      </c>
      <c r="E180" s="5" t="n">
        <v>0</v>
      </c>
    </row>
    <row r="181" spans="1:8">
      <c r="A181" s="4" t="s">
        <v>531</v>
      </c>
    </row>
    <row r="182" spans="1:8">
      <c r="A182" s="3" t="s">
        <v>386</v>
      </c>
    </row>
    <row r="183" spans="1:8">
      <c r="A183" s="4" t="s">
        <v>28</v>
      </c>
      <c r="E183" s="5" t="n">
        <v>0</v>
      </c>
    </row>
    <row r="184" spans="1:8">
      <c r="A184" s="4" t="s">
        <v>486</v>
      </c>
    </row>
    <row r="185" spans="1:8">
      <c r="A185" s="3" t="s">
        <v>386</v>
      </c>
    </row>
    <row r="186" spans="1:8">
      <c r="A186" s="4" t="s">
        <v>28</v>
      </c>
      <c r="B186" s="4" t="s">
        <v>171</v>
      </c>
      <c r="E186" s="5" t="n">
        <v>15</v>
      </c>
    </row>
    <row r="187" spans="1:8">
      <c r="A187" s="4" t="s">
        <v>490</v>
      </c>
    </row>
    <row r="188" spans="1:8">
      <c r="A188" s="3" t="s">
        <v>386</v>
      </c>
    </row>
    <row r="189" spans="1:8">
      <c r="A189" s="4" t="s">
        <v>28</v>
      </c>
      <c r="B189" s="4" t="s">
        <v>173</v>
      </c>
      <c r="E189" s="7" t="n">
        <v>20.3</v>
      </c>
    </row>
    <row r="190" spans="1:8">
      <c r="A190" s="4" t="s">
        <v>532</v>
      </c>
    </row>
    <row r="191" spans="1:8">
      <c r="A191" s="3" t="s">
        <v>386</v>
      </c>
    </row>
    <row r="192" spans="1:8">
      <c r="A192" s="4" t="s">
        <v>28</v>
      </c>
      <c r="B192" s="4" t="s">
        <v>173</v>
      </c>
      <c r="E192" s="5" t="n">
        <v>0</v>
      </c>
    </row>
    <row r="193" spans="1:8">
      <c r="A193" s="4" t="s">
        <v>533</v>
      </c>
    </row>
    <row r="194" spans="1:8">
      <c r="A194" s="3" t="s">
        <v>386</v>
      </c>
    </row>
    <row r="195" spans="1:8">
      <c r="A195" s="4" t="s">
        <v>28</v>
      </c>
      <c r="B195" s="4" t="s">
        <v>173</v>
      </c>
      <c r="E195" s="5" t="n">
        <v>0</v>
      </c>
    </row>
    <row r="196" spans="1:8">
      <c r="A196" s="4" t="s">
        <v>493</v>
      </c>
    </row>
    <row r="197" spans="1:8">
      <c r="A197" s="3" t="s">
        <v>386</v>
      </c>
    </row>
    <row r="198" spans="1:8">
      <c r="A198" s="4" t="s">
        <v>28</v>
      </c>
      <c r="B198" s="4" t="s">
        <v>517</v>
      </c>
      <c r="E198" s="8" t="n">
        <v>20.3</v>
      </c>
    </row>
    <row r="199" spans="1:8">
      <c r="A199" s="4" t="s">
        <v>534</v>
      </c>
    </row>
    <row r="200" spans="1:8">
      <c r="A200" s="3" t="s">
        <v>386</v>
      </c>
    </row>
    <row r="201" spans="1:8">
      <c r="A201" s="4" t="s">
        <v>535</v>
      </c>
      <c r="B201" s="4" t="s">
        <v>536</v>
      </c>
      <c r="C201" s="8" t="n">
        <v>-75.2</v>
      </c>
      <c r="G201" s="8" t="n">
        <v>-75.2</v>
      </c>
      <c r="H201" s="8" t="n">
        <v>-38.9</v>
      </c>
    </row>
    <row r="202" spans="1:8"/>
    <row r="203" spans="1:8">
      <c r="A203" s="4" t="s">
        <v>171</v>
      </c>
      <c r="B203" s="4" t="s">
        <v>537</v>
      </c>
    </row>
    <row r="204" spans="1:8">
      <c r="A204" s="4" t="s">
        <v>173</v>
      </c>
      <c r="B204" s="4" t="s">
        <v>497</v>
      </c>
    </row>
    <row r="205" spans="1:8">
      <c r="A205" s="4" t="s">
        <v>536</v>
      </c>
      <c r="B205" s="4" t="s">
        <v>538</v>
      </c>
    </row>
  </sheetData>
  <mergeCells count="6">
    <mergeCell ref="A1:B2"/>
    <mergeCell ref="C1:E1"/>
    <mergeCell ref="A202:G202"/>
    <mergeCell ref="B203:G203"/>
    <mergeCell ref="B204:G204"/>
    <mergeCell ref="B205:G20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539</v>
      </c>
      <c r="B1" s="2" t="s">
        <v>23</v>
      </c>
      <c r="E1" s="2" t="s">
        <v>24</v>
      </c>
      <c r="F1" s="2" t="s">
        <v>1</v>
      </c>
    </row>
    <row r="2" spans="1:8">
      <c r="B2" s="2" t="s">
        <v>2</v>
      </c>
      <c r="C2" s="2" t="s">
        <v>25</v>
      </c>
      <c r="D2" s="2" t="s">
        <v>26</v>
      </c>
      <c r="E2" s="2" t="s">
        <v>25</v>
      </c>
      <c r="F2" s="2" t="s">
        <v>2</v>
      </c>
      <c r="G2" s="2" t="s">
        <v>540</v>
      </c>
      <c r="H2" s="2" t="s">
        <v>76</v>
      </c>
    </row>
    <row r="3" spans="1:8">
      <c r="A3" s="4" t="s">
        <v>27</v>
      </c>
    </row>
    <row r="4" spans="1:8">
      <c r="A4" s="3" t="s">
        <v>386</v>
      </c>
    </row>
    <row r="5" spans="1:8">
      <c r="A5" s="4" t="s">
        <v>541</v>
      </c>
      <c r="B5" s="8" t="n">
        <v>2.1</v>
      </c>
      <c r="F5" s="8" t="n">
        <v>6.3</v>
      </c>
    </row>
    <row r="6" spans="1:8">
      <c r="A6" s="4" t="s">
        <v>542</v>
      </c>
    </row>
    <row r="7" spans="1:8">
      <c r="A7" s="3" t="s">
        <v>386</v>
      </c>
    </row>
    <row r="8" spans="1:8">
      <c r="A8" s="4" t="s">
        <v>543</v>
      </c>
      <c r="B8" s="7" t="n">
        <v>0.1</v>
      </c>
      <c r="F8" s="7" t="n">
        <v>0.1</v>
      </c>
      <c r="H8" s="8" t="n">
        <v>0.3</v>
      </c>
    </row>
    <row r="9" spans="1:8">
      <c r="A9" s="4" t="s">
        <v>544</v>
      </c>
      <c r="B9" s="7" t="n">
        <v>-0.4</v>
      </c>
      <c r="C9" s="8" t="n">
        <v>-0.1</v>
      </c>
      <c r="E9" s="8" t="n">
        <v>4.4</v>
      </c>
      <c r="F9" s="7" t="n">
        <v>-0.2</v>
      </c>
    </row>
    <row r="10" spans="1:8">
      <c r="A10" s="4" t="s">
        <v>545</v>
      </c>
    </row>
    <row r="11" spans="1:8">
      <c r="A11" s="3" t="s">
        <v>386</v>
      </c>
    </row>
    <row r="12" spans="1:8">
      <c r="A12" s="4" t="s">
        <v>543</v>
      </c>
      <c r="B12" s="7" t="n">
        <v>4.3</v>
      </c>
      <c r="F12" s="7" t="n">
        <v>4.3</v>
      </c>
      <c r="H12" s="7" t="n">
        <v>4.3</v>
      </c>
    </row>
    <row r="13" spans="1:8">
      <c r="A13" s="4" t="s">
        <v>546</v>
      </c>
    </row>
    <row r="14" spans="1:8">
      <c r="A14" s="3" t="s">
        <v>386</v>
      </c>
    </row>
    <row r="15" spans="1:8">
      <c r="A15" s="4" t="s">
        <v>547</v>
      </c>
      <c r="B15" s="8" t="n">
        <v>35.8</v>
      </c>
      <c r="F15" s="8" t="n">
        <v>35.8</v>
      </c>
      <c r="H15" s="8" t="n">
        <v>139.3</v>
      </c>
    </row>
    <row r="16" spans="1:8">
      <c r="A16" s="4" t="s">
        <v>548</v>
      </c>
    </row>
    <row r="17" spans="1:8">
      <c r="A17" s="3" t="s">
        <v>386</v>
      </c>
    </row>
    <row r="18" spans="1:8">
      <c r="A18" s="4" t="s">
        <v>544</v>
      </c>
      <c r="D18" s="12" t="n">
        <v>0</v>
      </c>
    </row>
    <row r="19" spans="1:8">
      <c r="A19" s="4" t="s">
        <v>549</v>
      </c>
    </row>
    <row r="20" spans="1:8">
      <c r="A20" s="3" t="s">
        <v>386</v>
      </c>
    </row>
    <row r="21" spans="1:8">
      <c r="A21" s="4" t="s">
        <v>550</v>
      </c>
      <c r="G21" s="12" t="n">
        <v>5800</v>
      </c>
    </row>
    <row r="22" spans="1:8">
      <c r="A22" s="4" t="s">
        <v>551</v>
      </c>
      <c r="G22" s="4" t="s">
        <v>552</v>
      </c>
    </row>
    <row r="23" spans="1:8">
      <c r="A23" s="4" t="s">
        <v>553</v>
      </c>
      <c r="G23" s="4" t="s">
        <v>5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55</v>
      </c>
      <c r="B1" s="2" t="s">
        <v>23</v>
      </c>
      <c r="E1" s="2" t="s">
        <v>24</v>
      </c>
      <c r="F1" s="2" t="s">
        <v>1</v>
      </c>
    </row>
    <row r="2" spans="1:7">
      <c r="B2" s="2" t="s">
        <v>2</v>
      </c>
      <c r="C2" s="2" t="s">
        <v>25</v>
      </c>
      <c r="D2" s="2" t="s">
        <v>26</v>
      </c>
      <c r="E2" s="2" t="s">
        <v>25</v>
      </c>
      <c r="F2" s="2" t="s">
        <v>2</v>
      </c>
      <c r="G2" s="2" t="s">
        <v>76</v>
      </c>
    </row>
    <row r="3" spans="1:7">
      <c r="A3" s="4" t="s">
        <v>27</v>
      </c>
    </row>
    <row r="4" spans="1:7">
      <c r="A4" s="3" t="s">
        <v>556</v>
      </c>
    </row>
    <row r="5" spans="1:7">
      <c r="A5" s="4" t="s">
        <v>52</v>
      </c>
      <c r="B5" s="8" t="n">
        <v>-4.1</v>
      </c>
      <c r="C5" s="8" t="n">
        <v>-3.7</v>
      </c>
      <c r="E5" s="8" t="n">
        <v>-6.4</v>
      </c>
      <c r="F5" s="12" t="n">
        <v>-9</v>
      </c>
    </row>
    <row r="6" spans="1:7">
      <c r="A6" s="4" t="s">
        <v>557</v>
      </c>
    </row>
    <row r="7" spans="1:7">
      <c r="A7" s="3" t="s">
        <v>558</v>
      </c>
    </row>
    <row r="8" spans="1:7">
      <c r="A8" s="4" t="s">
        <v>82</v>
      </c>
      <c r="B8" s="7" t="n">
        <v>0.5</v>
      </c>
      <c r="F8" s="7" t="n">
        <v>0.5</v>
      </c>
      <c r="G8" s="8" t="n">
        <v>0.3</v>
      </c>
    </row>
    <row r="9" spans="1:7">
      <c r="A9" s="4" t="s">
        <v>559</v>
      </c>
      <c r="B9" s="7" t="n">
        <v>0.5</v>
      </c>
      <c r="F9" s="7" t="n">
        <v>0.5</v>
      </c>
      <c r="G9" s="7" t="n">
        <v>0.3</v>
      </c>
    </row>
    <row r="10" spans="1:7">
      <c r="A10" s="3" t="s">
        <v>560</v>
      </c>
    </row>
    <row r="11" spans="1:7">
      <c r="A11" s="4" t="s">
        <v>91</v>
      </c>
      <c r="B11" s="7" t="n">
        <v>70.8</v>
      </c>
      <c r="F11" s="7" t="n">
        <v>70.8</v>
      </c>
      <c r="G11" s="7" t="n">
        <v>70.59999999999999</v>
      </c>
    </row>
    <row r="12" spans="1:7">
      <c r="A12" s="4" t="s">
        <v>97</v>
      </c>
      <c r="B12" s="5" t="n">
        <v>156</v>
      </c>
      <c r="F12" s="5" t="n">
        <v>156</v>
      </c>
      <c r="G12" s="5" t="n">
        <v>170</v>
      </c>
    </row>
    <row r="13" spans="1:7">
      <c r="A13" s="4" t="s">
        <v>561</v>
      </c>
      <c r="B13" s="8" t="n">
        <v>226.8</v>
      </c>
      <c r="F13" s="8" t="n">
        <v>226.8</v>
      </c>
      <c r="G13" s="8" t="n">
        <v>240.6</v>
      </c>
    </row>
    <row r="14" spans="1:7">
      <c r="A14" s="4" t="s">
        <v>62</v>
      </c>
    </row>
    <row r="15" spans="1:7">
      <c r="A15" s="3" t="s">
        <v>556</v>
      </c>
    </row>
    <row r="16" spans="1:7">
      <c r="A16" s="4" t="s">
        <v>52</v>
      </c>
      <c r="D16" s="8" t="n">
        <v>-1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563</v>
      </c>
      <c r="C1" s="2" t="s">
        <v>2</v>
      </c>
      <c r="D1" s="2" t="s">
        <v>564</v>
      </c>
    </row>
    <row r="2" spans="1:4">
      <c r="A2" s="4" t="s">
        <v>565</v>
      </c>
    </row>
    <row r="3" spans="1:4">
      <c r="A3" s="3" t="s">
        <v>556</v>
      </c>
    </row>
    <row r="4" spans="1:4">
      <c r="A4" s="4" t="s">
        <v>566</v>
      </c>
      <c r="D4" s="12" t="n">
        <v>150</v>
      </c>
    </row>
    <row r="5" spans="1:4">
      <c r="A5" s="4" t="s">
        <v>567</v>
      </c>
      <c r="C5" s="8" t="n">
        <v>135.9</v>
      </c>
    </row>
    <row r="6" spans="1:4">
      <c r="A6" s="4" t="s">
        <v>568</v>
      </c>
    </row>
    <row r="7" spans="1:4">
      <c r="A7" s="3" t="s">
        <v>556</v>
      </c>
    </row>
    <row r="8" spans="1:4">
      <c r="A8" s="4" t="s">
        <v>569</v>
      </c>
      <c r="B8" s="12" t="n">
        <v>75</v>
      </c>
    </row>
    <row r="9" spans="1:4">
      <c r="A9" s="4" t="s">
        <v>570</v>
      </c>
      <c r="C9" s="8" t="n">
        <v>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76</v>
      </c>
    </row>
    <row r="2" spans="1:3">
      <c r="A2" s="3" t="s">
        <v>572</v>
      </c>
    </row>
    <row r="3" spans="1:3">
      <c r="A3" s="4" t="s">
        <v>573</v>
      </c>
      <c r="B3" s="8" t="n">
        <v>104.3</v>
      </c>
      <c r="C3" s="8" t="n">
        <v>101.5</v>
      </c>
    </row>
    <row r="4" spans="1:3">
      <c r="A4" s="4" t="s">
        <v>574</v>
      </c>
      <c r="B4" s="7" t="n">
        <v>57.5</v>
      </c>
      <c r="C4" s="7" t="n">
        <v>78.09999999999999</v>
      </c>
    </row>
    <row r="5" spans="1:3">
      <c r="A5" s="4" t="s">
        <v>575</v>
      </c>
      <c r="B5" s="7" t="n">
        <v>115.3</v>
      </c>
      <c r="C5" s="7" t="n">
        <v>111.7</v>
      </c>
    </row>
    <row r="6" spans="1:3">
      <c r="A6" s="4" t="s">
        <v>183</v>
      </c>
      <c r="B6" s="7" t="n">
        <v>277.1</v>
      </c>
      <c r="C6" s="7" t="n">
        <v>291.3</v>
      </c>
    </row>
    <row r="7" spans="1:3">
      <c r="A7" s="4" t="s">
        <v>576</v>
      </c>
    </row>
    <row r="8" spans="1:3">
      <c r="A8" s="3" t="s">
        <v>572</v>
      </c>
    </row>
    <row r="9" spans="1:3">
      <c r="A9" s="4" t="s">
        <v>577</v>
      </c>
      <c r="B9" s="8" t="n">
        <v>0.2</v>
      </c>
      <c r="C9" s="8"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78</v>
      </c>
      <c r="B1" s="2" t="s">
        <v>23</v>
      </c>
      <c r="E1" s="2" t="s">
        <v>24</v>
      </c>
      <c r="F1" s="2" t="s">
        <v>1</v>
      </c>
    </row>
    <row r="2" spans="1:6">
      <c r="B2" s="2" t="s">
        <v>2</v>
      </c>
      <c r="C2" s="2" t="s">
        <v>25</v>
      </c>
      <c r="D2" s="2" t="s">
        <v>26</v>
      </c>
      <c r="E2" s="2" t="s">
        <v>25</v>
      </c>
      <c r="F2" s="2" t="s">
        <v>2</v>
      </c>
    </row>
    <row r="3" spans="1:6">
      <c r="A3" s="4" t="s">
        <v>27</v>
      </c>
    </row>
    <row r="4" spans="1:6">
      <c r="A4" s="3" t="s">
        <v>579</v>
      </c>
    </row>
    <row r="5" spans="1:6">
      <c r="A5" s="4" t="s">
        <v>580</v>
      </c>
      <c r="B5" s="8" t="n">
        <v>-1.8</v>
      </c>
      <c r="C5" s="8" t="n">
        <v>7.3</v>
      </c>
      <c r="E5" s="12" t="n">
        <v>7</v>
      </c>
      <c r="F5" s="8" t="n">
        <v>-6.5</v>
      </c>
    </row>
    <row r="6" spans="1:6">
      <c r="A6" s="4" t="s">
        <v>581</v>
      </c>
      <c r="B6" s="7" t="n">
        <v>0.3</v>
      </c>
      <c r="C6" s="7" t="n">
        <v>-1.7</v>
      </c>
      <c r="E6" s="7" t="n">
        <v>1.5</v>
      </c>
      <c r="F6" s="7" t="n">
        <v>-1.4</v>
      </c>
    </row>
    <row r="7" spans="1:6">
      <c r="A7" s="4" t="s">
        <v>582</v>
      </c>
      <c r="B7" s="7" t="n">
        <v>-1.5</v>
      </c>
      <c r="C7" s="7" t="n">
        <v>5.6</v>
      </c>
      <c r="E7" s="7" t="n">
        <v>8.5</v>
      </c>
      <c r="F7" s="7" t="n">
        <v>-7.9</v>
      </c>
    </row>
    <row r="8" spans="1:6">
      <c r="A8" s="4" t="s">
        <v>583</v>
      </c>
    </row>
    <row r="9" spans="1:6">
      <c r="A9" s="3" t="s">
        <v>579</v>
      </c>
    </row>
    <row r="10" spans="1:6">
      <c r="A10" s="4" t="s">
        <v>580</v>
      </c>
      <c r="B10" s="7" t="n">
        <v>-1.8</v>
      </c>
      <c r="C10" s="7" t="n">
        <v>7.3</v>
      </c>
      <c r="E10" s="5" t="n">
        <v>7</v>
      </c>
      <c r="F10" s="7" t="n">
        <v>-6.5</v>
      </c>
    </row>
    <row r="11" spans="1:6">
      <c r="A11" s="4" t="s">
        <v>581</v>
      </c>
      <c r="B11" s="7" t="n">
        <v>0.3</v>
      </c>
      <c r="C11" s="7" t="n">
        <v>-1.7</v>
      </c>
      <c r="E11" s="7" t="n">
        <v>1.5</v>
      </c>
      <c r="F11" s="7" t="n">
        <v>-1.4</v>
      </c>
    </row>
    <row r="12" spans="1:6">
      <c r="A12" s="4" t="s">
        <v>582</v>
      </c>
      <c r="B12" s="8" t="n">
        <v>-1.5</v>
      </c>
      <c r="C12" s="8" t="n">
        <v>5.6</v>
      </c>
      <c r="E12" s="8" t="n">
        <v>8.5</v>
      </c>
      <c r="F12" s="8" t="n">
        <v>-7.9</v>
      </c>
    </row>
    <row r="13" spans="1:6">
      <c r="A13" s="4" t="s">
        <v>62</v>
      </c>
    </row>
    <row r="14" spans="1:6">
      <c r="A14" s="3" t="s">
        <v>579</v>
      </c>
    </row>
    <row r="15" spans="1:6">
      <c r="A15" s="4" t="s">
        <v>584</v>
      </c>
      <c r="D15" s="8" t="n">
        <v>-27.6</v>
      </c>
    </row>
    <row r="16" spans="1:6">
      <c r="A16" s="4" t="s">
        <v>582</v>
      </c>
      <c r="D16" s="7" t="n">
        <v>-27.6</v>
      </c>
    </row>
    <row r="17" spans="1:6">
      <c r="A17" s="4" t="s">
        <v>585</v>
      </c>
    </row>
    <row r="18" spans="1:6">
      <c r="A18" s="3" t="s">
        <v>579</v>
      </c>
    </row>
    <row r="19" spans="1:6">
      <c r="A19" s="4" t="s">
        <v>584</v>
      </c>
      <c r="D19" s="5" t="n">
        <v>-11</v>
      </c>
    </row>
    <row r="20" spans="1:6">
      <c r="A20" s="4" t="s">
        <v>582</v>
      </c>
      <c r="D20" s="5" t="n">
        <v>-11</v>
      </c>
    </row>
    <row r="21" spans="1:6">
      <c r="A21" s="4" t="s">
        <v>586</v>
      </c>
    </row>
    <row r="22" spans="1:6">
      <c r="A22" s="3" t="s">
        <v>579</v>
      </c>
    </row>
    <row r="23" spans="1:6">
      <c r="A23" s="4" t="s">
        <v>584</v>
      </c>
      <c r="D23" s="7" t="n">
        <v>-16.6</v>
      </c>
    </row>
    <row r="24" spans="1:6">
      <c r="A24" s="4" t="s">
        <v>582</v>
      </c>
      <c r="D24" s="8" t="n">
        <v>-1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76</v>
      </c>
    </row>
    <row r="2" spans="1:3">
      <c r="A2" s="3" t="s">
        <v>588</v>
      </c>
    </row>
    <row r="3" spans="1:3">
      <c r="A3" s="4" t="s">
        <v>589</v>
      </c>
      <c r="B3" s="8" t="n">
        <v>10.2</v>
      </c>
      <c r="C3" s="8" t="n">
        <v>4.2</v>
      </c>
    </row>
    <row r="4" spans="1:3">
      <c r="A4" s="4" t="s">
        <v>590</v>
      </c>
    </row>
    <row r="5" spans="1:3">
      <c r="A5" s="3" t="s">
        <v>588</v>
      </c>
    </row>
    <row r="6" spans="1:3">
      <c r="A6" s="4" t="s">
        <v>589</v>
      </c>
      <c r="B6" s="5" t="n">
        <v>10</v>
      </c>
    </row>
    <row r="7" spans="1:3">
      <c r="A7" s="4" t="s">
        <v>591</v>
      </c>
    </row>
    <row r="8" spans="1:3">
      <c r="A8" s="3" t="s">
        <v>588</v>
      </c>
    </row>
    <row r="9" spans="1:3">
      <c r="A9" s="4" t="s">
        <v>589</v>
      </c>
      <c r="B9" s="7" t="n">
        <v>0.2</v>
      </c>
      <c r="C9" s="7" t="n">
        <v>4.2</v>
      </c>
    </row>
    <row r="10" spans="1:3">
      <c r="A10" s="13" t="n">
        <v>1</v>
      </c>
    </row>
    <row r="11" spans="1:3">
      <c r="A11" s="3" t="s">
        <v>588</v>
      </c>
    </row>
    <row r="12" spans="1:3">
      <c r="A12" s="4" t="s">
        <v>589</v>
      </c>
      <c r="B12" s="5" t="n">
        <v>0</v>
      </c>
      <c r="C12" s="5" t="n">
        <v>0</v>
      </c>
    </row>
    <row r="13" spans="1:3">
      <c r="A13" s="4" t="s">
        <v>592</v>
      </c>
    </row>
    <row r="14" spans="1:3">
      <c r="A14" s="3" t="s">
        <v>588</v>
      </c>
    </row>
    <row r="15" spans="1:3">
      <c r="A15" s="4" t="s">
        <v>589</v>
      </c>
      <c r="B15" s="5" t="n">
        <v>0</v>
      </c>
    </row>
    <row r="16" spans="1:3">
      <c r="A16" s="4" t="s">
        <v>593</v>
      </c>
    </row>
    <row r="17" spans="1:3">
      <c r="A17" s="3" t="s">
        <v>588</v>
      </c>
    </row>
    <row r="18" spans="1:3">
      <c r="A18" s="4" t="s">
        <v>589</v>
      </c>
      <c r="B18" s="5" t="n">
        <v>0</v>
      </c>
      <c r="C18" s="5" t="n">
        <v>0</v>
      </c>
    </row>
    <row r="19" spans="1:3">
      <c r="A19" s="13" t="n">
        <v>2</v>
      </c>
    </row>
    <row r="20" spans="1:3">
      <c r="A20" s="3" t="s">
        <v>588</v>
      </c>
    </row>
    <row r="21" spans="1:3">
      <c r="A21" s="4" t="s">
        <v>589</v>
      </c>
      <c r="B21" s="7" t="n">
        <v>0.2</v>
      </c>
      <c r="C21" s="7" t="n">
        <v>4.2</v>
      </c>
    </row>
    <row r="22" spans="1:3">
      <c r="A22" s="4" t="s">
        <v>594</v>
      </c>
    </row>
    <row r="23" spans="1:3">
      <c r="A23" s="3" t="s">
        <v>588</v>
      </c>
    </row>
    <row r="24" spans="1:3">
      <c r="A24" s="4" t="s">
        <v>589</v>
      </c>
      <c r="B24" s="5" t="n">
        <v>0</v>
      </c>
    </row>
    <row r="25" spans="1:3">
      <c r="A25" s="4" t="s">
        <v>595</v>
      </c>
    </row>
    <row r="26" spans="1:3">
      <c r="A26" s="3" t="s">
        <v>588</v>
      </c>
    </row>
    <row r="27" spans="1:3">
      <c r="A27" s="4" t="s">
        <v>589</v>
      </c>
      <c r="B27" s="7" t="n">
        <v>0.2</v>
      </c>
      <c r="C27" s="7" t="n">
        <v>4.2</v>
      </c>
    </row>
    <row r="28" spans="1:3">
      <c r="A28" s="13" t="n">
        <v>3</v>
      </c>
    </row>
    <row r="29" spans="1:3">
      <c r="A29" s="3" t="s">
        <v>588</v>
      </c>
    </row>
    <row r="30" spans="1:3">
      <c r="A30" s="4" t="s">
        <v>589</v>
      </c>
      <c r="B30" s="5" t="n">
        <v>10</v>
      </c>
      <c r="C30" s="5" t="n">
        <v>0</v>
      </c>
    </row>
    <row r="31" spans="1:3">
      <c r="A31" s="4" t="s">
        <v>596</v>
      </c>
    </row>
    <row r="32" spans="1:3">
      <c r="A32" s="3" t="s">
        <v>588</v>
      </c>
    </row>
    <row r="33" spans="1:3">
      <c r="A33" s="4" t="s">
        <v>589</v>
      </c>
      <c r="B33" s="5" t="n">
        <v>10</v>
      </c>
    </row>
    <row r="34" spans="1:3">
      <c r="A34" s="4" t="s">
        <v>597</v>
      </c>
    </row>
    <row r="35" spans="1:3">
      <c r="A35" s="3" t="s">
        <v>588</v>
      </c>
    </row>
    <row r="36" spans="1:3">
      <c r="A36" s="4" t="s">
        <v>589</v>
      </c>
      <c r="B36" s="12" t="n">
        <v>0</v>
      </c>
      <c r="C36" s="12"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6</v>
      </c>
    </row>
    <row r="2" spans="1:3">
      <c r="A2" s="3" t="s">
        <v>77</v>
      </c>
    </row>
    <row r="3" spans="1:3">
      <c r="A3" s="4" t="s">
        <v>118</v>
      </c>
      <c r="B3" s="8" t="n">
        <v>4.4</v>
      </c>
      <c r="C3" s="8" t="n">
        <v>4.6</v>
      </c>
    </row>
    <row r="4" spans="1:3">
      <c r="A4" s="3" t="s">
        <v>119</v>
      </c>
    </row>
    <row r="5" spans="1:3">
      <c r="A5" s="4" t="s">
        <v>120</v>
      </c>
      <c r="B5" s="7" t="n">
        <v>23.2</v>
      </c>
      <c r="C5" s="7" t="n">
        <v>5.8</v>
      </c>
    </row>
    <row r="6" spans="1:3">
      <c r="A6" s="4" t="s">
        <v>113</v>
      </c>
    </row>
    <row r="7" spans="1:3">
      <c r="A7" s="3" t="s">
        <v>119</v>
      </c>
    </row>
    <row r="8" spans="1:3">
      <c r="A8" s="4" t="s">
        <v>121</v>
      </c>
      <c r="B8" s="9" t="n">
        <v>0.01</v>
      </c>
      <c r="C8" s="9" t="n">
        <v>0.01</v>
      </c>
    </row>
    <row r="9" spans="1:3">
      <c r="A9" s="4" t="s">
        <v>122</v>
      </c>
      <c r="B9" s="5" t="n">
        <v>0</v>
      </c>
      <c r="C9" s="5" t="n">
        <v>50</v>
      </c>
    </row>
    <row r="10" spans="1:3">
      <c r="A10" s="4" t="s">
        <v>123</v>
      </c>
      <c r="B10" s="5" t="n">
        <v>0</v>
      </c>
      <c r="C10" s="5" t="n">
        <v>30</v>
      </c>
    </row>
    <row r="11" spans="1:3">
      <c r="A11" s="4" t="s">
        <v>124</v>
      </c>
      <c r="B11" s="5" t="n">
        <v>0</v>
      </c>
      <c r="C11" s="7" t="n">
        <v>13.5</v>
      </c>
    </row>
    <row r="12" spans="1:3">
      <c r="A12" s="4" t="s">
        <v>104</v>
      </c>
    </row>
    <row r="13" spans="1:3">
      <c r="A13" s="3" t="s">
        <v>119</v>
      </c>
    </row>
    <row r="14" spans="1:3">
      <c r="A14" s="4" t="s">
        <v>121</v>
      </c>
      <c r="B14" s="9" t="n">
        <v>0.01</v>
      </c>
      <c r="C14" s="9" t="n">
        <v>0.01</v>
      </c>
    </row>
    <row r="15" spans="1:3">
      <c r="A15" s="4" t="s">
        <v>122</v>
      </c>
      <c r="B15" s="5" t="n">
        <v>100</v>
      </c>
      <c r="C15" s="5" t="n">
        <v>50</v>
      </c>
    </row>
    <row r="16" spans="1:3">
      <c r="A16" s="4" t="s">
        <v>123</v>
      </c>
      <c r="B16" s="5" t="n">
        <v>0</v>
      </c>
      <c r="C16" s="5" t="n">
        <v>0</v>
      </c>
    </row>
    <row r="17" spans="1:3">
      <c r="A17" s="4" t="s">
        <v>124</v>
      </c>
      <c r="B17" s="5" t="n">
        <v>0</v>
      </c>
      <c r="C17" s="5" t="n">
        <v>0</v>
      </c>
    </row>
    <row r="18" spans="1:3">
      <c r="A18" s="4" t="s">
        <v>115</v>
      </c>
    </row>
    <row r="19" spans="1:3">
      <c r="A19" s="3" t="s">
        <v>119</v>
      </c>
    </row>
    <row r="20" spans="1:3">
      <c r="A20" s="4" t="s">
        <v>125</v>
      </c>
      <c r="B20" s="9" t="n">
        <v>0.01</v>
      </c>
      <c r="C20" s="9" t="n">
        <v>0.01</v>
      </c>
    </row>
    <row r="21" spans="1:3">
      <c r="A21" s="4" t="s">
        <v>126</v>
      </c>
      <c r="B21" s="5" t="n">
        <v>50</v>
      </c>
      <c r="C21" s="5" t="n">
        <v>50</v>
      </c>
    </row>
    <row r="22" spans="1:3">
      <c r="A22" s="4" t="s">
        <v>127</v>
      </c>
      <c r="B22" s="5" t="n">
        <v>0</v>
      </c>
      <c r="C22" s="5" t="n">
        <v>0</v>
      </c>
    </row>
    <row r="23" spans="1:3">
      <c r="A23" s="4" t="s">
        <v>128</v>
      </c>
      <c r="B23" s="5" t="n">
        <v>0</v>
      </c>
      <c r="C23" s="5" t="n">
        <v>0</v>
      </c>
    </row>
    <row r="24" spans="1:3">
      <c r="A24" s="4" t="s">
        <v>105</v>
      </c>
    </row>
    <row r="25" spans="1:3">
      <c r="A25" s="3" t="s">
        <v>119</v>
      </c>
    </row>
    <row r="26" spans="1:3">
      <c r="A26" s="4" t="s">
        <v>125</v>
      </c>
      <c r="B26" s="9" t="n">
        <v>0.01</v>
      </c>
      <c r="C26" s="9" t="n">
        <v>0.01</v>
      </c>
    </row>
    <row r="27" spans="1:3">
      <c r="A27" s="4" t="s">
        <v>126</v>
      </c>
      <c r="B27" s="5" t="n">
        <v>450</v>
      </c>
      <c r="C27" s="5" t="n">
        <v>450</v>
      </c>
    </row>
    <row r="28" spans="1:3">
      <c r="A28" s="4" t="s">
        <v>127</v>
      </c>
      <c r="B28" s="7" t="n">
        <v>137.7</v>
      </c>
      <c r="C28" s="7" t="n">
        <v>111.8</v>
      </c>
    </row>
    <row r="29" spans="1:3">
      <c r="A29" s="4" t="s">
        <v>128</v>
      </c>
      <c r="B29" s="7" t="n">
        <v>114.5</v>
      </c>
      <c r="C29" s="7" t="n">
        <v>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6</v>
      </c>
    </row>
    <row r="2" spans="1:3">
      <c r="A2" s="4" t="s">
        <v>599</v>
      </c>
    </row>
    <row r="3" spans="1:3">
      <c r="A3" s="3" t="s">
        <v>600</v>
      </c>
    </row>
    <row r="4" spans="1:3">
      <c r="A4" s="4" t="s">
        <v>601</v>
      </c>
      <c r="B4" s="8" t="n">
        <v>1376.2</v>
      </c>
      <c r="C4" s="8" t="n">
        <v>1460.8</v>
      </c>
    </row>
    <row r="5" spans="1:3">
      <c r="A5" s="4" t="s">
        <v>602</v>
      </c>
    </row>
    <row r="6" spans="1:3">
      <c r="A6" s="3" t="s">
        <v>600</v>
      </c>
    </row>
    <row r="7" spans="1:3">
      <c r="A7" s="4" t="s">
        <v>601</v>
      </c>
      <c r="B7" s="12" t="n">
        <v>1451</v>
      </c>
      <c r="C7" s="8" t="n">
        <v>154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19"/>
    <col customWidth="1" max="8" min="8" width="19"/>
    <col customWidth="1" max="9" min="9" width="21"/>
    <col customWidth="1" max="10" min="10" width="21"/>
    <col customWidth="1" max="11" min="11" width="21"/>
  </cols>
  <sheetData>
    <row r="1" spans="1:11">
      <c r="A1" s="1" t="s">
        <v>603</v>
      </c>
      <c r="B1" s="2" t="s">
        <v>23</v>
      </c>
      <c r="D1" s="2" t="s">
        <v>24</v>
      </c>
      <c r="E1" s="2" t="s">
        <v>1</v>
      </c>
    </row>
    <row r="2" spans="1:11">
      <c r="B2" s="2" t="s">
        <v>604</v>
      </c>
      <c r="C2" s="2" t="s">
        <v>196</v>
      </c>
      <c r="D2" s="2" t="s">
        <v>604</v>
      </c>
      <c r="E2" s="2" t="s">
        <v>605</v>
      </c>
      <c r="F2" s="2" t="s">
        <v>606</v>
      </c>
      <c r="G2" s="2" t="s">
        <v>607</v>
      </c>
      <c r="H2" s="2" t="s">
        <v>608</v>
      </c>
      <c r="I2" s="2" t="s">
        <v>609</v>
      </c>
      <c r="J2" s="2" t="s">
        <v>610</v>
      </c>
      <c r="K2" s="2" t="s">
        <v>611</v>
      </c>
    </row>
    <row r="3" spans="1:11">
      <c r="A3" s="4" t="s">
        <v>612</v>
      </c>
    </row>
    <row r="4" spans="1:11">
      <c r="A4" s="3" t="s">
        <v>613</v>
      </c>
    </row>
    <row r="5" spans="1:11">
      <c r="A5" s="4" t="s">
        <v>614</v>
      </c>
      <c r="J5" s="12" t="n">
        <v>675</v>
      </c>
    </row>
    <row r="6" spans="1:11">
      <c r="A6" s="4" t="s">
        <v>615</v>
      </c>
    </row>
    <row r="7" spans="1:11">
      <c r="A7" s="3" t="s">
        <v>613</v>
      </c>
    </row>
    <row r="8" spans="1:11">
      <c r="A8" s="4" t="s">
        <v>589</v>
      </c>
      <c r="E8" s="12" t="n">
        <v>10200000</v>
      </c>
      <c r="K8" s="12" t="n">
        <v>4200000</v>
      </c>
    </row>
    <row r="9" spans="1:11">
      <c r="A9" s="4" t="s">
        <v>616</v>
      </c>
    </row>
    <row r="10" spans="1:11">
      <c r="A10" s="3" t="s">
        <v>613</v>
      </c>
    </row>
    <row r="11" spans="1:11">
      <c r="A11" s="4" t="s">
        <v>589</v>
      </c>
      <c r="E11" s="5" t="n">
        <v>200000</v>
      </c>
      <c r="K11" s="12" t="n">
        <v>4200000</v>
      </c>
    </row>
    <row r="12" spans="1:11">
      <c r="A12" s="4" t="s">
        <v>617</v>
      </c>
    </row>
    <row r="13" spans="1:11">
      <c r="A13" s="3" t="s">
        <v>613</v>
      </c>
    </row>
    <row r="14" spans="1:11">
      <c r="A14" s="4" t="s">
        <v>618</v>
      </c>
      <c r="B14" s="12" t="n">
        <v>0</v>
      </c>
      <c r="C14" s="12" t="n">
        <v>0</v>
      </c>
      <c r="D14" s="12" t="n">
        <v>0</v>
      </c>
      <c r="E14" s="12" t="n">
        <v>0</v>
      </c>
    </row>
    <row r="15" spans="1:11">
      <c r="A15" s="4" t="s">
        <v>619</v>
      </c>
    </row>
    <row r="16" spans="1:11">
      <c r="A16" s="3" t="s">
        <v>613</v>
      </c>
    </row>
    <row r="17" spans="1:11">
      <c r="A17" s="4" t="s">
        <v>620</v>
      </c>
      <c r="F17" s="10" t="n">
        <v>0.76</v>
      </c>
      <c r="G17" s="10" t="n">
        <v>0.79</v>
      </c>
      <c r="H17" s="10" t="n">
        <v>0.79</v>
      </c>
    </row>
    <row r="18" spans="1:11">
      <c r="A18" s="4" t="s">
        <v>621</v>
      </c>
    </row>
    <row r="19" spans="1:11">
      <c r="A19" s="3" t="s">
        <v>613</v>
      </c>
    </row>
    <row r="20" spans="1:11">
      <c r="A20" s="4" t="s">
        <v>620</v>
      </c>
      <c r="G20" s="10" t="n">
        <v>0.82</v>
      </c>
      <c r="H20" s="10" t="n">
        <v>0.82</v>
      </c>
    </row>
    <row r="21" spans="1:11">
      <c r="A21" s="4" t="s">
        <v>622</v>
      </c>
    </row>
    <row r="22" spans="1:11">
      <c r="A22" s="3" t="s">
        <v>613</v>
      </c>
    </row>
    <row r="23" spans="1:11">
      <c r="A23" s="4" t="s">
        <v>614</v>
      </c>
      <c r="I23" s="12" t="n">
        <v>275</v>
      </c>
    </row>
    <row r="24" spans="1:11">
      <c r="A24" s="4" t="s">
        <v>623</v>
      </c>
      <c r="I24" s="8"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r="1" spans="1:8">
      <c r="A1" s="1" t="s">
        <v>624</v>
      </c>
      <c r="C1" s="2" t="s">
        <v>23</v>
      </c>
      <c r="F1" s="2" t="s">
        <v>24</v>
      </c>
      <c r="G1" s="2" t="s">
        <v>1</v>
      </c>
    </row>
    <row r="2" spans="1:8">
      <c r="C2" s="2" t="s">
        <v>2</v>
      </c>
      <c r="D2" s="2" t="s">
        <v>25</v>
      </c>
      <c r="E2" s="2" t="s">
        <v>26</v>
      </c>
      <c r="F2" s="2" t="s">
        <v>25</v>
      </c>
      <c r="G2" s="2" t="s">
        <v>2</v>
      </c>
      <c r="H2" s="2" t="s">
        <v>76</v>
      </c>
    </row>
    <row r="3" spans="1:8">
      <c r="A3" s="4" t="s">
        <v>625</v>
      </c>
    </row>
    <row r="4" spans="1:8">
      <c r="A4" s="3" t="s">
        <v>626</v>
      </c>
    </row>
    <row r="5" spans="1:8">
      <c r="A5" s="4" t="s">
        <v>627</v>
      </c>
      <c r="C5" s="8" t="n">
        <v>22.6</v>
      </c>
      <c r="D5" s="8" t="n">
        <v>19.4</v>
      </c>
      <c r="F5" s="8" t="n">
        <v>24.6</v>
      </c>
      <c r="G5" s="8" t="n">
        <v>52.7</v>
      </c>
    </row>
    <row r="6" spans="1:8">
      <c r="A6" s="3" t="s">
        <v>628</v>
      </c>
    </row>
    <row r="7" spans="1:8">
      <c r="A7" s="4" t="s">
        <v>629</v>
      </c>
      <c r="B7" s="4" t="s">
        <v>171</v>
      </c>
      <c r="C7" s="7" t="n">
        <v>81.8</v>
      </c>
      <c r="G7" s="7" t="n">
        <v>81.8</v>
      </c>
      <c r="H7" s="8" t="n">
        <v>77.09999999999999</v>
      </c>
    </row>
    <row r="8" spans="1:8">
      <c r="A8" s="4" t="s">
        <v>630</v>
      </c>
      <c r="B8" s="4" t="s">
        <v>171</v>
      </c>
      <c r="C8" s="7" t="n">
        <v>-160.4</v>
      </c>
      <c r="G8" s="7" t="n">
        <v>-160.4</v>
      </c>
      <c r="H8" s="5" t="n">
        <v>-122</v>
      </c>
    </row>
    <row r="9" spans="1:8">
      <c r="A9" s="4" t="s">
        <v>631</v>
      </c>
      <c r="B9" s="4" t="s">
        <v>171</v>
      </c>
      <c r="C9" s="7" t="n">
        <v>-78.59999999999999</v>
      </c>
      <c r="G9" s="7" t="n">
        <v>-78.59999999999999</v>
      </c>
      <c r="H9" s="7" t="n">
        <v>-44.9</v>
      </c>
    </row>
    <row r="10" spans="1:8">
      <c r="A10" s="4" t="s">
        <v>632</v>
      </c>
      <c r="C10" s="7" t="n">
        <v>-81.5</v>
      </c>
      <c r="G10" s="7" t="n">
        <v>-81.5</v>
      </c>
      <c r="H10" s="7" t="n">
        <v>-74.5</v>
      </c>
    </row>
    <row r="11" spans="1:8">
      <c r="A11" s="4" t="s">
        <v>633</v>
      </c>
      <c r="C11" s="7" t="n">
        <v>81.5</v>
      </c>
      <c r="G11" s="7" t="n">
        <v>81.5</v>
      </c>
      <c r="H11" s="7" t="n">
        <v>74.5</v>
      </c>
    </row>
    <row r="12" spans="1:8">
      <c r="A12" s="4" t="s">
        <v>634</v>
      </c>
      <c r="C12" s="5" t="n">
        <v>0</v>
      </c>
      <c r="G12" s="5" t="n">
        <v>0</v>
      </c>
      <c r="H12" s="5" t="n">
        <v>0</v>
      </c>
    </row>
    <row r="13" spans="1:8">
      <c r="A13" s="4" t="s">
        <v>635</v>
      </c>
      <c r="C13" s="5" t="n">
        <v>0</v>
      </c>
      <c r="G13" s="5" t="n">
        <v>0</v>
      </c>
      <c r="H13" s="5" t="n">
        <v>0</v>
      </c>
    </row>
    <row r="14" spans="1:8">
      <c r="A14" s="4" t="s">
        <v>636</v>
      </c>
      <c r="C14" s="7" t="n">
        <v>69.3</v>
      </c>
      <c r="G14" s="7" t="n">
        <v>69.3</v>
      </c>
      <c r="H14" s="7" t="n">
        <v>35.8</v>
      </c>
    </row>
    <row r="15" spans="1:8">
      <c r="A15" s="4" t="s">
        <v>637</v>
      </c>
      <c r="C15" s="7" t="n">
        <v>69.3</v>
      </c>
      <c r="G15" s="7" t="n">
        <v>69.3</v>
      </c>
      <c r="H15" s="7" t="n">
        <v>35.8</v>
      </c>
    </row>
    <row r="16" spans="1:8">
      <c r="A16" s="4" t="s">
        <v>638</v>
      </c>
      <c r="C16" s="7" t="n">
        <v>0.3</v>
      </c>
      <c r="G16" s="7" t="n">
        <v>0.3</v>
      </c>
      <c r="H16" s="7" t="n">
        <v>2.6</v>
      </c>
    </row>
    <row r="17" spans="1:8">
      <c r="A17" s="4" t="s">
        <v>639</v>
      </c>
      <c r="C17" s="7" t="n">
        <v>-9.6</v>
      </c>
      <c r="G17" s="7" t="n">
        <v>-9.6</v>
      </c>
      <c r="H17" s="7" t="n">
        <v>-11.7</v>
      </c>
    </row>
    <row r="18" spans="1:8">
      <c r="A18" s="4" t="s">
        <v>640</v>
      </c>
      <c r="C18" s="7" t="n">
        <v>-9.300000000000001</v>
      </c>
      <c r="G18" s="7" t="n">
        <v>-9.300000000000001</v>
      </c>
      <c r="H18" s="7" t="n">
        <v>-9.1</v>
      </c>
    </row>
    <row r="19" spans="1:8">
      <c r="A19" s="4" t="s">
        <v>641</v>
      </c>
    </row>
    <row r="20" spans="1:8">
      <c r="A20" s="3" t="s">
        <v>628</v>
      </c>
    </row>
    <row r="21" spans="1:8">
      <c r="A21" s="4" t="s">
        <v>630</v>
      </c>
      <c r="B21" s="4" t="s">
        <v>171</v>
      </c>
      <c r="C21" s="7" t="n">
        <v>75.2</v>
      </c>
      <c r="G21" s="7" t="n">
        <v>75.2</v>
      </c>
      <c r="H21" s="8" t="n">
        <v>38.9</v>
      </c>
    </row>
    <row r="22" spans="1:8">
      <c r="A22" s="4" t="s">
        <v>642</v>
      </c>
    </row>
    <row r="23" spans="1:8">
      <c r="A23" s="3" t="s">
        <v>626</v>
      </c>
    </row>
    <row r="24" spans="1:8">
      <c r="A24" s="4" t="s">
        <v>627</v>
      </c>
      <c r="C24" s="7" t="n">
        <v>-12.1</v>
      </c>
      <c r="D24" s="7" t="n">
        <v>-17.1</v>
      </c>
      <c r="F24" s="7" t="n">
        <v>-24.4</v>
      </c>
      <c r="G24" s="7" t="n">
        <v>-44.3</v>
      </c>
    </row>
    <row r="25" spans="1:8">
      <c r="A25" s="4" t="s">
        <v>643</v>
      </c>
    </row>
    <row r="26" spans="1:8">
      <c r="A26" s="3" t="s">
        <v>626</v>
      </c>
    </row>
    <row r="27" spans="1:8">
      <c r="A27" s="4" t="s">
        <v>627</v>
      </c>
      <c r="C27" s="8" t="n">
        <v>34.7</v>
      </c>
      <c r="D27" s="8" t="n">
        <v>36.5</v>
      </c>
      <c r="F27" s="12" t="n">
        <v>49</v>
      </c>
      <c r="G27" s="12" t="n">
        <v>97</v>
      </c>
    </row>
    <row r="28" spans="1:8">
      <c r="A28" s="4" t="s">
        <v>644</v>
      </c>
    </row>
    <row r="29" spans="1:8">
      <c r="A29" s="3" t="s">
        <v>626</v>
      </c>
    </row>
    <row r="30" spans="1:8">
      <c r="A30" s="4" t="s">
        <v>627</v>
      </c>
      <c r="E30" s="12" t="n">
        <v>15</v>
      </c>
    </row>
    <row r="31" spans="1:8">
      <c r="A31" s="4" t="s">
        <v>645</v>
      </c>
    </row>
    <row r="32" spans="1:8">
      <c r="A32" s="3" t="s">
        <v>626</v>
      </c>
    </row>
    <row r="33" spans="1:8">
      <c r="A33" s="4" t="s">
        <v>627</v>
      </c>
      <c r="E33" s="7" t="n">
        <v>-10.2</v>
      </c>
    </row>
    <row r="34" spans="1:8">
      <c r="A34" s="4" t="s">
        <v>646</v>
      </c>
    </row>
    <row r="35" spans="1:8">
      <c r="A35" s="3" t="s">
        <v>626</v>
      </c>
    </row>
    <row r="36" spans="1:8">
      <c r="A36" s="4" t="s">
        <v>627</v>
      </c>
      <c r="E36" s="8" t="n">
        <v>25.2</v>
      </c>
    </row>
    <row r="37" spans="1:8"/>
    <row r="38" spans="1:8">
      <c r="A38" s="4" t="s">
        <v>171</v>
      </c>
      <c r="B38" s="4" t="s">
        <v>538</v>
      </c>
    </row>
  </sheetData>
  <mergeCells count="4">
    <mergeCell ref="A1:B2"/>
    <mergeCell ref="C1:E1"/>
    <mergeCell ref="A37:G37"/>
    <mergeCell ref="B38:G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647</v>
      </c>
      <c r="B1" s="2" t="s">
        <v>23</v>
      </c>
      <c r="E1" s="2" t="s">
        <v>24</v>
      </c>
      <c r="F1" s="2" t="s">
        <v>1</v>
      </c>
    </row>
    <row r="2" spans="1:10">
      <c r="B2" s="2" t="s">
        <v>2</v>
      </c>
      <c r="C2" s="2" t="s">
        <v>25</v>
      </c>
      <c r="D2" s="2" t="s">
        <v>26</v>
      </c>
      <c r="E2" s="2" t="s">
        <v>25</v>
      </c>
      <c r="F2" s="2" t="s">
        <v>2</v>
      </c>
      <c r="G2" s="2" t="s">
        <v>648</v>
      </c>
      <c r="H2" s="2" t="s">
        <v>76</v>
      </c>
      <c r="I2" s="2" t="s">
        <v>649</v>
      </c>
      <c r="J2" s="2" t="s">
        <v>650</v>
      </c>
    </row>
    <row r="3" spans="1:10">
      <c r="A3" s="4" t="s">
        <v>615</v>
      </c>
    </row>
    <row r="4" spans="1:10">
      <c r="A4" s="3" t="s">
        <v>651</v>
      </c>
    </row>
    <row r="5" spans="1:10">
      <c r="A5" s="4" t="s">
        <v>652</v>
      </c>
      <c r="B5" s="8" t="n">
        <v>-2.1</v>
      </c>
      <c r="F5" s="8" t="n">
        <v>-2.1</v>
      </c>
      <c r="H5" s="8" t="n">
        <v>-7.2</v>
      </c>
    </row>
    <row r="6" spans="1:10">
      <c r="A6" s="4" t="s">
        <v>653</v>
      </c>
      <c r="B6" s="7" t="n">
        <v>-7.2</v>
      </c>
      <c r="F6" s="7" t="n">
        <v>-7.2</v>
      </c>
      <c r="H6" s="7" t="n">
        <v>-1.9</v>
      </c>
    </row>
    <row r="7" spans="1:10">
      <c r="A7" s="4" t="s">
        <v>654</v>
      </c>
      <c r="B7" s="7" t="n">
        <v>-9.300000000000001</v>
      </c>
      <c r="F7" s="7" t="n">
        <v>-9.300000000000001</v>
      </c>
      <c r="H7" s="7" t="n">
        <v>-9.1</v>
      </c>
    </row>
    <row r="8" spans="1:10">
      <c r="A8" s="4" t="s">
        <v>655</v>
      </c>
    </row>
    <row r="9" spans="1:10">
      <c r="A9" s="3" t="s">
        <v>651</v>
      </c>
    </row>
    <row r="10" spans="1:10">
      <c r="A10" s="4" t="s">
        <v>652</v>
      </c>
      <c r="B10" s="5" t="n">
        <v>0</v>
      </c>
      <c r="F10" s="5" t="n">
        <v>0</v>
      </c>
      <c r="H10" s="5" t="n">
        <v>-3</v>
      </c>
    </row>
    <row r="11" spans="1:10">
      <c r="A11" s="4" t="s">
        <v>653</v>
      </c>
      <c r="B11" s="5" t="n">
        <v>0</v>
      </c>
      <c r="F11" s="5" t="n">
        <v>0</v>
      </c>
      <c r="H11" s="5" t="n">
        <v>0</v>
      </c>
    </row>
    <row r="12" spans="1:10">
      <c r="A12" s="4" t="s">
        <v>654</v>
      </c>
      <c r="B12" s="5" t="n">
        <v>0</v>
      </c>
      <c r="F12" s="5" t="n">
        <v>0</v>
      </c>
      <c r="H12" s="5" t="n">
        <v>-3</v>
      </c>
    </row>
    <row r="13" spans="1:10">
      <c r="A13" s="4" t="s">
        <v>656</v>
      </c>
    </row>
    <row r="14" spans="1:10">
      <c r="A14" s="3" t="s">
        <v>651</v>
      </c>
    </row>
    <row r="15" spans="1:10">
      <c r="A15" s="4" t="s">
        <v>652</v>
      </c>
      <c r="B15" s="7" t="n">
        <v>-2.1</v>
      </c>
      <c r="F15" s="7" t="n">
        <v>-2.1</v>
      </c>
      <c r="H15" s="7" t="n">
        <v>-4.2</v>
      </c>
    </row>
    <row r="16" spans="1:10">
      <c r="A16" s="4" t="s">
        <v>653</v>
      </c>
      <c r="B16" s="7" t="n">
        <v>-5.5</v>
      </c>
      <c r="F16" s="7" t="n">
        <v>-5.5</v>
      </c>
      <c r="H16" s="7" t="n">
        <v>-1.9</v>
      </c>
    </row>
    <row r="17" spans="1:10">
      <c r="A17" s="4" t="s">
        <v>654</v>
      </c>
      <c r="B17" s="7" t="n">
        <v>-7.6</v>
      </c>
      <c r="F17" s="7" t="n">
        <v>-7.6</v>
      </c>
      <c r="H17" s="7" t="n">
        <v>-6.1</v>
      </c>
    </row>
    <row r="18" spans="1:10">
      <c r="A18" s="4" t="s">
        <v>657</v>
      </c>
    </row>
    <row r="19" spans="1:10">
      <c r="A19" s="3" t="s">
        <v>651</v>
      </c>
    </row>
    <row r="20" spans="1:10">
      <c r="A20" s="4" t="s">
        <v>658</v>
      </c>
      <c r="B20" s="7" t="n">
        <v>-1.7</v>
      </c>
      <c r="C20" s="12" t="n">
        <v>0</v>
      </c>
      <c r="D20" s="8" t="n">
        <v>-0.7</v>
      </c>
      <c r="E20" s="12" t="n">
        <v>0</v>
      </c>
      <c r="F20" s="7" t="n">
        <v>-1.7</v>
      </c>
      <c r="G20" s="12" t="n">
        <v>0</v>
      </c>
      <c r="H20" s="5" t="n">
        <v>0</v>
      </c>
      <c r="I20" s="12" t="n">
        <v>0</v>
      </c>
      <c r="J20" s="8" t="n">
        <v>-1.1</v>
      </c>
    </row>
    <row r="21" spans="1:10">
      <c r="A21" s="4" t="s">
        <v>659</v>
      </c>
      <c r="C21" s="5" t="n">
        <v>0</v>
      </c>
    </row>
    <row r="22" spans="1:10">
      <c r="A22" s="4" t="s">
        <v>660</v>
      </c>
      <c r="B22" s="7" t="n">
        <v>-1.7</v>
      </c>
      <c r="C22" s="5" t="n">
        <v>0</v>
      </c>
      <c r="F22" s="7" t="n">
        <v>-1.7</v>
      </c>
    </row>
    <row r="23" spans="1:10">
      <c r="A23" s="4" t="s">
        <v>661</v>
      </c>
      <c r="B23" s="7" t="n">
        <v>-1.7</v>
      </c>
      <c r="C23" s="12" t="n">
        <v>0</v>
      </c>
      <c r="E23" s="5" t="n">
        <v>0</v>
      </c>
      <c r="F23" s="7" t="n">
        <v>-1.7</v>
      </c>
    </row>
    <row r="24" spans="1:10">
      <c r="A24" s="4" t="s">
        <v>662</v>
      </c>
    </row>
    <row r="25" spans="1:10">
      <c r="A25" s="3" t="s">
        <v>651</v>
      </c>
    </row>
    <row r="26" spans="1:10">
      <c r="A26" s="4" t="s">
        <v>652</v>
      </c>
      <c r="B26" s="5" t="n">
        <v>0</v>
      </c>
      <c r="F26" s="5" t="n">
        <v>0</v>
      </c>
      <c r="H26" s="5" t="n">
        <v>0</v>
      </c>
    </row>
    <row r="27" spans="1:10">
      <c r="A27" s="4" t="s">
        <v>653</v>
      </c>
      <c r="B27" s="7" t="n">
        <v>-1.7</v>
      </c>
      <c r="F27" s="7" t="n">
        <v>-1.7</v>
      </c>
      <c r="H27" s="5" t="n">
        <v>0</v>
      </c>
    </row>
    <row r="28" spans="1:10">
      <c r="A28" s="4" t="s">
        <v>654</v>
      </c>
      <c r="B28" s="7" t="n">
        <v>-1.7</v>
      </c>
      <c r="F28" s="7" t="n">
        <v>-1.7</v>
      </c>
      <c r="H28" s="12" t="n">
        <v>0</v>
      </c>
    </row>
    <row r="29" spans="1:10">
      <c r="A29" s="4" t="s">
        <v>663</v>
      </c>
    </row>
    <row r="30" spans="1:10">
      <c r="A30" s="3" t="s">
        <v>651</v>
      </c>
    </row>
    <row r="31" spans="1:10">
      <c r="A31" s="4" t="s">
        <v>658</v>
      </c>
      <c r="D31" s="7" t="n">
        <v>-0.7</v>
      </c>
    </row>
    <row r="32" spans="1:10">
      <c r="A32" s="4" t="s">
        <v>659</v>
      </c>
      <c r="B32" s="12" t="n">
        <v>0</v>
      </c>
      <c r="D32" s="5" t="n">
        <v>0</v>
      </c>
      <c r="E32" s="7" t="n">
        <v>0.7</v>
      </c>
      <c r="F32" s="12" t="n">
        <v>0</v>
      </c>
    </row>
    <row r="33" spans="1:10">
      <c r="A33" s="4" t="s">
        <v>660</v>
      </c>
      <c r="D33" s="7" t="n">
        <v>0.2</v>
      </c>
      <c r="E33" s="12" t="n">
        <v>0</v>
      </c>
    </row>
    <row r="34" spans="1:10">
      <c r="A34" s="4" t="s">
        <v>661</v>
      </c>
      <c r="D34" s="8" t="n">
        <v>0.3</v>
      </c>
    </row>
    <row r="35" spans="1:10">
      <c r="A35" s="4" t="s">
        <v>664</v>
      </c>
    </row>
    <row r="36" spans="1:10">
      <c r="A36" s="3" t="s">
        <v>651</v>
      </c>
    </row>
    <row r="37" spans="1:10">
      <c r="A37" s="4" t="s">
        <v>665</v>
      </c>
      <c r="B37" s="4" t="s">
        <v>666</v>
      </c>
      <c r="F37" s="4" t="s">
        <v>666</v>
      </c>
    </row>
    <row r="38" spans="1:10">
      <c r="A38" s="4" t="s">
        <v>667</v>
      </c>
    </row>
    <row r="39" spans="1:10">
      <c r="A39" s="3" t="s">
        <v>651</v>
      </c>
    </row>
    <row r="40" spans="1:10">
      <c r="A40" s="4" t="s">
        <v>665</v>
      </c>
      <c r="B40" s="4" t="s">
        <v>668</v>
      </c>
      <c r="F40" s="4" t="s">
        <v>668</v>
      </c>
    </row>
    <row r="41" spans="1:10">
      <c r="A41" s="4" t="s">
        <v>669</v>
      </c>
    </row>
    <row r="42" spans="1:10">
      <c r="A42" s="3" t="s">
        <v>651</v>
      </c>
    </row>
    <row r="43" spans="1:10">
      <c r="A43" s="4" t="s">
        <v>665</v>
      </c>
      <c r="B43" s="4" t="s">
        <v>670</v>
      </c>
      <c r="F43" s="4" t="s">
        <v>6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671</v>
      </c>
      <c r="B1" s="2" t="s">
        <v>23</v>
      </c>
      <c r="E1" s="2" t="s">
        <v>24</v>
      </c>
      <c r="F1" s="2" t="s">
        <v>1</v>
      </c>
    </row>
    <row r="2" spans="1:11">
      <c r="B2" s="2" t="s">
        <v>2</v>
      </c>
      <c r="C2" s="2" t="s">
        <v>25</v>
      </c>
      <c r="D2" s="2" t="s">
        <v>26</v>
      </c>
      <c r="E2" s="2" t="s">
        <v>25</v>
      </c>
      <c r="F2" s="2" t="s">
        <v>2</v>
      </c>
      <c r="G2" s="2" t="s">
        <v>672</v>
      </c>
      <c r="H2" s="2" t="s">
        <v>673</v>
      </c>
      <c r="I2" s="2" t="s">
        <v>674</v>
      </c>
      <c r="J2" s="2" t="s">
        <v>675</v>
      </c>
      <c r="K2" s="2" t="s">
        <v>76</v>
      </c>
    </row>
    <row r="3" spans="1:11">
      <c r="A3" s="3" t="s">
        <v>676</v>
      </c>
    </row>
    <row r="4" spans="1:11">
      <c r="A4" s="4" t="s">
        <v>677</v>
      </c>
      <c r="B4" s="12" t="n">
        <v>9700000</v>
      </c>
      <c r="F4" s="12" t="n">
        <v>9700000</v>
      </c>
      <c r="K4" s="12" t="n">
        <v>7000000</v>
      </c>
    </row>
    <row r="5" spans="1:11">
      <c r="A5" s="4" t="s">
        <v>678</v>
      </c>
      <c r="K5" s="5" t="n">
        <v>400000</v>
      </c>
    </row>
    <row r="6" spans="1:11">
      <c r="A6" s="4" t="s">
        <v>679</v>
      </c>
    </row>
    <row r="7" spans="1:11">
      <c r="A7" s="3" t="s">
        <v>676</v>
      </c>
    </row>
    <row r="8" spans="1:11">
      <c r="A8" s="4" t="s">
        <v>680</v>
      </c>
      <c r="F8" s="4" t="s">
        <v>681</v>
      </c>
    </row>
    <row r="9" spans="1:11">
      <c r="A9" s="4" t="s">
        <v>682</v>
      </c>
    </row>
    <row r="10" spans="1:11">
      <c r="A10" s="3" t="s">
        <v>676</v>
      </c>
    </row>
    <row r="11" spans="1:11">
      <c r="A11" s="4" t="s">
        <v>680</v>
      </c>
      <c r="F11" s="4" t="s">
        <v>683</v>
      </c>
    </row>
    <row r="12" spans="1:11">
      <c r="A12" s="4" t="s">
        <v>684</v>
      </c>
    </row>
    <row r="13" spans="1:11">
      <c r="A13" s="3" t="s">
        <v>676</v>
      </c>
    </row>
    <row r="14" spans="1:11">
      <c r="A14" s="4" t="s">
        <v>680</v>
      </c>
      <c r="F14" s="4" t="s">
        <v>685</v>
      </c>
    </row>
    <row r="15" spans="1:11">
      <c r="A15" s="4" t="s">
        <v>27</v>
      </c>
    </row>
    <row r="16" spans="1:11">
      <c r="A16" s="3" t="s">
        <v>676</v>
      </c>
    </row>
    <row r="17" spans="1:11">
      <c r="A17" s="4" t="s">
        <v>686</v>
      </c>
      <c r="E17" s="4" t="s">
        <v>687</v>
      </c>
    </row>
    <row r="18" spans="1:11">
      <c r="A18" s="4" t="s">
        <v>618</v>
      </c>
      <c r="B18" s="5" t="n">
        <v>0</v>
      </c>
      <c r="C18" s="12" t="n">
        <v>0</v>
      </c>
      <c r="E18" s="12" t="n">
        <v>0</v>
      </c>
      <c r="F18" s="12" t="n">
        <v>0</v>
      </c>
    </row>
    <row r="19" spans="1:11">
      <c r="A19" s="4" t="s">
        <v>688</v>
      </c>
      <c r="B19" s="5" t="n">
        <v>69300000</v>
      </c>
      <c r="F19" s="5" t="n">
        <v>69300000</v>
      </c>
      <c r="K19" s="5" t="n">
        <v>35800000</v>
      </c>
    </row>
    <row r="20" spans="1:11">
      <c r="A20" s="4" t="s">
        <v>689</v>
      </c>
      <c r="B20" s="5" t="n">
        <v>19400000</v>
      </c>
      <c r="F20" s="5" t="n">
        <v>19400000</v>
      </c>
      <c r="K20" s="5" t="n">
        <v>18800000</v>
      </c>
    </row>
    <row r="21" spans="1:11">
      <c r="A21" s="4" t="s">
        <v>690</v>
      </c>
      <c r="B21" s="5" t="n">
        <v>200000</v>
      </c>
      <c r="F21" s="5" t="n">
        <v>200000</v>
      </c>
      <c r="K21" s="12" t="n">
        <v>1800000</v>
      </c>
    </row>
    <row r="22" spans="1:11">
      <c r="A22" s="4" t="s">
        <v>62</v>
      </c>
    </row>
    <row r="23" spans="1:11">
      <c r="A23" s="3" t="s">
        <v>676</v>
      </c>
    </row>
    <row r="24" spans="1:11">
      <c r="A24" s="4" t="s">
        <v>686</v>
      </c>
      <c r="D24" s="4" t="s">
        <v>687</v>
      </c>
    </row>
    <row r="25" spans="1:11">
      <c r="A25" s="4" t="s">
        <v>618</v>
      </c>
      <c r="D25" s="12" t="n">
        <v>0</v>
      </c>
    </row>
    <row r="26" spans="1:11">
      <c r="A26" s="4" t="s">
        <v>691</v>
      </c>
    </row>
    <row r="27" spans="1:11">
      <c r="A27" s="3" t="s">
        <v>676</v>
      </c>
    </row>
    <row r="28" spans="1:11">
      <c r="A28" s="4" t="s">
        <v>659</v>
      </c>
      <c r="C28" s="12" t="n">
        <v>0</v>
      </c>
    </row>
    <row r="29" spans="1:11">
      <c r="A29" s="4" t="s">
        <v>692</v>
      </c>
    </row>
    <row r="30" spans="1:11">
      <c r="A30" s="3" t="s">
        <v>676</v>
      </c>
    </row>
    <row r="31" spans="1:11">
      <c r="A31" s="4" t="s">
        <v>693</v>
      </c>
      <c r="G31" s="12" t="n">
        <v>200000</v>
      </c>
      <c r="H31" s="12" t="n">
        <v>5300000</v>
      </c>
      <c r="I31" s="12" t="n">
        <v>10900000</v>
      </c>
      <c r="J31" s="12" t="n">
        <v>-12000000</v>
      </c>
    </row>
    <row r="32" spans="1:11">
      <c r="A32" s="4" t="s">
        <v>694</v>
      </c>
    </row>
    <row r="33" spans="1:11">
      <c r="A33" s="3" t="s">
        <v>676</v>
      </c>
    </row>
    <row r="34" spans="1:11">
      <c r="A34" s="4" t="s">
        <v>659</v>
      </c>
      <c r="B34" s="12" t="n">
        <v>0</v>
      </c>
      <c r="D34" s="12" t="n">
        <v>0</v>
      </c>
      <c r="E34" s="12" t="n">
        <v>700000</v>
      </c>
      <c r="F34" s="12"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76</v>
      </c>
    </row>
    <row r="2" spans="1:3">
      <c r="A2" s="3" t="s">
        <v>346</v>
      </c>
    </row>
    <row r="3" spans="1:3">
      <c r="A3" s="4" t="s">
        <v>696</v>
      </c>
      <c r="B3" s="8" t="n">
        <v>88.5</v>
      </c>
      <c r="C3" s="8" t="n">
        <v>177.2</v>
      </c>
    </row>
    <row r="4" spans="1:3">
      <c r="A4" s="4" t="s">
        <v>697</v>
      </c>
      <c r="B4" s="5" t="n">
        <v>96</v>
      </c>
      <c r="C4" s="7" t="n">
        <v>133.4</v>
      </c>
    </row>
    <row r="5" spans="1:3">
      <c r="A5" s="4" t="s">
        <v>698</v>
      </c>
      <c r="B5" s="7" t="n">
        <v>-7.5</v>
      </c>
      <c r="C5" s="7" t="n">
        <v>-43.8</v>
      </c>
    </row>
    <row r="6" spans="1:3">
      <c r="A6" s="4" t="s">
        <v>699</v>
      </c>
    </row>
    <row r="7" spans="1:3">
      <c r="A7" s="3" t="s">
        <v>346</v>
      </c>
    </row>
    <row r="8" spans="1:3">
      <c r="A8" s="4" t="s">
        <v>696</v>
      </c>
      <c r="B8" s="5" t="n">
        <v>0</v>
      </c>
      <c r="C8" s="5" t="n">
        <v>0</v>
      </c>
    </row>
    <row r="9" spans="1:3">
      <c r="A9" s="4" t="s">
        <v>700</v>
      </c>
    </row>
    <row r="10" spans="1:3">
      <c r="A10" s="3" t="s">
        <v>346</v>
      </c>
    </row>
    <row r="11" spans="1:3">
      <c r="A11" s="4" t="s">
        <v>696</v>
      </c>
      <c r="B11" s="7" t="n">
        <v>88.5</v>
      </c>
      <c r="C11" s="7" t="n">
        <v>177.2</v>
      </c>
    </row>
    <row r="12" spans="1:3">
      <c r="A12" s="4" t="s">
        <v>698</v>
      </c>
      <c r="B12" s="7" t="n">
        <v>-56.1</v>
      </c>
      <c r="C12" s="7" t="n">
        <v>-134.5</v>
      </c>
    </row>
    <row r="13" spans="1:3">
      <c r="A13" s="4" t="s">
        <v>699</v>
      </c>
    </row>
    <row r="14" spans="1:3">
      <c r="A14" s="3" t="s">
        <v>346</v>
      </c>
    </row>
    <row r="15" spans="1:3">
      <c r="A15" s="4" t="s">
        <v>697</v>
      </c>
      <c r="B15" s="7" t="n">
        <v>63.6</v>
      </c>
      <c r="C15" s="7" t="n">
        <v>90.7</v>
      </c>
    </row>
    <row r="16" spans="1:3">
      <c r="A16" s="4" t="s">
        <v>700</v>
      </c>
    </row>
    <row r="17" spans="1:3">
      <c r="A17" s="3" t="s">
        <v>346</v>
      </c>
    </row>
    <row r="18" spans="1:3">
      <c r="A18" s="4" t="s">
        <v>697</v>
      </c>
      <c r="B18" s="7" t="n">
        <v>-32.4</v>
      </c>
      <c r="C18" s="7" t="n">
        <v>-42.7</v>
      </c>
    </row>
    <row r="19" spans="1:3">
      <c r="A19" s="4" t="s">
        <v>86</v>
      </c>
    </row>
    <row r="20" spans="1:3">
      <c r="A20" s="3" t="s">
        <v>346</v>
      </c>
    </row>
    <row r="21" spans="1:3">
      <c r="A21" s="4" t="s">
        <v>696</v>
      </c>
      <c r="B21" s="7" t="n">
        <v>88.5</v>
      </c>
      <c r="C21" s="7" t="n">
        <v>177.2</v>
      </c>
    </row>
    <row r="22" spans="1:3">
      <c r="A22" s="4" t="s">
        <v>697</v>
      </c>
      <c r="B22" s="5" t="n">
        <v>0</v>
      </c>
      <c r="C22" s="5" t="n">
        <v>0</v>
      </c>
    </row>
    <row r="23" spans="1:3">
      <c r="A23" s="4" t="s">
        <v>698</v>
      </c>
      <c r="B23" s="7" t="n">
        <v>-88.5</v>
      </c>
      <c r="C23" s="7" t="n">
        <v>-177.2</v>
      </c>
    </row>
    <row r="24" spans="1:3">
      <c r="A24" s="4" t="s">
        <v>91</v>
      </c>
    </row>
    <row r="25" spans="1:3">
      <c r="A25" s="3" t="s">
        <v>346</v>
      </c>
    </row>
    <row r="26" spans="1:3">
      <c r="A26" s="4" t="s">
        <v>696</v>
      </c>
      <c r="B26" s="5" t="n">
        <v>0</v>
      </c>
      <c r="C26" s="5" t="n">
        <v>0</v>
      </c>
    </row>
    <row r="27" spans="1:3">
      <c r="A27" s="4" t="s">
        <v>697</v>
      </c>
      <c r="B27" s="7" t="n">
        <v>19.5</v>
      </c>
      <c r="C27" s="7" t="n">
        <v>27.6</v>
      </c>
    </row>
    <row r="28" spans="1:3">
      <c r="A28" s="4" t="s">
        <v>97</v>
      </c>
    </row>
    <row r="29" spans="1:3">
      <c r="A29" s="3" t="s">
        <v>346</v>
      </c>
    </row>
    <row r="30" spans="1:3">
      <c r="A30" s="4" t="s">
        <v>696</v>
      </c>
      <c r="B30" s="5" t="n">
        <v>0</v>
      </c>
      <c r="C30" s="5" t="n">
        <v>0</v>
      </c>
    </row>
    <row r="31" spans="1:3">
      <c r="A31" s="4" t="s">
        <v>697</v>
      </c>
      <c r="B31" s="8" t="n">
        <v>76.5</v>
      </c>
      <c r="C31" s="8" t="n">
        <v>10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1</v>
      </c>
      <c r="B1" s="2" t="s">
        <v>23</v>
      </c>
      <c r="D1" s="2" t="s">
        <v>24</v>
      </c>
      <c r="E1" s="2" t="s">
        <v>1</v>
      </c>
    </row>
    <row r="2" spans="1:12">
      <c r="B2" s="2" t="s">
        <v>2</v>
      </c>
      <c r="C2" s="2" t="s">
        <v>25</v>
      </c>
      <c r="D2" s="2" t="s">
        <v>25</v>
      </c>
      <c r="E2" s="2" t="s">
        <v>2</v>
      </c>
      <c r="F2" s="2" t="s">
        <v>702</v>
      </c>
      <c r="G2" s="2" t="s">
        <v>703</v>
      </c>
      <c r="H2" s="2" t="s">
        <v>672</v>
      </c>
      <c r="I2" s="2" t="s">
        <v>673</v>
      </c>
      <c r="J2" s="2" t="s">
        <v>674</v>
      </c>
      <c r="K2" s="2" t="s">
        <v>675</v>
      </c>
      <c r="L2" s="2" t="s">
        <v>345</v>
      </c>
    </row>
    <row r="3" spans="1:12">
      <c r="A3" s="4" t="s">
        <v>704</v>
      </c>
    </row>
    <row r="4" spans="1:12">
      <c r="A4" s="3" t="s">
        <v>346</v>
      </c>
    </row>
    <row r="5" spans="1:12">
      <c r="A5" s="4" t="s">
        <v>705</v>
      </c>
      <c r="L5" s="8" t="n">
        <v>314.9</v>
      </c>
    </row>
    <row r="6" spans="1:12">
      <c r="A6" s="4" t="s">
        <v>697</v>
      </c>
      <c r="L6" s="7" t="n">
        <v>58.7</v>
      </c>
    </row>
    <row r="7" spans="1:12">
      <c r="A7" s="4" t="s">
        <v>706</v>
      </c>
      <c r="L7" s="8" t="n">
        <v>116.2</v>
      </c>
    </row>
    <row r="8" spans="1:12">
      <c r="A8" s="3" t="s">
        <v>707</v>
      </c>
    </row>
    <row r="9" spans="1:12">
      <c r="A9" s="4" t="s">
        <v>708</v>
      </c>
      <c r="B9" s="12" t="n">
        <v>24</v>
      </c>
      <c r="C9" s="8" t="n">
        <v>41.5</v>
      </c>
      <c r="D9" s="8" t="n">
        <v>71.2</v>
      </c>
      <c r="E9" s="8" t="n">
        <v>78.40000000000001</v>
      </c>
    </row>
    <row r="10" spans="1:12">
      <c r="A10" s="4" t="s">
        <v>699</v>
      </c>
    </row>
    <row r="11" spans="1:12">
      <c r="A11" s="3" t="s">
        <v>707</v>
      </c>
    </row>
    <row r="12" spans="1:12">
      <c r="A12" s="4" t="s">
        <v>709</v>
      </c>
      <c r="B12" s="8" t="n">
        <v>5.4</v>
      </c>
      <c r="C12" s="8" t="n">
        <v>6.5</v>
      </c>
      <c r="D12" s="8" t="n">
        <v>16.4</v>
      </c>
      <c r="E12" s="8" t="n">
        <v>21.5</v>
      </c>
    </row>
    <row r="13" spans="1:12">
      <c r="A13" s="4" t="s">
        <v>710</v>
      </c>
    </row>
    <row r="14" spans="1:12">
      <c r="A14" s="3" t="s">
        <v>707</v>
      </c>
    </row>
    <row r="15" spans="1:12">
      <c r="A15" s="4" t="s">
        <v>711</v>
      </c>
      <c r="K15" s="12" t="n">
        <v>19</v>
      </c>
    </row>
    <row r="16" spans="1:12">
      <c r="A16" s="4" t="s">
        <v>712</v>
      </c>
      <c r="J16" s="12" t="n">
        <v>26</v>
      </c>
    </row>
    <row r="17" spans="1:12">
      <c r="A17" s="4" t="s">
        <v>713</v>
      </c>
      <c r="I17" s="12" t="n">
        <v>8</v>
      </c>
    </row>
    <row r="18" spans="1:12">
      <c r="A18" s="4" t="s">
        <v>714</v>
      </c>
      <c r="H18" s="12" t="n">
        <v>3</v>
      </c>
    </row>
    <row r="19" spans="1:12">
      <c r="A19" s="4" t="s">
        <v>715</v>
      </c>
      <c r="G19" s="12" t="n">
        <v>1</v>
      </c>
    </row>
    <row r="20" spans="1:12">
      <c r="A20" s="4" t="s">
        <v>716</v>
      </c>
    </row>
    <row r="21" spans="1:12">
      <c r="A21" s="3" t="s">
        <v>707</v>
      </c>
    </row>
    <row r="22" spans="1:12">
      <c r="A22" s="4" t="s">
        <v>717</v>
      </c>
      <c r="K22" s="12" t="n">
        <v>5</v>
      </c>
    </row>
    <row r="23" spans="1:12">
      <c r="A23" s="4" t="s">
        <v>718</v>
      </c>
      <c r="J23" s="12" t="n">
        <v>17</v>
      </c>
    </row>
    <row r="24" spans="1:12">
      <c r="A24" s="4" t="s">
        <v>719</v>
      </c>
      <c r="I24" s="12" t="n">
        <v>9</v>
      </c>
    </row>
    <row r="25" spans="1:12">
      <c r="A25" s="4" t="s">
        <v>720</v>
      </c>
      <c r="H25" s="12" t="n">
        <v>4</v>
      </c>
    </row>
    <row r="26" spans="1:12">
      <c r="A26" s="4" t="s">
        <v>721</v>
      </c>
      <c r="G26" s="12" t="n">
        <v>3</v>
      </c>
    </row>
    <row r="27" spans="1:12">
      <c r="A27" s="4" t="s">
        <v>722</v>
      </c>
      <c r="F27" s="12" t="n">
        <v>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s>
  <sheetData>
    <row r="1" spans="1:5">
      <c r="A1" s="1" t="s">
        <v>723</v>
      </c>
      <c r="B1" s="2" t="s">
        <v>23</v>
      </c>
      <c r="C1" s="2" t="s">
        <v>24</v>
      </c>
      <c r="D1" s="2" t="s">
        <v>1</v>
      </c>
    </row>
    <row r="2" spans="1:5">
      <c r="B2" s="2" t="s">
        <v>26</v>
      </c>
      <c r="C2" s="2" t="s">
        <v>25</v>
      </c>
      <c r="D2" s="2" t="s">
        <v>2</v>
      </c>
      <c r="E2" s="2" t="s">
        <v>76</v>
      </c>
    </row>
    <row r="3" spans="1:5">
      <c r="A3" s="4" t="s">
        <v>27</v>
      </c>
    </row>
    <row r="4" spans="1:5">
      <c r="A4" s="3" t="s">
        <v>381</v>
      </c>
    </row>
    <row r="5" spans="1:5">
      <c r="A5" s="4" t="s">
        <v>724</v>
      </c>
      <c r="D5" s="8" t="n">
        <v>66.40000000000001</v>
      </c>
      <c r="E5" s="8" t="n">
        <v>82.09999999999999</v>
      </c>
    </row>
    <row r="6" spans="1:5">
      <c r="A6" s="4" t="s">
        <v>725</v>
      </c>
    </row>
    <row r="7" spans="1:5">
      <c r="A7" s="3" t="s">
        <v>381</v>
      </c>
    </row>
    <row r="8" spans="1:5">
      <c r="A8" s="4" t="s">
        <v>726</v>
      </c>
      <c r="D8" s="4" t="s">
        <v>354</v>
      </c>
    </row>
    <row r="9" spans="1:5">
      <c r="A9" s="4" t="s">
        <v>727</v>
      </c>
    </row>
    <row r="10" spans="1:5">
      <c r="A10" s="3" t="s">
        <v>381</v>
      </c>
    </row>
    <row r="11" spans="1:5">
      <c r="A11" s="4" t="s">
        <v>728</v>
      </c>
      <c r="C11" s="8" t="n">
        <v>35.2</v>
      </c>
      <c r="D11" s="8" t="n">
        <v>81.09999999999999</v>
      </c>
    </row>
    <row r="12" spans="1:5">
      <c r="A12" s="4" t="s">
        <v>729</v>
      </c>
    </row>
    <row r="13" spans="1:5">
      <c r="A13" s="3" t="s">
        <v>381</v>
      </c>
    </row>
    <row r="14" spans="1:5">
      <c r="A14" s="4" t="s">
        <v>728</v>
      </c>
      <c r="B14" s="8" t="n">
        <v>3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6</v>
      </c>
    </row>
    <row r="2" spans="1:3">
      <c r="A2" s="3" t="s">
        <v>731</v>
      </c>
    </row>
    <row r="3" spans="1:3">
      <c r="A3" s="4" t="s">
        <v>732</v>
      </c>
      <c r="B3" s="8" t="n">
        <v>3900.4</v>
      </c>
      <c r="C3" s="8" t="n">
        <v>3890.5</v>
      </c>
    </row>
    <row r="4" spans="1:3">
      <c r="A4" s="4" t="s">
        <v>733</v>
      </c>
      <c r="B4" s="5" t="n">
        <v>457</v>
      </c>
      <c r="C4" s="7" t="n">
        <v>470.6</v>
      </c>
    </row>
    <row r="5" spans="1:3">
      <c r="A5" s="4" t="s">
        <v>734</v>
      </c>
      <c r="B5" s="7" t="n">
        <v>1304.1</v>
      </c>
      <c r="C5" s="7" t="n">
        <v>1149.3</v>
      </c>
    </row>
    <row r="6" spans="1:3">
      <c r="A6" s="4" t="s">
        <v>735</v>
      </c>
      <c r="B6" s="7" t="n">
        <v>-809.6</v>
      </c>
      <c r="C6" s="7" t="n">
        <v>-398.5</v>
      </c>
    </row>
    <row r="7" spans="1:3">
      <c r="A7" s="4" t="s">
        <v>84</v>
      </c>
      <c r="B7" s="8" t="n">
        <v>4851.9</v>
      </c>
      <c r="C7" s="8" t="n">
        <v>511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5"/>
  </cols>
  <sheetData>
    <row r="1" spans="1:6">
      <c r="A1" s="1" t="s">
        <v>736</v>
      </c>
      <c r="B1" s="2" t="s">
        <v>23</v>
      </c>
      <c r="E1" s="2" t="s">
        <v>24</v>
      </c>
      <c r="F1" s="2" t="s">
        <v>1</v>
      </c>
    </row>
    <row r="2" spans="1:6">
      <c r="B2" s="2" t="s">
        <v>2</v>
      </c>
      <c r="C2" s="2" t="s">
        <v>25</v>
      </c>
      <c r="D2" s="2" t="s">
        <v>26</v>
      </c>
      <c r="E2" s="2" t="s">
        <v>25</v>
      </c>
      <c r="F2" s="2" t="s">
        <v>2</v>
      </c>
    </row>
    <row r="3" spans="1:6">
      <c r="A3" s="4" t="s">
        <v>27</v>
      </c>
    </row>
    <row r="4" spans="1:6">
      <c r="A4" s="3" t="s">
        <v>227</v>
      </c>
    </row>
    <row r="5" spans="1:6">
      <c r="A5" s="4" t="s">
        <v>50</v>
      </c>
      <c r="B5" s="8" t="n">
        <v>13.8</v>
      </c>
      <c r="C5" s="8" t="n">
        <v>-84.09999999999999</v>
      </c>
      <c r="E5" s="8" t="n">
        <v>-79.40000000000001</v>
      </c>
      <c r="F5" s="8" t="n">
        <v>31.3</v>
      </c>
    </row>
    <row r="6" spans="1:6">
      <c r="A6" s="4" t="s">
        <v>737</v>
      </c>
    </row>
    <row r="7" spans="1:6">
      <c r="A7" s="3" t="s">
        <v>227</v>
      </c>
    </row>
    <row r="8" spans="1:6">
      <c r="A8" s="4" t="s">
        <v>50</v>
      </c>
      <c r="B8" s="8" t="n">
        <v>0.3</v>
      </c>
      <c r="C8" s="8" t="n">
        <v>-0.9</v>
      </c>
      <c r="E8" s="12" t="n">
        <v>-1</v>
      </c>
      <c r="F8" s="8" t="n">
        <v>0.2</v>
      </c>
    </row>
    <row r="9" spans="1:6">
      <c r="A9" s="4" t="s">
        <v>62</v>
      </c>
    </row>
    <row r="10" spans="1:6">
      <c r="A10" s="3" t="s">
        <v>227</v>
      </c>
    </row>
    <row r="11" spans="1:6">
      <c r="A11" s="4" t="s">
        <v>50</v>
      </c>
      <c r="D11" s="8" t="n">
        <v>-263.8</v>
      </c>
    </row>
    <row r="12" spans="1:6">
      <c r="A12" s="4" t="s">
        <v>738</v>
      </c>
    </row>
    <row r="13" spans="1:6">
      <c r="A13" s="3" t="s">
        <v>227</v>
      </c>
    </row>
    <row r="14" spans="1:6">
      <c r="A14" s="4" t="s">
        <v>50</v>
      </c>
      <c r="D14" s="8" t="n">
        <v>-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s>
  <sheetData>
    <row r="1" spans="1:6">
      <c r="A1" s="1" t="s">
        <v>129</v>
      </c>
      <c r="C1" s="2" t="s">
        <v>23</v>
      </c>
      <c r="D1" s="2" t="s">
        <v>24</v>
      </c>
      <c r="E1" s="2" t="s">
        <v>1</v>
      </c>
    </row>
    <row r="2" spans="1:6">
      <c r="C2" s="2" t="s">
        <v>26</v>
      </c>
      <c r="D2" s="2" t="s">
        <v>25</v>
      </c>
      <c r="E2" s="2" t="s">
        <v>2</v>
      </c>
    </row>
    <row r="3" spans="1:6">
      <c r="A3" s="4" t="s">
        <v>27</v>
      </c>
    </row>
    <row r="4" spans="1:6">
      <c r="A4" s="3" t="s">
        <v>130</v>
      </c>
    </row>
    <row r="5" spans="1:6">
      <c r="A5" s="4" t="s">
        <v>53</v>
      </c>
      <c r="D5" s="8" t="n">
        <v>328.7</v>
      </c>
      <c r="E5" s="8" t="n">
        <v>403.2</v>
      </c>
    </row>
    <row r="6" spans="1:6">
      <c r="A6" s="4" t="s">
        <v>52</v>
      </c>
      <c r="D6" s="7" t="n">
        <v>6.4</v>
      </c>
      <c r="E6" s="5" t="n">
        <v>9</v>
      </c>
    </row>
    <row r="7" spans="1:6">
      <c r="A7" s="4" t="s">
        <v>51</v>
      </c>
      <c r="D7" s="7" t="n">
        <v>335.1</v>
      </c>
      <c r="E7" s="7" t="n">
        <v>412.2</v>
      </c>
    </row>
    <row r="8" spans="1:6">
      <c r="A8" s="3" t="s">
        <v>131</v>
      </c>
    </row>
    <row r="9" spans="1:6">
      <c r="A9" s="4" t="s">
        <v>34</v>
      </c>
      <c r="D9" s="7" t="n">
        <v>342.8</v>
      </c>
      <c r="E9" s="7" t="n">
        <v>503.1</v>
      </c>
    </row>
    <row r="10" spans="1:6">
      <c r="A10" s="4" t="s">
        <v>132</v>
      </c>
      <c r="D10" s="7" t="n">
        <v>67.3</v>
      </c>
      <c r="E10" s="5" t="n">
        <v>0</v>
      </c>
    </row>
    <row r="11" spans="1:6">
      <c r="A11" s="4" t="s">
        <v>133</v>
      </c>
      <c r="D11" s="7" t="n">
        <v>21.8</v>
      </c>
      <c r="E11" s="7" t="n">
        <v>11.3</v>
      </c>
    </row>
    <row r="12" spans="1:6">
      <c r="A12" s="4" t="s">
        <v>94</v>
      </c>
      <c r="D12" s="7" t="n">
        <v>1.6</v>
      </c>
      <c r="E12" s="7" t="n">
        <v>17.5</v>
      </c>
    </row>
    <row r="13" spans="1:6">
      <c r="A13" s="4" t="s">
        <v>134</v>
      </c>
      <c r="D13" s="7" t="n">
        <v>14.1</v>
      </c>
      <c r="E13" s="7" t="n">
        <v>25.6</v>
      </c>
    </row>
    <row r="14" spans="1:6">
      <c r="A14" s="4" t="s">
        <v>40</v>
      </c>
      <c r="D14" s="5" t="n">
        <v>0</v>
      </c>
      <c r="E14" s="5" t="n">
        <v>0</v>
      </c>
    </row>
    <row r="15" spans="1:6">
      <c r="A15" s="4" t="s">
        <v>39</v>
      </c>
      <c r="D15" s="7" t="n">
        <v>-0.9</v>
      </c>
      <c r="E15" s="7" t="n">
        <v>-49.8</v>
      </c>
    </row>
    <row r="16" spans="1:6">
      <c r="A16" s="4" t="s">
        <v>42</v>
      </c>
      <c r="D16" s="7" t="n">
        <v>-26.2</v>
      </c>
      <c r="E16" s="7" t="n">
        <v>-64.40000000000001</v>
      </c>
    </row>
    <row r="17" spans="1:6">
      <c r="A17" s="4" t="s">
        <v>41</v>
      </c>
      <c r="D17" s="5" t="n">
        <v>0</v>
      </c>
      <c r="E17" s="7" t="n">
        <v>49.3</v>
      </c>
    </row>
    <row r="18" spans="1:6">
      <c r="A18" s="4" t="s">
        <v>135</v>
      </c>
      <c r="D18" s="7" t="n">
        <v>-8.4</v>
      </c>
      <c r="E18" s="7" t="n">
        <v>7.9</v>
      </c>
    </row>
    <row r="19" spans="1:6">
      <c r="A19" s="4" t="s">
        <v>136</v>
      </c>
      <c r="D19" s="5" t="n">
        <v>0</v>
      </c>
      <c r="E19" s="5" t="n">
        <v>0</v>
      </c>
    </row>
    <row r="20" spans="1:6">
      <c r="A20" s="4" t="s">
        <v>137</v>
      </c>
      <c r="D20" s="5" t="n">
        <v>0</v>
      </c>
      <c r="E20" s="7" t="n">
        <v>-12.8</v>
      </c>
    </row>
    <row r="21" spans="1:6">
      <c r="A21" s="3" t="s">
        <v>138</v>
      </c>
    </row>
    <row r="22" spans="1:6">
      <c r="A22" s="4" t="s">
        <v>139</v>
      </c>
      <c r="D22" s="7" t="n">
        <v>-118.9</v>
      </c>
      <c r="E22" s="7" t="n">
        <v>177.3</v>
      </c>
    </row>
    <row r="23" spans="1:6">
      <c r="A23" s="4" t="s">
        <v>81</v>
      </c>
      <c r="D23" s="7" t="n">
        <v>-54.1</v>
      </c>
      <c r="E23" s="7" t="n">
        <v>14.4</v>
      </c>
    </row>
    <row r="24" spans="1:6">
      <c r="A24" s="4" t="s">
        <v>82</v>
      </c>
      <c r="D24" s="7" t="n">
        <v>-22.1</v>
      </c>
      <c r="E24" s="7" t="n">
        <v>-36.2</v>
      </c>
    </row>
    <row r="25" spans="1:6">
      <c r="A25" s="4" t="s">
        <v>91</v>
      </c>
      <c r="D25" s="7" t="n">
        <v>-260.7</v>
      </c>
      <c r="E25" s="5" t="n">
        <v>-39</v>
      </c>
    </row>
    <row r="26" spans="1:6">
      <c r="A26" s="4" t="s">
        <v>85</v>
      </c>
      <c r="D26" s="7" t="n">
        <v>81.2</v>
      </c>
      <c r="E26" s="7" t="n">
        <v>323.1</v>
      </c>
    </row>
    <row r="27" spans="1:6">
      <c r="A27" s="4" t="s">
        <v>95</v>
      </c>
      <c r="D27" s="7" t="n">
        <v>7.6</v>
      </c>
      <c r="E27" s="7" t="n">
        <v>9.5</v>
      </c>
    </row>
    <row r="28" spans="1:6">
      <c r="A28" s="4" t="s">
        <v>140</v>
      </c>
      <c r="D28" s="7" t="n">
        <v>-1.1</v>
      </c>
      <c r="E28" s="7" t="n">
        <v>-0.4</v>
      </c>
    </row>
    <row r="29" spans="1:6">
      <c r="A29" s="4" t="s">
        <v>141</v>
      </c>
      <c r="D29" s="7" t="n">
        <v>-1.2</v>
      </c>
      <c r="E29" s="7" t="n">
        <v>-6.6</v>
      </c>
    </row>
    <row r="30" spans="1:6">
      <c r="A30" s="4" t="s">
        <v>142</v>
      </c>
      <c r="D30" s="7" t="n">
        <v>-32.7</v>
      </c>
      <c r="E30" s="7" t="n">
        <v>-68.8</v>
      </c>
    </row>
    <row r="31" spans="1:6">
      <c r="A31" s="4" t="s">
        <v>143</v>
      </c>
      <c r="D31" s="7" t="n">
        <v>-17.1</v>
      </c>
      <c r="E31" s="7" t="n">
        <v>10.6</v>
      </c>
    </row>
    <row r="32" spans="1:6">
      <c r="A32" s="4" t="s">
        <v>144</v>
      </c>
      <c r="D32" s="7" t="n">
        <v>328.1</v>
      </c>
      <c r="E32" s="7" t="n">
        <v>1283.8</v>
      </c>
    </row>
    <row r="33" spans="1:6">
      <c r="A33" s="4" t="s">
        <v>145</v>
      </c>
      <c r="D33" s="7" t="n">
        <v>-14.4</v>
      </c>
      <c r="E33" s="5" t="n">
        <v>-23</v>
      </c>
    </row>
    <row r="34" spans="1:6">
      <c r="A34" s="4" t="s">
        <v>146</v>
      </c>
      <c r="D34" s="7" t="n">
        <v>313.7</v>
      </c>
      <c r="E34" s="7" t="n">
        <v>1260.8</v>
      </c>
    </row>
    <row r="35" spans="1:6">
      <c r="A35" s="3" t="s">
        <v>147</v>
      </c>
    </row>
    <row r="36" spans="1:6">
      <c r="A36" s="4" t="s">
        <v>148</v>
      </c>
      <c r="D36" s="7" t="n">
        <v>-68.59999999999999</v>
      </c>
      <c r="E36" s="7" t="n">
        <v>-186.5</v>
      </c>
    </row>
    <row r="37" spans="1:6">
      <c r="A37" s="4" t="s">
        <v>149</v>
      </c>
      <c r="D37" s="7" t="n">
        <v>1.8</v>
      </c>
      <c r="E37" s="5" t="n">
        <v>-7</v>
      </c>
    </row>
    <row r="38" spans="1:6">
      <c r="A38" s="4" t="s">
        <v>150</v>
      </c>
      <c r="D38" s="5" t="n">
        <v>0</v>
      </c>
      <c r="E38" s="7" t="n">
        <v>-0.5</v>
      </c>
    </row>
    <row r="39" spans="1:6">
      <c r="A39" s="4" t="s">
        <v>151</v>
      </c>
      <c r="D39" s="7" t="n">
        <v>5.2</v>
      </c>
      <c r="E39" s="5" t="n">
        <v>69</v>
      </c>
    </row>
    <row r="40" spans="1:6">
      <c r="A40" s="4" t="s">
        <v>152</v>
      </c>
      <c r="D40" s="5" t="n">
        <v>-210</v>
      </c>
      <c r="E40" s="7" t="n">
        <v>-358.2</v>
      </c>
    </row>
    <row r="41" spans="1:6">
      <c r="A41" s="4" t="s">
        <v>153</v>
      </c>
      <c r="D41" s="5" t="n">
        <v>208</v>
      </c>
      <c r="E41" s="5" t="n">
        <v>355</v>
      </c>
    </row>
    <row r="42" spans="1:6">
      <c r="A42" s="4" t="s">
        <v>154</v>
      </c>
      <c r="D42" s="7" t="n">
        <v>-4.1</v>
      </c>
      <c r="E42" s="7" t="n">
        <v>-5.6</v>
      </c>
    </row>
    <row r="43" spans="1:6">
      <c r="A43" s="4" t="s">
        <v>155</v>
      </c>
      <c r="D43" s="7" t="n">
        <v>35.2</v>
      </c>
      <c r="E43" s="7" t="n">
        <v>81.09999999999999</v>
      </c>
    </row>
    <row r="44" spans="1:6">
      <c r="A44" s="4" t="s">
        <v>156</v>
      </c>
      <c r="D44" s="5" t="n">
        <v>0</v>
      </c>
      <c r="E44" s="5" t="n">
        <v>-10</v>
      </c>
    </row>
    <row r="45" spans="1:6">
      <c r="A45" s="4" t="s">
        <v>157</v>
      </c>
      <c r="D45" s="7" t="n">
        <v>-2.4</v>
      </c>
      <c r="E45" s="7" t="n">
        <v>-2.8</v>
      </c>
    </row>
    <row r="46" spans="1:6">
      <c r="A46" s="4" t="s">
        <v>158</v>
      </c>
      <c r="D46" s="7" t="n">
        <v>-34.9</v>
      </c>
      <c r="E46" s="7" t="n">
        <v>-65.5</v>
      </c>
    </row>
    <row r="47" spans="1:6">
      <c r="A47" s="3" t="s">
        <v>159</v>
      </c>
    </row>
    <row r="48" spans="1:6">
      <c r="A48" s="4" t="s">
        <v>160</v>
      </c>
      <c r="D48" s="5" t="n">
        <v>0</v>
      </c>
      <c r="E48" s="5" t="n">
        <v>0</v>
      </c>
    </row>
    <row r="49" spans="1:6">
      <c r="A49" s="4" t="s">
        <v>161</v>
      </c>
      <c r="D49" s="7" t="n">
        <v>-332.1</v>
      </c>
      <c r="E49" s="5" t="n">
        <v>-73</v>
      </c>
    </row>
    <row r="50" spans="1:6">
      <c r="A50" s="4" t="s">
        <v>162</v>
      </c>
      <c r="D50" s="7" t="n">
        <v>-6.1</v>
      </c>
      <c r="E50" s="7" t="n">
        <v>-21.2</v>
      </c>
    </row>
    <row r="51" spans="1:6">
      <c r="A51" s="4" t="s">
        <v>163</v>
      </c>
      <c r="D51" s="7" t="n">
        <v>-69.2</v>
      </c>
      <c r="E51" s="7" t="n">
        <v>-699.6</v>
      </c>
    </row>
    <row r="52" spans="1:6">
      <c r="A52" s="4" t="s">
        <v>164</v>
      </c>
      <c r="D52" s="5" t="n">
        <v>0</v>
      </c>
      <c r="E52" s="7" t="n">
        <v>-14.5</v>
      </c>
    </row>
    <row r="53" spans="1:6">
      <c r="A53" s="4" t="s">
        <v>165</v>
      </c>
      <c r="D53" s="5" t="n">
        <v>0</v>
      </c>
      <c r="E53" s="7" t="n">
        <v>-44.6</v>
      </c>
    </row>
    <row r="54" spans="1:6">
      <c r="A54" s="4" t="s">
        <v>166</v>
      </c>
      <c r="D54" s="7" t="n">
        <v>-16.7</v>
      </c>
      <c r="E54" s="7" t="n">
        <v>-10.3</v>
      </c>
    </row>
    <row r="55" spans="1:6">
      <c r="A55" s="4" t="s">
        <v>167</v>
      </c>
      <c r="D55" s="5" t="n">
        <v>0</v>
      </c>
      <c r="E55" s="7" t="n">
        <v>0.1</v>
      </c>
    </row>
    <row r="56" spans="1:6">
      <c r="A56" s="4" t="s">
        <v>168</v>
      </c>
      <c r="D56" s="7" t="n">
        <v>-424.1</v>
      </c>
      <c r="E56" s="7" t="n">
        <v>-863.1</v>
      </c>
    </row>
    <row r="57" spans="1:6">
      <c r="A57" s="4" t="s">
        <v>169</v>
      </c>
      <c r="D57" s="7" t="n">
        <v>-145.3</v>
      </c>
      <c r="E57" s="7" t="n">
        <v>332.2</v>
      </c>
    </row>
    <row r="58" spans="1:6">
      <c r="A58" s="4" t="s">
        <v>170</v>
      </c>
      <c r="B58" s="4" t="s">
        <v>171</v>
      </c>
      <c r="E58" s="7" t="n">
        <v>1070.2</v>
      </c>
    </row>
    <row r="59" spans="1:6">
      <c r="A59" s="4" t="s">
        <v>172</v>
      </c>
      <c r="D59" s="7" t="n">
        <v>950.3</v>
      </c>
      <c r="E59" s="7" t="n">
        <v>1402.4</v>
      </c>
      <c r="F59" s="4" t="s">
        <v>173</v>
      </c>
    </row>
    <row r="60" spans="1:6">
      <c r="A60" s="4" t="s">
        <v>174</v>
      </c>
      <c r="E60" s="7" t="n">
        <v>1012.1</v>
      </c>
    </row>
    <row r="61" spans="1:6">
      <c r="A61" s="4" t="s">
        <v>175</v>
      </c>
      <c r="E61" s="7" t="n">
        <v>40.1</v>
      </c>
    </row>
    <row r="62" spans="1:6">
      <c r="A62" s="4" t="s">
        <v>176</v>
      </c>
      <c r="E62" s="5" t="n">
        <v>18</v>
      </c>
    </row>
    <row r="63" spans="1:6">
      <c r="A63" s="4" t="s">
        <v>170</v>
      </c>
      <c r="B63" s="4" t="s">
        <v>171</v>
      </c>
      <c r="E63" s="7" t="n">
        <v>1070.2</v>
      </c>
    </row>
    <row r="64" spans="1:6">
      <c r="A64" s="4" t="s">
        <v>177</v>
      </c>
      <c r="E64" s="5" t="n">
        <v>1371</v>
      </c>
    </row>
    <row r="65" spans="1:6">
      <c r="A65" s="4" t="s">
        <v>178</v>
      </c>
      <c r="E65" s="5" t="n">
        <v>0</v>
      </c>
    </row>
    <row r="66" spans="1:6">
      <c r="A66" s="4" t="s">
        <v>179</v>
      </c>
      <c r="E66" s="8" t="n">
        <v>31.4</v>
      </c>
    </row>
    <row r="67" spans="1:6">
      <c r="A67" s="4" t="s">
        <v>62</v>
      </c>
    </row>
    <row r="68" spans="1:6">
      <c r="A68" s="3" t="s">
        <v>130</v>
      </c>
    </row>
    <row r="69" spans="1:6">
      <c r="A69" s="4" t="s">
        <v>53</v>
      </c>
      <c r="C69" s="8" t="n">
        <v>-211.7</v>
      </c>
    </row>
    <row r="70" spans="1:6">
      <c r="A70" s="4" t="s">
        <v>52</v>
      </c>
      <c r="C70" s="7" t="n">
        <v>16.2</v>
      </c>
    </row>
    <row r="71" spans="1:6">
      <c r="A71" s="4" t="s">
        <v>51</v>
      </c>
      <c r="C71" s="7" t="n">
        <v>-195.5</v>
      </c>
    </row>
    <row r="72" spans="1:6">
      <c r="A72" s="3" t="s">
        <v>131</v>
      </c>
    </row>
    <row r="73" spans="1:6">
      <c r="A73" s="4" t="s">
        <v>34</v>
      </c>
      <c r="C73" s="7" t="n">
        <v>119.9</v>
      </c>
    </row>
    <row r="74" spans="1:6">
      <c r="A74" s="4" t="s">
        <v>132</v>
      </c>
      <c r="C74" s="5" t="n">
        <v>0</v>
      </c>
    </row>
    <row r="75" spans="1:6">
      <c r="A75" s="4" t="s">
        <v>133</v>
      </c>
      <c r="C75" s="7" t="n">
        <v>0.5</v>
      </c>
    </row>
    <row r="76" spans="1:6">
      <c r="A76" s="4" t="s">
        <v>94</v>
      </c>
      <c r="C76" s="7" t="n">
        <v>-252.2</v>
      </c>
    </row>
    <row r="77" spans="1:6">
      <c r="A77" s="4" t="s">
        <v>134</v>
      </c>
      <c r="C77" s="7" t="n">
        <v>1.9</v>
      </c>
    </row>
    <row r="78" spans="1:6">
      <c r="A78" s="4" t="s">
        <v>40</v>
      </c>
      <c r="C78" s="7" t="n">
        <v>30.5</v>
      </c>
    </row>
    <row r="79" spans="1:6">
      <c r="A79" s="4" t="s">
        <v>39</v>
      </c>
      <c r="C79" s="7" t="n">
        <v>-22.8</v>
      </c>
    </row>
    <row r="80" spans="1:6">
      <c r="A80" s="4" t="s">
        <v>42</v>
      </c>
      <c r="C80" s="5" t="n">
        <v>-15</v>
      </c>
    </row>
    <row r="81" spans="1:6">
      <c r="A81" s="4" t="s">
        <v>41</v>
      </c>
      <c r="C81" s="5" t="n">
        <v>0</v>
      </c>
    </row>
    <row r="82" spans="1:6">
      <c r="A82" s="4" t="s">
        <v>135</v>
      </c>
      <c r="C82" s="5" t="n">
        <v>0</v>
      </c>
    </row>
    <row r="83" spans="1:6">
      <c r="A83" s="4" t="s">
        <v>136</v>
      </c>
      <c r="C83" s="7" t="n">
        <v>27.6</v>
      </c>
    </row>
    <row r="84" spans="1:6">
      <c r="A84" s="4" t="s">
        <v>137</v>
      </c>
      <c r="C84" s="7" t="n">
        <v>-485.4</v>
      </c>
    </row>
    <row r="85" spans="1:6">
      <c r="A85" s="3" t="s">
        <v>138</v>
      </c>
    </row>
    <row r="86" spans="1:6">
      <c r="A86" s="4" t="s">
        <v>139</v>
      </c>
      <c r="C86" s="7" t="n">
        <v>159.3</v>
      </c>
    </row>
    <row r="87" spans="1:6">
      <c r="A87" s="4" t="s">
        <v>81</v>
      </c>
      <c r="C87" s="7" t="n">
        <v>-47.2</v>
      </c>
    </row>
    <row r="88" spans="1:6">
      <c r="A88" s="4" t="s">
        <v>82</v>
      </c>
      <c r="C88" s="7" t="n">
        <v>0.2</v>
      </c>
    </row>
    <row r="89" spans="1:6">
      <c r="A89" s="4" t="s">
        <v>91</v>
      </c>
      <c r="C89" s="7" t="n">
        <v>-65.5</v>
      </c>
    </row>
    <row r="90" spans="1:6">
      <c r="A90" s="4" t="s">
        <v>85</v>
      </c>
      <c r="C90" s="7" t="n">
        <v>-66.40000000000001</v>
      </c>
    </row>
    <row r="91" spans="1:6">
      <c r="A91" s="4" t="s">
        <v>95</v>
      </c>
      <c r="C91" s="7" t="n">
        <v>10.2</v>
      </c>
    </row>
    <row r="92" spans="1:6">
      <c r="A92" s="4" t="s">
        <v>140</v>
      </c>
      <c r="C92" s="7" t="n">
        <v>-3.1</v>
      </c>
    </row>
    <row r="93" spans="1:6">
      <c r="A93" s="4" t="s">
        <v>141</v>
      </c>
      <c r="C93" s="7" t="n">
        <v>0.8</v>
      </c>
    </row>
    <row r="94" spans="1:6">
      <c r="A94" s="4" t="s">
        <v>142</v>
      </c>
      <c r="C94" s="7" t="n">
        <v>5.4</v>
      </c>
    </row>
    <row r="95" spans="1:6">
      <c r="A95" s="4" t="s">
        <v>143</v>
      </c>
      <c r="C95" s="5" t="n">
        <v>-8</v>
      </c>
    </row>
    <row r="96" spans="1:6">
      <c r="A96" s="4" t="s">
        <v>144</v>
      </c>
      <c r="C96" s="7" t="n">
        <v>-804.8</v>
      </c>
    </row>
    <row r="97" spans="1:6">
      <c r="A97" s="4" t="s">
        <v>145</v>
      </c>
      <c r="C97" s="7" t="n">
        <v>-8.199999999999999</v>
      </c>
    </row>
    <row r="98" spans="1:6">
      <c r="A98" s="4" t="s">
        <v>146</v>
      </c>
      <c r="C98" s="5" t="n">
        <v>-813</v>
      </c>
    </row>
    <row r="99" spans="1:6">
      <c r="A99" s="3" t="s">
        <v>147</v>
      </c>
    </row>
    <row r="100" spans="1:6">
      <c r="A100" s="4" t="s">
        <v>148</v>
      </c>
      <c r="C100" s="7" t="n">
        <v>-32.8</v>
      </c>
    </row>
    <row r="101" spans="1:6">
      <c r="A101" s="4" t="s">
        <v>149</v>
      </c>
      <c r="C101" s="7" t="n">
        <v>-1.4</v>
      </c>
    </row>
    <row r="102" spans="1:6">
      <c r="A102" s="4" t="s">
        <v>150</v>
      </c>
      <c r="C102" s="7" t="n">
        <v>-0.5</v>
      </c>
    </row>
    <row r="103" spans="1:6">
      <c r="A103" s="4" t="s">
        <v>151</v>
      </c>
      <c r="C103" s="7" t="n">
        <v>24.3</v>
      </c>
    </row>
    <row r="104" spans="1:6">
      <c r="A104" s="4" t="s">
        <v>152</v>
      </c>
      <c r="C104" s="7" t="n">
        <v>-95.40000000000001</v>
      </c>
    </row>
    <row r="105" spans="1:6">
      <c r="A105" s="4" t="s">
        <v>153</v>
      </c>
      <c r="C105" s="7" t="n">
        <v>90.5</v>
      </c>
    </row>
    <row r="106" spans="1:6">
      <c r="A106" s="4" t="s">
        <v>154</v>
      </c>
      <c r="C106" s="7" t="n">
        <v>-0.4</v>
      </c>
    </row>
    <row r="107" spans="1:6">
      <c r="A107" s="4" t="s">
        <v>155</v>
      </c>
      <c r="C107" s="7" t="n">
        <v>31.1</v>
      </c>
    </row>
    <row r="108" spans="1:6">
      <c r="A108" s="4" t="s">
        <v>156</v>
      </c>
      <c r="C108" s="5" t="n">
        <v>0</v>
      </c>
    </row>
    <row r="109" spans="1:6">
      <c r="A109" s="4" t="s">
        <v>157</v>
      </c>
      <c r="C109" s="7" t="n">
        <v>-0.3</v>
      </c>
    </row>
    <row r="110" spans="1:6">
      <c r="A110" s="4" t="s">
        <v>158</v>
      </c>
      <c r="C110" s="7" t="n">
        <v>15.1</v>
      </c>
    </row>
    <row r="111" spans="1:6">
      <c r="A111" s="3" t="s">
        <v>159</v>
      </c>
    </row>
    <row r="112" spans="1:6">
      <c r="A112" s="4" t="s">
        <v>160</v>
      </c>
      <c r="C112" s="5" t="n">
        <v>1000</v>
      </c>
    </row>
    <row r="113" spans="1:6">
      <c r="A113" s="4" t="s">
        <v>161</v>
      </c>
      <c r="C113" s="7" t="n">
        <v>-2.1</v>
      </c>
    </row>
    <row r="114" spans="1:6">
      <c r="A114" s="4" t="s">
        <v>162</v>
      </c>
      <c r="C114" s="7" t="n">
        <v>-45.4</v>
      </c>
    </row>
    <row r="115" spans="1:6">
      <c r="A115" s="4" t="s">
        <v>163</v>
      </c>
      <c r="C115" s="5" t="n">
        <v>0</v>
      </c>
    </row>
    <row r="116" spans="1:6">
      <c r="A116" s="4" t="s">
        <v>164</v>
      </c>
      <c r="C116" s="7" t="n">
        <v>-0.1</v>
      </c>
    </row>
    <row r="117" spans="1:6">
      <c r="A117" s="4" t="s">
        <v>165</v>
      </c>
      <c r="C117" s="5" t="n">
        <v>0</v>
      </c>
    </row>
    <row r="118" spans="1:6">
      <c r="A118" s="4" t="s">
        <v>166</v>
      </c>
      <c r="C118" s="7" t="n">
        <v>-0.1</v>
      </c>
    </row>
    <row r="119" spans="1:6">
      <c r="A119" s="4" t="s">
        <v>167</v>
      </c>
      <c r="C119" s="5" t="n">
        <v>0</v>
      </c>
    </row>
    <row r="120" spans="1:6">
      <c r="A120" s="4" t="s">
        <v>168</v>
      </c>
      <c r="C120" s="7" t="n">
        <v>952.3</v>
      </c>
    </row>
    <row r="121" spans="1:6">
      <c r="A121" s="4" t="s">
        <v>169</v>
      </c>
      <c r="C121" s="7" t="n">
        <v>154.4</v>
      </c>
    </row>
    <row r="122" spans="1:6">
      <c r="A122" s="4" t="s">
        <v>170</v>
      </c>
      <c r="D122" s="7" t="n">
        <v>1095.6</v>
      </c>
    </row>
    <row r="123" spans="1:6">
      <c r="A123" s="4" t="s">
        <v>172</v>
      </c>
      <c r="C123" s="7" t="n">
        <v>1095.6</v>
      </c>
    </row>
    <row r="124" spans="1:6">
      <c r="A124" s="4" t="s">
        <v>174</v>
      </c>
      <c r="C124" s="7" t="n">
        <v>941.2</v>
      </c>
      <c r="D124" s="7" t="n">
        <v>1095.6</v>
      </c>
    </row>
    <row r="125" spans="1:6">
      <c r="A125" s="4" t="s">
        <v>170</v>
      </c>
      <c r="D125" s="8" t="n">
        <v>1095.6</v>
      </c>
    </row>
    <row r="126" spans="1:6">
      <c r="A126" s="4" t="s">
        <v>177</v>
      </c>
      <c r="C126" s="8" t="n">
        <v>1095.6</v>
      </c>
    </row>
    <row r="127" spans="1:6"/>
    <row r="128" spans="1:6">
      <c r="A128" s="4" t="s">
        <v>171</v>
      </c>
      <c r="B128" s="4" t="s">
        <v>180</v>
      </c>
    </row>
    <row r="129" spans="1:6">
      <c r="A129" s="4" t="s">
        <v>173</v>
      </c>
      <c r="B129" s="4" t="s">
        <v>181</v>
      </c>
    </row>
  </sheetData>
  <mergeCells count="6">
    <mergeCell ref="A1:B2"/>
    <mergeCell ref="E1:F1"/>
    <mergeCell ref="E2:F2"/>
    <mergeCell ref="A127:E127"/>
    <mergeCell ref="B128:E128"/>
    <mergeCell ref="B129:E1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76</v>
      </c>
    </row>
    <row r="2" spans="1:3">
      <c r="A2" s="3" t="s">
        <v>740</v>
      </c>
    </row>
    <row r="3" spans="1:3">
      <c r="A3" s="4" t="s">
        <v>741</v>
      </c>
      <c r="B3" s="8" t="n">
        <v>51.1</v>
      </c>
      <c r="C3" s="12" t="n">
        <v>76</v>
      </c>
    </row>
    <row r="4" spans="1:3">
      <c r="A4" s="4" t="s">
        <v>742</v>
      </c>
      <c r="B4" s="7" t="n">
        <v>-71.90000000000001</v>
      </c>
      <c r="C4" s="7" t="n">
        <v>-59.4</v>
      </c>
    </row>
    <row r="5" spans="1:3">
      <c r="A5" s="4" t="s">
        <v>743</v>
      </c>
      <c r="B5" s="7" t="n">
        <v>1376.2</v>
      </c>
      <c r="C5" s="7" t="n">
        <v>1460.8</v>
      </c>
    </row>
    <row r="6" spans="1:3">
      <c r="A6" s="4" t="s">
        <v>744</v>
      </c>
      <c r="B6" s="5" t="n">
        <v>42</v>
      </c>
      <c r="C6" s="7" t="n">
        <v>42.1</v>
      </c>
    </row>
    <row r="7" spans="1:3">
      <c r="A7" s="4" t="s">
        <v>745</v>
      </c>
      <c r="B7" s="7" t="n">
        <v>1334.2</v>
      </c>
      <c r="C7" s="7" t="n">
        <v>1418.7</v>
      </c>
    </row>
    <row r="8" spans="1:3">
      <c r="A8" s="4" t="s">
        <v>746</v>
      </c>
    </row>
    <row r="9" spans="1:3">
      <c r="A9" s="3" t="s">
        <v>740</v>
      </c>
    </row>
    <row r="10" spans="1:3">
      <c r="A10" s="4" t="s">
        <v>745</v>
      </c>
      <c r="B10" s="12" t="n">
        <v>500</v>
      </c>
      <c r="C10" s="12" t="n">
        <v>500</v>
      </c>
    </row>
    <row r="11" spans="1:3">
      <c r="A11" s="4" t="s">
        <v>747</v>
      </c>
      <c r="B11" s="4" t="s">
        <v>748</v>
      </c>
      <c r="C11" s="4" t="s">
        <v>748</v>
      </c>
    </row>
    <row r="12" spans="1:3">
      <c r="A12" s="4" t="s">
        <v>749</v>
      </c>
    </row>
    <row r="13" spans="1:3">
      <c r="A13" s="3" t="s">
        <v>740</v>
      </c>
    </row>
    <row r="14" spans="1:3">
      <c r="A14" s="4" t="s">
        <v>745</v>
      </c>
      <c r="B14" s="12" t="n">
        <v>500</v>
      </c>
      <c r="C14" s="12" t="n">
        <v>500</v>
      </c>
    </row>
    <row r="15" spans="1:3">
      <c r="A15" s="4" t="s">
        <v>747</v>
      </c>
      <c r="B15" s="4" t="s">
        <v>750</v>
      </c>
      <c r="C15" s="4" t="s">
        <v>750</v>
      </c>
    </row>
    <row r="16" spans="1:3">
      <c r="A16" s="4" t="s">
        <v>751</v>
      </c>
    </row>
    <row r="17" spans="1:3">
      <c r="A17" s="3" t="s">
        <v>740</v>
      </c>
    </row>
    <row r="18" spans="1:3">
      <c r="A18" s="4" t="s">
        <v>745</v>
      </c>
      <c r="B18" s="12" t="n">
        <v>397</v>
      </c>
      <c r="C18" s="8" t="n">
        <v>44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52</v>
      </c>
      <c r="B1" s="2" t="s">
        <v>23</v>
      </c>
      <c r="E1" s="2" t="s">
        <v>24</v>
      </c>
      <c r="F1" s="2" t="s">
        <v>1</v>
      </c>
      <c r="H1" s="2" t="s">
        <v>753</v>
      </c>
    </row>
    <row r="2" spans="1:13">
      <c r="B2" s="2" t="s">
        <v>605</v>
      </c>
      <c r="C2" s="2" t="s">
        <v>604</v>
      </c>
      <c r="D2" s="2" t="s">
        <v>196</v>
      </c>
      <c r="E2" s="2" t="s">
        <v>604</v>
      </c>
      <c r="F2" s="2" t="s">
        <v>605</v>
      </c>
      <c r="G2" s="2" t="s">
        <v>611</v>
      </c>
      <c r="H2" s="2" t="s">
        <v>605</v>
      </c>
      <c r="I2" s="2" t="s">
        <v>754</v>
      </c>
      <c r="J2" s="2" t="s">
        <v>755</v>
      </c>
      <c r="K2" s="2" t="s">
        <v>756</v>
      </c>
      <c r="L2" s="2" t="s">
        <v>757</v>
      </c>
      <c r="M2" s="2" t="s">
        <v>758</v>
      </c>
    </row>
    <row r="3" spans="1:13">
      <c r="A3" s="4" t="s">
        <v>746</v>
      </c>
    </row>
    <row r="4" spans="1:13">
      <c r="A4" s="3" t="s">
        <v>740</v>
      </c>
    </row>
    <row r="5" spans="1:13">
      <c r="A5" s="4" t="s">
        <v>759</v>
      </c>
      <c r="I5" s="12" t="n">
        <v>10</v>
      </c>
    </row>
    <row r="6" spans="1:13">
      <c r="A6" s="4" t="s">
        <v>760</v>
      </c>
      <c r="I6" s="5" t="n">
        <v>1000</v>
      </c>
    </row>
    <row r="7" spans="1:13">
      <c r="A7" s="4" t="s">
        <v>749</v>
      </c>
    </row>
    <row r="8" spans="1:13">
      <c r="A8" s="3" t="s">
        <v>740</v>
      </c>
    </row>
    <row r="9" spans="1:13">
      <c r="A9" s="4" t="s">
        <v>759</v>
      </c>
      <c r="I9" s="5" t="n">
        <v>30</v>
      </c>
    </row>
    <row r="10" spans="1:13">
      <c r="A10" s="4" t="s">
        <v>760</v>
      </c>
      <c r="I10" s="5" t="n">
        <v>1000</v>
      </c>
    </row>
    <row r="11" spans="1:13">
      <c r="A11" s="4" t="s">
        <v>761</v>
      </c>
    </row>
    <row r="12" spans="1:13">
      <c r="A12" s="3" t="s">
        <v>740</v>
      </c>
    </row>
    <row r="13" spans="1:13">
      <c r="A13" s="4" t="s">
        <v>762</v>
      </c>
      <c r="I13" s="5" t="n">
        <v>650000000</v>
      </c>
    </row>
    <row r="14" spans="1:13">
      <c r="A14" s="4" t="s">
        <v>763</v>
      </c>
      <c r="I14" s="5" t="n">
        <v>150000000</v>
      </c>
    </row>
    <row r="15" spans="1:13">
      <c r="A15" s="4" t="s">
        <v>764</v>
      </c>
      <c r="B15" s="12" t="n">
        <v>1500000</v>
      </c>
    </row>
    <row r="16" spans="1:13">
      <c r="A16" s="4" t="s">
        <v>765</v>
      </c>
    </row>
    <row r="17" spans="1:13">
      <c r="A17" s="3" t="s">
        <v>740</v>
      </c>
    </row>
    <row r="18" spans="1:13">
      <c r="A18" s="4" t="s">
        <v>766</v>
      </c>
      <c r="M18" s="12" t="n">
        <v>500000000</v>
      </c>
    </row>
    <row r="19" spans="1:13">
      <c r="A19" s="4" t="s">
        <v>767</v>
      </c>
    </row>
    <row r="20" spans="1:13">
      <c r="A20" s="3" t="s">
        <v>740</v>
      </c>
    </row>
    <row r="21" spans="1:13">
      <c r="A21" s="4" t="s">
        <v>766</v>
      </c>
      <c r="M21" s="12" t="n">
        <v>500000000</v>
      </c>
    </row>
    <row r="22" spans="1:13">
      <c r="A22" s="4" t="s">
        <v>768</v>
      </c>
    </row>
    <row r="23" spans="1:13">
      <c r="A23" s="3" t="s">
        <v>740</v>
      </c>
    </row>
    <row r="24" spans="1:13">
      <c r="A24" s="4" t="s">
        <v>769</v>
      </c>
      <c r="G24" s="12" t="n">
        <v>450000000</v>
      </c>
      <c r="J24" s="12" t="n">
        <v>50000000</v>
      </c>
    </row>
    <row r="25" spans="1:13">
      <c r="A25" s="4" t="s">
        <v>762</v>
      </c>
      <c r="I25" s="12" t="n">
        <v>19800000</v>
      </c>
      <c r="J25" s="12" t="n">
        <v>450000000</v>
      </c>
    </row>
    <row r="26" spans="1:13">
      <c r="A26" s="4" t="s">
        <v>770</v>
      </c>
      <c r="F26" s="10" t="n">
        <v>2.25</v>
      </c>
      <c r="G26" s="5" t="n">
        <v>2</v>
      </c>
    </row>
    <row r="27" spans="1:13">
      <c r="A27" s="4" t="s">
        <v>771</v>
      </c>
    </row>
    <row r="28" spans="1:13">
      <c r="A28" s="3" t="s">
        <v>740</v>
      </c>
    </row>
    <row r="29" spans="1:13">
      <c r="A29" s="4" t="s">
        <v>772</v>
      </c>
      <c r="B29" s="5" t="n">
        <v>2</v>
      </c>
      <c r="F29" s="5" t="n">
        <v>2</v>
      </c>
      <c r="H29" s="5" t="n">
        <v>2</v>
      </c>
    </row>
    <row r="30" spans="1:13">
      <c r="A30" s="4" t="s">
        <v>773</v>
      </c>
    </row>
    <row r="31" spans="1:13">
      <c r="A31" s="3" t="s">
        <v>740</v>
      </c>
    </row>
    <row r="32" spans="1:13">
      <c r="A32" s="4" t="s">
        <v>772</v>
      </c>
      <c r="B32" s="10" t="n">
        <v>1.25</v>
      </c>
      <c r="F32" s="10" t="n">
        <v>1.25</v>
      </c>
      <c r="H32" s="10" t="n">
        <v>1.25</v>
      </c>
    </row>
    <row r="33" spans="1:13">
      <c r="A33" s="4" t="s">
        <v>774</v>
      </c>
      <c r="B33" s="12" t="n">
        <v>25000000</v>
      </c>
      <c r="F33" s="12" t="n">
        <v>25000000</v>
      </c>
      <c r="H33" s="12" t="n">
        <v>25000000</v>
      </c>
    </row>
    <row r="34" spans="1:13">
      <c r="A34" s="4" t="s">
        <v>775</v>
      </c>
    </row>
    <row r="35" spans="1:13">
      <c r="A35" s="3" t="s">
        <v>740</v>
      </c>
    </row>
    <row r="36" spans="1:13">
      <c r="A36" s="4" t="s">
        <v>766</v>
      </c>
      <c r="L36" s="12" t="n">
        <v>950000000</v>
      </c>
    </row>
    <row r="37" spans="1:13">
      <c r="A37" s="4" t="s">
        <v>27</v>
      </c>
    </row>
    <row r="38" spans="1:13">
      <c r="A38" s="3" t="s">
        <v>740</v>
      </c>
    </row>
    <row r="39" spans="1:13">
      <c r="A39" s="4" t="s">
        <v>776</v>
      </c>
      <c r="B39" s="5" t="n">
        <v>71900000</v>
      </c>
      <c r="F39" s="5" t="n">
        <v>71900000</v>
      </c>
      <c r="G39" s="12" t="n">
        <v>59400000</v>
      </c>
      <c r="H39" s="5" t="n">
        <v>71900000</v>
      </c>
    </row>
    <row r="40" spans="1:13">
      <c r="A40" s="4" t="s">
        <v>44</v>
      </c>
      <c r="B40" s="5" t="n">
        <v>38200000</v>
      </c>
      <c r="C40" s="12" t="n">
        <v>42400000</v>
      </c>
      <c r="E40" s="12" t="n">
        <v>83800000</v>
      </c>
      <c r="F40" s="5" t="n">
        <v>112800000</v>
      </c>
    </row>
    <row r="41" spans="1:13">
      <c r="A41" s="4" t="s">
        <v>777</v>
      </c>
      <c r="B41" s="5" t="n">
        <v>51100000</v>
      </c>
      <c r="F41" s="5" t="n">
        <v>51100000</v>
      </c>
      <c r="G41" s="5" t="n">
        <v>76000000</v>
      </c>
      <c r="H41" s="12" t="n">
        <v>51100000</v>
      </c>
    </row>
    <row r="42" spans="1:13">
      <c r="A42" s="4" t="s">
        <v>778</v>
      </c>
      <c r="E42" s="5" t="n">
        <v>332100000</v>
      </c>
      <c r="F42" s="5" t="n">
        <v>73000000</v>
      </c>
    </row>
    <row r="43" spans="1:13">
      <c r="A43" s="4" t="s">
        <v>779</v>
      </c>
      <c r="B43" s="5" t="n">
        <v>0</v>
      </c>
      <c r="C43" s="12" t="n">
        <v>-12900000</v>
      </c>
      <c r="E43" s="5" t="n">
        <v>-12900000</v>
      </c>
      <c r="F43" s="5" t="n">
        <v>-2000000</v>
      </c>
    </row>
    <row r="44" spans="1:13">
      <c r="A44" s="4" t="s">
        <v>780</v>
      </c>
      <c r="E44" s="12" t="n">
        <v>6100000</v>
      </c>
      <c r="F44" s="5" t="n">
        <v>21200000</v>
      </c>
    </row>
    <row r="45" spans="1:13">
      <c r="A45" s="4" t="s">
        <v>781</v>
      </c>
    </row>
    <row r="46" spans="1:13">
      <c r="A46" s="3" t="s">
        <v>740</v>
      </c>
    </row>
    <row r="47" spans="1:13">
      <c r="A47" s="4" t="s">
        <v>776</v>
      </c>
      <c r="G47" s="5" t="n">
        <v>4700000</v>
      </c>
    </row>
    <row r="48" spans="1:13">
      <c r="A48" s="4" t="s">
        <v>44</v>
      </c>
      <c r="B48" s="12" t="n">
        <v>1300000</v>
      </c>
      <c r="F48" s="12" t="n">
        <v>4300000</v>
      </c>
    </row>
    <row r="49" spans="1:13">
      <c r="A49" s="4" t="s">
        <v>782</v>
      </c>
      <c r="G49" s="5" t="n">
        <v>350000000</v>
      </c>
    </row>
    <row r="50" spans="1:13">
      <c r="A50" s="4" t="s">
        <v>783</v>
      </c>
      <c r="G50" s="5" t="n">
        <v>800000000</v>
      </c>
    </row>
    <row r="51" spans="1:13">
      <c r="A51" s="4" t="s">
        <v>784</v>
      </c>
      <c r="B51" s="4" t="s">
        <v>785</v>
      </c>
      <c r="F51" s="4" t="s">
        <v>785</v>
      </c>
      <c r="H51" s="4" t="s">
        <v>785</v>
      </c>
    </row>
    <row r="52" spans="1:13">
      <c r="A52" s="4" t="s">
        <v>786</v>
      </c>
      <c r="G52" s="12" t="n">
        <v>104400000</v>
      </c>
    </row>
    <row r="53" spans="1:13">
      <c r="A53" s="4" t="s">
        <v>787</v>
      </c>
    </row>
    <row r="54" spans="1:13">
      <c r="A54" s="3" t="s">
        <v>740</v>
      </c>
    </row>
    <row r="55" spans="1:13">
      <c r="A55" s="4" t="s">
        <v>772</v>
      </c>
      <c r="G55" s="5" t="n">
        <v>2</v>
      </c>
    </row>
    <row r="56" spans="1:13">
      <c r="A56" s="4" t="s">
        <v>788</v>
      </c>
    </row>
    <row r="57" spans="1:13">
      <c r="A57" s="3" t="s">
        <v>740</v>
      </c>
    </row>
    <row r="58" spans="1:13">
      <c r="A58" s="4" t="s">
        <v>789</v>
      </c>
      <c r="F58" s="4" t="s">
        <v>790</v>
      </c>
      <c r="G58" s="4" t="s">
        <v>791</v>
      </c>
    </row>
    <row r="59" spans="1:13">
      <c r="A59" s="4" t="s">
        <v>792</v>
      </c>
    </row>
    <row r="60" spans="1:13">
      <c r="A60" s="3" t="s">
        <v>740</v>
      </c>
    </row>
    <row r="61" spans="1:13">
      <c r="A61" s="4" t="s">
        <v>793</v>
      </c>
      <c r="G61" s="4" t="s">
        <v>794</v>
      </c>
    </row>
    <row r="62" spans="1:13">
      <c r="A62" s="4" t="s">
        <v>795</v>
      </c>
    </row>
    <row r="63" spans="1:13">
      <c r="A63" s="3" t="s">
        <v>740</v>
      </c>
    </row>
    <row r="64" spans="1:13">
      <c r="A64" s="4" t="s">
        <v>747</v>
      </c>
      <c r="B64" s="4" t="s">
        <v>748</v>
      </c>
      <c r="F64" s="4" t="s">
        <v>748</v>
      </c>
      <c r="G64" s="4" t="s">
        <v>748</v>
      </c>
      <c r="H64" s="4" t="s">
        <v>748</v>
      </c>
    </row>
    <row r="65" spans="1:13">
      <c r="A65" s="4" t="s">
        <v>745</v>
      </c>
      <c r="B65" s="12" t="n">
        <v>500000000</v>
      </c>
      <c r="F65" s="12" t="n">
        <v>500000000</v>
      </c>
      <c r="G65" s="12" t="n">
        <v>500000000</v>
      </c>
      <c r="H65" s="12" t="n">
        <v>500000000</v>
      </c>
    </row>
    <row r="66" spans="1:13">
      <c r="A66" s="4" t="s">
        <v>796</v>
      </c>
    </row>
    <row r="67" spans="1:13">
      <c r="A67" s="3" t="s">
        <v>740</v>
      </c>
    </row>
    <row r="68" spans="1:13">
      <c r="A68" s="4" t="s">
        <v>797</v>
      </c>
      <c r="F68" s="4" t="s">
        <v>798</v>
      </c>
    </row>
    <row r="69" spans="1:13">
      <c r="A69" s="4" t="s">
        <v>799</v>
      </c>
    </row>
    <row r="70" spans="1:13">
      <c r="A70" s="3" t="s">
        <v>740</v>
      </c>
    </row>
    <row r="71" spans="1:13">
      <c r="A71" s="4" t="s">
        <v>797</v>
      </c>
      <c r="F71" s="4" t="s">
        <v>800</v>
      </c>
    </row>
    <row r="72" spans="1:13">
      <c r="A72" s="4" t="s">
        <v>801</v>
      </c>
    </row>
    <row r="73" spans="1:13">
      <c r="A73" s="3" t="s">
        <v>740</v>
      </c>
    </row>
    <row r="74" spans="1:13">
      <c r="A74" s="4" t="s">
        <v>747</v>
      </c>
      <c r="B74" s="4" t="s">
        <v>750</v>
      </c>
      <c r="F74" s="4" t="s">
        <v>750</v>
      </c>
      <c r="G74" s="4" t="s">
        <v>750</v>
      </c>
      <c r="H74" s="4" t="s">
        <v>750</v>
      </c>
    </row>
    <row r="75" spans="1:13">
      <c r="A75" s="4" t="s">
        <v>745</v>
      </c>
      <c r="B75" s="12" t="n">
        <v>500000000</v>
      </c>
      <c r="F75" s="12" t="n">
        <v>500000000</v>
      </c>
      <c r="G75" s="12" t="n">
        <v>500000000</v>
      </c>
      <c r="H75" s="12" t="n">
        <v>500000000</v>
      </c>
    </row>
    <row r="76" spans="1:13">
      <c r="A76" s="4" t="s">
        <v>802</v>
      </c>
    </row>
    <row r="77" spans="1:13">
      <c r="A77" s="3" t="s">
        <v>740</v>
      </c>
    </row>
    <row r="78" spans="1:13">
      <c r="A78" s="4" t="s">
        <v>797</v>
      </c>
      <c r="F78" s="4" t="s">
        <v>803</v>
      </c>
    </row>
    <row r="79" spans="1:13">
      <c r="A79" s="4" t="s">
        <v>804</v>
      </c>
    </row>
    <row r="80" spans="1:13">
      <c r="A80" s="3" t="s">
        <v>740</v>
      </c>
    </row>
    <row r="81" spans="1:13">
      <c r="A81" s="4" t="s">
        <v>797</v>
      </c>
      <c r="F81" s="4" t="s">
        <v>805</v>
      </c>
    </row>
    <row r="82" spans="1:13">
      <c r="A82" s="4" t="s">
        <v>806</v>
      </c>
    </row>
    <row r="83" spans="1:13">
      <c r="A83" s="3" t="s">
        <v>740</v>
      </c>
    </row>
    <row r="84" spans="1:13">
      <c r="A84" s="4" t="s">
        <v>797</v>
      </c>
      <c r="F84" s="4" t="s">
        <v>807</v>
      </c>
    </row>
    <row r="85" spans="1:13">
      <c r="A85" s="4" t="s">
        <v>808</v>
      </c>
    </row>
    <row r="86" spans="1:13">
      <c r="A86" s="3" t="s">
        <v>740</v>
      </c>
    </row>
    <row r="87" spans="1:13">
      <c r="A87" s="4" t="s">
        <v>776</v>
      </c>
      <c r="K87" s="12" t="n">
        <v>49500000</v>
      </c>
    </row>
    <row r="88" spans="1:13">
      <c r="A88" s="4" t="s">
        <v>44</v>
      </c>
      <c r="B88" s="12" t="n">
        <v>19100000</v>
      </c>
      <c r="F88" s="12" t="n">
        <v>54000000</v>
      </c>
      <c r="H88" s="12" t="n">
        <v>30600000</v>
      </c>
    </row>
    <row r="89" spans="1:13">
      <c r="A89" s="4" t="s">
        <v>809</v>
      </c>
    </row>
    <row r="90" spans="1:13">
      <c r="A90" s="3" t="s">
        <v>740</v>
      </c>
    </row>
    <row r="91" spans="1:13">
      <c r="A91" s="4" t="s">
        <v>810</v>
      </c>
      <c r="B91" s="4" t="s">
        <v>811</v>
      </c>
      <c r="F91" s="4" t="s">
        <v>811</v>
      </c>
      <c r="H91" s="4" t="s">
        <v>811</v>
      </c>
    </row>
    <row r="92" spans="1:13">
      <c r="A92" s="4" t="s">
        <v>812</v>
      </c>
    </row>
    <row r="93" spans="1:13">
      <c r="A93" s="3" t="s">
        <v>740</v>
      </c>
    </row>
    <row r="94" spans="1:13">
      <c r="A94" s="4" t="s">
        <v>813</v>
      </c>
      <c r="B94" s="4" t="s">
        <v>811</v>
      </c>
      <c r="F94" s="4" t="s">
        <v>811</v>
      </c>
      <c r="H94" s="4" t="s">
        <v>811</v>
      </c>
    </row>
    <row r="95" spans="1:13">
      <c r="A95" s="4" t="s">
        <v>814</v>
      </c>
      <c r="B95" s="4" t="s">
        <v>815</v>
      </c>
      <c r="F95" s="4" t="s">
        <v>815</v>
      </c>
      <c r="H95" s="4" t="s">
        <v>815</v>
      </c>
    </row>
    <row r="96" spans="1:13">
      <c r="A96" s="4" t="s">
        <v>816</v>
      </c>
    </row>
    <row r="97" spans="1:13">
      <c r="A97" s="3" t="s">
        <v>740</v>
      </c>
    </row>
    <row r="98" spans="1:13">
      <c r="A98" s="4" t="s">
        <v>813</v>
      </c>
      <c r="B98" s="4" t="s">
        <v>811</v>
      </c>
      <c r="F98" s="4" t="s">
        <v>811</v>
      </c>
      <c r="H98" s="4" t="s">
        <v>811</v>
      </c>
    </row>
    <row r="99" spans="1:13">
      <c r="A99" s="4" t="s">
        <v>814</v>
      </c>
      <c r="B99" s="4" t="s">
        <v>815</v>
      </c>
      <c r="F99" s="4" t="s">
        <v>815</v>
      </c>
      <c r="H99" s="4" t="s">
        <v>815</v>
      </c>
    </row>
    <row r="100" spans="1:13">
      <c r="A100" s="4" t="s">
        <v>817</v>
      </c>
    </row>
    <row r="101" spans="1:13">
      <c r="A101" s="3" t="s">
        <v>740</v>
      </c>
    </row>
    <row r="102" spans="1:13">
      <c r="A102" s="4" t="s">
        <v>44</v>
      </c>
      <c r="B102" s="12" t="n">
        <v>5100000</v>
      </c>
      <c r="F102" s="12" t="n">
        <v>18500000</v>
      </c>
      <c r="H102" s="12" t="n">
        <v>13100000</v>
      </c>
    </row>
    <row r="103" spans="1:13">
      <c r="A103" s="4" t="s">
        <v>766</v>
      </c>
      <c r="K103" s="5" t="n">
        <v>400000000</v>
      </c>
    </row>
    <row r="104" spans="1:13">
      <c r="A104" s="4" t="s">
        <v>818</v>
      </c>
      <c r="K104" s="12" t="n">
        <v>37300000</v>
      </c>
    </row>
    <row r="105" spans="1:13">
      <c r="A105" s="4" t="s">
        <v>819</v>
      </c>
      <c r="B105" s="4" t="s">
        <v>820</v>
      </c>
      <c r="F105" s="4" t="s">
        <v>820</v>
      </c>
      <c r="H105" s="4" t="s">
        <v>820</v>
      </c>
    </row>
    <row r="106" spans="1:13">
      <c r="A106" s="4" t="s">
        <v>821</v>
      </c>
      <c r="F106" s="4" t="s">
        <v>822</v>
      </c>
    </row>
    <row r="107" spans="1:13">
      <c r="A107" s="4" t="s">
        <v>823</v>
      </c>
      <c r="B107" s="12" t="n">
        <v>10000000</v>
      </c>
      <c r="F107" s="12" t="n">
        <v>10000000</v>
      </c>
      <c r="H107" s="12" t="n">
        <v>10000000</v>
      </c>
    </row>
    <row r="108" spans="1:13">
      <c r="A108" s="4" t="s">
        <v>824</v>
      </c>
      <c r="H108" s="12" t="n">
        <v>552000000</v>
      </c>
    </row>
    <row r="109" spans="1:13">
      <c r="A109" s="4" t="s">
        <v>778</v>
      </c>
      <c r="B109" s="5" t="n">
        <v>46000000</v>
      </c>
    </row>
    <row r="110" spans="1:13">
      <c r="A110" s="4" t="s">
        <v>779</v>
      </c>
      <c r="B110" s="5" t="n">
        <v>-2000000</v>
      </c>
    </row>
    <row r="111" spans="1:13">
      <c r="A111" s="4" t="s">
        <v>780</v>
      </c>
      <c r="B111" s="5" t="n">
        <v>1000000</v>
      </c>
    </row>
    <row r="112" spans="1:13">
      <c r="A112" s="4" t="s">
        <v>764</v>
      </c>
      <c r="B112" s="12" t="n">
        <v>900000</v>
      </c>
    </row>
    <row r="113" spans="1:13">
      <c r="A113" s="4" t="s">
        <v>825</v>
      </c>
    </row>
    <row r="114" spans="1:13">
      <c r="A114" s="3" t="s">
        <v>740</v>
      </c>
    </row>
    <row r="115" spans="1:13">
      <c r="A115" s="4" t="s">
        <v>819</v>
      </c>
      <c r="B115" s="4" t="s">
        <v>354</v>
      </c>
      <c r="F115" s="4" t="s">
        <v>354</v>
      </c>
      <c r="H115" s="4" t="s">
        <v>354</v>
      </c>
    </row>
    <row r="116" spans="1:13">
      <c r="A116" s="4" t="s">
        <v>826</v>
      </c>
    </row>
    <row r="117" spans="1:13">
      <c r="A117" s="3" t="s">
        <v>740</v>
      </c>
    </row>
    <row r="118" spans="1:13">
      <c r="A118" s="4" t="s">
        <v>772</v>
      </c>
      <c r="B118" s="5" t="n">
        <v>2</v>
      </c>
      <c r="F118" s="5" t="n">
        <v>2</v>
      </c>
      <c r="H118" s="5" t="n">
        <v>2</v>
      </c>
    </row>
    <row r="119" spans="1:13">
      <c r="A119" s="4" t="s">
        <v>827</v>
      </c>
    </row>
    <row r="120" spans="1:13">
      <c r="A120" s="3" t="s">
        <v>740</v>
      </c>
    </row>
    <row r="121" spans="1:13">
      <c r="A121" s="4" t="s">
        <v>772</v>
      </c>
      <c r="B121" s="10" t="n">
        <v>1.5</v>
      </c>
      <c r="F121" s="10" t="n">
        <v>1.5</v>
      </c>
      <c r="H121" s="10" t="n">
        <v>1.5</v>
      </c>
    </row>
    <row r="122" spans="1:13">
      <c r="A122" s="4" t="s">
        <v>828</v>
      </c>
    </row>
    <row r="123" spans="1:13">
      <c r="A123" s="3" t="s">
        <v>740</v>
      </c>
    </row>
    <row r="124" spans="1:13">
      <c r="A124" s="4" t="s">
        <v>819</v>
      </c>
      <c r="B124" s="4" t="s">
        <v>829</v>
      </c>
      <c r="F124" s="4" t="s">
        <v>829</v>
      </c>
      <c r="H124" s="4" t="s">
        <v>829</v>
      </c>
    </row>
    <row r="125" spans="1:13">
      <c r="A125" s="4" t="s">
        <v>830</v>
      </c>
    </row>
    <row r="126" spans="1:13">
      <c r="A126" s="3" t="s">
        <v>740</v>
      </c>
    </row>
    <row r="127" spans="1:13">
      <c r="A127" s="4" t="s">
        <v>772</v>
      </c>
      <c r="B127" s="10" t="n">
        <v>1.5</v>
      </c>
      <c r="F127" s="10" t="n">
        <v>1.5</v>
      </c>
      <c r="H127" s="10" t="n">
        <v>1.5</v>
      </c>
    </row>
    <row r="128" spans="1:13">
      <c r="A128" s="4" t="s">
        <v>831</v>
      </c>
    </row>
    <row r="129" spans="1:13">
      <c r="A129" s="3" t="s">
        <v>740</v>
      </c>
    </row>
    <row r="130" spans="1:13">
      <c r="A130" s="4" t="s">
        <v>772</v>
      </c>
      <c r="B130" s="5" t="n">
        <v>1</v>
      </c>
      <c r="F130" s="5" t="n">
        <v>1</v>
      </c>
      <c r="H130" s="5" t="n">
        <v>1</v>
      </c>
    </row>
    <row r="131" spans="1:13">
      <c r="A131" s="4" t="s">
        <v>832</v>
      </c>
    </row>
    <row r="132" spans="1:13">
      <c r="A132" s="3" t="s">
        <v>740</v>
      </c>
    </row>
    <row r="133" spans="1:13">
      <c r="A133" s="4" t="s">
        <v>819</v>
      </c>
      <c r="B133" s="4" t="s">
        <v>683</v>
      </c>
      <c r="F133" s="4" t="s">
        <v>683</v>
      </c>
      <c r="H133" s="4" t="s">
        <v>683</v>
      </c>
    </row>
    <row r="134" spans="1:13">
      <c r="A134" s="4" t="s">
        <v>772</v>
      </c>
      <c r="B134" s="5" t="n">
        <v>1</v>
      </c>
      <c r="F134" s="5" t="n">
        <v>1</v>
      </c>
      <c r="H134" s="5" t="n">
        <v>1</v>
      </c>
    </row>
    <row r="135" spans="1:13">
      <c r="A135" s="4" t="s">
        <v>833</v>
      </c>
    </row>
    <row r="136" spans="1:13">
      <c r="A136" s="3" t="s">
        <v>740</v>
      </c>
    </row>
    <row r="137" spans="1:13">
      <c r="A137" s="4" t="s">
        <v>789</v>
      </c>
      <c r="F137" s="4" t="s">
        <v>790</v>
      </c>
    </row>
    <row r="138" spans="1:13">
      <c r="A138" s="4" t="s">
        <v>834</v>
      </c>
    </row>
    <row r="139" spans="1:13">
      <c r="A139" s="3" t="s">
        <v>740</v>
      </c>
    </row>
    <row r="140" spans="1:13">
      <c r="A140" s="4" t="s">
        <v>745</v>
      </c>
      <c r="B140" s="12" t="n">
        <v>397000000</v>
      </c>
      <c r="F140" s="12" t="n">
        <v>397000000</v>
      </c>
      <c r="G140" s="5" t="n">
        <v>444200000</v>
      </c>
      <c r="H140" s="12" t="n">
        <v>397000000</v>
      </c>
    </row>
    <row r="141" spans="1:13">
      <c r="A141" s="4" t="s">
        <v>835</v>
      </c>
      <c r="G141" s="5" t="n">
        <v>950000000</v>
      </c>
    </row>
    <row r="142" spans="1:13">
      <c r="A142" s="4" t="s">
        <v>836</v>
      </c>
    </row>
    <row r="143" spans="1:13">
      <c r="A143" s="3" t="s">
        <v>740</v>
      </c>
    </row>
    <row r="144" spans="1:13">
      <c r="A144" s="4" t="s">
        <v>745</v>
      </c>
      <c r="G144" s="12" t="n">
        <v>350000000</v>
      </c>
    </row>
    <row r="145" spans="1:13">
      <c r="A145" s="4" t="s">
        <v>62</v>
      </c>
    </row>
    <row r="146" spans="1:13">
      <c r="A146" s="3" t="s">
        <v>740</v>
      </c>
    </row>
    <row r="147" spans="1:13">
      <c r="A147" s="4" t="s">
        <v>837</v>
      </c>
      <c r="D147" s="12" t="n">
        <v>29800000</v>
      </c>
    </row>
    <row r="148" spans="1:13">
      <c r="A148" s="4" t="s">
        <v>838</v>
      </c>
      <c r="D148" s="5" t="n">
        <v>92900000</v>
      </c>
    </row>
    <row r="149" spans="1:13">
      <c r="A149" s="4" t="s">
        <v>44</v>
      </c>
      <c r="D149" s="5" t="n">
        <v>32900000</v>
      </c>
    </row>
    <row r="150" spans="1:13">
      <c r="A150" s="4" t="s">
        <v>778</v>
      </c>
      <c r="D150" s="5" t="n">
        <v>2100000</v>
      </c>
    </row>
    <row r="151" spans="1:13">
      <c r="A151" s="4" t="s">
        <v>779</v>
      </c>
      <c r="D151" s="5" t="n">
        <v>0</v>
      </c>
    </row>
    <row r="152" spans="1:13">
      <c r="A152" s="4" t="s">
        <v>780</v>
      </c>
      <c r="D152" s="12" t="n">
        <v>45400000</v>
      </c>
    </row>
  </sheetData>
  <mergeCells count="3">
    <mergeCell ref="A1:A2"/>
    <mergeCell ref="B1:D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5"/>
  </cols>
  <sheetData>
    <row r="1" spans="1:6">
      <c r="A1" s="1" t="s">
        <v>839</v>
      </c>
      <c r="B1" s="2" t="s">
        <v>23</v>
      </c>
      <c r="E1" s="2" t="s">
        <v>24</v>
      </c>
      <c r="F1" s="2" t="s">
        <v>1</v>
      </c>
    </row>
    <row r="2" spans="1:6">
      <c r="B2" s="2" t="s">
        <v>2</v>
      </c>
      <c r="C2" s="2" t="s">
        <v>25</v>
      </c>
      <c r="D2" s="2" t="s">
        <v>26</v>
      </c>
      <c r="E2" s="2" t="s">
        <v>25</v>
      </c>
      <c r="F2" s="2" t="s">
        <v>2</v>
      </c>
    </row>
    <row r="3" spans="1:6">
      <c r="A3" s="4" t="s">
        <v>27</v>
      </c>
    </row>
    <row r="4" spans="1:6">
      <c r="A4" s="3" t="s">
        <v>840</v>
      </c>
    </row>
    <row r="5" spans="1:6">
      <c r="A5" s="4" t="s">
        <v>841</v>
      </c>
      <c r="B5" s="8" t="n">
        <v>4.5</v>
      </c>
      <c r="C5" s="8" t="n">
        <v>6.6</v>
      </c>
      <c r="E5" s="8" t="n">
        <v>13.2</v>
      </c>
      <c r="F5" s="8" t="n">
        <v>13.6</v>
      </c>
    </row>
    <row r="6" spans="1:6">
      <c r="A6" s="4" t="s">
        <v>842</v>
      </c>
    </row>
    <row r="7" spans="1:6">
      <c r="A7" s="3" t="s">
        <v>840</v>
      </c>
    </row>
    <row r="8" spans="1:6">
      <c r="A8" s="4" t="s">
        <v>843</v>
      </c>
      <c r="B8" s="7" t="n">
        <v>0.6</v>
      </c>
      <c r="C8" s="7" t="n">
        <v>0.5</v>
      </c>
      <c r="E8" s="7" t="n">
        <v>1.1</v>
      </c>
      <c r="F8" s="7" t="n">
        <v>1.7</v>
      </c>
    </row>
    <row r="9" spans="1:6">
      <c r="A9" s="4" t="s">
        <v>844</v>
      </c>
      <c r="B9" s="7" t="n">
        <v>7.9</v>
      </c>
      <c r="C9" s="7" t="n">
        <v>9.4</v>
      </c>
      <c r="E9" s="7" t="n">
        <v>18.7</v>
      </c>
      <c r="F9" s="7" t="n">
        <v>23.6</v>
      </c>
    </row>
    <row r="10" spans="1:6">
      <c r="A10" s="4" t="s">
        <v>845</v>
      </c>
      <c r="B10" s="7" t="n">
        <v>-10.7</v>
      </c>
      <c r="C10" s="7" t="n">
        <v>-11.2</v>
      </c>
      <c r="E10" s="7" t="n">
        <v>-22.4</v>
      </c>
      <c r="F10" s="7" t="n">
        <v>-32.1</v>
      </c>
    </row>
    <row r="11" spans="1:6">
      <c r="A11" s="4" t="s">
        <v>846</v>
      </c>
      <c r="B11" s="5" t="n">
        <v>0</v>
      </c>
      <c r="C11" s="5" t="n">
        <v>0</v>
      </c>
      <c r="E11" s="5" t="n">
        <v>0</v>
      </c>
      <c r="F11" s="5" t="n">
        <v>0</v>
      </c>
    </row>
    <row r="12" spans="1:6">
      <c r="A12" s="4" t="s">
        <v>841</v>
      </c>
      <c r="B12" s="8" t="n">
        <v>-2.2</v>
      </c>
      <c r="C12" s="7" t="n">
        <v>-1.3</v>
      </c>
      <c r="E12" s="7" t="n">
        <v>-2.6</v>
      </c>
      <c r="F12" s="8" t="n">
        <v>-6.8</v>
      </c>
    </row>
    <row r="13" spans="1:6">
      <c r="A13" s="3" t="s">
        <v>847</v>
      </c>
    </row>
    <row r="14" spans="1:6">
      <c r="A14" s="4" t="s">
        <v>848</v>
      </c>
      <c r="B14" s="4" t="s">
        <v>849</v>
      </c>
      <c r="F14" s="4" t="s">
        <v>849</v>
      </c>
    </row>
    <row r="15" spans="1:6">
      <c r="A15" s="4" t="s">
        <v>850</v>
      </c>
      <c r="B15" s="12" t="n">
        <v>20</v>
      </c>
      <c r="F15" s="12" t="n">
        <v>62</v>
      </c>
    </row>
    <row r="16" spans="1:6">
      <c r="A16" s="4" t="s">
        <v>851</v>
      </c>
    </row>
    <row r="17" spans="1:6">
      <c r="A17" s="3" t="s">
        <v>840</v>
      </c>
    </row>
    <row r="18" spans="1:6">
      <c r="A18" s="4" t="s">
        <v>843</v>
      </c>
      <c r="B18" s="7" t="n">
        <v>2.1</v>
      </c>
      <c r="C18" s="7" t="n">
        <v>2.3</v>
      </c>
      <c r="E18" s="7" t="n">
        <v>4.6</v>
      </c>
      <c r="F18" s="7" t="n">
        <v>6.2</v>
      </c>
    </row>
    <row r="19" spans="1:6">
      <c r="A19" s="4" t="s">
        <v>844</v>
      </c>
      <c r="B19" s="5" t="n">
        <v>7</v>
      </c>
      <c r="C19" s="7" t="n">
        <v>8.199999999999999</v>
      </c>
      <c r="E19" s="7" t="n">
        <v>16.5</v>
      </c>
      <c r="F19" s="7" t="n">
        <v>21.2</v>
      </c>
    </row>
    <row r="20" spans="1:6">
      <c r="A20" s="4" t="s">
        <v>846</v>
      </c>
      <c r="B20" s="5" t="n">
        <v>0</v>
      </c>
      <c r="C20" s="5" t="n">
        <v>0</v>
      </c>
      <c r="E20" s="5" t="n">
        <v>0</v>
      </c>
      <c r="F20" s="5" t="n">
        <v>0</v>
      </c>
    </row>
    <row r="21" spans="1:6">
      <c r="A21" s="4" t="s">
        <v>841</v>
      </c>
      <c r="B21" s="8" t="n">
        <v>9.1</v>
      </c>
      <c r="C21" s="8" t="n">
        <v>10.5</v>
      </c>
      <c r="E21" s="8" t="n">
        <v>21.1</v>
      </c>
      <c r="F21" s="8" t="n">
        <v>27.4</v>
      </c>
    </row>
    <row r="22" spans="1:6">
      <c r="A22" s="4" t="s">
        <v>62</v>
      </c>
    </row>
    <row r="23" spans="1:6">
      <c r="A23" s="3" t="s">
        <v>840</v>
      </c>
    </row>
    <row r="24" spans="1:6">
      <c r="A24" s="4" t="s">
        <v>841</v>
      </c>
      <c r="D24" s="8" t="n">
        <v>14.4</v>
      </c>
    </row>
    <row r="25" spans="1:6">
      <c r="A25" s="4" t="s">
        <v>852</v>
      </c>
    </row>
    <row r="26" spans="1:6">
      <c r="A26" s="3" t="s">
        <v>840</v>
      </c>
    </row>
    <row r="27" spans="1:6">
      <c r="A27" s="4" t="s">
        <v>843</v>
      </c>
      <c r="D27" s="7" t="n">
        <v>0.6</v>
      </c>
    </row>
    <row r="28" spans="1:6">
      <c r="A28" s="4" t="s">
        <v>844</v>
      </c>
      <c r="D28" s="7" t="n">
        <v>9.699999999999999</v>
      </c>
    </row>
    <row r="29" spans="1:6">
      <c r="A29" s="4" t="s">
        <v>845</v>
      </c>
      <c r="D29" s="5" t="n">
        <v>-11</v>
      </c>
    </row>
    <row r="30" spans="1:6">
      <c r="A30" s="4" t="s">
        <v>846</v>
      </c>
      <c r="D30" s="7" t="n">
        <v>6.4</v>
      </c>
    </row>
    <row r="31" spans="1:6">
      <c r="A31" s="4" t="s">
        <v>841</v>
      </c>
      <c r="D31" s="7" t="n">
        <v>5.7</v>
      </c>
    </row>
    <row r="32" spans="1:6">
      <c r="A32" s="4" t="s">
        <v>853</v>
      </c>
    </row>
    <row r="33" spans="1:6">
      <c r="A33" s="3" t="s">
        <v>840</v>
      </c>
    </row>
    <row r="34" spans="1:6">
      <c r="A34" s="4" t="s">
        <v>843</v>
      </c>
      <c r="D34" s="7" t="n">
        <v>2.3</v>
      </c>
    </row>
    <row r="35" spans="1:6">
      <c r="A35" s="4" t="s">
        <v>844</v>
      </c>
      <c r="D35" s="7" t="n">
        <v>8.4</v>
      </c>
    </row>
    <row r="36" spans="1:6">
      <c r="A36" s="4" t="s">
        <v>846</v>
      </c>
      <c r="D36" s="7" t="n">
        <v>3.2</v>
      </c>
    </row>
    <row r="37" spans="1:6">
      <c r="A37" s="4" t="s">
        <v>841</v>
      </c>
      <c r="D37" s="8" t="n">
        <v>1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854</v>
      </c>
      <c r="B1" s="2" t="s">
        <v>23</v>
      </c>
      <c r="E1" s="2" t="s">
        <v>24</v>
      </c>
      <c r="F1" s="2" t="s">
        <v>1</v>
      </c>
    </row>
    <row r="2" spans="1:6">
      <c r="B2" s="2" t="s">
        <v>2</v>
      </c>
      <c r="C2" s="2" t="s">
        <v>25</v>
      </c>
      <c r="D2" s="2" t="s">
        <v>26</v>
      </c>
      <c r="E2" s="2" t="s">
        <v>25</v>
      </c>
      <c r="F2" s="2" t="s">
        <v>2</v>
      </c>
    </row>
    <row r="3" spans="1:6">
      <c r="A3" s="4" t="s">
        <v>27</v>
      </c>
    </row>
    <row r="4" spans="1:6">
      <c r="A4" s="3" t="s">
        <v>855</v>
      </c>
    </row>
    <row r="5" spans="1:6">
      <c r="A5" s="4" t="s">
        <v>856</v>
      </c>
      <c r="B5" s="8" t="n">
        <v>-1.5</v>
      </c>
      <c r="C5" s="8" t="n">
        <v>1.3</v>
      </c>
      <c r="E5" s="8" t="n">
        <v>1.8</v>
      </c>
      <c r="F5" s="8" t="n">
        <v>-4.5</v>
      </c>
    </row>
    <row r="6" spans="1:6">
      <c r="A6" s="4" t="s">
        <v>857</v>
      </c>
    </row>
    <row r="7" spans="1:6">
      <c r="A7" s="3" t="s">
        <v>855</v>
      </c>
    </row>
    <row r="8" spans="1:6">
      <c r="A8" s="4" t="s">
        <v>858</v>
      </c>
      <c r="F8" s="7" t="n">
        <v>1.4</v>
      </c>
    </row>
    <row r="9" spans="1:6">
      <c r="A9" s="4" t="s">
        <v>856</v>
      </c>
      <c r="F9" s="7" t="n">
        <v>-4.5</v>
      </c>
    </row>
    <row r="10" spans="1:6">
      <c r="A10" s="4" t="s">
        <v>859</v>
      </c>
      <c r="B10" s="7" t="n">
        <v>-3.1</v>
      </c>
      <c r="F10" s="7" t="n">
        <v>-3.1</v>
      </c>
    </row>
    <row r="11" spans="1:6">
      <c r="A11" s="4" t="s">
        <v>860</v>
      </c>
    </row>
    <row r="12" spans="1:6">
      <c r="A12" s="3" t="s">
        <v>855</v>
      </c>
    </row>
    <row r="13" spans="1:6">
      <c r="A13" s="4" t="s">
        <v>856</v>
      </c>
      <c r="F13" s="7" t="n">
        <v>-4.5</v>
      </c>
    </row>
    <row r="14" spans="1:6">
      <c r="A14" s="4" t="s">
        <v>861</v>
      </c>
      <c r="F14" s="7" t="n">
        <v>1.4</v>
      </c>
    </row>
    <row r="15" spans="1:6">
      <c r="A15" s="4" t="s">
        <v>862</v>
      </c>
      <c r="F15" s="7" t="n">
        <v>-4.5</v>
      </c>
    </row>
    <row r="16" spans="1:6">
      <c r="A16" s="4" t="s">
        <v>863</v>
      </c>
      <c r="B16" s="8" t="n">
        <v>-3.1</v>
      </c>
      <c r="F16" s="8" t="n">
        <v>-3.1</v>
      </c>
    </row>
    <row r="17" spans="1:6">
      <c r="A17" s="4" t="s">
        <v>62</v>
      </c>
    </row>
    <row r="18" spans="1:6">
      <c r="A18" s="3" t="s">
        <v>855</v>
      </c>
    </row>
    <row r="19" spans="1:6">
      <c r="A19" s="4" t="s">
        <v>856</v>
      </c>
      <c r="D19" s="8"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s>
  <sheetData>
    <row r="1" spans="1:7">
      <c r="A1" s="1" t="s">
        <v>864</v>
      </c>
      <c r="C1" s="2" t="s">
        <v>23</v>
      </c>
      <c r="F1" s="2" t="s">
        <v>24</v>
      </c>
      <c r="G1" s="2" t="s">
        <v>1</v>
      </c>
    </row>
    <row r="2" spans="1:7">
      <c r="C2" s="2" t="s">
        <v>2</v>
      </c>
      <c r="D2" s="2" t="s">
        <v>25</v>
      </c>
      <c r="E2" s="2" t="s">
        <v>26</v>
      </c>
      <c r="F2" s="2" t="s">
        <v>25</v>
      </c>
      <c r="G2" s="2" t="s">
        <v>2</v>
      </c>
    </row>
    <row r="3" spans="1:7">
      <c r="A3" s="4" t="s">
        <v>27</v>
      </c>
    </row>
    <row r="4" spans="1:7">
      <c r="A4" s="3" t="s">
        <v>865</v>
      </c>
    </row>
    <row r="5" spans="1:7">
      <c r="A5" s="4" t="s">
        <v>47</v>
      </c>
      <c r="C5" s="8" t="n">
        <v>-1047.9</v>
      </c>
      <c r="D5" s="8" t="n">
        <v>-1039.1</v>
      </c>
      <c r="F5" s="12" t="n">
        <v>-1967</v>
      </c>
      <c r="G5" s="8" t="n">
        <v>-3051.6</v>
      </c>
    </row>
    <row r="6" spans="1:7">
      <c r="A6" s="4" t="s">
        <v>47</v>
      </c>
      <c r="C6" s="7" t="n">
        <v>4.5</v>
      </c>
      <c r="D6" s="7" t="n">
        <v>6.6</v>
      </c>
      <c r="F6" s="7" t="n">
        <v>13.2</v>
      </c>
      <c r="G6" s="7" t="n">
        <v>13.6</v>
      </c>
    </row>
    <row r="7" spans="1:7">
      <c r="A7" s="4" t="s">
        <v>47</v>
      </c>
      <c r="C7" s="7" t="n">
        <v>-38.6</v>
      </c>
      <c r="D7" s="7" t="n">
        <v>-33.7</v>
      </c>
      <c r="F7" s="7" t="n">
        <v>-68.40000000000001</v>
      </c>
      <c r="G7" s="7" t="n">
        <v>-119.7</v>
      </c>
    </row>
    <row r="8" spans="1:7">
      <c r="A8" s="4" t="s">
        <v>866</v>
      </c>
      <c r="C8" s="7" t="n">
        <v>13.8</v>
      </c>
      <c r="D8" s="7" t="n">
        <v>-84.09999999999999</v>
      </c>
      <c r="F8" s="7" t="n">
        <v>-79.40000000000001</v>
      </c>
      <c r="G8" s="7" t="n">
        <v>31.3</v>
      </c>
    </row>
    <row r="9" spans="1:7">
      <c r="A9" s="4" t="s">
        <v>867</v>
      </c>
      <c r="C9" s="7" t="n">
        <v>83.90000000000001</v>
      </c>
      <c r="D9" s="7" t="n">
        <v>233.7</v>
      </c>
      <c r="F9" s="7" t="n">
        <v>335.1</v>
      </c>
      <c r="G9" s="7" t="n">
        <v>412.2</v>
      </c>
    </row>
    <row r="10" spans="1:7">
      <c r="A10" s="4" t="s">
        <v>842</v>
      </c>
    </row>
    <row r="11" spans="1:7">
      <c r="A11" s="3" t="s">
        <v>865</v>
      </c>
    </row>
    <row r="12" spans="1:7">
      <c r="A12" s="4" t="s">
        <v>47</v>
      </c>
      <c r="C12" s="8" t="n">
        <v>-2.2</v>
      </c>
      <c r="D12" s="8" t="n">
        <v>-1.3</v>
      </c>
      <c r="F12" s="8" t="n">
        <v>-2.6</v>
      </c>
      <c r="G12" s="8" t="n">
        <v>-6.8</v>
      </c>
    </row>
    <row r="13" spans="1:7">
      <c r="A13" s="4" t="s">
        <v>62</v>
      </c>
    </row>
    <row r="14" spans="1:7">
      <c r="A14" s="3" t="s">
        <v>865</v>
      </c>
    </row>
    <row r="15" spans="1:7">
      <c r="A15" s="4" t="s">
        <v>47</v>
      </c>
      <c r="E15" s="8" t="n">
        <v>-950.2</v>
      </c>
    </row>
    <row r="16" spans="1:7">
      <c r="A16" s="4" t="s">
        <v>47</v>
      </c>
      <c r="E16" s="7" t="n">
        <v>14.4</v>
      </c>
    </row>
    <row r="17" spans="1:7">
      <c r="A17" s="4" t="s">
        <v>47</v>
      </c>
      <c r="E17" s="7" t="n">
        <v>-36.3</v>
      </c>
    </row>
    <row r="18" spans="1:7">
      <c r="A18" s="4" t="s">
        <v>866</v>
      </c>
      <c r="E18" s="7" t="n">
        <v>-263.8</v>
      </c>
    </row>
    <row r="19" spans="1:7">
      <c r="A19" s="4" t="s">
        <v>867</v>
      </c>
      <c r="E19" s="7" t="n">
        <v>-195.5</v>
      </c>
    </row>
    <row r="20" spans="1:7">
      <c r="A20" s="4" t="s">
        <v>868</v>
      </c>
    </row>
    <row r="21" spans="1:7">
      <c r="A21" s="3" t="s">
        <v>865</v>
      </c>
    </row>
    <row r="22" spans="1:7">
      <c r="A22" s="4" t="s">
        <v>869</v>
      </c>
      <c r="B22" s="4" t="s">
        <v>171</v>
      </c>
      <c r="E22" s="7" t="n">
        <v>2.7</v>
      </c>
    </row>
    <row r="23" spans="1:7">
      <c r="A23" s="4" t="s">
        <v>870</v>
      </c>
      <c r="B23" s="4" t="s">
        <v>171</v>
      </c>
      <c r="E23" s="7" t="n">
        <v>-9.1</v>
      </c>
    </row>
    <row r="24" spans="1:7">
      <c r="A24" s="4" t="s">
        <v>866</v>
      </c>
      <c r="B24" s="4" t="s">
        <v>171</v>
      </c>
      <c r="E24" s="7" t="n">
        <v>-3.3</v>
      </c>
    </row>
    <row r="25" spans="1:7">
      <c r="A25" s="4" t="s">
        <v>867</v>
      </c>
      <c r="B25" s="4" t="s">
        <v>171</v>
      </c>
      <c r="E25" s="7" t="n">
        <v>-5.8</v>
      </c>
    </row>
    <row r="26" spans="1:7">
      <c r="A26" s="4" t="s">
        <v>871</v>
      </c>
    </row>
    <row r="27" spans="1:7">
      <c r="A27" s="3" t="s">
        <v>865</v>
      </c>
    </row>
    <row r="28" spans="1:7">
      <c r="A28" s="4" t="s">
        <v>870</v>
      </c>
      <c r="B28" s="4" t="s">
        <v>171</v>
      </c>
      <c r="E28" s="7" t="n">
        <v>2.2</v>
      </c>
    </row>
    <row r="29" spans="1:7">
      <c r="A29" s="4" t="s">
        <v>866</v>
      </c>
      <c r="B29" s="4" t="s">
        <v>171</v>
      </c>
      <c r="E29" s="7" t="n">
        <v>0.8</v>
      </c>
    </row>
    <row r="30" spans="1:7">
      <c r="A30" s="4" t="s">
        <v>867</v>
      </c>
      <c r="B30" s="4" t="s">
        <v>171</v>
      </c>
      <c r="E30" s="7" t="n">
        <v>1.4</v>
      </c>
    </row>
    <row r="31" spans="1:7">
      <c r="A31" s="4" t="s">
        <v>872</v>
      </c>
    </row>
    <row r="32" spans="1:7">
      <c r="A32" s="3" t="s">
        <v>865</v>
      </c>
    </row>
    <row r="33" spans="1:7">
      <c r="A33" s="4" t="s">
        <v>870</v>
      </c>
      <c r="E33" s="7" t="n">
        <v>-27.7</v>
      </c>
    </row>
    <row r="34" spans="1:7">
      <c r="A34" s="4" t="s">
        <v>866</v>
      </c>
      <c r="B34" s="4" t="s">
        <v>171</v>
      </c>
      <c r="E34" s="7" t="n">
        <v>-9.1</v>
      </c>
    </row>
    <row r="35" spans="1:7">
      <c r="A35" s="4" t="s">
        <v>867</v>
      </c>
      <c r="E35" s="7" t="n">
        <v>-18.6</v>
      </c>
    </row>
    <row r="36" spans="1:7">
      <c r="A36" s="4" t="s">
        <v>873</v>
      </c>
    </row>
    <row r="37" spans="1:7">
      <c r="A37" s="3" t="s">
        <v>865</v>
      </c>
    </row>
    <row r="38" spans="1:7">
      <c r="A38" s="4" t="s">
        <v>47</v>
      </c>
      <c r="B38" s="4" t="s">
        <v>171</v>
      </c>
      <c r="E38" s="7" t="n">
        <v>-16.6</v>
      </c>
    </row>
    <row r="39" spans="1:7">
      <c r="A39" s="4" t="s">
        <v>874</v>
      </c>
    </row>
    <row r="40" spans="1:7">
      <c r="A40" s="3" t="s">
        <v>865</v>
      </c>
    </row>
    <row r="41" spans="1:7">
      <c r="A41" s="4" t="s">
        <v>47</v>
      </c>
      <c r="B41" s="4" t="s">
        <v>171</v>
      </c>
      <c r="E41" s="5" t="n">
        <v>-11</v>
      </c>
    </row>
    <row r="42" spans="1:7">
      <c r="A42" s="4" t="s">
        <v>875</v>
      </c>
    </row>
    <row r="43" spans="1:7">
      <c r="A43" s="3" t="s">
        <v>865</v>
      </c>
    </row>
    <row r="44" spans="1:7">
      <c r="A44" s="4" t="s">
        <v>869</v>
      </c>
      <c r="B44" s="4" t="s">
        <v>171</v>
      </c>
      <c r="E44" s="7" t="n">
        <v>-0.1</v>
      </c>
    </row>
    <row r="45" spans="1:7">
      <c r="A45" s="4" t="s">
        <v>876</v>
      </c>
    </row>
    <row r="46" spans="1:7">
      <c r="A46" s="3" t="s">
        <v>865</v>
      </c>
    </row>
    <row r="47" spans="1:7">
      <c r="A47" s="4" t="s">
        <v>47</v>
      </c>
      <c r="B47" s="4" t="s">
        <v>171</v>
      </c>
      <c r="E47" s="7" t="n">
        <v>5.5</v>
      </c>
    </row>
    <row r="48" spans="1:7">
      <c r="A48" s="4" t="s">
        <v>877</v>
      </c>
    </row>
    <row r="49" spans="1:7">
      <c r="A49" s="3" t="s">
        <v>865</v>
      </c>
    </row>
    <row r="50" spans="1:7">
      <c r="A50" s="4" t="s">
        <v>47</v>
      </c>
      <c r="B50" s="4" t="s">
        <v>171</v>
      </c>
      <c r="E50" s="7" t="n">
        <v>-2.3</v>
      </c>
    </row>
    <row r="51" spans="1:7">
      <c r="A51" s="4" t="s">
        <v>852</v>
      </c>
    </row>
    <row r="52" spans="1:7">
      <c r="A52" s="3" t="s">
        <v>865</v>
      </c>
    </row>
    <row r="53" spans="1:7">
      <c r="A53" s="4" t="s">
        <v>47</v>
      </c>
      <c r="E53" s="7" t="n">
        <v>5.7</v>
      </c>
    </row>
    <row r="54" spans="1:7">
      <c r="A54" s="4" t="s">
        <v>878</v>
      </c>
    </row>
    <row r="55" spans="1:7">
      <c r="A55" s="3" t="s">
        <v>865</v>
      </c>
    </row>
    <row r="56" spans="1:7">
      <c r="A56" s="4" t="s">
        <v>47</v>
      </c>
      <c r="B56" s="4" t="s">
        <v>171</v>
      </c>
      <c r="E56" s="7" t="n">
        <v>6.3</v>
      </c>
    </row>
    <row r="57" spans="1:7">
      <c r="A57" s="4" t="s">
        <v>879</v>
      </c>
    </row>
    <row r="58" spans="1:7">
      <c r="A58" s="3" t="s">
        <v>865</v>
      </c>
    </row>
    <row r="59" spans="1:7">
      <c r="A59" s="4" t="s">
        <v>47</v>
      </c>
      <c r="B59" s="4" t="s">
        <v>171</v>
      </c>
      <c r="E59" s="8" t="n">
        <v>0.1</v>
      </c>
    </row>
    <row r="60" spans="1:7"/>
    <row r="61" spans="1:7">
      <c r="A61" s="4" t="s">
        <v>171</v>
      </c>
      <c r="B61" s="4" t="s">
        <v>880</v>
      </c>
    </row>
  </sheetData>
  <mergeCells count="4">
    <mergeCell ref="A1:B2"/>
    <mergeCell ref="C1:E1"/>
    <mergeCell ref="A60:F60"/>
    <mergeCell ref="B61:F6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 customWidth="1" max="14" min="14" width="21"/>
  </cols>
  <sheetData>
    <row r="1" spans="1:14">
      <c r="A1" s="1" t="s">
        <v>881</v>
      </c>
      <c r="B1" s="2" t="s">
        <v>882</v>
      </c>
      <c r="C1" s="2" t="s">
        <v>23</v>
      </c>
      <c r="G1" s="2" t="s">
        <v>24</v>
      </c>
      <c r="H1" s="2" t="s">
        <v>1</v>
      </c>
    </row>
    <row r="2" spans="1:14">
      <c r="B2" s="2" t="s">
        <v>883</v>
      </c>
      <c r="C2" s="2" t="s">
        <v>884</v>
      </c>
      <c r="D2" s="2" t="s">
        <v>605</v>
      </c>
      <c r="E2" s="2" t="s">
        <v>604</v>
      </c>
      <c r="F2" s="2" t="s">
        <v>196</v>
      </c>
      <c r="G2" s="2" t="s">
        <v>604</v>
      </c>
      <c r="H2" s="2" t="s">
        <v>605</v>
      </c>
      <c r="I2" s="2" t="s">
        <v>610</v>
      </c>
      <c r="J2" s="2" t="s">
        <v>885</v>
      </c>
      <c r="K2" s="2" t="s">
        <v>886</v>
      </c>
      <c r="L2" s="2" t="s">
        <v>887</v>
      </c>
      <c r="M2" s="2" t="s">
        <v>888</v>
      </c>
      <c r="N2" s="2" t="s">
        <v>889</v>
      </c>
    </row>
    <row r="3" spans="1:14">
      <c r="A3" s="4" t="s">
        <v>27</v>
      </c>
    </row>
    <row r="4" spans="1:14">
      <c r="A4" s="3" t="s">
        <v>890</v>
      </c>
    </row>
    <row r="5" spans="1:14">
      <c r="A5" s="4" t="s">
        <v>891</v>
      </c>
      <c r="D5" s="12" t="n">
        <v>9</v>
      </c>
    </row>
    <row r="6" spans="1:14">
      <c r="A6" s="4" t="s">
        <v>892</v>
      </c>
      <c r="D6" s="5" t="n">
        <v>125</v>
      </c>
    </row>
    <row r="7" spans="1:14">
      <c r="A7" s="4" t="s">
        <v>893</v>
      </c>
      <c r="D7" s="5" t="n">
        <v>50</v>
      </c>
    </row>
    <row r="8" spans="1:14">
      <c r="A8" s="4" t="s">
        <v>41</v>
      </c>
      <c r="D8" s="7" t="n">
        <v>49.3</v>
      </c>
      <c r="E8" s="12" t="n">
        <v>0</v>
      </c>
      <c r="G8" s="12" t="n">
        <v>0</v>
      </c>
      <c r="H8" s="8" t="n">
        <v>49.3</v>
      </c>
    </row>
    <row r="9" spans="1:14">
      <c r="A9" s="4" t="s">
        <v>894</v>
      </c>
      <c r="G9" s="7" t="n">
        <v>5.2</v>
      </c>
      <c r="H9" s="5" t="n">
        <v>69</v>
      </c>
    </row>
    <row r="10" spans="1:14">
      <c r="A10" s="4" t="s">
        <v>895</v>
      </c>
      <c r="D10" s="7" t="n">
        <v>20.8</v>
      </c>
      <c r="E10" s="7" t="n">
        <v>0.4</v>
      </c>
      <c r="G10" s="7" t="n">
        <v>0.9</v>
      </c>
      <c r="H10" s="7" t="n">
        <v>49.8</v>
      </c>
    </row>
    <row r="11" spans="1:14">
      <c r="A11" s="4" t="s">
        <v>896</v>
      </c>
      <c r="D11" s="12" t="n">
        <v>0</v>
      </c>
      <c r="E11" s="5" t="n">
        <v>0</v>
      </c>
      <c r="G11" s="5" t="n">
        <v>0</v>
      </c>
      <c r="H11" s="12" t="n">
        <v>0</v>
      </c>
    </row>
    <row r="12" spans="1:14">
      <c r="A12" s="4" t="s">
        <v>897</v>
      </c>
      <c r="D12" s="4" t="s">
        <v>354</v>
      </c>
      <c r="H12" s="4" t="s">
        <v>354</v>
      </c>
      <c r="I12" s="4" t="s">
        <v>354</v>
      </c>
    </row>
    <row r="13" spans="1:14">
      <c r="A13" s="4" t="s">
        <v>898</v>
      </c>
    </row>
    <row r="14" spans="1:14">
      <c r="A14" s="3" t="s">
        <v>890</v>
      </c>
    </row>
    <row r="15" spans="1:14">
      <c r="A15" s="4" t="s">
        <v>896</v>
      </c>
      <c r="D15" s="12" t="n">
        <v>0</v>
      </c>
      <c r="E15" s="12" t="n">
        <v>0</v>
      </c>
      <c r="G15" s="5" t="n">
        <v>0</v>
      </c>
      <c r="H15" s="12" t="n">
        <v>0</v>
      </c>
    </row>
    <row r="16" spans="1:14">
      <c r="A16" s="4" t="s">
        <v>899</v>
      </c>
    </row>
    <row r="17" spans="1:14">
      <c r="A17" s="3" t="s">
        <v>890</v>
      </c>
    </row>
    <row r="18" spans="1:14">
      <c r="A18" s="4" t="s">
        <v>894</v>
      </c>
      <c r="H18" s="5" t="n">
        <v>20</v>
      </c>
    </row>
    <row r="19" spans="1:14">
      <c r="A19" s="4" t="s">
        <v>895</v>
      </c>
      <c r="H19" s="7" t="n">
        <v>7.1</v>
      </c>
    </row>
    <row r="20" spans="1:14">
      <c r="A20" s="4" t="s">
        <v>900</v>
      </c>
    </row>
    <row r="21" spans="1:14">
      <c r="A21" s="3" t="s">
        <v>890</v>
      </c>
    </row>
    <row r="22" spans="1:14">
      <c r="A22" s="4" t="s">
        <v>894</v>
      </c>
      <c r="I22" s="12" t="n">
        <v>37</v>
      </c>
    </row>
    <row r="23" spans="1:14">
      <c r="A23" s="4" t="s">
        <v>895</v>
      </c>
      <c r="H23" s="7" t="n">
        <v>20.6</v>
      </c>
    </row>
    <row r="24" spans="1:14">
      <c r="A24" s="4" t="s">
        <v>901</v>
      </c>
    </row>
    <row r="25" spans="1:14">
      <c r="A25" s="3" t="s">
        <v>890</v>
      </c>
    </row>
    <row r="26" spans="1:14">
      <c r="A26" s="4" t="s">
        <v>726</v>
      </c>
      <c r="K26" s="4" t="s">
        <v>354</v>
      </c>
    </row>
    <row r="27" spans="1:14">
      <c r="A27" s="4" t="s">
        <v>902</v>
      </c>
    </row>
    <row r="28" spans="1:14">
      <c r="A28" s="3" t="s">
        <v>890</v>
      </c>
    </row>
    <row r="29" spans="1:14">
      <c r="A29" s="4" t="s">
        <v>903</v>
      </c>
      <c r="J29" s="12" t="n">
        <v>400</v>
      </c>
    </row>
    <row r="30" spans="1:14">
      <c r="A30" s="4" t="s">
        <v>904</v>
      </c>
    </row>
    <row r="31" spans="1:14">
      <c r="A31" s="3" t="s">
        <v>890</v>
      </c>
    </row>
    <row r="32" spans="1:14">
      <c r="A32" s="4" t="s">
        <v>905</v>
      </c>
      <c r="B32" s="5" t="n">
        <v>23</v>
      </c>
    </row>
    <row r="33" spans="1:14">
      <c r="A33" s="4" t="s">
        <v>894</v>
      </c>
      <c r="B33" s="12" t="n">
        <v>22</v>
      </c>
      <c r="D33" s="5" t="n">
        <v>7</v>
      </c>
    </row>
    <row r="34" spans="1:14">
      <c r="A34" s="4" t="s">
        <v>895</v>
      </c>
      <c r="D34" s="7" t="n">
        <v>20.5</v>
      </c>
      <c r="H34" s="8" t="n">
        <v>20.5</v>
      </c>
    </row>
    <row r="35" spans="1:14">
      <c r="A35" s="4" t="s">
        <v>906</v>
      </c>
    </row>
    <row r="36" spans="1:14">
      <c r="A36" s="3" t="s">
        <v>890</v>
      </c>
    </row>
    <row r="37" spans="1:14">
      <c r="A37" s="4" t="s">
        <v>907</v>
      </c>
      <c r="G37" s="12" t="n">
        <v>20</v>
      </c>
    </row>
    <row r="38" spans="1:14">
      <c r="A38" s="4" t="s">
        <v>908</v>
      </c>
    </row>
    <row r="39" spans="1:14">
      <c r="A39" s="3" t="s">
        <v>890</v>
      </c>
    </row>
    <row r="40" spans="1:14">
      <c r="A40" s="4" t="s">
        <v>41</v>
      </c>
      <c r="D40" s="7" t="n">
        <v>40.2</v>
      </c>
    </row>
    <row r="41" spans="1:14">
      <c r="A41" s="4" t="s">
        <v>909</v>
      </c>
    </row>
    <row r="42" spans="1:14">
      <c r="A42" s="3" t="s">
        <v>890</v>
      </c>
    </row>
    <row r="43" spans="1:14">
      <c r="A43" s="4" t="s">
        <v>41</v>
      </c>
      <c r="D43" s="8" t="n">
        <v>9.1</v>
      </c>
    </row>
    <row r="44" spans="1:14">
      <c r="A44" s="4" t="s">
        <v>62</v>
      </c>
    </row>
    <row r="45" spans="1:14">
      <c r="A45" s="3" t="s">
        <v>890</v>
      </c>
    </row>
    <row r="46" spans="1:14">
      <c r="A46" s="4" t="s">
        <v>41</v>
      </c>
      <c r="F46" s="12" t="n">
        <v>0</v>
      </c>
    </row>
    <row r="47" spans="1:14">
      <c r="A47" s="4" t="s">
        <v>894</v>
      </c>
      <c r="F47" s="7" t="n">
        <v>24.3</v>
      </c>
    </row>
    <row r="48" spans="1:14">
      <c r="A48" s="4" t="s">
        <v>895</v>
      </c>
      <c r="F48" s="7" t="n">
        <v>22.8</v>
      </c>
    </row>
    <row r="49" spans="1:14">
      <c r="A49" s="4" t="s">
        <v>896</v>
      </c>
      <c r="F49" s="7" t="n">
        <v>30.5</v>
      </c>
    </row>
    <row r="50" spans="1:14">
      <c r="A50" s="4" t="s">
        <v>910</v>
      </c>
    </row>
    <row r="51" spans="1:14">
      <c r="A51" s="3" t="s">
        <v>890</v>
      </c>
    </row>
    <row r="52" spans="1:14">
      <c r="A52" s="4" t="s">
        <v>896</v>
      </c>
      <c r="F52" s="7" t="n">
        <v>30.5</v>
      </c>
    </row>
    <row r="53" spans="1:14">
      <c r="A53" s="4" t="s">
        <v>911</v>
      </c>
    </row>
    <row r="54" spans="1:14">
      <c r="A54" s="3" t="s">
        <v>890</v>
      </c>
    </row>
    <row r="55" spans="1:14">
      <c r="A55" s="4" t="s">
        <v>726</v>
      </c>
      <c r="L55" s="4" t="s">
        <v>912</v>
      </c>
    </row>
    <row r="56" spans="1:14">
      <c r="A56" s="4" t="s">
        <v>894</v>
      </c>
      <c r="F56" s="7" t="n">
        <v>20.5</v>
      </c>
    </row>
    <row r="57" spans="1:14">
      <c r="A57" s="4" t="s">
        <v>895</v>
      </c>
      <c r="F57" s="8" t="n">
        <v>19.7</v>
      </c>
    </row>
    <row r="58" spans="1:14">
      <c r="A58" s="4" t="s">
        <v>913</v>
      </c>
    </row>
    <row r="59" spans="1:14">
      <c r="A59" s="3" t="s">
        <v>890</v>
      </c>
    </row>
    <row r="60" spans="1:14">
      <c r="A60" s="4" t="s">
        <v>914</v>
      </c>
      <c r="M60" s="12" t="n">
        <v>200</v>
      </c>
    </row>
    <row r="61" spans="1:14">
      <c r="A61" s="4" t="s">
        <v>915</v>
      </c>
    </row>
    <row r="62" spans="1:14">
      <c r="A62" s="3" t="s">
        <v>890</v>
      </c>
    </row>
    <row r="63" spans="1:14">
      <c r="A63" s="4" t="s">
        <v>914</v>
      </c>
      <c r="N63" s="12" t="n">
        <v>358</v>
      </c>
    </row>
    <row r="64" spans="1:14">
      <c r="A64" s="4" t="s">
        <v>916</v>
      </c>
    </row>
    <row r="65" spans="1:14">
      <c r="A65" s="3" t="s">
        <v>890</v>
      </c>
    </row>
    <row r="66" spans="1:14">
      <c r="A66" s="4" t="s">
        <v>891</v>
      </c>
      <c r="C66" s="12" t="n">
        <v>284</v>
      </c>
    </row>
    <row r="67" spans="1:14">
      <c r="A67" s="4" t="s">
        <v>917</v>
      </c>
    </row>
    <row r="68" spans="1:14">
      <c r="A68" s="3" t="s">
        <v>890</v>
      </c>
    </row>
    <row r="69" spans="1:14">
      <c r="A69" s="4" t="s">
        <v>891</v>
      </c>
      <c r="C69" s="12" t="n">
        <v>61</v>
      </c>
    </row>
  </sheetData>
  <mergeCells count="3">
    <mergeCell ref="A1:A2"/>
    <mergeCell ref="C1:F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 customWidth="1" max="9" min="9" width="14"/>
  </cols>
  <sheetData>
    <row r="1" spans="1:9">
      <c r="A1" s="1" t="s">
        <v>918</v>
      </c>
      <c r="C1" s="2" t="s">
        <v>23</v>
      </c>
      <c r="F1" s="2" t="s">
        <v>24</v>
      </c>
      <c r="G1" s="2" t="s">
        <v>1</v>
      </c>
    </row>
    <row r="2" spans="1:9">
      <c r="C2" s="2" t="s">
        <v>2</v>
      </c>
      <c r="D2" s="2" t="s">
        <v>25</v>
      </c>
      <c r="E2" s="2" t="s">
        <v>26</v>
      </c>
      <c r="F2" s="2" t="s">
        <v>25</v>
      </c>
      <c r="G2" s="2" t="s">
        <v>2</v>
      </c>
      <c r="H2" s="2" t="s">
        <v>919</v>
      </c>
      <c r="I2" s="2" t="s">
        <v>76</v>
      </c>
    </row>
    <row r="3" spans="1:9">
      <c r="A3" s="4" t="s">
        <v>27</v>
      </c>
    </row>
    <row r="4" spans="1:9">
      <c r="A4" s="3" t="s">
        <v>920</v>
      </c>
    </row>
    <row r="5" spans="1:9">
      <c r="A5" s="4" t="s">
        <v>51</v>
      </c>
      <c r="C5" s="8" t="n">
        <v>83.90000000000001</v>
      </c>
      <c r="D5" s="8" t="n">
        <v>233.7</v>
      </c>
      <c r="F5" s="8" t="n">
        <v>335.1</v>
      </c>
      <c r="G5" s="8" t="n">
        <v>412.2</v>
      </c>
    </row>
    <row r="6" spans="1:9">
      <c r="A6" s="4" t="s">
        <v>54</v>
      </c>
      <c r="C6" s="5" t="n">
        <v>0</v>
      </c>
      <c r="D6" s="7" t="n">
        <v>23.5</v>
      </c>
      <c r="F6" s="7" t="n">
        <v>138.6</v>
      </c>
      <c r="G6" s="7" t="n">
        <v>102.5</v>
      </c>
    </row>
    <row r="7" spans="1:9">
      <c r="A7" s="4" t="s">
        <v>55</v>
      </c>
      <c r="C7" s="7" t="n">
        <v>8.300000000000001</v>
      </c>
      <c r="D7" s="7" t="n">
        <v>5.1</v>
      </c>
      <c r="F7" s="7" t="n">
        <v>8.9</v>
      </c>
      <c r="G7" s="7" t="n">
        <v>8.9</v>
      </c>
    </row>
    <row r="8" spans="1:9">
      <c r="A8" s="4" t="s">
        <v>921</v>
      </c>
      <c r="C8" s="7" t="n">
        <v>75.59999999999999</v>
      </c>
      <c r="D8" s="7" t="n">
        <v>205.1</v>
      </c>
      <c r="F8" s="7" t="n">
        <v>187.6</v>
      </c>
      <c r="G8" s="7" t="n">
        <v>300.8</v>
      </c>
    </row>
    <row r="9" spans="1:9">
      <c r="A9" s="4" t="s">
        <v>922</v>
      </c>
      <c r="C9" s="5" t="n">
        <v>0</v>
      </c>
      <c r="D9" s="7" t="n">
        <v>51.6</v>
      </c>
      <c r="F9" s="7" t="n">
        <v>50.6</v>
      </c>
      <c r="G9" s="7" t="n">
        <v>5.7</v>
      </c>
    </row>
    <row r="10" spans="1:9">
      <c r="A10" s="4" t="s">
        <v>923</v>
      </c>
      <c r="B10" s="4" t="s">
        <v>171</v>
      </c>
      <c r="C10" s="7" t="n">
        <v>75.59999999999999</v>
      </c>
      <c r="D10" s="7" t="n">
        <v>153.5</v>
      </c>
      <c r="F10" s="5" t="n">
        <v>137</v>
      </c>
      <c r="G10" s="7" t="n">
        <v>295.1</v>
      </c>
    </row>
    <row r="11" spans="1:9">
      <c r="A11" s="4" t="s">
        <v>52</v>
      </c>
      <c r="C11" s="7" t="n">
        <v>-4.1</v>
      </c>
      <c r="D11" s="7" t="n">
        <v>-3.7</v>
      </c>
      <c r="F11" s="7" t="n">
        <v>-6.4</v>
      </c>
      <c r="G11" s="5" t="n">
        <v>-9</v>
      </c>
    </row>
    <row r="12" spans="1:9">
      <c r="A12" s="4" t="s">
        <v>924</v>
      </c>
      <c r="C12" s="5" t="n">
        <v>0</v>
      </c>
      <c r="D12" s="7" t="n">
        <v>-0.9</v>
      </c>
      <c r="F12" s="7" t="n">
        <v>-1.7</v>
      </c>
      <c r="G12" s="7" t="n">
        <v>-0.2</v>
      </c>
    </row>
    <row r="13" spans="1:9">
      <c r="A13" s="4" t="s">
        <v>925</v>
      </c>
      <c r="C13" s="7" t="n">
        <v>-4.1</v>
      </c>
      <c r="D13" s="7" t="n">
        <v>-2.8</v>
      </c>
      <c r="F13" s="7" t="n">
        <v>-4.7</v>
      </c>
      <c r="G13" s="7" t="n">
        <v>-8.800000000000001</v>
      </c>
    </row>
    <row r="14" spans="1:9">
      <c r="A14" s="4" t="s">
        <v>926</v>
      </c>
      <c r="B14" s="4" t="s">
        <v>171</v>
      </c>
      <c r="C14" s="8" t="n">
        <v>71.5</v>
      </c>
      <c r="D14" s="8" t="n">
        <v>150.7</v>
      </c>
      <c r="F14" s="8" t="n">
        <v>132.3</v>
      </c>
      <c r="G14" s="8" t="n">
        <v>286.3</v>
      </c>
    </row>
    <row r="15" spans="1:9">
      <c r="A15" s="3" t="s">
        <v>927</v>
      </c>
    </row>
    <row r="16" spans="1:9">
      <c r="A16" s="4" t="s">
        <v>928</v>
      </c>
      <c r="C16" s="7" t="n">
        <v>118.6</v>
      </c>
      <c r="D16" s="7" t="n">
        <v>101.6</v>
      </c>
      <c r="F16" s="7" t="n">
        <v>99.2</v>
      </c>
      <c r="G16" s="7" t="n">
        <v>121.3</v>
      </c>
    </row>
    <row r="17" spans="1:9">
      <c r="A17" s="4" t="s">
        <v>929</v>
      </c>
      <c r="C17" s="7" t="n">
        <v>1.7</v>
      </c>
      <c r="D17" s="7" t="n">
        <v>1.5</v>
      </c>
      <c r="F17" s="5" t="n">
        <v>1</v>
      </c>
      <c r="G17" s="7" t="n">
        <v>1.8</v>
      </c>
    </row>
    <row r="18" spans="1:9">
      <c r="A18" s="4" t="s">
        <v>930</v>
      </c>
      <c r="B18" s="4" t="s">
        <v>173</v>
      </c>
      <c r="C18" s="7" t="n">
        <v>120.3</v>
      </c>
      <c r="D18" s="7" t="n">
        <v>103.1</v>
      </c>
      <c r="F18" s="7" t="n">
        <v>100.2</v>
      </c>
      <c r="G18" s="7" t="n">
        <v>123.1</v>
      </c>
    </row>
    <row r="19" spans="1:9">
      <c r="A19" s="3" t="s">
        <v>931</v>
      </c>
    </row>
    <row r="20" spans="1:9">
      <c r="A20" s="4" t="s">
        <v>932</v>
      </c>
      <c r="C20" s="9" t="n">
        <v>0.64</v>
      </c>
      <c r="D20" s="9" t="n">
        <v>1.51</v>
      </c>
      <c r="F20" s="9" t="n">
        <v>1.38</v>
      </c>
      <c r="G20" s="9" t="n">
        <v>2.43</v>
      </c>
    </row>
    <row r="21" spans="1:9">
      <c r="A21" s="4" t="s">
        <v>933</v>
      </c>
      <c r="C21" s="10" t="n">
        <v>-0.04</v>
      </c>
      <c r="D21" s="10" t="n">
        <v>-0.03</v>
      </c>
      <c r="F21" s="10" t="n">
        <v>-0.05</v>
      </c>
      <c r="G21" s="10" t="n">
        <v>-0.07000000000000001</v>
      </c>
    </row>
    <row r="22" spans="1:9">
      <c r="A22" s="4" t="s">
        <v>934</v>
      </c>
      <c r="C22" s="10" t="n">
        <v>0.6</v>
      </c>
      <c r="D22" s="10" t="n">
        <v>1.48</v>
      </c>
      <c r="F22" s="10" t="n">
        <v>1.33</v>
      </c>
      <c r="G22" s="10" t="n">
        <v>2.36</v>
      </c>
    </row>
    <row r="23" spans="1:9">
      <c r="A23" s="3" t="s">
        <v>935</v>
      </c>
    </row>
    <row r="24" spans="1:9">
      <c r="A24" s="4" t="s">
        <v>936</v>
      </c>
      <c r="C24" s="10" t="n">
        <v>0.63</v>
      </c>
      <c r="D24" s="10" t="n">
        <v>1.49</v>
      </c>
      <c r="F24" s="10" t="n">
        <v>1.37</v>
      </c>
      <c r="G24" s="10" t="n">
        <v>2.4</v>
      </c>
    </row>
    <row r="25" spans="1:9">
      <c r="A25" s="4" t="s">
        <v>937</v>
      </c>
      <c r="C25" s="10" t="n">
        <v>-0.04</v>
      </c>
      <c r="D25" s="10" t="n">
        <v>-0.02</v>
      </c>
      <c r="F25" s="10" t="n">
        <v>-0.05</v>
      </c>
      <c r="G25" s="10" t="n">
        <v>-0.07000000000000001</v>
      </c>
    </row>
    <row r="26" spans="1:9">
      <c r="A26" s="4" t="s">
        <v>938</v>
      </c>
      <c r="C26" s="9" t="n">
        <v>0.59</v>
      </c>
      <c r="D26" s="9" t="n">
        <v>1.47</v>
      </c>
      <c r="F26" s="9" t="n">
        <v>1.32</v>
      </c>
      <c r="G26" s="9" t="n">
        <v>2.33</v>
      </c>
    </row>
    <row r="27" spans="1:9">
      <c r="A27" s="3" t="s">
        <v>939</v>
      </c>
    </row>
    <row r="28" spans="1:9">
      <c r="A28" s="4" t="s">
        <v>940</v>
      </c>
      <c r="C28" s="8" t="n">
        <v>0.6</v>
      </c>
      <c r="F28" s="8" t="n">
        <v>0.4</v>
      </c>
      <c r="G28" s="8" t="n">
        <v>0.1</v>
      </c>
    </row>
    <row r="29" spans="1:9">
      <c r="A29" s="4" t="s">
        <v>941</v>
      </c>
      <c r="C29" s="7" t="n">
        <v>34.2</v>
      </c>
      <c r="F29" s="7" t="n">
        <v>36.7</v>
      </c>
      <c r="G29" s="7" t="n">
        <v>2.8</v>
      </c>
    </row>
    <row r="30" spans="1:9">
      <c r="A30" s="4" t="s">
        <v>942</v>
      </c>
      <c r="C30" s="7" t="n">
        <v>0.1</v>
      </c>
      <c r="D30" s="7" t="n">
        <v>0.1</v>
      </c>
      <c r="F30" s="7" t="n">
        <v>0.1</v>
      </c>
      <c r="G30" s="7" t="n">
        <v>0.1</v>
      </c>
    </row>
    <row r="31" spans="1:9">
      <c r="A31" s="4" t="s">
        <v>943</v>
      </c>
    </row>
    <row r="32" spans="1:9">
      <c r="A32" s="3" t="s">
        <v>939</v>
      </c>
    </row>
    <row r="33" spans="1:9">
      <c r="A33" s="4" t="s">
        <v>944</v>
      </c>
      <c r="C33" s="5" t="n">
        <v>0</v>
      </c>
      <c r="G33" s="5" t="n">
        <v>0</v>
      </c>
      <c r="H33" s="5" t="n">
        <v>30</v>
      </c>
      <c r="I33" s="5" t="n">
        <v>30</v>
      </c>
    </row>
    <row r="34" spans="1:9">
      <c r="A34" s="4" t="s">
        <v>945</v>
      </c>
    </row>
    <row r="35" spans="1:9">
      <c r="A35" s="3" t="s">
        <v>939</v>
      </c>
    </row>
    <row r="36" spans="1:9">
      <c r="A36" s="4" t="s">
        <v>946</v>
      </c>
      <c r="H36" s="7" t="n">
        <v>59.3</v>
      </c>
    </row>
    <row r="37" spans="1:9">
      <c r="A37" s="4" t="s">
        <v>62</v>
      </c>
    </row>
    <row r="38" spans="1:9">
      <c r="A38" s="3" t="s">
        <v>920</v>
      </c>
    </row>
    <row r="39" spans="1:9">
      <c r="A39" s="4" t="s">
        <v>51</v>
      </c>
      <c r="E39" s="8" t="n">
        <v>-195.5</v>
      </c>
    </row>
    <row r="40" spans="1:9">
      <c r="A40" s="4" t="s">
        <v>54</v>
      </c>
      <c r="E40" s="5" t="n">
        <v>0</v>
      </c>
    </row>
    <row r="41" spans="1:9">
      <c r="A41" s="4" t="s">
        <v>55</v>
      </c>
      <c r="E41" s="7" t="n">
        <v>4.8</v>
      </c>
    </row>
    <row r="42" spans="1:9">
      <c r="A42" s="4" t="s">
        <v>921</v>
      </c>
      <c r="E42" s="7" t="n">
        <v>-200.3</v>
      </c>
    </row>
    <row r="43" spans="1:9">
      <c r="A43" s="4" t="s">
        <v>922</v>
      </c>
      <c r="E43" s="5" t="n">
        <v>0</v>
      </c>
    </row>
    <row r="44" spans="1:9">
      <c r="A44" s="4" t="s">
        <v>923</v>
      </c>
      <c r="B44" s="4" t="s">
        <v>171</v>
      </c>
      <c r="E44" s="7" t="n">
        <v>-200.3</v>
      </c>
    </row>
    <row r="45" spans="1:9">
      <c r="A45" s="4" t="s">
        <v>52</v>
      </c>
      <c r="E45" s="7" t="n">
        <v>-16.2</v>
      </c>
    </row>
    <row r="46" spans="1:9">
      <c r="A46" s="4" t="s">
        <v>924</v>
      </c>
      <c r="E46" s="5" t="n">
        <v>0</v>
      </c>
    </row>
    <row r="47" spans="1:9">
      <c r="A47" s="4" t="s">
        <v>925</v>
      </c>
      <c r="E47" s="7" t="n">
        <v>-16.2</v>
      </c>
    </row>
    <row r="48" spans="1:9">
      <c r="A48" s="4" t="s">
        <v>926</v>
      </c>
      <c r="B48" s="4" t="s">
        <v>171</v>
      </c>
      <c r="E48" s="8" t="n">
        <v>-216.5</v>
      </c>
    </row>
    <row r="49" spans="1:9">
      <c r="A49" s="3" t="s">
        <v>927</v>
      </c>
    </row>
    <row r="50" spans="1:9">
      <c r="A50" s="4" t="s">
        <v>928</v>
      </c>
      <c r="E50" s="7" t="n">
        <v>18.3</v>
      </c>
    </row>
    <row r="51" spans="1:9">
      <c r="A51" s="4" t="s">
        <v>929</v>
      </c>
      <c r="E51" s="5" t="n">
        <v>0</v>
      </c>
    </row>
    <row r="52" spans="1:9">
      <c r="A52" s="4" t="s">
        <v>930</v>
      </c>
      <c r="B52" s="4" t="s">
        <v>173</v>
      </c>
      <c r="E52" s="7" t="n">
        <v>18.3</v>
      </c>
    </row>
    <row r="53" spans="1:9">
      <c r="A53" s="3" t="s">
        <v>931</v>
      </c>
    </row>
    <row r="54" spans="1:9">
      <c r="A54" s="4" t="s">
        <v>932</v>
      </c>
      <c r="E54" s="9" t="n">
        <v>-10.93</v>
      </c>
    </row>
    <row r="55" spans="1:9">
      <c r="A55" s="4" t="s">
        <v>933</v>
      </c>
      <c r="E55" s="10" t="n">
        <v>-0.88</v>
      </c>
    </row>
    <row r="56" spans="1:9">
      <c r="A56" s="4" t="s">
        <v>934</v>
      </c>
      <c r="E56" s="10" t="n">
        <v>-11.81</v>
      </c>
    </row>
    <row r="57" spans="1:9">
      <c r="A57" s="3" t="s">
        <v>935</v>
      </c>
    </row>
    <row r="58" spans="1:9">
      <c r="A58" s="4" t="s">
        <v>936</v>
      </c>
      <c r="E58" s="10" t="n">
        <v>-10.93</v>
      </c>
    </row>
    <row r="59" spans="1:9">
      <c r="A59" s="4" t="s">
        <v>937</v>
      </c>
      <c r="E59" s="10" t="n">
        <v>-0.88</v>
      </c>
    </row>
    <row r="60" spans="1:9">
      <c r="A60" s="4" t="s">
        <v>938</v>
      </c>
      <c r="E60" s="9" t="n">
        <v>-11.81</v>
      </c>
    </row>
    <row r="61" spans="1:9">
      <c r="A61" s="3" t="s">
        <v>939</v>
      </c>
    </row>
    <row r="62" spans="1:9">
      <c r="A62" s="4" t="s">
        <v>942</v>
      </c>
      <c r="E62" s="7" t="n">
        <v>0.2</v>
      </c>
    </row>
    <row r="63" spans="1:9"/>
    <row r="64" spans="1:9">
      <c r="A64" s="4" t="s">
        <v>171</v>
      </c>
      <c r="B64" s="4" t="s">
        <v>947</v>
      </c>
    </row>
    <row r="65" spans="1:9">
      <c r="A65" s="4" t="s">
        <v>173</v>
      </c>
      <c r="B65" s="4" t="s">
        <v>948</v>
      </c>
    </row>
  </sheetData>
  <mergeCells count="5">
    <mergeCell ref="A1:B2"/>
    <mergeCell ref="C1:E1"/>
    <mergeCell ref="A63:H63"/>
    <mergeCell ref="B64:H64"/>
    <mergeCell ref="B65:H6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949</v>
      </c>
      <c r="B1" s="2" t="s">
        <v>23</v>
      </c>
      <c r="E1" s="2" t="s">
        <v>24</v>
      </c>
      <c r="F1" s="2" t="s">
        <v>1</v>
      </c>
    </row>
    <row r="2" spans="1:8">
      <c r="B2" s="2" t="s">
        <v>2</v>
      </c>
      <c r="C2" s="2" t="s">
        <v>25</v>
      </c>
      <c r="D2" s="2" t="s">
        <v>26</v>
      </c>
      <c r="E2" s="2" t="s">
        <v>25</v>
      </c>
      <c r="F2" s="2" t="s">
        <v>2</v>
      </c>
      <c r="G2" s="2" t="s">
        <v>76</v>
      </c>
      <c r="H2" s="2" t="s">
        <v>345</v>
      </c>
    </row>
    <row r="3" spans="1:8">
      <c r="A3" s="4" t="s">
        <v>27</v>
      </c>
    </row>
    <row r="4" spans="1:8">
      <c r="A4" s="3" t="s">
        <v>950</v>
      </c>
    </row>
    <row r="5" spans="1:8">
      <c r="A5" s="4" t="s">
        <v>951</v>
      </c>
      <c r="B5" s="8" t="n">
        <v>1637.3</v>
      </c>
      <c r="F5" s="8" t="n">
        <v>1637.3</v>
      </c>
    </row>
    <row r="6" spans="1:8">
      <c r="A6" s="4" t="s">
        <v>952</v>
      </c>
      <c r="B6" s="7" t="n">
        <v>252.2</v>
      </c>
      <c r="F6" s="7" t="n">
        <v>252.2</v>
      </c>
    </row>
    <row r="7" spans="1:8">
      <c r="A7" s="4" t="s">
        <v>95</v>
      </c>
      <c r="B7" s="7" t="n">
        <v>670.7</v>
      </c>
      <c r="F7" s="7" t="n">
        <v>670.7</v>
      </c>
      <c r="G7" s="12" t="n">
        <v>657</v>
      </c>
    </row>
    <row r="8" spans="1:8">
      <c r="A8" s="4" t="s">
        <v>44</v>
      </c>
      <c r="B8" s="7" t="n">
        <v>38.2</v>
      </c>
      <c r="C8" s="8" t="n">
        <v>42.4</v>
      </c>
      <c r="E8" s="8" t="n">
        <v>83.8</v>
      </c>
      <c r="F8" s="7" t="n">
        <v>112.8</v>
      </c>
    </row>
    <row r="9" spans="1:8">
      <c r="A9" s="4" t="s">
        <v>85</v>
      </c>
      <c r="B9" s="5" t="n">
        <v>0</v>
      </c>
      <c r="F9" s="5" t="n">
        <v>0</v>
      </c>
      <c r="G9" s="7" t="n">
        <v>323.1</v>
      </c>
    </row>
    <row r="10" spans="1:8">
      <c r="A10" s="4" t="s">
        <v>953</v>
      </c>
      <c r="E10" s="7" t="n">
        <v>81.2</v>
      </c>
      <c r="F10" s="7" t="n">
        <v>323.1</v>
      </c>
    </row>
    <row r="11" spans="1:8">
      <c r="A11" s="4" t="s">
        <v>79</v>
      </c>
      <c r="G11" s="8" t="n">
        <v>40.1</v>
      </c>
    </row>
    <row r="12" spans="1:8">
      <c r="A12" s="4" t="s">
        <v>41</v>
      </c>
      <c r="B12" s="7" t="n">
        <v>49.3</v>
      </c>
      <c r="C12" s="12" t="n">
        <v>0</v>
      </c>
      <c r="E12" s="5" t="n">
        <v>0</v>
      </c>
      <c r="F12" s="7" t="n">
        <v>49.3</v>
      </c>
    </row>
    <row r="13" spans="1:8">
      <c r="A13" s="4" t="s">
        <v>954</v>
      </c>
    </row>
    <row r="14" spans="1:8">
      <c r="A14" s="3" t="s">
        <v>950</v>
      </c>
    </row>
    <row r="15" spans="1:8">
      <c r="A15" s="4" t="s">
        <v>952</v>
      </c>
      <c r="B15" s="5" t="n">
        <v>0</v>
      </c>
      <c r="F15" s="5" t="n">
        <v>0</v>
      </c>
    </row>
    <row r="16" spans="1:8">
      <c r="A16" s="4" t="s">
        <v>955</v>
      </c>
      <c r="B16" s="7" t="n">
        <v>146.3</v>
      </c>
      <c r="F16" s="7" t="n">
        <v>146.3</v>
      </c>
    </row>
    <row r="17" spans="1:8">
      <c r="A17" s="4" t="s">
        <v>782</v>
      </c>
      <c r="H17" s="12" t="n">
        <v>250</v>
      </c>
    </row>
    <row r="18" spans="1:8">
      <c r="A18" s="4" t="s">
        <v>956</v>
      </c>
      <c r="B18" s="5" t="n">
        <v>0</v>
      </c>
      <c r="F18" s="5" t="n">
        <v>0</v>
      </c>
    </row>
    <row r="19" spans="1:8">
      <c r="A19" s="4" t="s">
        <v>44</v>
      </c>
      <c r="B19" s="7" t="n">
        <v>1.7</v>
      </c>
      <c r="E19" s="8" t="n">
        <v>3.9</v>
      </c>
      <c r="F19" s="7" t="n">
        <v>5.5</v>
      </c>
    </row>
    <row r="20" spans="1:8">
      <c r="A20" s="4" t="s">
        <v>957</v>
      </c>
    </row>
    <row r="21" spans="1:8">
      <c r="A21" s="3" t="s">
        <v>950</v>
      </c>
    </row>
    <row r="22" spans="1:8">
      <c r="A22" s="4" t="s">
        <v>951</v>
      </c>
      <c r="B22" s="7" t="n">
        <v>1370.9</v>
      </c>
      <c r="F22" s="7" t="n">
        <v>1370.9</v>
      </c>
    </row>
    <row r="23" spans="1:8">
      <c r="A23" s="4" t="s">
        <v>952</v>
      </c>
      <c r="B23" s="7" t="n">
        <v>152.7</v>
      </c>
      <c r="F23" s="7" t="n">
        <v>152.7</v>
      </c>
    </row>
    <row r="24" spans="1:8">
      <c r="A24" s="4" t="s">
        <v>95</v>
      </c>
      <c r="B24" s="5" t="n">
        <v>703</v>
      </c>
      <c r="F24" s="12" t="n">
        <v>703</v>
      </c>
    </row>
    <row r="25" spans="1:8">
      <c r="A25" s="4" t="s">
        <v>62</v>
      </c>
    </row>
    <row r="26" spans="1:8">
      <c r="A26" s="3" t="s">
        <v>950</v>
      </c>
    </row>
    <row r="27" spans="1:8">
      <c r="A27" s="4" t="s">
        <v>44</v>
      </c>
      <c r="D27" s="8" t="n">
        <v>32.9</v>
      </c>
    </row>
    <row r="28" spans="1:8">
      <c r="A28" s="4" t="s">
        <v>953</v>
      </c>
      <c r="D28" s="7" t="n">
        <v>-66.40000000000001</v>
      </c>
    </row>
    <row r="29" spans="1:8">
      <c r="A29" s="4" t="s">
        <v>41</v>
      </c>
      <c r="D29" s="5" t="n">
        <v>0</v>
      </c>
    </row>
    <row r="30" spans="1:8">
      <c r="A30" s="4" t="s">
        <v>958</v>
      </c>
    </row>
    <row r="31" spans="1:8">
      <c r="A31" s="3" t="s">
        <v>950</v>
      </c>
    </row>
    <row r="32" spans="1:8">
      <c r="A32" s="4" t="s">
        <v>44</v>
      </c>
      <c r="D32" s="12" t="n">
        <v>2</v>
      </c>
    </row>
    <row r="33" spans="1:8">
      <c r="A33" s="4" t="s">
        <v>959</v>
      </c>
    </row>
    <row r="34" spans="1:8">
      <c r="A34" s="3" t="s">
        <v>950</v>
      </c>
    </row>
    <row r="35" spans="1:8">
      <c r="A35" s="4" t="s">
        <v>41</v>
      </c>
      <c r="B35" s="8" t="n">
        <v>4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605</v>
      </c>
    </row>
    <row r="2" spans="1:2">
      <c r="A2" s="3" t="s">
        <v>961</v>
      </c>
    </row>
    <row r="3" spans="1:2">
      <c r="A3" s="4" t="s">
        <v>962</v>
      </c>
      <c r="B3" s="8" t="n">
        <v>158.5</v>
      </c>
    </row>
    <row r="4" spans="1:2">
      <c r="A4" s="4" t="s">
        <v>963</v>
      </c>
      <c r="B4" s="8" t="n">
        <v>14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964</v>
      </c>
      <c r="B1" s="2" t="s">
        <v>965</v>
      </c>
      <c r="C1" s="2" t="s">
        <v>966</v>
      </c>
    </row>
    <row r="2" spans="1:3">
      <c r="A2" s="4" t="s">
        <v>967</v>
      </c>
    </row>
    <row r="3" spans="1:3">
      <c r="A3" s="3" t="s">
        <v>968</v>
      </c>
    </row>
    <row r="4" spans="1:3">
      <c r="A4" s="4" t="s">
        <v>969</v>
      </c>
      <c r="B4" s="8" t="n">
        <v>1.8</v>
      </c>
    </row>
    <row r="5" spans="1:3">
      <c r="A5" s="4" t="s">
        <v>970</v>
      </c>
    </row>
    <row r="6" spans="1:3">
      <c r="A6" s="3" t="s">
        <v>968</v>
      </c>
    </row>
    <row r="7" spans="1:3">
      <c r="A7" s="4" t="s">
        <v>971</v>
      </c>
      <c r="C7" s="8" t="n">
        <v>13.1</v>
      </c>
    </row>
    <row r="8" spans="1:3">
      <c r="A8" s="4" t="s">
        <v>972</v>
      </c>
      <c r="C8" s="12"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15"/>
    <col customWidth="1" max="7" min="7" width="18"/>
    <col customWidth="1" max="8" min="8" width="46"/>
    <col customWidth="1" max="9" min="9" width="25"/>
  </cols>
  <sheetData>
    <row r="1" spans="1:9">
      <c r="A1" s="1" t="s">
        <v>182</v>
      </c>
      <c r="B1" s="2" t="s">
        <v>183</v>
      </c>
      <c r="C1" s="2" t="s">
        <v>184</v>
      </c>
      <c r="D1" s="2" t="s">
        <v>105</v>
      </c>
      <c r="E1" s="2" t="s">
        <v>106</v>
      </c>
      <c r="F1" s="2" t="s">
        <v>108</v>
      </c>
      <c r="G1" s="2" t="s">
        <v>185</v>
      </c>
      <c r="H1" s="2" t="s">
        <v>111</v>
      </c>
      <c r="I1" s="2" t="s">
        <v>186</v>
      </c>
    </row>
    <row r="2" spans="1:9">
      <c r="A2" s="4" t="s">
        <v>187</v>
      </c>
      <c r="B2" s="8" t="n">
        <v>3655.8</v>
      </c>
      <c r="C2" s="12" t="n">
        <v>576</v>
      </c>
      <c r="D2" s="12" t="n">
        <v>1</v>
      </c>
      <c r="E2" s="8" t="n">
        <v>2590.3</v>
      </c>
      <c r="F2" s="8" t="n">
        <v>-175.9</v>
      </c>
      <c r="G2" s="8" t="n">
        <v>613.6</v>
      </c>
      <c r="H2" s="8" t="n">
        <v>1.4</v>
      </c>
      <c r="I2" s="8" t="n">
        <v>49.4</v>
      </c>
    </row>
    <row r="3" spans="1:9">
      <c r="A3" s="3" t="s">
        <v>188</v>
      </c>
    </row>
    <row r="4" spans="1:9">
      <c r="A4" s="4" t="s">
        <v>189</v>
      </c>
      <c r="B4" s="7" t="n">
        <v>-22.5</v>
      </c>
      <c r="G4" s="7" t="n">
        <v>-22.5</v>
      </c>
    </row>
    <row r="5" spans="1:9">
      <c r="A5" s="4" t="s">
        <v>190</v>
      </c>
      <c r="B5" s="7" t="n">
        <v>403.2</v>
      </c>
      <c r="G5" s="7" t="n">
        <v>394.3</v>
      </c>
      <c r="I5" s="7" t="n">
        <v>8.9</v>
      </c>
    </row>
    <row r="6" spans="1:9">
      <c r="A6" s="4" t="s">
        <v>191</v>
      </c>
      <c r="B6" s="7" t="n">
        <v>-44.6</v>
      </c>
      <c r="E6" s="7" t="n">
        <v>1.1</v>
      </c>
      <c r="G6" s="7" t="n">
        <v>-45.7</v>
      </c>
    </row>
    <row r="7" spans="1:9">
      <c r="A7" s="4" t="s">
        <v>66</v>
      </c>
      <c r="B7" s="7" t="n">
        <v>-4.5</v>
      </c>
      <c r="H7" s="7" t="n">
        <v>-4.5</v>
      </c>
    </row>
    <row r="8" spans="1:9">
      <c r="A8" s="4" t="s">
        <v>192</v>
      </c>
      <c r="B8" s="5" t="n">
        <v>0</v>
      </c>
      <c r="C8" s="5" t="n">
        <v>-576</v>
      </c>
      <c r="D8" s="7" t="n">
        <v>0.4</v>
      </c>
      <c r="E8" s="7" t="n">
        <v>678.1</v>
      </c>
      <c r="G8" s="7" t="n">
        <v>-102.5</v>
      </c>
    </row>
    <row r="9" spans="1:9">
      <c r="A9" s="4" t="s">
        <v>193</v>
      </c>
      <c r="B9" s="7" t="n">
        <v>25.6</v>
      </c>
      <c r="E9" s="7" t="n">
        <v>25.6</v>
      </c>
    </row>
    <row r="10" spans="1:9">
      <c r="A10" s="4" t="s">
        <v>163</v>
      </c>
      <c r="B10" s="7" t="n">
        <v>-699.6</v>
      </c>
      <c r="F10" s="7" t="n">
        <v>-699.6</v>
      </c>
    </row>
    <row r="11" spans="1:9">
      <c r="A11" s="4" t="s">
        <v>164</v>
      </c>
      <c r="B11" s="7" t="n">
        <v>-14.5</v>
      </c>
      <c r="F11" s="7" t="n">
        <v>-14.5</v>
      </c>
    </row>
    <row r="12" spans="1:9">
      <c r="A12" s="4" t="s">
        <v>166</v>
      </c>
      <c r="B12" s="7" t="n">
        <v>-10.3</v>
      </c>
      <c r="I12" s="7" t="n">
        <v>-10.3</v>
      </c>
    </row>
    <row r="13" spans="1:9">
      <c r="A13" s="4" t="s">
        <v>194</v>
      </c>
      <c r="B13" s="8" t="n">
        <v>3288.6</v>
      </c>
      <c r="C13" s="12" t="n">
        <v>0</v>
      </c>
      <c r="D13" s="8" t="n">
        <v>1.4</v>
      </c>
      <c r="E13" s="8" t="n">
        <v>3295.1</v>
      </c>
      <c r="F13" s="12" t="n">
        <v>-890</v>
      </c>
      <c r="G13" s="8" t="n">
        <v>837.2</v>
      </c>
      <c r="H13" s="8" t="n">
        <v>-3.1</v>
      </c>
      <c r="I13" s="12" t="n">
        <v>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15"/>
    <col customWidth="1" max="9" min="9" width="4"/>
  </cols>
  <sheetData>
    <row r="1" spans="1:9">
      <c r="A1" s="1" t="s">
        <v>973</v>
      </c>
      <c r="C1" s="2" t="s">
        <v>23</v>
      </c>
      <c r="G1" s="2" t="s">
        <v>24</v>
      </c>
      <c r="H1" s="2" t="s">
        <v>1</v>
      </c>
    </row>
    <row r="2" spans="1:9">
      <c r="C2" s="2" t="s">
        <v>2</v>
      </c>
      <c r="E2" s="2" t="s">
        <v>25</v>
      </c>
      <c r="F2" s="2" t="s">
        <v>26</v>
      </c>
      <c r="G2" s="2" t="s">
        <v>25</v>
      </c>
      <c r="H2" s="2" t="s">
        <v>2</v>
      </c>
    </row>
    <row r="3" spans="1:9">
      <c r="A3" s="4" t="s">
        <v>27</v>
      </c>
    </row>
    <row r="4" spans="1:9">
      <c r="A4" s="3" t="s">
        <v>340</v>
      </c>
    </row>
    <row r="5" spans="1:9">
      <c r="A5" s="4" t="s">
        <v>28</v>
      </c>
      <c r="C5" s="8" t="n">
        <v>1412.6</v>
      </c>
      <c r="E5" s="8" t="n">
        <v>1477.2</v>
      </c>
      <c r="G5" s="8" t="n">
        <v>2735.5</v>
      </c>
      <c r="H5" s="8" t="n">
        <v>4184.7</v>
      </c>
    </row>
    <row r="6" spans="1:9">
      <c r="A6" s="4" t="s">
        <v>974</v>
      </c>
      <c r="C6" s="7" t="n">
        <v>372.1</v>
      </c>
      <c r="E6" s="7" t="n">
        <v>411.3</v>
      </c>
      <c r="G6" s="7" t="n">
        <v>729.1</v>
      </c>
      <c r="H6" s="7" t="n">
        <v>1105.6</v>
      </c>
    </row>
    <row r="7" spans="1:9">
      <c r="A7" s="4" t="s">
        <v>895</v>
      </c>
      <c r="C7" s="7" t="n">
        <v>20.8</v>
      </c>
      <c r="E7" s="7" t="n">
        <v>0.4</v>
      </c>
      <c r="G7" s="7" t="n">
        <v>0.9</v>
      </c>
      <c r="H7" s="7" t="n">
        <v>49.8</v>
      </c>
    </row>
    <row r="8" spans="1:9">
      <c r="A8" s="3" t="s">
        <v>975</v>
      </c>
    </row>
    <row r="9" spans="1:9">
      <c r="A9" s="4" t="s">
        <v>51</v>
      </c>
      <c r="C9" s="7" t="n">
        <v>83.90000000000001</v>
      </c>
      <c r="E9" s="7" t="n">
        <v>233.7</v>
      </c>
      <c r="G9" s="7" t="n">
        <v>335.1</v>
      </c>
      <c r="H9" s="7" t="n">
        <v>412.2</v>
      </c>
    </row>
    <row r="10" spans="1:9">
      <c r="A10" s="4" t="s">
        <v>34</v>
      </c>
      <c r="C10" s="7" t="n">
        <v>169.6</v>
      </c>
      <c r="E10" s="7" t="n">
        <v>194.5</v>
      </c>
      <c r="G10" s="7" t="n">
        <v>342.8</v>
      </c>
      <c r="H10" s="7" t="n">
        <v>503.1</v>
      </c>
    </row>
    <row r="11" spans="1:9">
      <c r="A11" s="4" t="s">
        <v>35</v>
      </c>
      <c r="C11" s="7" t="n">
        <v>12.4</v>
      </c>
      <c r="E11" s="7" t="n">
        <v>11.3</v>
      </c>
      <c r="G11" s="7" t="n">
        <v>22.3</v>
      </c>
      <c r="H11" s="7" t="n">
        <v>37.9</v>
      </c>
    </row>
    <row r="12" spans="1:9">
      <c r="A12" s="4" t="s">
        <v>40</v>
      </c>
      <c r="C12" s="5" t="n">
        <v>0</v>
      </c>
      <c r="E12" s="5" t="n">
        <v>0</v>
      </c>
      <c r="G12" s="5" t="n">
        <v>0</v>
      </c>
      <c r="H12" s="5" t="n">
        <v>0</v>
      </c>
    </row>
    <row r="13" spans="1:9">
      <c r="A13" s="4" t="s">
        <v>41</v>
      </c>
      <c r="C13" s="7" t="n">
        <v>49.3</v>
      </c>
      <c r="E13" s="5" t="n">
        <v>0</v>
      </c>
      <c r="G13" s="5" t="n">
        <v>0</v>
      </c>
      <c r="H13" s="7" t="n">
        <v>49.3</v>
      </c>
    </row>
    <row r="14" spans="1:9">
      <c r="A14" s="4" t="s">
        <v>976</v>
      </c>
      <c r="C14" s="7" t="n">
        <v>-6.1</v>
      </c>
      <c r="E14" s="7" t="n">
        <v>-3.4</v>
      </c>
      <c r="G14" s="7" t="n">
        <v>-7.7</v>
      </c>
      <c r="H14" s="7" t="n">
        <v>-22.1</v>
      </c>
    </row>
    <row r="15" spans="1:9">
      <c r="A15" s="4" t="s">
        <v>44</v>
      </c>
      <c r="C15" s="7" t="n">
        <v>38.2</v>
      </c>
      <c r="E15" s="7" t="n">
        <v>42.4</v>
      </c>
      <c r="G15" s="7" t="n">
        <v>83.8</v>
      </c>
      <c r="H15" s="7" t="n">
        <v>112.8</v>
      </c>
    </row>
    <row r="16" spans="1:9">
      <c r="A16" s="4" t="s">
        <v>45</v>
      </c>
      <c r="C16" s="5" t="n">
        <v>0</v>
      </c>
      <c r="E16" s="7" t="n">
        <v>12.9</v>
      </c>
      <c r="G16" s="7" t="n">
        <v>12.9</v>
      </c>
      <c r="H16" s="5" t="n">
        <v>2</v>
      </c>
    </row>
    <row r="17" spans="1:9">
      <c r="A17" s="4" t="s">
        <v>46</v>
      </c>
      <c r="C17" s="7" t="n">
        <v>-10.1</v>
      </c>
      <c r="E17" s="5" t="n">
        <v>-2</v>
      </c>
      <c r="G17" s="7" t="n">
        <v>-3.5</v>
      </c>
      <c r="H17" s="7" t="n">
        <v>-24.3</v>
      </c>
    </row>
    <row r="18" spans="1:9">
      <c r="A18" s="4" t="s">
        <v>48</v>
      </c>
      <c r="C18" s="5" t="n">
        <v>0</v>
      </c>
      <c r="E18" s="5" t="n">
        <v>0</v>
      </c>
      <c r="G18" s="5" t="n">
        <v>0</v>
      </c>
      <c r="H18" s="7" t="n">
        <v>-12.8</v>
      </c>
    </row>
    <row r="19" spans="1:9">
      <c r="A19" s="4" t="s">
        <v>977</v>
      </c>
      <c r="C19" s="5" t="n">
        <v>0</v>
      </c>
      <c r="E19" s="5" t="n">
        <v>0</v>
      </c>
      <c r="G19" s="5" t="n">
        <v>-28</v>
      </c>
      <c r="H19" s="5" t="n">
        <v>0</v>
      </c>
    </row>
    <row r="20" spans="1:9">
      <c r="A20" s="4" t="s">
        <v>978</v>
      </c>
      <c r="C20" s="7" t="n">
        <v>26.8</v>
      </c>
      <c r="E20" s="7" t="n">
        <v>10.8</v>
      </c>
      <c r="G20" s="7" t="n">
        <v>1.4</v>
      </c>
      <c r="H20" s="7" t="n">
        <v>36.3</v>
      </c>
    </row>
    <row r="21" spans="1:9">
      <c r="A21" s="4" t="s">
        <v>979</v>
      </c>
      <c r="C21" s="7" t="n">
        <v>-0.3</v>
      </c>
      <c r="E21" s="7" t="n">
        <v>1.7</v>
      </c>
      <c r="G21" s="7" t="n">
        <v>-1.5</v>
      </c>
      <c r="H21" s="7" t="n">
        <v>1.4</v>
      </c>
    </row>
    <row r="22" spans="1:9">
      <c r="A22" s="4" t="s">
        <v>980</v>
      </c>
      <c r="C22" s="5" t="n">
        <v>0</v>
      </c>
      <c r="E22" s="5" t="n">
        <v>0</v>
      </c>
      <c r="G22" s="7" t="n">
        <v>67.3</v>
      </c>
      <c r="H22" s="5" t="n">
        <v>0</v>
      </c>
    </row>
    <row r="23" spans="1:9">
      <c r="A23" s="4" t="s">
        <v>981</v>
      </c>
      <c r="C23" s="7" t="n">
        <v>-5.4</v>
      </c>
      <c r="E23" s="7" t="n">
        <v>-6.5</v>
      </c>
      <c r="G23" s="7" t="n">
        <v>-16.4</v>
      </c>
      <c r="H23" s="7" t="n">
        <v>-21.5</v>
      </c>
    </row>
    <row r="24" spans="1:9">
      <c r="A24" s="4" t="s">
        <v>50</v>
      </c>
      <c r="C24" s="7" t="n">
        <v>13.8</v>
      </c>
      <c r="E24" s="7" t="n">
        <v>-84.09999999999999</v>
      </c>
      <c r="G24" s="7" t="n">
        <v>-79.40000000000001</v>
      </c>
      <c r="H24" s="7" t="n">
        <v>31.3</v>
      </c>
    </row>
    <row r="25" spans="1:9">
      <c r="A25" s="4" t="s">
        <v>974</v>
      </c>
      <c r="C25" s="7" t="n">
        <v>372.1</v>
      </c>
      <c r="E25" s="7" t="n">
        <v>411.3</v>
      </c>
      <c r="G25" s="7" t="n">
        <v>729.1</v>
      </c>
      <c r="H25" s="7" t="n">
        <v>1105.6</v>
      </c>
    </row>
    <row r="26" spans="1:9">
      <c r="A26" s="4" t="s">
        <v>982</v>
      </c>
    </row>
    <row r="27" spans="1:9">
      <c r="A27" s="3" t="s">
        <v>340</v>
      </c>
    </row>
    <row r="28" spans="1:9">
      <c r="A28" s="4" t="s">
        <v>895</v>
      </c>
      <c r="H28" s="7" t="n">
        <v>20.5</v>
      </c>
    </row>
    <row r="29" spans="1:9">
      <c r="A29" s="4" t="s">
        <v>983</v>
      </c>
    </row>
    <row r="30" spans="1:9">
      <c r="A30" s="3" t="s">
        <v>340</v>
      </c>
    </row>
    <row r="31" spans="1:9">
      <c r="A31" s="4" t="s">
        <v>895</v>
      </c>
      <c r="H31" s="7" t="n">
        <v>20.6</v>
      </c>
    </row>
    <row r="32" spans="1:9">
      <c r="A32" s="4" t="s">
        <v>899</v>
      </c>
    </row>
    <row r="33" spans="1:9">
      <c r="A33" s="3" t="s">
        <v>340</v>
      </c>
    </row>
    <row r="34" spans="1:9">
      <c r="A34" s="4" t="s">
        <v>895</v>
      </c>
      <c r="H34" s="7" t="n">
        <v>7.1</v>
      </c>
    </row>
    <row r="35" spans="1:9">
      <c r="A35" s="4" t="s">
        <v>984</v>
      </c>
    </row>
    <row r="36" spans="1:9">
      <c r="A36" s="3" t="s">
        <v>340</v>
      </c>
    </row>
    <row r="37" spans="1:9">
      <c r="A37" s="4" t="s">
        <v>28</v>
      </c>
      <c r="C37" s="7" t="n">
        <v>373.7</v>
      </c>
      <c r="E37" s="7" t="n">
        <v>420.9</v>
      </c>
      <c r="G37" s="7" t="n">
        <v>786.3</v>
      </c>
      <c r="H37" s="7" t="n">
        <v>1084.5</v>
      </c>
    </row>
    <row r="38" spans="1:9">
      <c r="A38" s="4" t="s">
        <v>974</v>
      </c>
      <c r="C38" s="7" t="n">
        <v>88.2</v>
      </c>
      <c r="E38" s="7" t="n">
        <v>112.7</v>
      </c>
      <c r="G38" s="7" t="n">
        <v>197.5</v>
      </c>
      <c r="H38" s="7" t="n">
        <v>224.7</v>
      </c>
    </row>
    <row r="39" spans="1:9">
      <c r="A39" s="3" t="s">
        <v>975</v>
      </c>
    </row>
    <row r="40" spans="1:9">
      <c r="A40" s="4" t="s">
        <v>974</v>
      </c>
      <c r="C40" s="7" t="n">
        <v>88.2</v>
      </c>
      <c r="E40" s="7" t="n">
        <v>112.7</v>
      </c>
      <c r="G40" s="7" t="n">
        <v>197.5</v>
      </c>
      <c r="H40" s="7" t="n">
        <v>224.7</v>
      </c>
    </row>
    <row r="41" spans="1:9">
      <c r="A41" s="4" t="s">
        <v>985</v>
      </c>
    </row>
    <row r="42" spans="1:9">
      <c r="A42" s="3" t="s">
        <v>340</v>
      </c>
    </row>
    <row r="43" spans="1:9">
      <c r="A43" s="4" t="s">
        <v>28</v>
      </c>
      <c r="C43" s="7" t="n">
        <v>208.5</v>
      </c>
      <c r="E43" s="7" t="n">
        <v>207.7</v>
      </c>
      <c r="G43" s="7" t="n">
        <v>402.6</v>
      </c>
      <c r="H43" s="7" t="n">
        <v>607.7</v>
      </c>
    </row>
    <row r="44" spans="1:9">
      <c r="A44" s="4" t="s">
        <v>974</v>
      </c>
      <c r="C44" s="7" t="n">
        <v>38.7</v>
      </c>
      <c r="E44" s="7" t="n">
        <v>49.5</v>
      </c>
      <c r="G44" s="5" t="n">
        <v>96</v>
      </c>
      <c r="H44" s="7" t="n">
        <v>111.9</v>
      </c>
    </row>
    <row r="45" spans="1:9">
      <c r="A45" s="3" t="s">
        <v>975</v>
      </c>
    </row>
    <row r="46" spans="1:9">
      <c r="A46" s="4" t="s">
        <v>974</v>
      </c>
      <c r="C46" s="7" t="n">
        <v>38.7</v>
      </c>
      <c r="E46" s="7" t="n">
        <v>49.5</v>
      </c>
      <c r="G46" s="5" t="n">
        <v>96</v>
      </c>
      <c r="H46" s="7" t="n">
        <v>111.9</v>
      </c>
    </row>
    <row r="47" spans="1:9">
      <c r="A47" s="4" t="s">
        <v>986</v>
      </c>
    </row>
    <row r="48" spans="1:9">
      <c r="A48" s="3" t="s">
        <v>340</v>
      </c>
    </row>
    <row r="49" spans="1:9">
      <c r="A49" s="4" t="s">
        <v>28</v>
      </c>
      <c r="C49" s="7" t="n">
        <v>156.1</v>
      </c>
      <c r="E49" s="7" t="n">
        <v>155.7</v>
      </c>
      <c r="G49" s="7" t="n">
        <v>281.1</v>
      </c>
      <c r="H49" s="7" t="n">
        <v>439.4</v>
      </c>
    </row>
    <row r="50" spans="1:9">
      <c r="A50" s="4" t="s">
        <v>974</v>
      </c>
      <c r="C50" s="7" t="n">
        <v>28.5</v>
      </c>
      <c r="E50" s="7" t="n">
        <v>34.5</v>
      </c>
      <c r="G50" s="7" t="n">
        <v>79.40000000000001</v>
      </c>
      <c r="H50" s="7" t="n">
        <v>94.40000000000001</v>
      </c>
    </row>
    <row r="51" spans="1:9">
      <c r="A51" s="3" t="s">
        <v>975</v>
      </c>
    </row>
    <row r="52" spans="1:9">
      <c r="A52" s="4" t="s">
        <v>974</v>
      </c>
      <c r="C52" s="7" t="n">
        <v>28.5</v>
      </c>
      <c r="E52" s="7" t="n">
        <v>34.5</v>
      </c>
      <c r="G52" s="7" t="n">
        <v>79.40000000000001</v>
      </c>
      <c r="H52" s="7" t="n">
        <v>94.40000000000001</v>
      </c>
    </row>
    <row r="53" spans="1:9">
      <c r="A53" s="4" t="s">
        <v>987</v>
      </c>
    </row>
    <row r="54" spans="1:9">
      <c r="A54" s="3" t="s">
        <v>340</v>
      </c>
    </row>
    <row r="55" spans="1:9">
      <c r="A55" s="4" t="s">
        <v>28</v>
      </c>
      <c r="C55" s="7" t="n">
        <v>370.3</v>
      </c>
      <c r="E55" s="7" t="n">
        <v>415.9</v>
      </c>
      <c r="G55" s="7" t="n">
        <v>703.7</v>
      </c>
      <c r="H55" s="5" t="n">
        <v>1254</v>
      </c>
    </row>
    <row r="56" spans="1:9">
      <c r="A56" s="4" t="s">
        <v>974</v>
      </c>
      <c r="C56" s="7" t="n">
        <v>90.7</v>
      </c>
      <c r="E56" s="7" t="n">
        <v>143.1</v>
      </c>
      <c r="G56" s="5" t="n">
        <v>215</v>
      </c>
      <c r="H56" s="7" t="n">
        <v>415.6</v>
      </c>
    </row>
    <row r="57" spans="1:9">
      <c r="A57" s="3" t="s">
        <v>975</v>
      </c>
    </row>
    <row r="58" spans="1:9">
      <c r="A58" s="4" t="s">
        <v>974</v>
      </c>
      <c r="C58" s="7" t="n">
        <v>90.7</v>
      </c>
      <c r="E58" s="7" t="n">
        <v>143.1</v>
      </c>
      <c r="G58" s="5" t="n">
        <v>215</v>
      </c>
      <c r="H58" s="7" t="n">
        <v>415.6</v>
      </c>
    </row>
    <row r="59" spans="1:9">
      <c r="A59" s="4" t="s">
        <v>988</v>
      </c>
    </row>
    <row r="60" spans="1:9">
      <c r="A60" s="3" t="s">
        <v>340</v>
      </c>
    </row>
    <row r="61" spans="1:9">
      <c r="A61" s="4" t="s">
        <v>28</v>
      </c>
      <c r="C61" s="7" t="n">
        <v>305.1</v>
      </c>
      <c r="E61" s="7" t="n">
        <v>265.8</v>
      </c>
      <c r="G61" s="5" t="n">
        <v>505</v>
      </c>
      <c r="H61" s="7" t="n">
        <v>773.9</v>
      </c>
    </row>
    <row r="62" spans="1:9">
      <c r="A62" s="4" t="s">
        <v>974</v>
      </c>
      <c r="C62" s="7" t="n">
        <v>145.3</v>
      </c>
      <c r="E62" s="7" t="n">
        <v>97.8</v>
      </c>
      <c r="G62" s="7" t="n">
        <v>203.7</v>
      </c>
      <c r="H62" s="7" t="n">
        <v>314.5</v>
      </c>
    </row>
    <row r="63" spans="1:9">
      <c r="A63" s="3" t="s">
        <v>975</v>
      </c>
    </row>
    <row r="64" spans="1:9">
      <c r="A64" s="4" t="s">
        <v>974</v>
      </c>
      <c r="C64" s="7" t="n">
        <v>145.3</v>
      </c>
      <c r="E64" s="7" t="n">
        <v>97.8</v>
      </c>
      <c r="G64" s="7" t="n">
        <v>203.7</v>
      </c>
      <c r="H64" s="7" t="n">
        <v>314.5</v>
      </c>
    </row>
    <row r="65" spans="1:9">
      <c r="A65" s="4" t="s">
        <v>989</v>
      </c>
    </row>
    <row r="66" spans="1:9">
      <c r="A66" s="3" t="s">
        <v>340</v>
      </c>
    </row>
    <row r="67" spans="1:9">
      <c r="A67" s="4" t="s">
        <v>28</v>
      </c>
      <c r="C67" s="7" t="n">
        <v>22.6</v>
      </c>
      <c r="E67" s="7" t="n">
        <v>19.4</v>
      </c>
      <c r="G67" s="7" t="n">
        <v>24.6</v>
      </c>
      <c r="H67" s="7" t="n">
        <v>52.7</v>
      </c>
    </row>
    <row r="68" spans="1:9">
      <c r="A68" s="4" t="s">
        <v>974</v>
      </c>
      <c r="C68" s="7" t="n">
        <v>-2.4</v>
      </c>
      <c r="E68" s="7" t="n">
        <v>2.7</v>
      </c>
      <c r="G68" s="7" t="n">
        <v>-2.4</v>
      </c>
      <c r="H68" s="7" t="n">
        <v>1.9</v>
      </c>
    </row>
    <row r="69" spans="1:9">
      <c r="A69" s="3" t="s">
        <v>975</v>
      </c>
    </row>
    <row r="70" spans="1:9">
      <c r="A70" s="4" t="s">
        <v>974</v>
      </c>
      <c r="C70" s="7" t="n">
        <v>-2.4</v>
      </c>
      <c r="E70" s="7" t="n">
        <v>2.7</v>
      </c>
      <c r="G70" s="7" t="n">
        <v>-2.4</v>
      </c>
      <c r="H70" s="7" t="n">
        <v>1.9</v>
      </c>
    </row>
    <row r="71" spans="1:9">
      <c r="A71" s="4" t="s">
        <v>990</v>
      </c>
    </row>
    <row r="72" spans="1:9">
      <c r="A72" s="3" t="s">
        <v>340</v>
      </c>
    </row>
    <row r="73" spans="1:9">
      <c r="A73" s="4" t="s">
        <v>28</v>
      </c>
      <c r="B73" s="4" t="s">
        <v>171</v>
      </c>
      <c r="C73" s="7" t="n">
        <v>-23.7</v>
      </c>
      <c r="E73" s="7" t="n">
        <v>-8.199999999999999</v>
      </c>
      <c r="G73" s="7" t="n">
        <v>32.2</v>
      </c>
      <c r="H73" s="7" t="n">
        <v>-27.5</v>
      </c>
    </row>
    <row r="74" spans="1:9">
      <c r="A74" s="4" t="s">
        <v>974</v>
      </c>
      <c r="C74" s="7" t="n">
        <v>-16.9</v>
      </c>
      <c r="D74" s="4" t="s">
        <v>173</v>
      </c>
      <c r="E74" s="5" t="n">
        <v>-29</v>
      </c>
      <c r="G74" s="7" t="n">
        <v>-60.1</v>
      </c>
      <c r="H74" s="7" t="n">
        <v>-57.4</v>
      </c>
      <c r="I74" s="4" t="s">
        <v>173</v>
      </c>
    </row>
    <row r="75" spans="1:9">
      <c r="A75" s="3" t="s">
        <v>975</v>
      </c>
    </row>
    <row r="76" spans="1:9">
      <c r="A76" s="4" t="s">
        <v>974</v>
      </c>
      <c r="C76" s="8" t="n">
        <v>-16.9</v>
      </c>
      <c r="D76" s="4" t="s">
        <v>173</v>
      </c>
      <c r="E76" s="12" t="n">
        <v>-29</v>
      </c>
      <c r="G76" s="8" t="n">
        <v>-60.1</v>
      </c>
      <c r="H76" s="8" t="n">
        <v>-57.4</v>
      </c>
      <c r="I76" s="4" t="s">
        <v>173</v>
      </c>
    </row>
    <row r="77" spans="1:9">
      <c r="A77" s="4" t="s">
        <v>62</v>
      </c>
    </row>
    <row r="78" spans="1:9">
      <c r="A78" s="3" t="s">
        <v>340</v>
      </c>
    </row>
    <row r="79" spans="1:9">
      <c r="A79" s="4" t="s">
        <v>28</v>
      </c>
      <c r="F79" s="8" t="n">
        <v>1326.2</v>
      </c>
    </row>
    <row r="80" spans="1:9">
      <c r="A80" s="4" t="s">
        <v>974</v>
      </c>
      <c r="F80" s="7" t="n">
        <v>341.3</v>
      </c>
    </row>
    <row r="81" spans="1:9">
      <c r="A81" s="4" t="s">
        <v>895</v>
      </c>
      <c r="F81" s="7" t="n">
        <v>22.8</v>
      </c>
    </row>
    <row r="82" spans="1:9">
      <c r="A82" s="3" t="s">
        <v>975</v>
      </c>
    </row>
    <row r="83" spans="1:9">
      <c r="A83" s="4" t="s">
        <v>51</v>
      </c>
      <c r="F83" s="7" t="n">
        <v>-195.5</v>
      </c>
    </row>
    <row r="84" spans="1:9">
      <c r="A84" s="4" t="s">
        <v>34</v>
      </c>
      <c r="F84" s="7" t="n">
        <v>119.9</v>
      </c>
    </row>
    <row r="85" spans="1:9">
      <c r="A85" s="4" t="s">
        <v>35</v>
      </c>
      <c r="F85" s="7" t="n">
        <v>14.6</v>
      </c>
    </row>
    <row r="86" spans="1:9">
      <c r="A86" s="4" t="s">
        <v>40</v>
      </c>
      <c r="F86" s="7" t="n">
        <v>30.5</v>
      </c>
    </row>
    <row r="87" spans="1:9">
      <c r="A87" s="4" t="s">
        <v>41</v>
      </c>
      <c r="F87" s="5" t="n">
        <v>0</v>
      </c>
    </row>
    <row r="88" spans="1:9">
      <c r="A88" s="4" t="s">
        <v>976</v>
      </c>
      <c r="F88" s="7" t="n">
        <v>-5.2</v>
      </c>
    </row>
    <row r="89" spans="1:9">
      <c r="A89" s="4" t="s">
        <v>44</v>
      </c>
      <c r="F89" s="7" t="n">
        <v>32.9</v>
      </c>
    </row>
    <row r="90" spans="1:9">
      <c r="A90" s="4" t="s">
        <v>45</v>
      </c>
      <c r="F90" s="5" t="n">
        <v>0</v>
      </c>
    </row>
    <row r="91" spans="1:9">
      <c r="A91" s="4" t="s">
        <v>46</v>
      </c>
      <c r="F91" s="7" t="n">
        <v>-2.7</v>
      </c>
    </row>
    <row r="92" spans="1:9">
      <c r="A92" s="4" t="s">
        <v>48</v>
      </c>
      <c r="F92" s="7" t="n">
        <v>627.2</v>
      </c>
    </row>
    <row r="93" spans="1:9">
      <c r="A93" s="4" t="s">
        <v>977</v>
      </c>
      <c r="F93" s="5" t="n">
        <v>0</v>
      </c>
    </row>
    <row r="94" spans="1:9">
      <c r="A94" s="4" t="s">
        <v>978</v>
      </c>
      <c r="F94" s="7" t="n">
        <v>-16.6</v>
      </c>
    </row>
    <row r="95" spans="1:9">
      <c r="A95" s="4" t="s">
        <v>979</v>
      </c>
      <c r="F95" s="5" t="n">
        <v>0</v>
      </c>
    </row>
    <row r="96" spans="1:9">
      <c r="A96" s="4" t="s">
        <v>980</v>
      </c>
      <c r="F96" s="5" t="n">
        <v>0</v>
      </c>
    </row>
    <row r="97" spans="1:9">
      <c r="A97" s="4" t="s">
        <v>981</v>
      </c>
      <c r="F97" s="5" t="n">
        <v>0</v>
      </c>
    </row>
    <row r="98" spans="1:9">
      <c r="A98" s="4" t="s">
        <v>50</v>
      </c>
      <c r="F98" s="7" t="n">
        <v>-263.8</v>
      </c>
    </row>
    <row r="99" spans="1:9">
      <c r="A99" s="4" t="s">
        <v>974</v>
      </c>
      <c r="F99" s="7" t="n">
        <v>341.3</v>
      </c>
    </row>
    <row r="100" spans="1:9">
      <c r="A100" s="4" t="s">
        <v>911</v>
      </c>
    </row>
    <row r="101" spans="1:9">
      <c r="A101" s="3" t="s">
        <v>340</v>
      </c>
    </row>
    <row r="102" spans="1:9">
      <c r="A102" s="4" t="s">
        <v>895</v>
      </c>
      <c r="F102" s="7" t="n">
        <v>19.7</v>
      </c>
    </row>
    <row r="103" spans="1:9">
      <c r="A103" s="4" t="s">
        <v>991</v>
      </c>
    </row>
    <row r="104" spans="1:9">
      <c r="A104" s="3" t="s">
        <v>340</v>
      </c>
    </row>
    <row r="105" spans="1:9">
      <c r="A105" s="4" t="s">
        <v>28</v>
      </c>
      <c r="F105" s="7" t="n">
        <v>394.3</v>
      </c>
    </row>
    <row r="106" spans="1:9">
      <c r="A106" s="4" t="s">
        <v>974</v>
      </c>
      <c r="F106" s="7" t="n">
        <v>91.7</v>
      </c>
    </row>
    <row r="107" spans="1:9">
      <c r="A107" s="3" t="s">
        <v>975</v>
      </c>
    </row>
    <row r="108" spans="1:9">
      <c r="A108" s="4" t="s">
        <v>974</v>
      </c>
      <c r="F108" s="7" t="n">
        <v>91.7</v>
      </c>
    </row>
    <row r="109" spans="1:9">
      <c r="A109" s="4" t="s">
        <v>992</v>
      </c>
    </row>
    <row r="110" spans="1:9">
      <c r="A110" s="3" t="s">
        <v>340</v>
      </c>
    </row>
    <row r="111" spans="1:9">
      <c r="A111" s="4" t="s">
        <v>28</v>
      </c>
      <c r="F111" s="7" t="n">
        <v>193.2</v>
      </c>
    </row>
    <row r="112" spans="1:9">
      <c r="A112" s="4" t="s">
        <v>974</v>
      </c>
      <c r="F112" s="5" t="n">
        <v>50</v>
      </c>
    </row>
    <row r="113" spans="1:9">
      <c r="A113" s="3" t="s">
        <v>975</v>
      </c>
    </row>
    <row r="114" spans="1:9">
      <c r="A114" s="4" t="s">
        <v>974</v>
      </c>
      <c r="F114" s="5" t="n">
        <v>50</v>
      </c>
    </row>
    <row r="115" spans="1:9">
      <c r="A115" s="4" t="s">
        <v>993</v>
      </c>
    </row>
    <row r="116" spans="1:9">
      <c r="A116" s="3" t="s">
        <v>340</v>
      </c>
    </row>
    <row r="117" spans="1:9">
      <c r="A117" s="4" t="s">
        <v>28</v>
      </c>
      <c r="F117" s="7" t="n">
        <v>149.7</v>
      </c>
    </row>
    <row r="118" spans="1:9">
      <c r="A118" s="4" t="s">
        <v>974</v>
      </c>
      <c r="F118" s="5" t="n">
        <v>50</v>
      </c>
    </row>
    <row r="119" spans="1:9">
      <c r="A119" s="3" t="s">
        <v>975</v>
      </c>
    </row>
    <row r="120" spans="1:9">
      <c r="A120" s="4" t="s">
        <v>974</v>
      </c>
      <c r="F120" s="5" t="n">
        <v>50</v>
      </c>
    </row>
    <row r="121" spans="1:9">
      <c r="A121" s="4" t="s">
        <v>994</v>
      </c>
    </row>
    <row r="122" spans="1:9">
      <c r="A122" s="3" t="s">
        <v>340</v>
      </c>
    </row>
    <row r="123" spans="1:9">
      <c r="A123" s="4" t="s">
        <v>28</v>
      </c>
      <c r="F123" s="7" t="n">
        <v>328.9</v>
      </c>
    </row>
    <row r="124" spans="1:9">
      <c r="A124" s="4" t="s">
        <v>974</v>
      </c>
      <c r="F124" s="7" t="n">
        <v>109.6</v>
      </c>
    </row>
    <row r="125" spans="1:9">
      <c r="A125" s="3" t="s">
        <v>975</v>
      </c>
    </row>
    <row r="126" spans="1:9">
      <c r="A126" s="4" t="s">
        <v>974</v>
      </c>
      <c r="F126" s="7" t="n">
        <v>109.6</v>
      </c>
    </row>
    <row r="127" spans="1:9">
      <c r="A127" s="4" t="s">
        <v>995</v>
      </c>
    </row>
    <row r="128" spans="1:9">
      <c r="A128" s="3" t="s">
        <v>340</v>
      </c>
    </row>
    <row r="129" spans="1:9">
      <c r="A129" s="4" t="s">
        <v>28</v>
      </c>
      <c r="F129" s="7" t="n">
        <v>224.8</v>
      </c>
    </row>
    <row r="130" spans="1:9">
      <c r="A130" s="4" t="s">
        <v>974</v>
      </c>
      <c r="F130" s="7" t="n">
        <v>75.59999999999999</v>
      </c>
    </row>
    <row r="131" spans="1:9">
      <c r="A131" s="3" t="s">
        <v>975</v>
      </c>
    </row>
    <row r="132" spans="1:9">
      <c r="A132" s="4" t="s">
        <v>974</v>
      </c>
      <c r="F132" s="7" t="n">
        <v>75.59999999999999</v>
      </c>
    </row>
    <row r="133" spans="1:9">
      <c r="A133" s="4" t="s">
        <v>996</v>
      </c>
    </row>
    <row r="134" spans="1:9">
      <c r="A134" s="3" t="s">
        <v>340</v>
      </c>
    </row>
    <row r="135" spans="1:9">
      <c r="A135" s="4" t="s">
        <v>28</v>
      </c>
      <c r="F135" s="5" t="n">
        <v>15</v>
      </c>
    </row>
    <row r="136" spans="1:9">
      <c r="A136" s="4" t="s">
        <v>974</v>
      </c>
      <c r="F136" s="7" t="n">
        <v>8.800000000000001</v>
      </c>
    </row>
    <row r="137" spans="1:9">
      <c r="A137" s="3" t="s">
        <v>975</v>
      </c>
    </row>
    <row r="138" spans="1:9">
      <c r="A138" s="4" t="s">
        <v>974</v>
      </c>
      <c r="F138" s="7" t="n">
        <v>8.800000000000001</v>
      </c>
    </row>
    <row r="139" spans="1:9">
      <c r="A139" s="4" t="s">
        <v>997</v>
      </c>
    </row>
    <row r="140" spans="1:9">
      <c r="A140" s="3" t="s">
        <v>340</v>
      </c>
    </row>
    <row r="141" spans="1:9">
      <c r="A141" s="4" t="s">
        <v>28</v>
      </c>
      <c r="B141" s="4" t="s">
        <v>171</v>
      </c>
      <c r="F141" s="7" t="n">
        <v>20.3</v>
      </c>
    </row>
    <row r="142" spans="1:9">
      <c r="A142" s="4" t="s">
        <v>974</v>
      </c>
      <c r="B142" s="4" t="s">
        <v>173</v>
      </c>
      <c r="F142" s="7" t="n">
        <v>-44.4</v>
      </c>
    </row>
    <row r="143" spans="1:9">
      <c r="A143" s="3" t="s">
        <v>975</v>
      </c>
    </row>
    <row r="144" spans="1:9">
      <c r="A144" s="4" t="s">
        <v>974</v>
      </c>
      <c r="B144" s="4" t="s">
        <v>173</v>
      </c>
      <c r="F144" s="8" t="n">
        <v>-44.4</v>
      </c>
    </row>
    <row r="145" spans="1:9"/>
    <row r="146" spans="1:9">
      <c r="A146" s="4" t="s">
        <v>171</v>
      </c>
      <c r="B146" s="4" t="s">
        <v>497</v>
      </c>
    </row>
    <row r="147" spans="1:9">
      <c r="A147" s="4" t="s">
        <v>173</v>
      </c>
      <c r="B147" s="4" t="s">
        <v>998</v>
      </c>
    </row>
  </sheetData>
  <mergeCells count="8">
    <mergeCell ref="A1:B2"/>
    <mergeCell ref="C1:F1"/>
    <mergeCell ref="H1:I1"/>
    <mergeCell ref="C2:D2"/>
    <mergeCell ref="H2:I2"/>
    <mergeCell ref="A145:H145"/>
    <mergeCell ref="B146:H146"/>
    <mergeCell ref="B147:H14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1000</v>
      </c>
      <c r="C1" s="2" t="s">
        <v>25</v>
      </c>
      <c r="D1" s="2" t="s">
        <v>2</v>
      </c>
    </row>
    <row r="2" spans="1:4">
      <c r="A2" s="3" t="s">
        <v>1001</v>
      </c>
    </row>
    <row r="3" spans="1:4">
      <c r="A3" s="4" t="s">
        <v>1002</v>
      </c>
      <c r="C3" s="8" t="n">
        <v>69.2</v>
      </c>
      <c r="D3" s="8" t="n">
        <v>699.6</v>
      </c>
    </row>
    <row r="4" spans="1:4">
      <c r="A4" s="4" t="s">
        <v>108</v>
      </c>
    </row>
    <row r="5" spans="1:4">
      <c r="A5" s="3" t="s">
        <v>1001</v>
      </c>
    </row>
    <row r="6" spans="1:4">
      <c r="A6" s="4" t="s">
        <v>1003</v>
      </c>
      <c r="B6" s="5" t="n">
        <v>7173601</v>
      </c>
    </row>
    <row r="7" spans="1:4">
      <c r="A7" s="4" t="s">
        <v>1002</v>
      </c>
      <c r="B7" s="12" t="n">
        <v>300</v>
      </c>
      <c r="D7" s="8" t="n">
        <v>699.6</v>
      </c>
    </row>
    <row r="8" spans="1:4">
      <c r="A8" s="4" t="s">
        <v>1004</v>
      </c>
      <c r="B8" s="9" t="n">
        <v>41.82</v>
      </c>
    </row>
    <row r="9" spans="1:4">
      <c r="A9" s="4" t="s">
        <v>1005</v>
      </c>
      <c r="B9" s="4" t="s">
        <v>1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23</v>
      </c>
    </row>
    <row r="2" spans="1:2">
      <c r="B2" s="2" t="s">
        <v>196</v>
      </c>
    </row>
    <row r="3" spans="1:2">
      <c r="A3" s="4" t="s">
        <v>62</v>
      </c>
    </row>
    <row r="4" spans="1:2">
      <c r="A4" s="4" t="s">
        <v>74</v>
      </c>
      <c r="B4" s="8"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0:00Z</dcterms:created>
  <dcterms:modified xmlns:dcterms="http://purl.org/dc/terms/" xmlns:xsi="http://www.w3.org/2001/XMLSchema-instance" xsi:type="dcterms:W3CDTF">2018-11-01T16:40:00Z</dcterms:modified>
</cp:coreProperties>
</file>